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Organization and Summary of Sig" sheetId="11" state="visible" r:id="rId11"/>
    <sheet xmlns:r="http://schemas.openxmlformats.org/officeDocument/2006/relationships" name="Significant Accounting Policies" sheetId="12" state="visible" r:id="rId12"/>
    <sheet xmlns:r="http://schemas.openxmlformats.org/officeDocument/2006/relationships" name="Goodwill and Intangible Assets" sheetId="13" state="visible" r:id="rId13"/>
    <sheet xmlns:r="http://schemas.openxmlformats.org/officeDocument/2006/relationships" name="Related Party Transactions" sheetId="14" state="visible" r:id="rId14"/>
    <sheet xmlns:r="http://schemas.openxmlformats.org/officeDocument/2006/relationships" name="Leases Leases"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Certain Provisions of the Partn" sheetId="18" state="visible" r:id="rId18"/>
    <sheet xmlns:r="http://schemas.openxmlformats.org/officeDocument/2006/relationships" name="Members' Equity" sheetId="19" state="visible" r:id="rId19"/>
    <sheet xmlns:r="http://schemas.openxmlformats.org/officeDocument/2006/relationships" name="Investment in Unconsolidated Af" sheetId="20" state="visible" r:id="rId20"/>
    <sheet xmlns:r="http://schemas.openxmlformats.org/officeDocument/2006/relationships" name="Employee Incentive Plan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upplemental Cash Flow Informat" sheetId="27" state="visible" r:id="rId27"/>
    <sheet xmlns:r="http://schemas.openxmlformats.org/officeDocument/2006/relationships" name="Other Information"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Goodwill and Intangible Assets " sheetId="31" state="visible" r:id="rId31"/>
    <sheet xmlns:r="http://schemas.openxmlformats.org/officeDocument/2006/relationships" name="Leases Leases (Tables)" sheetId="32" state="visible" r:id="rId32"/>
    <sheet xmlns:r="http://schemas.openxmlformats.org/officeDocument/2006/relationships" name="Long-Term Debt (Tables)" sheetId="33" state="visible" r:id="rId33"/>
    <sheet xmlns:r="http://schemas.openxmlformats.org/officeDocument/2006/relationships" name="Income Taxes (Tables)" sheetId="34" state="visible" r:id="rId34"/>
    <sheet xmlns:r="http://schemas.openxmlformats.org/officeDocument/2006/relationships" name="Certain Provisions of the Par_2" sheetId="35" state="visible" r:id="rId35"/>
    <sheet xmlns:r="http://schemas.openxmlformats.org/officeDocument/2006/relationships" name="Members' Equity (Tables)" sheetId="36" state="visible" r:id="rId36"/>
    <sheet xmlns:r="http://schemas.openxmlformats.org/officeDocument/2006/relationships" name="Investment in Unconsolidated _2" sheetId="37" state="visible" r:id="rId37"/>
    <sheet xmlns:r="http://schemas.openxmlformats.org/officeDocument/2006/relationships" name="Employee Incentive Plans (Table" sheetId="38" state="visible" r:id="rId38"/>
    <sheet xmlns:r="http://schemas.openxmlformats.org/officeDocument/2006/relationships" name="Derivatives (Tables)" sheetId="39" state="visible" r:id="rId39"/>
    <sheet xmlns:r="http://schemas.openxmlformats.org/officeDocument/2006/relationships" name="Fair Value Measurements (Tables" sheetId="40" state="visible" r:id="rId40"/>
    <sheet xmlns:r="http://schemas.openxmlformats.org/officeDocument/2006/relationships" name="Segment Information (Tables)" sheetId="41" state="visible" r:id="rId41"/>
    <sheet xmlns:r="http://schemas.openxmlformats.org/officeDocument/2006/relationships" name="Quarterly Financial Data (Una_2" sheetId="42" state="visible" r:id="rId42"/>
    <sheet xmlns:r="http://schemas.openxmlformats.org/officeDocument/2006/relationships" name="Supplemental Cash Flow Inform_2" sheetId="43" state="visible" r:id="rId43"/>
    <sheet xmlns:r="http://schemas.openxmlformats.org/officeDocument/2006/relationships" name="Other Information (Tables)" sheetId="44" state="visible" r:id="rId44"/>
    <sheet xmlns:r="http://schemas.openxmlformats.org/officeDocument/2006/relationships" name="Organization and Summary of S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Related Party Transactions (Det" sheetId="54" state="visible" r:id="rId54"/>
    <sheet xmlns:r="http://schemas.openxmlformats.org/officeDocument/2006/relationships" name="Leases - Narrative (Details)" sheetId="55" state="visible" r:id="rId55"/>
    <sheet xmlns:r="http://schemas.openxmlformats.org/officeDocument/2006/relationships" name="Leases - Leases Balances on Con" sheetId="56" state="visible" r:id="rId56"/>
    <sheet xmlns:r="http://schemas.openxmlformats.org/officeDocument/2006/relationships" name="Leases - Components of Total Le" sheetId="57" state="visible" r:id="rId57"/>
    <sheet xmlns:r="http://schemas.openxmlformats.org/officeDocument/2006/relationships" name="Leases - Maturity (Details)" sheetId="58" state="visible" r:id="rId58"/>
    <sheet xmlns:r="http://schemas.openxmlformats.org/officeDocument/2006/relationships" name="Long-Term Debt - Summary of Lon" sheetId="59" state="visible" r:id="rId59"/>
    <sheet xmlns:r="http://schemas.openxmlformats.org/officeDocument/2006/relationships" name="Long-Term Debt - Schedule of Ma" sheetId="60" state="visible" r:id="rId60"/>
    <sheet xmlns:r="http://schemas.openxmlformats.org/officeDocument/2006/relationships" name="Long-Term Debt - Narrative (Det" sheetId="61" state="visible" r:id="rId61"/>
    <sheet xmlns:r="http://schemas.openxmlformats.org/officeDocument/2006/relationships" name="Long-Term Debt - Summary of Red" sheetId="62" state="visible" r:id="rId62"/>
    <sheet xmlns:r="http://schemas.openxmlformats.org/officeDocument/2006/relationships" name="Long-Term Debt - Senior Unsecur" sheetId="63" state="visible" r:id="rId63"/>
    <sheet xmlns:r="http://schemas.openxmlformats.org/officeDocument/2006/relationships" name="Income Taxes - Components of Th" sheetId="64" state="visible" r:id="rId64"/>
    <sheet xmlns:r="http://schemas.openxmlformats.org/officeDocument/2006/relationships" name="Income Taxes - Book Income Reco" sheetId="65" state="visible" r:id="rId65"/>
    <sheet xmlns:r="http://schemas.openxmlformats.org/officeDocument/2006/relationships" name="Income Taxes - Summary of Defer" sheetId="66" state="visible" r:id="rId66"/>
    <sheet xmlns:r="http://schemas.openxmlformats.org/officeDocument/2006/relationships" name="Income Taxes - Narrative and Un" sheetId="67" state="visible" r:id="rId67"/>
    <sheet xmlns:r="http://schemas.openxmlformats.org/officeDocument/2006/relationships" name="Certain Provisions of the Par_3" sheetId="68" state="visible" r:id="rId68"/>
    <sheet xmlns:r="http://schemas.openxmlformats.org/officeDocument/2006/relationships" name="Certain Provisions of the Par_4" sheetId="69" state="visible" r:id="rId69"/>
    <sheet xmlns:r="http://schemas.openxmlformats.org/officeDocument/2006/relationships" name="Members' Equity - Computation a" sheetId="70" state="visible" r:id="rId70"/>
    <sheet xmlns:r="http://schemas.openxmlformats.org/officeDocument/2006/relationships" name="Investment in Unconsolidated _3" sheetId="71" state="visible" r:id="rId71"/>
    <sheet xmlns:r="http://schemas.openxmlformats.org/officeDocument/2006/relationships" name="Employee Incentive Plans - Rest" sheetId="72" state="visible" r:id="rId72"/>
    <sheet xmlns:r="http://schemas.openxmlformats.org/officeDocument/2006/relationships" name="Employee Incentive Plans - Amou" sheetId="73" state="visible" r:id="rId73"/>
    <sheet xmlns:r="http://schemas.openxmlformats.org/officeDocument/2006/relationships" name="Employee Incentive Plans - Summ" sheetId="74" state="visible" r:id="rId74"/>
    <sheet xmlns:r="http://schemas.openxmlformats.org/officeDocument/2006/relationships" name="Employee Incentive Plans - Bene" sheetId="75" state="visible" r:id="rId75"/>
    <sheet xmlns:r="http://schemas.openxmlformats.org/officeDocument/2006/relationships" name="Derivatives - Interest Rate Swa" sheetId="76" state="visible" r:id="rId76"/>
    <sheet xmlns:r="http://schemas.openxmlformats.org/officeDocument/2006/relationships" name="Derivatives - Components of Gai" sheetId="77" state="visible" r:id="rId77"/>
    <sheet xmlns:r="http://schemas.openxmlformats.org/officeDocument/2006/relationships" name="Derivatives - Fair Value of Ass" sheetId="78" state="visible" r:id="rId78"/>
    <sheet xmlns:r="http://schemas.openxmlformats.org/officeDocument/2006/relationships" name="Derivatives - Commodities (Deta" sheetId="79" state="visible" r:id="rId79"/>
    <sheet xmlns:r="http://schemas.openxmlformats.org/officeDocument/2006/relationships" name="Fair Value Measurements - Recur" sheetId="80" state="visible" r:id="rId80"/>
    <sheet xmlns:r="http://schemas.openxmlformats.org/officeDocument/2006/relationships" name="Fair Value Measurements - Finan" sheetId="81" state="visible" r:id="rId81"/>
    <sheet xmlns:r="http://schemas.openxmlformats.org/officeDocument/2006/relationships" name="Segment Information - Financial" sheetId="82" state="visible" r:id="rId82"/>
    <sheet xmlns:r="http://schemas.openxmlformats.org/officeDocument/2006/relationships" name="Segment Information - Amortizat" sheetId="83" state="visible" r:id="rId83"/>
    <sheet xmlns:r="http://schemas.openxmlformats.org/officeDocument/2006/relationships" name="Quarterly Financial Data (Una_3" sheetId="84" state="visible" r:id="rId84"/>
    <sheet xmlns:r="http://schemas.openxmlformats.org/officeDocument/2006/relationships" name="Supplemental Cash Flow Inform_3" sheetId="85" state="visible" r:id="rId85"/>
    <sheet xmlns:r="http://schemas.openxmlformats.org/officeDocument/2006/relationships" name="Other Information (Details)"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_(&quot;$ &quot;#,##0.0000_);_(&quot;$ &quot;(#,##0.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6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6336</t>
        </is>
      </c>
    </row>
    <row r="9">
      <c r="A9" s="4" t="inlineStr">
        <is>
          <t>Entity Registrant Name</t>
        </is>
      </c>
      <c r="B9" s="4" t="inlineStr">
        <is>
          <t>ENLINK MIDSTREAM, LLC</t>
        </is>
      </c>
    </row>
    <row r="10">
      <c r="A10" s="4" t="inlineStr">
        <is>
          <t>Document Fiscal Year Focus</t>
        </is>
      </c>
      <c r="B10" s="4" t="inlineStr">
        <is>
          <t>2020</t>
        </is>
      </c>
    </row>
    <row r="11">
      <c r="A11" s="4" t="inlineStr">
        <is>
          <t>Amendment Flag</t>
        </is>
      </c>
      <c r="B11" s="4" t="inlineStr">
        <is>
          <t>false</t>
        </is>
      </c>
    </row>
    <row r="12">
      <c r="A12" s="4" t="inlineStr">
        <is>
          <t>Entity Central Index Key</t>
        </is>
      </c>
      <c r="B12" s="4" t="inlineStr">
        <is>
          <t>0001592000</t>
        </is>
      </c>
    </row>
    <row r="13">
      <c r="A13" s="4" t="inlineStr">
        <is>
          <t>Current Fiscal Year End Date</t>
        </is>
      </c>
      <c r="B13" s="4" t="inlineStr">
        <is>
          <t>--12-31</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46-4108528</t>
        </is>
      </c>
    </row>
    <row r="17">
      <c r="A17" s="4" t="inlineStr">
        <is>
          <t>Entity Address, Address Line One</t>
        </is>
      </c>
      <c r="B17" s="4" t="inlineStr">
        <is>
          <t>1722 Routh St.,</t>
        </is>
      </c>
    </row>
    <row r="18">
      <c r="A18" s="4" t="inlineStr">
        <is>
          <t>Entity Address, Address Line Two</t>
        </is>
      </c>
      <c r="B18" s="4" t="inlineStr">
        <is>
          <t>Suite 1300</t>
        </is>
      </c>
    </row>
    <row r="19">
      <c r="A19" s="4" t="inlineStr">
        <is>
          <t>Entity Address, City or Town</t>
        </is>
      </c>
      <c r="B19" s="4" t="inlineStr">
        <is>
          <t>Dallas,</t>
        </is>
      </c>
    </row>
    <row r="20">
      <c r="A20" s="4" t="inlineStr">
        <is>
          <t>Entity Address, State or Province</t>
        </is>
      </c>
      <c r="B20" s="4" t="inlineStr">
        <is>
          <t>TX</t>
        </is>
      </c>
    </row>
    <row r="21">
      <c r="A21" s="4" t="inlineStr">
        <is>
          <t>Entity Address, Postal Zip Code</t>
        </is>
      </c>
      <c r="B21" s="4" t="inlineStr">
        <is>
          <t>75201</t>
        </is>
      </c>
    </row>
    <row r="22">
      <c r="A22" s="4" t="inlineStr">
        <is>
          <t>City Area Code</t>
        </is>
      </c>
      <c r="B22" s="4" t="inlineStr">
        <is>
          <t>214</t>
        </is>
      </c>
    </row>
    <row r="23">
      <c r="A23" s="4" t="inlineStr">
        <is>
          <t>Local Phone Number</t>
        </is>
      </c>
      <c r="B23" s="4" t="inlineStr">
        <is>
          <t>953-9500</t>
        </is>
      </c>
    </row>
    <row r="24">
      <c r="A24" s="4" t="inlineStr">
        <is>
          <t>Title of 12(b) Security</t>
        </is>
      </c>
      <c r="B24" s="4" t="inlineStr">
        <is>
          <t>Common Units Representing LimitedLiability Company Interests</t>
        </is>
      </c>
    </row>
    <row r="25">
      <c r="A25" s="4" t="inlineStr">
        <is>
          <t>Trading Symbol</t>
        </is>
      </c>
      <c r="B25" s="4" t="inlineStr">
        <is>
          <t>ENLC</t>
        </is>
      </c>
    </row>
    <row r="26">
      <c r="A26" s="4" t="inlineStr">
        <is>
          <t>Security Exchange Name</t>
        </is>
      </c>
      <c r="B26" s="4" t="inlineStr">
        <is>
          <t>NYSE</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646.9</v>
      </c>
    </row>
    <row r="37">
      <c r="A37" s="4" t="inlineStr">
        <is>
          <t>Entity Common Stock, Shares Outstanding</t>
        </is>
      </c>
      <c r="C37" s="6" t="n">
        <v>490048405</v>
      </c>
    </row>
    <row r="38">
      <c r="A38" s="4" t="inlineStr">
        <is>
          <t>Documents Incorporated by Reference</t>
        </is>
      </c>
      <c r="B38"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315.6</v>
      </c>
      <c r="C4" s="5" t="n">
        <v>-999.6</v>
      </c>
      <c r="D4" s="5" t="n">
        <v>-32.8</v>
      </c>
    </row>
    <row r="5">
      <c r="A5" s="3" t="inlineStr">
        <is>
          <t>Adjustments to reconcile net loss to net cash provided by operating activities:</t>
        </is>
      </c>
    </row>
    <row r="6">
      <c r="A6" s="4" t="inlineStr">
        <is>
          <t>Impairments</t>
        </is>
      </c>
      <c r="B6" s="8" t="n">
        <v>362.8</v>
      </c>
      <c r="C6" s="8" t="n">
        <v>1133.5</v>
      </c>
      <c r="D6" s="8" t="n">
        <v>365.8</v>
      </c>
    </row>
    <row r="7">
      <c r="A7" s="4" t="inlineStr">
        <is>
          <t>Depreciation and amortization</t>
        </is>
      </c>
      <c r="B7" s="8" t="n">
        <v>638.6</v>
      </c>
      <c r="C7" s="6" t="n">
        <v>617</v>
      </c>
      <c r="D7" s="8" t="n">
        <v>577.3</v>
      </c>
    </row>
    <row r="8">
      <c r="A8" s="4" t="inlineStr">
        <is>
          <t>Loss on secured term loan receivable</t>
        </is>
      </c>
      <c r="B8" s="6" t="n">
        <v>0</v>
      </c>
      <c r="C8" s="8" t="n">
        <v>52.9</v>
      </c>
      <c r="D8" s="6" t="n">
        <v>0</v>
      </c>
    </row>
    <row r="9">
      <c r="A9" s="4" t="inlineStr">
        <is>
          <t>Non-cash revenue from contract restructuring</t>
        </is>
      </c>
      <c r="B9" s="6" t="n">
        <v>0</v>
      </c>
      <c r="C9" s="6" t="n">
        <v>0</v>
      </c>
      <c r="D9" s="8" t="n">
        <v>-45.5</v>
      </c>
    </row>
    <row r="10">
      <c r="A10" s="4" t="inlineStr">
        <is>
          <t>(Gain) loss on disposition of assets</t>
        </is>
      </c>
      <c r="B10" s="8" t="n">
        <v>8.800000000000001</v>
      </c>
      <c r="C10" s="8" t="n">
        <v>-1.9</v>
      </c>
      <c r="D10" s="8" t="n">
        <v>0.4</v>
      </c>
    </row>
    <row r="11">
      <c r="A11" s="4" t="inlineStr">
        <is>
          <t>Non-cash unit-based compensation</t>
        </is>
      </c>
      <c r="B11" s="8" t="n">
        <v>28.4</v>
      </c>
      <c r="C11" s="8" t="n">
        <v>39.4</v>
      </c>
      <c r="D11" s="8" t="n">
        <v>41.1</v>
      </c>
    </row>
    <row r="12">
      <c r="A12" s="4" t="inlineStr">
        <is>
          <t>Payments to terminate interest rate swaps</t>
        </is>
      </c>
      <c r="B12" s="8" t="n">
        <v>-10.9</v>
      </c>
      <c r="C12" s="6" t="n">
        <v>0</v>
      </c>
      <c r="D12" s="6" t="n">
        <v>0</v>
      </c>
    </row>
    <row r="13">
      <c r="A13" s="4" t="inlineStr">
        <is>
          <t>Deferred tax expense</t>
        </is>
      </c>
      <c r="B13" s="8" t="n">
        <v>142.1</v>
      </c>
      <c r="C13" s="8" t="n">
        <v>6.9</v>
      </c>
      <c r="D13" s="8" t="n">
        <v>16.3</v>
      </c>
    </row>
    <row r="14">
      <c r="A14" s="4" t="inlineStr">
        <is>
          <t>(Gain) loss on derivative activity recognized in net loss</t>
        </is>
      </c>
      <c r="B14" s="6" t="n">
        <v>22</v>
      </c>
      <c r="C14" s="8" t="n">
        <v>-14.4</v>
      </c>
      <c r="D14" s="8" t="n">
        <v>-5.2</v>
      </c>
    </row>
    <row r="15">
      <c r="A15" s="4" t="inlineStr">
        <is>
          <t>Cash settlements on derivatives</t>
        </is>
      </c>
      <c r="B15" s="8" t="n">
        <v>-7.2</v>
      </c>
      <c r="C15" s="8" t="n">
        <v>16.9</v>
      </c>
      <c r="D15" s="6" t="n">
        <v>-7</v>
      </c>
    </row>
    <row r="16">
      <c r="A16" s="4" t="inlineStr">
        <is>
          <t>Gain on extinguishment of debt</t>
        </is>
      </c>
      <c r="B16" s="6" t="n">
        <v>-32</v>
      </c>
      <c r="C16" s="6" t="n">
        <v>0</v>
      </c>
      <c r="D16" s="6" t="n">
        <v>0</v>
      </c>
    </row>
    <row r="17">
      <c r="A17" s="4" t="inlineStr">
        <is>
          <t>Amortization of debt issuance costs, net (premium) discount of notes</t>
        </is>
      </c>
      <c r="B17" s="8" t="n">
        <v>4.6</v>
      </c>
      <c r="C17" s="8" t="n">
        <v>4.9</v>
      </c>
      <c r="D17" s="8" t="n">
        <v>4.3</v>
      </c>
    </row>
    <row r="18">
      <c r="A18" s="4" t="inlineStr">
        <is>
          <t>Distribution of earnings from unconsolidated affiliates</t>
        </is>
      </c>
      <c r="B18" s="8" t="n">
        <v>1.6</v>
      </c>
      <c r="C18" s="8" t="n">
        <v>16.5</v>
      </c>
      <c r="D18" s="8" t="n">
        <v>15.8</v>
      </c>
    </row>
    <row r="19">
      <c r="A19" s="4" t="inlineStr">
        <is>
          <t>(Income) loss from unconsolidated affiliates</t>
        </is>
      </c>
      <c r="B19" s="8" t="n">
        <v>-0.6</v>
      </c>
      <c r="C19" s="8" t="n">
        <v>16.8</v>
      </c>
      <c r="D19" s="8" t="n">
        <v>-13.3</v>
      </c>
    </row>
    <row r="20">
      <c r="A20" s="4" t="inlineStr">
        <is>
          <t>Other operating activities</t>
        </is>
      </c>
      <c r="B20" s="8" t="n">
        <v>-0.3</v>
      </c>
      <c r="C20" s="8" t="n">
        <v>-2.2</v>
      </c>
      <c r="D20" s="8" t="n">
        <v>-2.6</v>
      </c>
    </row>
    <row r="21">
      <c r="A21" s="3" t="inlineStr">
        <is>
          <t>Changes in assets and liabilities:</t>
        </is>
      </c>
    </row>
    <row r="22">
      <c r="A22" s="4" t="inlineStr">
        <is>
          <t>Accounts receivable, accrued revenue, and other</t>
        </is>
      </c>
      <c r="B22" s="8" t="n">
        <v>-21.5</v>
      </c>
      <c r="C22" s="8" t="n">
        <v>337.1</v>
      </c>
      <c r="D22" s="8" t="n">
        <v>-113.1</v>
      </c>
    </row>
    <row r="23">
      <c r="A23" s="4" t="inlineStr">
        <is>
          <t>Natural gas and NGLs inventory, prepaid expenses, and other</t>
        </is>
      </c>
      <c r="B23" s="8" t="n">
        <v>15.1</v>
      </c>
      <c r="C23" s="8" t="n">
        <v>13.6</v>
      </c>
      <c r="D23" s="8" t="n">
        <v>-12.2</v>
      </c>
    </row>
    <row r="24">
      <c r="A24" s="4" t="inlineStr">
        <is>
          <t>Accounts payable, accrued product purchases, and other accrued liabilities</t>
        </is>
      </c>
      <c r="B24" s="8" t="n">
        <v>-104.8</v>
      </c>
      <c r="C24" s="8" t="n">
        <v>-245.5</v>
      </c>
      <c r="D24" s="8" t="n">
        <v>58.3</v>
      </c>
    </row>
    <row r="25">
      <c r="A25" s="4" t="inlineStr">
        <is>
          <t>Net cash provided by operating activities</t>
        </is>
      </c>
      <c r="B25" s="8" t="n">
        <v>731.1</v>
      </c>
      <c r="C25" s="8" t="n">
        <v>991.9</v>
      </c>
      <c r="D25" s="8" t="n">
        <v>847.6</v>
      </c>
    </row>
    <row r="26">
      <c r="A26" s="3" t="inlineStr">
        <is>
          <t>Cash flows from investing activities:</t>
        </is>
      </c>
    </row>
    <row r="27">
      <c r="A27" s="4" t="inlineStr">
        <is>
          <t>Additions to property and equipment</t>
        </is>
      </c>
      <c r="B27" s="8" t="n">
        <v>-302.2</v>
      </c>
      <c r="C27" s="8" t="n">
        <v>-754.9</v>
      </c>
      <c r="D27" s="8" t="n">
        <v>-843.1</v>
      </c>
    </row>
    <row r="28">
      <c r="A28" s="4" t="inlineStr">
        <is>
          <t>Acquisition of assets</t>
        </is>
      </c>
      <c r="B28" s="8" t="n">
        <v>-32.3</v>
      </c>
      <c r="C28" s="6" t="n">
        <v>0</v>
      </c>
      <c r="D28" s="6" t="n">
        <v>0</v>
      </c>
    </row>
    <row r="29">
      <c r="A29" s="4" t="inlineStr">
        <is>
          <t>Proceeds from sale of property</t>
        </is>
      </c>
      <c r="B29" s="8" t="n">
        <v>17.6</v>
      </c>
      <c r="C29" s="8" t="n">
        <v>14.3</v>
      </c>
      <c r="D29" s="8" t="n">
        <v>1.9</v>
      </c>
    </row>
    <row r="30">
      <c r="A30" s="4" t="inlineStr">
        <is>
          <t>Distribution from unconsolidated affiliates in excess of earnings</t>
        </is>
      </c>
      <c r="B30" s="8" t="n">
        <v>0.5</v>
      </c>
      <c r="C30" s="8" t="n">
        <v>3.7</v>
      </c>
      <c r="D30" s="8" t="n">
        <v>6.9</v>
      </c>
    </row>
    <row r="31">
      <c r="A31" s="4" t="inlineStr">
        <is>
          <t>Other investing activities</t>
        </is>
      </c>
      <c r="B31" s="8" t="n">
        <v>-1.3</v>
      </c>
      <c r="C31" s="8" t="n">
        <v>-4.6</v>
      </c>
      <c r="D31" s="6" t="n">
        <v>8</v>
      </c>
    </row>
    <row r="32">
      <c r="A32" s="4" t="inlineStr">
        <is>
          <t>Net cash used in investing activities</t>
        </is>
      </c>
      <c r="B32" s="8" t="n">
        <v>-317.7</v>
      </c>
      <c r="C32" s="8" t="n">
        <v>-741.5</v>
      </c>
      <c r="D32" s="8" t="n">
        <v>-826.3</v>
      </c>
    </row>
    <row r="33">
      <c r="A33" s="3" t="inlineStr">
        <is>
          <t>Cash flows from financing activities:</t>
        </is>
      </c>
    </row>
    <row r="34">
      <c r="A34" s="4" t="inlineStr">
        <is>
          <t>Proceeds from borrowings</t>
        </is>
      </c>
      <c r="B34" s="6" t="n">
        <v>1650</v>
      </c>
      <c r="C34" s="6" t="n">
        <v>3310</v>
      </c>
      <c r="D34" s="8" t="n">
        <v>3946.8</v>
      </c>
    </row>
    <row r="35">
      <c r="A35" s="4" t="inlineStr">
        <is>
          <t>Payments on borrowings</t>
        </is>
      </c>
      <c r="B35" s="6" t="n">
        <v>-1786</v>
      </c>
      <c r="C35" s="8" t="n">
        <v>-2971.4</v>
      </c>
      <c r="D35" s="6" t="n">
        <v>-3060</v>
      </c>
    </row>
    <row r="36">
      <c r="A36" s="4" t="inlineStr">
        <is>
          <t>Payment of installment payable for EOGP acquisition</t>
        </is>
      </c>
      <c r="B36" s="6" t="n">
        <v>0</v>
      </c>
      <c r="C36" s="6" t="n">
        <v>0</v>
      </c>
      <c r="D36" s="6" t="n">
        <v>-250</v>
      </c>
    </row>
    <row r="37">
      <c r="A37" s="4" t="inlineStr">
        <is>
          <t>Debt financing costs</t>
        </is>
      </c>
      <c r="B37" s="8" t="n">
        <v>-7.7</v>
      </c>
      <c r="C37" s="6" t="n">
        <v>-10</v>
      </c>
      <c r="D37" s="8" t="n">
        <v>-1.9</v>
      </c>
    </row>
    <row r="38">
      <c r="A38" s="4" t="inlineStr">
        <is>
          <t>Distributions to non-controlling interests</t>
        </is>
      </c>
      <c r="B38" s="8" t="n">
        <v>-121.2</v>
      </c>
      <c r="C38" s="8" t="n">
        <v>-220.5</v>
      </c>
      <c r="D38" s="8" t="n">
        <v>-517.2</v>
      </c>
    </row>
    <row r="39">
      <c r="A39" s="4" t="inlineStr">
        <is>
          <t>Distribution to members</t>
        </is>
      </c>
      <c r="B39" s="8" t="n">
        <v>-232.7</v>
      </c>
      <c r="C39" s="8" t="n">
        <v>-467.2</v>
      </c>
      <c r="D39" s="8" t="n">
        <v>-194.8</v>
      </c>
    </row>
    <row r="40">
      <c r="A40" s="4" t="inlineStr">
        <is>
          <t>Conversion of restricted units, net of units withheld for taxes</t>
        </is>
      </c>
      <c r="B40" s="8" t="n">
        <v>-4.7</v>
      </c>
      <c r="C40" s="8" t="n">
        <v>-7.8</v>
      </c>
      <c r="D40" s="8" t="n">
        <v>-5.7</v>
      </c>
    </row>
    <row r="41">
      <c r="A41" s="4" t="inlineStr">
        <is>
          <t>Proceeds from issuance of ENLK common units</t>
        </is>
      </c>
      <c r="B41" s="6" t="n">
        <v>0</v>
      </c>
      <c r="C41" s="6" t="n">
        <v>0</v>
      </c>
      <c r="D41" s="8" t="n">
        <v>46.1</v>
      </c>
    </row>
    <row r="42">
      <c r="A42" s="4" t="inlineStr">
        <is>
          <t>Contributions by non-controlling interests</t>
        </is>
      </c>
      <c r="B42" s="8" t="n">
        <v>52.6</v>
      </c>
      <c r="C42" s="8" t="n">
        <v>97.5</v>
      </c>
      <c r="D42" s="8" t="n">
        <v>90.2</v>
      </c>
    </row>
    <row r="43">
      <c r="A43" s="4" t="inlineStr">
        <is>
          <t>Common units repurchased</t>
        </is>
      </c>
      <c r="B43" s="8" t="n">
        <v>-1.2</v>
      </c>
      <c r="C43" s="6" t="n">
        <v>0</v>
      </c>
      <c r="D43" s="6" t="n">
        <v>0</v>
      </c>
    </row>
    <row r="44">
      <c r="A44" s="4" t="inlineStr">
        <is>
          <t>Other financing activities</t>
        </is>
      </c>
      <c r="B44" s="8" t="n">
        <v>-0.3</v>
      </c>
      <c r="C44" s="6" t="n">
        <v>-4</v>
      </c>
      <c r="D44" s="8" t="n">
        <v>-5.6</v>
      </c>
    </row>
    <row r="45">
      <c r="A45" s="4" t="inlineStr">
        <is>
          <t>Net cash provided by (used in) financing activities</t>
        </is>
      </c>
      <c r="B45" s="8" t="n">
        <v>-451.2</v>
      </c>
      <c r="C45" s="8" t="n">
        <v>-273.4</v>
      </c>
      <c r="D45" s="8" t="n">
        <v>47.9</v>
      </c>
    </row>
    <row r="46">
      <c r="A46" s="4" t="inlineStr">
        <is>
          <t>Net increase (decrease) in cash and cash equivalents</t>
        </is>
      </c>
      <c r="B46" s="8" t="n">
        <v>-37.8</v>
      </c>
      <c r="C46" s="6" t="n">
        <v>-23</v>
      </c>
      <c r="D46" s="8" t="n">
        <v>69.2</v>
      </c>
    </row>
    <row r="47">
      <c r="A47" s="4" t="inlineStr">
        <is>
          <t>Cash and cash equivalents, beginning of period</t>
        </is>
      </c>
      <c r="B47" s="8" t="n">
        <v>77.40000000000001</v>
      </c>
      <c r="C47" s="8" t="n">
        <v>100.4</v>
      </c>
      <c r="D47" s="8" t="n">
        <v>31.2</v>
      </c>
    </row>
    <row r="48">
      <c r="A48" s="4" t="inlineStr">
        <is>
          <t>Cash and cash equivalents, end of period</t>
        </is>
      </c>
      <c r="B48" s="5" t="n">
        <v>39.6</v>
      </c>
      <c r="C48" s="5" t="n">
        <v>77.40000000000001</v>
      </c>
      <c r="D48" s="5" t="n">
        <v>10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greements</t>
        </is>
      </c>
      <c r="B1" s="2" t="inlineStr">
        <is>
          <t>12 Months Ended</t>
        </is>
      </c>
    </row>
    <row r="2">
      <c r="B2" s="2" t="inlineStr">
        <is>
          <t>Dec. 31, 2020</t>
        </is>
      </c>
    </row>
    <row r="3">
      <c r="A3" s="3" t="inlineStr">
        <is>
          <t>Organization, Consolidation and Presentation of Financial Statements [Abstract]</t>
        </is>
      </c>
    </row>
    <row r="4">
      <c r="A4" s="4" t="inlineStr">
        <is>
          <t>Organization and Summary of Significant Agreements</t>
        </is>
      </c>
      <c r="B4" s="4" t="inlineStr">
        <is>
          <t>(1) Organization and Summary of Significant Agreements (a) Organization of Business ENLC is a Delaware limited liability company formed in October 2013. The Company’s common units are traded on the New York Stock Exchange under the symbol “ENLC.” ENLC owns all of ENLK’s common units and also owns all of the membership interests of the General Partner. ENLK is a Delaware limited partnership formed in 2002. EnLink Midstream GP, LLC, a Delaware limited liability company and our wholly-owned subsidiary, is ENLK’s general partner. The General Partner manages ENLK’s operations and activities. Devon Transaction In 2014, we completed a series of transactions with Devon pursuant to which Devon contributed certain subsidiaries and assets to us in exchange for a majority interest in us (the “Devon Transaction”). GIP Transaction On July 18, 2018, subsidiaries of Devon closed a transaction to sell all of their equity interests in ENLK, ENLC, and the Managing Member to GIP. As a result of the transaction: • GIP, through GIP III Stetson I, L.P., acquired all of the equity interests held by subsidiaries of Devon in ENLK and the Managing Member, which, as of the closing date, amounted to 100% of the outstanding limited liability company interests in the Managing Member and approximately 23.1% of the outstanding limited partner interests in ENLK; • GIP, through GIP III Stetson II, L.P., acquired all of the equity interests held by subsidiaries of Devon in ENLC, which, as of the closing date, amounted to approximately 63.8% of the outstanding limited liability company interests in ENLC; and • Through this transaction, GIP acquired control of (i) the Managing Member, (ii) ENLC, and (iii) ENLK, as a result of ENLC’s ownership of the General Partner. Simplification of the Corporate Structure On January 25, 2019, we completed the Merger, an internal reorganization pursuant to which ENLC owns all of the outstanding common units of ENLK. As a result of the Merger: • Each issued and outstanding ENLK common unit (except for ENLK common units held by ENLC and its subsidiaries) was converted into 1.15 ENLC common units, which resulted in the issuance of 304,822,035 ENLC common units. • The General Partner’s incentive distribution rights in ENLK were eliminated. • Certain terms of the Series B Preferred Units were modified pursuant to an amended partnership agreement of ENLK. See “Note 8—Certain Provisions of the Partnership Agreement” for additional information regarding the modified terms of the Series B Preferred Units. • ENLC issued to Enfield, the current holder of the Series B Preferred Units, for no additional consideration, ENLC Class C Common Units equal to the number of Series B Preferred Units held by Enfield immediately prior to the effective time of the Merger, in order to provide Enfield with certain voting rights with respect to ENLC. ENLC also agreed to issue an additional ENLC Class C Common Unit to the applicable holder of each Series B Preferred Unit for each additional Series B Preferred Unit issued by ENLK in quarterly in-kind distributions. In addition, for each Series B Preferred Unit that is exchanged into an ENLC common unit, an ENLC Class C Common Unit will be canceled. • The Series C Preferred Units and all of ENLK’s then-existing senior notes continue to be issued and outstanding following the Merger. • Each unit-based award issued and outstanding immediately prior to the effective time of the Merger under the GP Plan was converted into 1.15 awards with respect to ENLC common units with substantially similar terms as were in effect immediately prior to the effective time. • Each unit-based award with performance-based vesting conditions issued and outstanding immediately prior to the effective time of the Merger under the GP Plan and the 2014 Plan was modified such that the performance metric for any then outstanding performance award relates (on a weighted average basis) to (i) the combined performance of ENLC and ENLK for periods preceding the effective time of the Merger and (ii) the performance of ENLC for periods on and after the effective time of the Merger. • ENLC assumed the outstanding debt under the Term Loan and ENLK became a guarantor thereof. See “Note 6—Long-Term Debt” for additional information regarding the Term Loan. • We refinanced our existing revolving credit facilities at ENLK and ENLC. In connection with the Merger, we entered into the Consolidated Credit Facility, with respect to which ENLK is a guarantor. See “Note 6—Long-Term Debt” for additional information regarding the Consolidated Credit Facility. • We were required to allocate the goodwill in our Corporate reporting unit previously associated with the incentive distribution rights in ENLK granted to the General Partner which were created in connection with the Devon Transaction, to the Permian, Louisiana, Oklahoma, and North Texas reporting units. See “Note 3—Goodwill and Intangible Assets” for more information on this transaction. • We reduced our deferred tax liability by $399.0 million related to ENLC’s step-up in basis of ENLK’s underlying assets with the offsetting credit in members’ equity. See “Note 7—Income Taxes” for more information on the deferred tax liabilities. (b) Nature of Business We primarily focus on providing midstream energy services, including: • gathering, compressing, treating, processing, transporting, storing, and selling natural gas; • fractionating, transporting, storing, and selling NGLs; and • gathering, transporting, stabilizing, storing, trans-loading, and selling crude oil and condensate, in addition to brine disposal services. Our midstream energy asset network includes approximately 11,900 miles of pipelines, 22 natural gas processing plants with approximately 5.5 Bcf/d of processing capacity, seven fractionators with approximately 290,000 Bbls/d of fractionation capacity, barge and rail terminals, product storage facilities, purchasing and marketing capabilities, brine disposal wells, a crude oil trucking fleet, and equity investments in certain joint ventures. Our operations are based in the United States, and our sales are derived primarily from domestic customers. Our natural gas business includes connecting the wells of producers in our market areas to our gathering systems. Our gathering systems consist of networks of pipelines that collect natural gas from points at or near producing wells and transport it to our processing plants or to larger pipelines for further transmission. We operate processing plants that remove NGLs from the natural gas stream that is transported to the processing plants by our own gathering systems or by third-party pipelines. In conjunction with our gathering and processing business, we may purchase natural gas and NGLs from producers and other supply sources and sell that natural gas or NGLs to utilities, industrial consumers, marketers, and pipelines. Our transmission pipelines receive natural gas from our gathering systems and from third-party gathering and transmission systems and deliver natural gas to industrial end-users, utilities, and other pipelines. Our fractionators separate NGLs into separate purity products, including ethane, propane, iso-butane, normal butane, and natural gasoline. Our fractionators receive NGLs primarily through our transmission lines that transport NGLs from East Texas and from our South Louisiana processing plants. Our fractionators also have the capability to receive NGLs by truck or rail terminals. We also have agreements pursuant to which third parties transport NGLs from our West Texas and Central Oklahoma operations to our NGL transmission lines that then transport the NGLs to our fractionators. In addition, we have NGL storage capacity to provide storage for customers. Our crude oil and condensate business includes the gathering and transmission of crude oil and condensate via pipelines, barges, rail, and trucks, in addition to condensate stabilization and brine disposal. We also purchase crude oil and condensate from producers and other supply sources and sell that crude oil and condensate through our terminal facilities to various markets. Across our businesses, we primarily earn our fees through various fee-based contractual arrangements, which include stated fee-only contract arrangements or arrangements with fee-based components where we purchase and resell commodities in connection with providing the related service and earn a net margin as our fee. We earn our net margin under our purchase and resell contract arrangements primarily as a result of stated service-related fees that are deducted from the price of the commodities purchased. While our transactions vary in form, the essential element of most of our transactions is the use of our assets to transport a product or provide a processed product to an end-user or marketer at the tailgate of the plant, pipeline, or barge, truck, or rail terminal. (c) Current Market Environment On March 11, 2020, the World Health Organization declared the ongoing coronavirus (COVID-19) outbreak a pandemic and recommended containment and mitigation measures worldwide. The ongoing pandemic has reached every region of the globe and has resulted in widespread adverse impacts on the global economy, on the energy industry as a whole and on midstream companies, and on our customers, suppliers, and other parties with whom we have business relations. The pandemic and related travel and operational restrictions, as well as business closures and curtailed consumer activity, have resulted in a reduction in global demand for energy, volatility in the market prices for crude oil, condensate, natural gas and NGLs, and a significant reduction in the market price of crude oil during the first half of 2020. As a result of the demand destruction, reduced commodity prices, and an uncertain timeline for full recovery, many oil and natural gas producers, including some of our customers, curtailed their current drilling and production activity and reduced or slowed down their plans for future drilling and production activity. As a result of these decreases in producer activity, we experienced reduced volumes gathered, processed, fractionated, and transported on our assets in some of the regions that supply our systems during the first half of 2020. Although volumes have since been restored nearly to pre-pandemic levels, capital investments by oil and natural gas producers remain at low levels. There is considerable uncertainty regarding how long the COVID-19 pandemic will persist and affect economic conditions and the extent and duration of changes in consumer behavior, such as the reluctance to travel, as well as whether governmental and other measures implemented to try to slow the spread of the virus, such as large-scale travel bans and restrictions, border closures, quarantines, shelter-in-place orders, and business and government shutdowns that exist as of the date of this report will be extended or whether new measures will be imposed. A sustained significant decline in oil and natural gas exploration and production activities and related reduced demand for our services by our customers, whether due to decreases in consumer demand or reduction in the prices for oil, condensate natural gas and NGLs or otherwise, would have a material adverse effect on our business, liquidity, financial condition, results of operations, and cash flows (including our ability to make distributions to our unithold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a) Basis of Presentation The accompanying consolidated financial statements have been prepared in accordance with GAAP. All significant intercompany balances and transactions have been eliminated in consolidation. (b) Management’s Use of Estimates The preparation of financial statements in accordance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 (c) Revenue Recognition We generate the majority of our revenues from midstream energy services, including gathering, transmission, processing, fractionation, storage, condensate stabilization, brine services, and marketing, through various contractual arrangements, which include fee-based contract arrangements or arrangements where we purchase and resell commodities in connection with providing the related service and earn a net margin for our fee. While our transactions vary in form, the essential element of most of our transactions is the use of our assets to transport a product or provide a processed product to an end-user or marketer at the tailgate of the plant, pipeline, or barge, truck, or rail terminal. Revenues from both “Product sales” and “Midstream services” represent revenues from contracts with customers and are reflected on the consolidated statements of operations as follows: • Product sales— Product sales represent the sale of natural gas, NGLs, crude oil, and condensate where the product is purchased and resold in connection with providing our midstream services as outlined above. • Midstream services— Midstream services represent all other revenue generated as a result of performing our midstream services outlined above. Evaluation of Our Contractual Performance Obligations Performance obligations in our contracts with customers include: • promises to perform midstream services for our customers over a specified contractual term and/or for a specified volume of commodities; and • promises to sell a specified volume of commodities to our customers. The identification of performance obligations under our contracts requires a contract-by-contract evaluation of when control, including the economic benefit, of commodities transfers to and from us (if at all). For contracts where control of commodities transfers to us before we perform our services, we generally have no performance obligation for our services, and accordingly, we do not consider these revenue-generating contracts. Based on the control determination, all contractually-stated fees that are deducted from our payments to producers or other suppliers for commodities purchased are reflected as a reduction in the cost of such commodity purchases. Alternatively, for contracts where control of commodities transfers to us after we perform our services, we consider these contracts to contain performance obligations for our services. Accordingly, we consider the satisfaction of these performance obligations as revenue-generating and recognize the fees received for satisfying them as midstream services revenues over time as we satisfy our performance obligations. For contracts where control of commodities never transfers to us and we simply earn a fee for our services, we recognize these fees as midstream services revenues over time as we satisfy our performance obligations. We also evaluate our contractual arrangements that contain a purchase and sale of commodities under the principal/agent provisions in ASC 606. For contracts where we possess control of the commodity and act as principal in the purchase and sale, we record product sales revenue at the price at which the commodities are sold, with a corresponding cost of sales equal to the cost of the commodities when purchased. For contracts in which we do not possess control of the commodity and are acting as an agent, our consolidated statements of operations only reflect midstream services revenues that we earn based on the fees contained in the applicable contract. Accounting Methodology for Certain Contracts For NGL contracts in which we purchase raw mix NGLs and subsequently transport, fractionate, and market the NGLs, we consider the contractually-stated fees to serve as pricing mechanisms that reduce the cost of the commodities purchased. We account for the contractually-stated fees on the consolidated statements of operations as a reduction of cost of sales of such commodities purchased upon receipt of the raw mix NGLs, because we determined that the control, including the economic benefit, of commodities has passed to us once the raw mix NGLs have been purchased from the customer. Upon sale of the NGLs to a third-party customer, we record product sales revenue at the price at which the commodities are sold, with a corresponding cost of sales equal to the cost of the commodities purchased. For our crude oil and condensate service contracts in which we purchase the commodity, we utilize a similar approach under as outlined above for NGL contracts. For our natural gas gathering and processing contracts in which we perform midstream services and also purchase the natural gas, we determine if economic control of the commodities has passed from the producer to us before or after we perform our services (if at all). Control is assessed on a contract-by-contract basis by analyzing each contract’s provisions, which can include provisions for: the customer to take its residue gas and/or NGLs in-kind; fixed or actual NGL or keep-whole recovery; commodity purchase prices at weighted average sales price or market index-based pricing; and various other contract-specific considerations. Based on this control assessment, our gathering and processing contracts fall into two primary categories: • For gathering and processing contracts in which there is a commodity purchase and analysis of the contract provisions indicates that control, including the economic benefit, of the natural gas passes to us when the natural gas is brought into our system, we do not consider these contracts to contain performance obligations for our services. As control of the natural gas passes to us prior to performing our gathering and processing services, we are, in effect, performing our services for our own benefit. Based on this control determination, we consider the contractually-stated fees to serve as pricing mechanisms that reduce the cost of such commodity purchased upon receipt of the natural gas, rather than being recorded as midstream services revenue. Upon sale of the residue gas and/or NGLs to a third-party customer, we record product sales revenue at the price at which the commodities are sold, with a corresponding cost of sales equal to the cost of the commodities purchased, net of fees. • For gathering and processing contracts in which there is a commodity purchase and analysis of the contract provisions indicates that control, including the economic benefit, of the natural gas does not pass to us until after the natural gas has been gathered and processed,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s over time as we satisfy our performance obligations. For midstream service contracts related to NGL, crude oil, or natural gas gathering and processing in which there is no commodity purchase or control of the commodity never passes to us and we simply earn a fee for our services,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 over time as we satisfy our performance obligations. For our natural gas transmission contracts, we determined that control of the natural gas never transfers to us and we simply earn a fee for our services. Therefore, we recognize these fees as midstream services revenue over time as we satisfy our performance obligations. We also evaluate our commodity marketing contracts, under which we purchase and sell commodities in connection with our gas, NGL, and crude and condensate midstream services, pursuant to ASC 606, including the principal/agent provisions. For contracts in which we possess control of the commodity and act as principal in the purchase and sale of commodities, we record product sales revenue at the price at which the commodities are sold, with a corresponding cost of sales equal to the cost of the commodities when purchased. For contracts in which we do not possess control of the commodity and are acting as agent, our consolidated statements of operations only reflect midstream services revenues that we earn based on the fees contained in the applicable contract. Satisfaction of Performance Obligations and Recognition of Revenue For our commodity sales contracts, we satisfy our performance obligations at the point in time at which the commodity transfers from us to the customer. This transfer pattern aligns with our billing methodology. Therefore, we recognize product sales revenue at the time the commodity is delivered and in the amount to which we have the right to invoice the customer. For our midstream service contracts that contain revenue-generating performance obligations, we satisfy our performance obligations over time as we perform the midstream service and as the customer receives the benefit of these services over the term of the contract. We recognize revenue in the amount to which the entity has a right to invoice, since we have a right to consideration from our customer in an amount that corresponds directly with the value to the customer of our performance completed to date. Accordingly, we continue to recognize revenue over time as our midstream services are performed. We generally accrue one month of sales and the related natural gas, NGL, condensate, and crude oil purchases and reverse these accruals when the sales and purchases are invoiced and recorded in the subsequent month. Actual results could differ from the accrual estimates. We typically receive payment for invoiced amounts within one month, depending on the terms of the contract. Prior to issuing our financial statements, we review our revenue and purchases estimates based on available information to determine if adjustments are required. We account for taxes collected from customers attributable to revenue transactions and remitted to government authorities on a net basis (excluded from revenues). Minimum Volume Commitments and Firm Transportation Contracts Certain of our gathering and processing agreements provide for quarterly or annual MVCs. Under these agreements, our customers or suppliers agree to ship and/or process a minimum volume of product on our systems over an agreed time period. If a customer or supplier under such an agreement fails to meet its MVC for a specified period, the customer is obligated to pay a contractually-determined fee based upon the shortfall between actual product volumes and the MVC for that period. Some of these agreements also contain make-up right provisions that allow a customer or suppli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eficiency fee revenue is included in midstream services revenue. For our firm transportation contracts, we transport commodities owned by others for a stated monthly fee for a specified monthly quantity with an additional fee based on actual volumes. We include transportation fees from firm transportation contracts in our midstream services revenue. 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These fees do not represent the shortfall amounts we expect to collect under our MVC contracts, as we generally do not expect volume shortfalls to equal the full amount of the contractual MVCs during these periods. For example, for the year ended December 31, 2020, we had contractual commitments of $174.3 million under our MVC contracts and recorded $57.2 million of revenue due to volume shortfalls. MVC and Firm Transportation Commitments (in millions) (1) 2021 $ 121.1 2022 102.4 2023 91.5 2024 77.4 2025 34.8 Thereafter 110.1 Total $ 537.3 ____________________________ (1) Amounts do not represent expected shortfall under these commitments. (d) Secured Term Loan Receivable In late May 2019, White Star, the counterparty to our $58.0 million second lien secured term loan receivable, filed for reorganization under Chapter 11 of the U.S. Bankruptcy Code. Under the original term loan agreement executed in May 2018, White Star was scheduled to make an installment payment of $19.5 million in April 2019. In November 2018 and again in February 2019, we amended the installment payment terms with the result that the single 2019 installment payment was split into two payments of $9.75 million in May 2019 and $10.75 million in October 2019. White Star defaulted on its May 2019 installment payment prior to filing for reorganization under Chapter 11 of the U.S. Bankruptcy Code. In November 2019, White Star sold its assets and we did not recover any amounts then owed to us under the second lien secured term loan. As a result, we have recorded a $52.9 million loss in our consolidated statement of operations for the year ended December 31, 2019, which represents a full write-down of the second lien secured term loan. (e) Gas Imbalance Accounting 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We had imbalance payables of $6.1 million and $5.7 million at December 31, 2020 and 2019, respectively, which approximate the fair value of these imbalances. We had imbalance receivables of $7.5 million and $6.4 million at December 31, 2020 and 2019, respectively, which are carried at the lower of cost or market value. Imbalance receivables and imbalance payables are included in the line items “Accrued revenue and other” and “Accrued gas, NGLs, condensate, and crude oil purchases,” respectively, on the consolidated balance sheets. (f) Cash and Cash Equivalents We consider all highly liquid investments with an original maturity of three months or less to be cash equivalents. (g) Income Taxe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We record deferred tax assets and liabilities on a net basis on the consolidated balance sheets, with deferred tax assets included in “Other assets, net” and deferred tax liabilities included in “Deferred tax liability, net.” (h) Natural Gas, Natural Gas Liquids, Crude Oil, and Condensate Inventory Our inventories of products consist of natural gas, NGLs, crude oil, and condensate. We report these assets at the lower of cost or market value which is determined by using the first-in, first-out method. (i) Property and Equipment Property and equipment are stated at historical cost less accumulated depreciation. Assets acquired in a business combination are recorded at fair value. Routine repairs and maintenance are charged against income when incurred. Renewals and improvements that extend the useful life or improve the function of the properties are capitalized. Interest costs for material projects are capitalized to property and equipment during the period the assets are undergoing preparation for intended use. The components of property and equipment, net of accumulated depreciation are as follows (in millions): Year Ended December 31, 2020 2019 Transmission assets $ 1,410.5 $ 1,376.5 Gathering systems 4,782.9 4,856.5 Gas processing plants 4,082.1 3,862.2 Other property and equipment 161.0 188.0 Construction in process 78.6 216.7 Property and equipment 10,515.1 10,499.9 Accumulated depreciation (3,863.0) (3,418.6) Property and equipment, net of accumulated depreciation $ 6,652.1 $ 7,081.3 Depreciation Expense. Depreciation is calculated using the straight-line method based on the estimated useful life of each asset, as follows: Useful Lives Transmission assets 20 - 25 years Gathering systems 20 - 25 years Gas processing plants 20 - 25 years Other property and equipment 3 - 25 years Gain or Loss on Disposition. Upon the disposition or retirement of property and equipment, any gain or loss is recognized in operating income in the consolidated statements of operations. For the year ended December 31, 2020, we disposed of assets with a net book value of $36.4 million, and these dispositions primarily related to the sale of certain non-core assets. This decrease in book value was offset by $27.6 million of proceeds from the sale of property, resulting in a $8.8 million loss on disposition of assets in the consolidated statements of operations for the year ended December 31, 2020. For the year ended December 31, 2019, we disposed of assets with a net book value of $12.4 million. These dispositions primarily related to the sale of certain non-core assets. This decrease in book value was offset by $14.3 million of proceeds from the sale of property, resulting in $1.9 million gain on disposition of assets in the consolidated statement of operations for the year ended December 31, 2019. For the year ended December 31, 2018, we disposed of assets with a net book value of $2.1 million. These dispositions primarily related to vehicle retirements and retirements due to compressor fire damage. This decrease in book value was offset by $1.7 million of proceeds from the sale of property, resulting in $0.4 million loss on disposition of assets in the consolidated statement of operations for the year ended December 31, 2018. Impairment Review . In accordance with ASC 360, Property, Plant, and Equipment , we evaluate long-lived assets of identifiable business activities for potential impairment whenever events or changes in circumstances indicate that their carrying value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is recognized equal to the excess of the asset’s carrying value over its fair value, which is based on inputs that are not observable in the market, and thus represent Level 3 inputs. When determining whether impairment of our long-lived assets has occurred, we must estimate the undiscounted cash flows attributable to the asset. Our estimate of cash flows is based on assumptions regarding: • the future fee-based rate of new business or contract renewals; • the purchase and resale margins on natural gas, NGLs, crude oil, and condensate; • the volume of natural gas, NGLs, crude oil, and condensate available to the asset; • markets available to the asset; • operating expenses; and • future natural gas, NGLs, crude oil, and condensate prices. The amount of availability of natural gas, NGLs, crude oil, and condensate to an asset is sometimes based on assumptions regarding future drilling activity, which may be dependent in part on natural gas, NGL, crude oil, and condensate prices. Projections of natural gas, NGL, crude oil, and condensate volumes and future commodity prices are inherently subjective and contingent upon a number of variable factors, including but not limited to: • changes in general economic conditions in regions in which our markets are located; • the availability and prices of natural gas, NGLs, crude oil, and condensate supply; • our ability to negotiate favorable sales agreements; • the risks that natural gas, NGLs, crude oil, and condensate exploration and production activities will not occur or be successful; • our dependence on certain significant customers, producers, and transporters of natural gas, NGLs, crude oil, and condensate; and • competition from other midstream companies, including major energy companies. For the year ended December 31, 2020, we recognized a $168.0 million impairment on property and equipment related to a portion of our Louisiana reporting segment because the carrying amounts were not recoverable based on our expected future cash flows, and $3.4 million of impairments related to certain cancelled projects. For the year ended December 31, 2019, we recognized a $7.9 million impairment on property and equipment related to certain decommissioned and removed non-core assets. For the year ended December 31, 2018, we determined that the undiscounted cash flows for two of our assets were not in excess of their carrying values. We estimated the fair values of these assets and determined that their fair values were not in excess of their carrying values, which resulted in impairments on property and equipment of $24.6 million related to certain non-core natural gas pipeline assets in the Louisiana segment and $109.2 million related to non-core crude pipeline assets in the Permian segment. (j) Comprehensive Income (Loss) Comprehensive income (loss) is composed of net income (loss) and the effective portion of gains or losses on derivative financial instruments that qualify as cash flow hedges pursuant to ASC 815. For additional information about the effect of financial instruments on comprehensive income (loss), see “Note 12—Derivatives.” (k) Equity Method of Accounting We account for investments where we do not control the investment but have the ability to exercise significant influence using the equity method of accounting. Under this method, unconsolidated affiliate investments are initially carried at the acquisition cost, increased by our proportionate share of the investee’s net income and by contributions made, and decreased by our proportionate share of the investee’s net losses and by distributions received. We evaluate our unconsolidated affiliate investments for potential impairment whenever events or changes in circumstances indicate that the carrying amount of the investments may not be recoverable. We recognize impairments of our investments as a loss from unconsolidated affiliates on our consolidated statements of operations. We recognized a $31.4 million loss for the year ended December 31, 2019 related to the impairment of the carrying value of the Cedar Cove JV, as we determined that the carrying value of our investment was not recoverable based on the forecasted cash flows from the Cedar Cove JV. For additional information, see “Note 10—Investment in Unconsolidated Affiliates.” (l) Non-controlling Interests We account for investments where we control the investment using the consolidation method of accounting. Under this method, we consolidate all the assets and liabilities of an investment on our consolidated balance sheets and record non-controlling interest for the portion of the investment that we do not own. We include all of an investment’s results of operations on our consolidated statements of operations and record income attributable to non-controlling interests for the portion of the investment that we do not own. Our non-controlling interests for the years ended December 31, 2020, 2019, and 2018 relate to the Series B Preferred Units, the Series C Preferred Units, NGP’s 49.9% ownership of the Delaware Basin JV, Marathon Petroleum Corporation’s 50.0% ownership interest in the Ascension JV, and other minor non-controlling interests. For periods prior to the Merger, our non-controlling interests also included ENLK’s public common unitholders. (m) Goodwill Goodwill is the cost of an acquisition less the fair value of the net identifiable assets of the acquired business. We evaluated goodwill for impairment annually as of October 31 and whenever events or changes in circumstances indicated it was more likely than not that the fair value of a reporting unit was less than its carrying amount. For additional information regarding our previous assessments of goodwill for impairment, see “Note 3—Goodwill and Intangible Assets.” (n) Intangible Assets Intangible assets associated with customer relationships are amortized on a straight-line basis over the expected period of benefits of the customer relationships, which range from ten Intangibles—Goodwill and Other , we evaluate intangibles for potential impairment whenever events or changes in circumstances indicate that their carrying value may not be recoverable. For additional information regarding our intangible assets, including our assessment of intangible assets for impairment, see “Note 3—Goodwill and Intangible Assets.” (o) Asset Retirement Obligations We recognize liabilities for retirement obligations associated with our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and equipment. If the fair value of a recorded asset retirement obligation changes, a revision is recorded to both the asset retirement obligation and the asset retirement cost. Our retirement obligations include estimated environmental remediation costs that arise from normal operations and are associated with the retirement of the long-lived assets. The asset retirement cost is depreciated using the straight-line depreciation method similar to that used for the associated property and equipment. (p) Leases Effective January 1, 2019, we adopted ASC 842, Leases, using the modified retrospective approach whereby we recognized leases on our consolidated balance sheet by recording a right-of-use asset and lease liability. We applied certain practical expedients that were allowed in the adoption of ASC 842, including not reassessing existing contracts for lease arrangements, not reassessing existing lease classification, not recording a right-of-use asset or lease liability for leases of twelve months or less, and not separating lease and non-lease components of a lease arrangement. In connection with the adoption of ASC 842 in January 2019, we recorded a lease liability of $97.6 million, a right-of-use asset of $75.3 million, and a reduction of $22.6 million in other liabilities previously recorded related to lease incentives. We evaluate new contracts at inception to determine if the contract conveys the right to control the use of an identified asset for a period of time in exchange for periodic payments. A lease exists if we obtain substantially all of the economic benefits of an asset, and we have the right to direct the use of that asset. When a lease exists, we record a right-of-use asset that represents our right to use the asset over the lease term and a lease liability that represents our obligation to make payments over the lease term. Lease liabilities are recorded at the sum of future lease payments discounted by the collateralized rate we could obtain to lease a similar asset over a similar period, and right-of-use assets are recorded equal to the corresponding lease liability, plus any prepaid or direct costs incurred to enter the lease, less the cost of any incentives received from the lessor. For more information, see “Note 5—Leases.” (q) Derivatives We use derivative instruments to hedge against changes in cash flows related to product price. We generally determine the fair value of swap contracts based on the difference between the derivative’s fixed contract price and the underlying market price at the determination date. The asset or liability related to the derivative instruments is recorded on the balance sheet at the fair value of derivative assets or liabilities in accordance with ASC 815. Changes in fair value of derivative instruments are recorded in gain or loss on derivative activity in the period of change. Realized gains and losses on commodity-related derivatives are recorded as gain or loss on derivative activity within revenues in the consolidated statements of operations in the period incurred. Settlements of derivatives are included in cash flows from operating activities. We periodically enter into interest rate swaps in connection with new debt issuances to hedge variability in interest rates and effectively lock in the benchmark interest rate at the inception of the swap. In April 2019, we entered into $850.0 million of interest rate swaps to manage the interest rate risk associated with our floating-rate, LIBOR-based borrowings. Under this arrangement, we pay a fixed interest rate of 2.27825% in exchange for LIBOR-based variable interest through December 2021. Assets or liabilities related to these interest rate swap contracts are included in the fair value of derivative assets and liabilities on the consolidated balance sheets, and the change in fair value of this contract is recorded net as gain or loss on designated cash flow hedges on the consolidated statements of comprehensive income. Monthly, upon settlement, we reclassify the gain or loss associated with the interest rate swaps into interest expense from accumulated other comprehensive income (loss). There is no ineffectiveness related to this hedge. In December 2020, in connection with the partial repayment of the Term Loan, we terminated $500.0 million of the $850.0 million interest rate swaps and settled the outstanding derivative liability of $10.9 million. For additional information, see “Note 12—Derivatives.” (r) Concentrations of Credit Risk Financial instruments, which potentially subject us to concentrations of credit risk, consist primarily of trade accounts receivable and commodity financial instruments. Management believes the risk is limited, other than our exposure to significant customers discussed below, since our customers represent a broad and diverse group of energy marketers and end users. The following customers individually represented greater than 10% of our consolidated revenues. These customers represent a significant perce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3) Goodwill and Intangible Assets Goodwill Goodwill is the cost of an acquisition less the fair value of the net identifiable assets of the acquired business. The fair value of goodwill is based on inputs that are not observable in the market and thus represent Level 3 inputs. For the years ended December 31, 2020, 2019, and 2018, we evaluated goodwill for impairment annually as of October 31 and whenever events or changes in circumstances indicated it is more likely than not that the fair value of a reporting unit was less than its carrying amount. We first assessed qualitative factors to evaluate whether it was more likely than not that the fair value of a reporting unit was less than its carrying amount as the basis for determining whether it was necessary to perform a goodwill impairment test. We may have elected to perform a goodwill impairment test without completing a qualitative assessment. We performed our goodwill assessments at the reporting unit level for all reporting units. We used a discounted cash flow analysis to perform the assessments. Key assumptions in the analysis included the use of an appropriate discount rate, terminal year cash flow multiples, and estimated future cash flows, including volume and price forecasts, capital expenditures, and estimated operating and general and administrative costs. In estimating cash flows, we incorporated current and historical market and financial information, among other factors. Impairment determinations involved significant assumptions and judgments, and differing assumptions regarding any of these inputs could have had a significant effect on the various valuations. If actual results were not consistent with our assumptions and estimates, or our assumptions and estimates changed due to new information, we may have been exposed to goodwill impairment charges, which would have been recognized in the period in which the carrying value exceeded fair value. The tables below provide a summary of our change in carrying amount of goodwill by segment (in millions) for the years ended December 31, 2020, 2019, and 2018 by assigned reporting unit. Permian Louisiana Oklahoma North Texas Corporate Totals Year Ended December 31, 2020 Balance, beginning of period $ 184.6 $ — $ — $ — $ — $ 184.6 Impairment (184.6) — — — — (184.6) Balance, end of period $ — $ — $ — $ — $ — $ — Permian Louisiana Oklahoma North Texas Corporate Totals Year Ended December 31, 2019 Balance, beginning of period $ — $ — $ 190.3 $ — $ 1,119.9 $ 1,310.2 Goodwill allocation 184.6 186.5 623.1 125.7 (1,119.9) — Impairment — (186.5) (813.4) (125.7) — (1,125.6) Balance, end of period $ 184.6 $ — $ — $ — $ — $ 184.6 Permian Louisiana Oklahoma North Texas Corporate Totals Year Ended December 31, 2018 Balance, beginning of period $ 29.3 $ — $ 190.3 $ 202.7 $ 1,119.9 $ 1,542.2 Impairment (29.3) — — (202.7) — (232.0) Balance, end of period $ — $ — $ 190.3 $ — $ 1,119.9 $ 1,310.2 Goodwill Impairment Analysis for the Year Ended December 31, 2020 During the first quarter of 2020, we determined that a sustained decline in our unit price and weakness in the overall energy sector, driven by low commodity prices and lower consumer demand due to the COVID-19 pandemic, caused a change in circumstances warranting an interim impairment test. Based on these triggering events, we performed a quantitative goodwill impairment analysis on the remaining goodwill in the Permian reporting unit. Based on this analysis, a goodwill impairment loss for our Permian reporting unit in the amount of $184.6 million was recognized as an impairment loss on the consolidated statement of operations for the year ended December 31, 2020. As a result of this impairment loss, we have no goodwill remaining as of December 31, 2020. Goodwill Impairment Analysis for the Year Ended December 31, 2019 During the first quarter of 2019, we recognized a $186.5 million goodwill impairment related to goodwill that had been reallocated from our Corporate reporting unit to our Louisiana reporting unit as a result of the Merger. During the fourth quarter of 2019, we performed a quantitative analysis as of October 31, 2019 for our annual goodwill impairment test. Subsequent to October 31, 2019, we determined that due to a significant decline in our common unit price and the expected reduction in our cash distribution paid to common unitholders, which was announced in January 2020, a change in circumstances had occurred that warranted an additional quantitative impairment test. We recorded a goodwill impairment loss of $125.7 million and $813.4 million in our North Texas and Oklahoma reporting units, respectively. These amounts are included in impairments in the consolidated statement of operations for the year ended December 31, 2019. The goodwill for our North Texas and Oklahoma reporting units primarily related to the goodwill reallocated from our Corporate reporting unit as a result of the Merger in January 2019. Goodwill Impairment Analysis for the Year Ended December 31, 2018 During our annual goodwill impairment test for 2018, which was performed as of October 31, 2018, we determined, based upon our qualitative assessment, that no impairments of goodwill were required as of that date. However, subsequent to October 31, 2018, we determined that due to a significant decline in our unit price, a change in circumstances had occurred that warranted a quantitative impairment test. Based on this triggering event, we performed a quantitative goodwill impairment analysis as of December 31, 2018. Based on this analysis, a goodwill impairment loss for our Permian and North Texas reporting units in the amounts of $29.3 million and $202.7 million, respectively, was recognized in the fourth quarter of 2018 and is included in impairments in the consolidated statement of operations for the year ended December 31, 2018. Intangible Assets Intangible assets associated with customer relationships are amortized on a straight-line basis over the expected period of benefits of the customer relationships, which range from 10 to 20 years. The following table represents our change in carrying value of intangible assets for the periods stated (in millions): Gross Carrying Amount Accumulated Amortization Net Carrying Amount Year Ended December 31, 2020 Customer relationships, beginning of period $ 1,795.8 $ (545.9) $ 1,249.9 Amortization expense — (123.5) (123.5) Retirements (1) (1.6) 0.6 (1.0) Customer relationships, end of period $ 1,794.2 $ (668.8) $ 1,125.4 Year Ended December 31, 2019 Customer relationships, beginning of period $ 1,795.8 $ (422.2) $ 1,373.6 Amortization expense — (123.7) (123.7) Customer relationships, end of period $ 1,795.8 $ (545.9) $ 1,249.9 Year Ended December 31, 2018 Customer relationships, beginning of period $ 1,795.8 $ (298.7) $ 1,497.1 Amortization expense — (123.5) (123.5) Customer relationships, end of period $ 1,795.8 $ (422.2) $ 1,373.6 ____________________________ (1) Intangible assets retired as a result of the disposition of certain non-core assets. The weighted average amortization period for intangible assets is 15.0 years. Amortization expense was $123.5 million, $123.7 million, and $123.5 million for the years ended December 31, 2020, 2019, and 2018, respectively. The following table summarizes our estimated aggregate amortization expense for the next five years and thereafter (in millions): 2021 $ 123.4 2022 123.4 2023 123.4 2024 123.4 2025 106.1 Thereafter 525.7 Total $ 1,12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4) Related Party Transactions (a) Transactions with Cedar Cove JV For the year ended December 31, 2018, we recorded service revenue of $0.5 million as “Midstream services—related parties” on the consolidated statements of operations. Additionally, for the years ended December 31, 2020, 2019, and 2018, we recorded cost of sales, exclusive of operating cost and depreciation and amortization related to our operating segments of $8.7 million, $21.7 million, $44.1 million, respectively, related to our purchase of residue gas and NGLs from the Cedar Cove JV subsequent to processing at our Central Oklahoma processing facilities. We had no accounts receivable balance related to transactions with the Cedar Cove JV for the years ended December 31, 2020 and 2019, respectively. We had an accounts payable balance related to transactions with the Cedar Cove JV of $1.0 million and $1.1 million at December 31, 2020 and 2019, respectively. (b) Transactions with GIP For the year ended December 31, 2020, we recorded general and administrative expenses of $0.2 million related to personnel secondment services provided by GIP. Expenses related to transactions with GIP were not material for the years ended December 31, 2019 and 2018. (c) Transactions with ENLK Simplification of the Corporate Structure. On January 25, 2019, we completed the Merger, an internal reorganization pursuant to which ENLC owns all of the outstanding common units of ENLK. See “Note 1—Organization and Summary of Significant Agreements” for more information on the Merger and related transactions. Reimbursement of Expenses. Prior to the Merger, we paid ENLK $2.5 million during the year ended December 31, 2018 as reimbursement of ENLC’s portion of administrative and compensation costs for officers and employees that performed services for ENLC. Officers and employees that performed services for us provided an estimate of the portion of their time devoted to such services. A portion of their annual compensation (including bonuses, payroll taxes, and other benefit costs) was allocated to ENLC for reimbursement based on these estimates. In addition, an administrative burden was added to such costs to reimburse ENLK for additional support costs, including, but not limited to, consideration for rent, office support, and information service support. Subsequent to the closing of the Merger, ENLC no longer is allocated these administrative and compensation costs. (d) Transactions with Devon On July 18, 2018, subsidiaries of Devon sold all of their equity interests in ENLK, ENLC, and the Managing Member to GIP for aggregate consideration of $3.125 billion. Accordingly, Devon is no longer an affiliate of ENLK or ENLC. The sale did not affect our commercial arrangements with Devon, except that Devon agreed to extend through 2029 certain existing fixed-fee gathering and processing contracts related to the Bridgeport plant in North Texas and the Cana plant in Oklahoma. See “Note 1—Organization and Summary of Significant Agreements” for additional information regarding the GIP Transaction. Prior to July 18, 2018, revenues from transactions with Devon are included in “Product sales—related parties” or “Midstream services—related parties” in the consolidated statement of operations. Revenues from transactions with Devon after July 18, 2018 are included in “Product sales” or “Midstream services” in the consolidated statement of operations. For the year ended December 31, 2018, related party revenues from Devon accounted for 5.4% of our revenues. Gathering and Processing Agreements with Devon On January 1, 2014, we entered into 10-year gathering and processing agreements with Devon to provide gathering, treating, compression, dehydration, stabilization, processing, and fractionation services, as applicable, for natural gas delivered by Devon Gas Services, L.P., a subsidiary of Devon, to our gathering and processing systems in the Barnett, Cana-Woodford, and Arkoma-Woodford Shales. These agreements provide us with dedication of all of the natural gas owned or controlled by Devon and produced from or attributable to existing and future wells located on certain oil, natural gas, and mineral leases covering land within the acreage dedications, excluding properties previously dedicated to other natural gas gathering systems not owned and operated by Devon. Pursuant to the gathering and processing agreements entered into on January 1, 2014, Devon has committed to deliver specified minimum daily volumes of natural gas to our gathering systems in the Barnett, Cana-Woodford, and Arkoma-Woodford Shales during each calendar quarter. From January 1, 2018 to July 18, 2018, we recognized $321.3 million of revenue under these agreements. Included in these amounts of revenue recognized is revenue from MVCs attributable to Devon of $50.8 million from January 1, 2018 to July 18, 2018. Devon is entitled to firm service, meaning that if capacity on a system is curtailed or reduced, or capacity is otherwise insufficient, we will take delivery of as much Devon natural gas as is permitted in accordance with applicable law. The gathering and processing agreements are fee-based, and we are paid a specified fee per MMbtu for natural gas gathered on our gathering systems and a specified fee per MMbtu for natural gas processed. The particular fees, all of which are subject to an automatic annual inflation escalator at the beginning of each year, differ from one system to another and do not contain a fee redetermination clause. EOGP Agreement with Devon In January 2016, in connection with the acquisition of EOGP, we acquired a gas gathering and processing agreement with Devon Energy Production Company, L.P. (“DEPC”) pursuant to which EOGP provides gathering, treating, compression, dehydration, stabilization, processing, and fractionation services, as applicable, for natural gas delivered by DEPC. The agreement had an MVC that remained in place during each calendar quarter for four years and has an overall term of approximately 15 years. Additionally, the agreement provides EOGP with dedication of all of the natural gas owned or controlled by DEPC and produced from or attributable to existing and future wells located on certain oil, natural gas, and mineral leases covering land within the acreage dedications, excluding properties previously dedicated to other natural gas gathering systems not owned and operated by DEPC. DEPC is entitled to firm service, meaning a level of gathering and processing service in which DEPC’s reserved capacity may not be interrupted, except due to force majeure, and may not be displaced by another customer or class of service. This agreement accounted for approximately $77.6 million of our combined revenues from January 1, 2018 to July 18, 2018. Other Commercial Relationships with Devon As noted above, we continue to maintain a customer relationship with Devon pursuant to which we provide gathering, transportation, processing, and gas lift services to Devon in exchange for fee-based compensation under several agreements with Devon. In addition, we have agreements with Devon pursuant to which we purchase and sell NGLs, gas, and crude oil and pay or receive, as applicable, a margin-based fee. These NGL, gas, and crude oil purchase and sale agreements have month-to- month terms. These historical agreements collectively comprised $66.6 million of our combined revenue from January 1, 2018 to July 18, 2018. VEX Transportation Agreement In connection with our acquisition of the VEX assets from Devon, we were party to a five-year transportation services agreement with Devon pursuant to which we provided transportation services to Devon on the VEX pipeline. This agreement included a five-year MVC with Devon. The MVC was executed in June 2014 and expired June 2019. This agreement accounted for approximately $3.5 million of service revenues from January 1, 2018 to July 18, 2018. Acacia Transportation Agreement We entered into an agreement with a wholly-owned subsidiary of Devon pursuant to which we provide transportation services to Devon on our Acacia pipeline in North Texas. This agreement accounted for approximately $4.9 million of our combined revenues from January 1, 2018 to July 18, 2018. (e) Tax Sharing Agreement We, ENLK, and Devon entered into a tax sharing agreement providing for the allocation of responsibilities, liabilities, and benefits relating to any tax for which a combined tax return is due. From January 1, 2018 to July 18, 2018, we incurred approximately $0.4 million in taxes that are subject to the tax sharing agreement. Effective July 18, 2018, ENLK, ENLC, and Devon signed a supplemental agreement reaffirming terms of the tax sharing agreement for tax periods ending July 18, 2018 and pri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12 Months Ended</t>
        </is>
      </c>
    </row>
    <row r="2">
      <c r="B2" s="2" t="inlineStr">
        <is>
          <t>Dec. 31, 2020</t>
        </is>
      </c>
    </row>
    <row r="3">
      <c r="A3" s="3" t="inlineStr">
        <is>
          <t>Leases [Abstract]</t>
        </is>
      </c>
    </row>
    <row r="4">
      <c r="A4" s="4" t="inlineStr">
        <is>
          <t>Leases</t>
        </is>
      </c>
      <c r="B4" s="4" t="inlineStr">
        <is>
          <t xml:space="preserve">(5) Leases The majority of our leases are for the following types of assets: • Office space. Our primary offices are in Dallas, Houston, and Midland, with smaller offices in other locations near our assets. Our office leases are long-term in nature and represent $57.6 million of our lease liability and $32.4 million of our right-of-use asset as of December 31, 2020. Our office leases represented $60.0 million of our lease liability and $39.8 million of our right-of-use asset as of December 31, 2019. These office leases typically include variable lease costs related to utility expenses, which are determined based on our pro-rata share of the building expenses each month and expensed as incurred. • Compression and other field equipment. We pay third parties to provide compressors or other field equipment for our assets. Under these agreements, a third party installs and operates compressor units based on specifications set by us to meet our compression needs at specific locations. While the third party determines which compressors to install and operates and maintains the units, we have the right to control the use of the compressors and are the sole economic beneficiary of the identified assets. These agreements are typically for an initial term of one • Land and land easements. We make periodic payments to lease land or to have access to our assets. Land leases and easements are typically long-term to match the expected useful life of the corresponding asset and represent $15.1 million of our lease liability and $12.5 million of our right-of-use asset as of December 31, 2020. Land and land easement leases represented $15.3 million of our lease liability and $12.9 million of our right-of-use asset as of December 31, 2019. • Other. We rent office equipment and other items that represent $0.3 million of our lease liability and $0.3 million of our right-of-use asset as of December 31, 2020. Office equipment and other items represented $0.6 million of our lease liability and $0.6 million of our right-of-use asset as of December 31, 2019. Lease balances are recorded on the consolidated balance sheets as follows (in millions): Operating leases: December 31, 2020 December 31, 2019 Other assets, net $ 59.8 $ 80.4 Other current liabilities $ 16.3 $ 21.1 Other long-term liabilities $ 71.3 $ 81.9 Other lease information Weighted-average remaining lease term—Operating leases 11.1 years 10.6 years Weighted-average discount rate—Operating leases 5.1 % 5.1 % Certain of our lease agreements have options to extend the lease for a certain period after the expiration of the initial term. We recognize the cost of a lease over the expected total term of the lease, including optional renewal periods that we can reasonably expect to exercise. We do not have material obligations whereby we guarantee a residual value on assets we lease, nor do our lease agreements impose restrictions or covenants that could affect our ability to make distributions. Lease expense is recognized on the consolidated statements of operations as “Operating expenses” and “General and administrative” depending on the nature of the leased asset. Impairments of right-of-use assets are recognized in “Impairments” on the consolidated statements of operations. The components of total lease expense are as follows (in millions): Year Ended December 31, 2020 2019 Finance lease expense: Amortization of right-of-use asset $ — $ 5.2 Interest on lease liability — 0.1 Operating lease expense: Long-term operating lease expense 23.1 28.7 Short-term lease expense 22.1 32.0 Variable lease expense 11.8 7.7 Impairments 6.8 — Total lease expense $ 63.8 $ 68.4 During the fourth quarter of 2020, we determined that we would cease using a portion of our Dallas, Houston, and Midland offices. We are attempting to sublease the vacated space; however, as we believe the terms of a sublease would be below our current rental rates, we evaluated the related right-of-use assets for impairment by comparing the estimated fair values of the right-of-use assets to their carrying values. Estimated fair values were calculated using a discounted cash flow analysis that utilized Level 3 inputs, which included estimated future cash flows and a discount rate derived from market data. As the carrying value of each right-of-use asset exceeded its estimated fair value, we recognized impairment expense of $6.8 million for the year ended December 31, 2020. The following table summarizes the maturity of our lease liability as of December 31, 2020 (in millions): Total 2021 2022 2023 2024 2025 Thereafter Undiscounted operating lease liability $ 121.7 $ 19.6 $ 13.7 $ 10.2 $ 9.5 $ 9.8 $ 58.9 Reduction due to present value (34.1) (4.0) (3.6) (3.2) (2.8) (2.4) (18.1) Operating lease liability $ 87.6 $ 15.6 $ 10.1 $ 7.0 $ 6.7 $ 7.4 $ 40.8 </t>
        </is>
      </c>
    </row>
    <row r="5">
      <c r="A5" s="4" t="inlineStr">
        <is>
          <t>Leases</t>
        </is>
      </c>
      <c r="B5" s="4" t="inlineStr">
        <is>
          <t xml:space="preserve">(5) Leases The majority of our leases are for the following types of assets: • Office space. Our primary offices are in Dallas, Houston, and Midland, with smaller offices in other locations near our assets. Our office leases are long-term in nature and represent $57.6 million of our lease liability and $32.4 million of our right-of-use asset as of December 31, 2020. Our office leases represented $60.0 million of our lease liability and $39.8 million of our right-of-use asset as of December 31, 2019. These office leases typically include variable lease costs related to utility expenses, which are determined based on our pro-rata share of the building expenses each month and expensed as incurred. • Compression and other field equipment. We pay third parties to provide compressors or other field equipment for our assets. Under these agreements, a third party installs and operates compressor units based on specifications set by us to meet our compression needs at specific locations. While the third party determines which compressors to install and operates and maintains the units, we have the right to control the use of the compressors and are the sole economic beneficiary of the identified assets. These agreements are typically for an initial term of one • Land and land easements. We make periodic payments to lease land or to have access to our assets. Land leases and easements are typically long-term to match the expected useful life of the corresponding asset and represent $15.1 million of our lease liability and $12.5 million of our right-of-use asset as of December 31, 2020. Land and land easement leases represented $15.3 million of our lease liability and $12.9 million of our right-of-use asset as of December 31, 2019. • Other. We rent office equipment and other items that represent $0.3 million of our lease liability and $0.3 million of our right-of-use asset as of December 31, 2020. Office equipment and other items represented $0.6 million of our lease liability and $0.6 million of our right-of-use asset as of December 31, 2019. Lease balances are recorded on the consolidated balance sheets as follows (in millions): Operating leases: December 31, 2020 December 31, 2019 Other assets, net $ 59.8 $ 80.4 Other current liabilities $ 16.3 $ 21.1 Other long-term liabilities $ 71.3 $ 81.9 Other lease information Weighted-average remaining lease term—Operating leases 11.1 years 10.6 years Weighted-average discount rate—Operating leases 5.1 % 5.1 % Certain of our lease agreements have options to extend the lease for a certain period after the expiration of the initial term. We recognize the cost of a lease over the expected total term of the lease, including optional renewal periods that we can reasonably expect to exercise. We do not have material obligations whereby we guarantee a residual value on assets we lease, nor do our lease agreements impose restrictions or covenants that could affect our ability to make distributions. Lease expense is recognized on the consolidated statements of operations as “Operating expenses” and “General and administrative” depending on the nature of the leased asset. Impairments of right-of-use assets are recognized in “Impairments” on the consolidated statements of operations. The components of total lease expense are as follows (in millions): Year Ended December 31, 2020 2019 Finance lease expense: Amortization of right-of-use asset $ — $ 5.2 Interest on lease liability — 0.1 Operating lease expense: Long-term operating lease expense 23.1 28.7 Short-term lease expense 22.1 32.0 Variable lease expense 11.8 7.7 Impairments 6.8 — Total lease expense $ 63.8 $ 68.4 During the fourth quarter of 2020, we determined that we would cease using a portion of our Dallas, Houston, and Midland offices. We are attempting to sublease the vacated space; however, as we believe the terms of a sublease would be below our current rental rates, we evaluated the related right-of-use assets for impairment by comparing the estimated fair values of the right-of-use assets to their carrying values. Estimated fair values were calculated using a discounted cash flow analysis that utilized Level 3 inputs, which included estimated future cash flows and a discount rate derived from market data. As the carrying value of each right-of-use asset exceeded its estimated fair value, we recognized impairment expense of $6.8 million for the year ended December 31, 2020. The following table summarizes the maturity of our lease liability as of December 31, 2020 (in millions): Total 2021 2022 2023 2024 2025 Thereafter Undiscounted operating lease liability $ 121.7 $ 19.6 $ 13.7 $ 10.2 $ 9.5 $ 9.8 $ 58.9 Reduction due to present value (34.1) (4.0) (3.6) (3.2) (2.8) (2.4) (18.1) Operating lease liability $ 87.6 $ 15.6 $ 10.1 $ 7.0 $ 6.7 $ 7.4 $ 4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 xml:space="preserve">(6) Long-Term Debt As of December 31, 2020 and 2019, long-term debt consisted of the following (in millions): December 31, 2020 December 31, 2019 Outstanding Principal Premium (Discount) Long-Term Debt Outstanding Principal Premium (Discount) Long-Term Debt AR Facility due 2023 (1) $ 250.0 $ — $ 250.0 $ — $ — $ — Consolidated Credit Facility due 2024 (2) — — — 350.0 — 350.0 Term Loan due 2021 (3) 350.0 — 350.0 850.0 — 850.0 ENLK’s 4.40% Senior unsecured notes due 2024 521.8 1.1 522.9 550.0 1.5 551.5 ENLK’s 4.15% Senior unsecured notes due 2025 720.8 (0.6) 720.2 750.0 (0.7) 749.3 ENLK’s 4.85% Senior unsecured notes due 2026 491.0 (0.4) 490.6 500.0 (0.5) 499.5 ENLC's 5.625% Senior unsecured notes due 2028 500.0 — 500.0 — — — ENLC’s 5.375% Senior unsecured notes due 2029 498.7 — 498.7 500.0 — 500.0 ENLK’s 5.60% Senior unsecured notes due 2044 350.0 (0.2) 349.8 350.0 (0.2) 349.8 ENLK’s 5.05% Senior unsecured notes due 2045 450.0 (5.7) 444.3 450.0 (5.9) 444.1 ENLK’s 5.45% Senior unsecured notes due 2047 500.0 (0.1) 499.9 500.0 (0.1) 499.9 Debt, long-term and current maturities $ 4,632.3 $ (5.9) 4,626.4 $ 4,800.0 $ (5.9) 4,794.1 Debt issuance cost (4) (32.6) (29.8) Less: Current maturities of long-term debt (3) (349.8) — Long-term debt, net of unamortized issuance cost $ 4,244.0 $ 4,764.3 ____________________________ (1) Bears interest based on LMIR and/or LIBOR plus an applicable margin. The effective interest rate was 2.0% at December 31, 2020. (2) Bears interest based on Prime and/or LIBOR plus an applicable margin. The effective interest rate was 3.3% at December 31, 2019. (3) Bears interest based on Prime and/or LIBOR plus an applicable margin. The effective interest rate was 1.7% and 3.2% at December 31, 2020 and 2019, respectively. The Term Loan will mature on December 10, 2021. Therefore, the outstanding principal balance, net of discount and debt issuance costs, is classified as “Current maturities of long-term debt” on the consolidated balance sheet as of December 31, 2020. (4) Net of accumulated amortization of $14.1 million and $10.9 million at December 31, 2020 and 2019, respectively. Maturities Maturities for the long-term debt as of December 31, 2020 are as follows (in millions): 2021 $ 350.0 2022 — 2023 250.0 2024 521.8 2025 720.8 Thereafter 2,789.7 Subtotal 4,632.3 Less: net discount (5.9) Less: debt issuance cost (32.6) Less: current maturities of long-term debt (349.8) Long-term debt, net of unamortized issuance cost $ 4,244.0 AR Facility On October 21, 2020, EnLink Midstream Funding, LLC, a bankruptcy-remote special purpose entity that is an indirect subsidiary of ENLC (the “SPV”) entered into the AR Facility to borrow up to $250.0 million. In connection with the AR Facility, certain subsidiaries of ENLC have sold and contributed, and will continue to sell or contribute, their accounts receivable to the SPV to be held as collateral for borrowings under the AR Facility. The SPV’s assets are not available to satisfy the obligations of ENLC or any of its affiliates. Since our investment in the SPV is not sufficient to finance its activities without additional support from us, the SPV is a variable interest entity. We are the primary beneficiary of the SPV because we have the power to direct the activities that most significantly affect its economic performance and we are obligated to absorb its losses or receive its benefits from operations. Since we are the primary beneficiary of the SPV, we consolidate its assets and liabilities, which consist of billed and unbilled accounts receivable of $279.7 million and long-term debt of $250.0 million. The amount available for borrowings at any one time under the AR Facility is limited to a borrowing base amount calculated based on the outstanding balance of eligible receivables held as collateral, subject to certain reserves, concentration limits, and other limitations. Borrowings under the AR Facility bear interest (based on LIBOR or LMIR (as defined in the AR Facility)), in each case subject to a minimum floor of 0.375% plus a drawn fee initially in the amount of 1.625%. The drawn fee varies based on ENLC’s credit rating, and the SPV also pays a fee on the undrawn committed amount of the AR Facility. Interest and fees payable by the SPV under the AR Facility are due monthly. The AR Facility is scheduled to terminate on October 20, 2023, unless extended in accordance with its terms or earlier terminated, at which time no further advances will be available and the obligations under the AR Facility must be repaid in full by no later than (i) the date that is ninety (90) days following such date or (ii) such earlier date on which the loans under the AR Facility become due and payable. The AR Facility includes covenants, indemnification provisions, and events of default, including those providing for termination of the AR Facility and the acceleration of amounts owed by the SPV under the AR Facility if, among other things, a borrowing base deficiency exists, there is an event of default under the Consolidated Credit Facility, the Term Loan or certain other indebtedness, certain events negatively affecting the overall credit quality of the receivables held as collateral occur, a change of control occurs, or if the consolidated leverage ratio of ENLC exceeds limits identical to those in the Consolidated Credit Facility and the Term Loan. At December 31, 2020, we were in compliance with and expect to be in compliance with the financial covenants of the AR Facility for at least the next twelve months. Consolidated Credit Facility On December 11, 2018, ENLC entered into the Consolidated Credit Facility, which permits ENLC to borrow up to $1.75 billion on a revolving credit basis and includes a $500.0 million letter of credit subfacility. The Consolidated Credit Facility became available for borrowings and letters of credit upon closing of the Merger. In addition, ENLK became a guarantor under the Consolidated Credit Facility upon the closing of the Merger. In the event that ENLC defaults on the Consolidated Credit Facility, ENLK will be liable for the entire outstanding balance and 105% of the outstanding letters of credit under the Consolidated Credit Facility ($22.2 million as of December 31, 2020). The obligations under the Consolidated Credit Facility are unsecured. The Consolidated Credit Facility includes provisions for additional financial institutions to become lenders, or for any existing lender to increase its revolving commitment thereunder, subject to an aggregate maximum of $2.25 billion for all commitments under the Consolidated Credit Facility. The Consolidated Credit Facility will mature on January 25, 2024, unless ENLC requests, and the requisite lenders agree, to extend it pursuant to its terms. The Consolidated Credit Facility contains certain financial, operational, and legal covenants. The financial covenants are tested on a quarterly basis, based on the rolling four-quarter period that ends on the last day of each fiscal quarter. The financial covenants include (i) maintaining a ratio of consolidated EBITDA (as defined in the Consolidated Credit Facility, which term includes projected EBITDA from certain capital expansion projects) to consolidated interest charges of no less than 2.5 to 1.0 at all times prior to the occurrence of an investment grade event (as defined in the Consolidated Credit Facility) and (ii) maintaining a ratio of consolidated indebtedness to consolidated EBITDA of no more than 5.0 to 1.0. If ENLC consummates one or more acquisitions in which the aggregate purchase price is $50.0 million or more, ENLC can elect to increase the maximum allowed ratio of consolidated indebtedness to consolidated EBITDA to 5.5 to 1.0 for the quarter in which the acquisition occurs and the three subsequent quarters. Borrowings under the Consolidated Credit Facility bear interest at ENLC’s option at the Eurodollar Rate (LIBOR) plus an applicable margin (ranging from 1.125% to 2.00%) or the Base Rate (the highest of the Federal Funds Rate plus 0.50%, the 30-day Eurodollar Rate plus 1.0% or the administrative agent’s prime rate) plus an applicable margin (ranging from 0.125% to 1.00%). The applicable margins vary depending on ENLC’s debt rating. Upon breach by ENLC of certain covenants governing the Consolidated Credit Facility, amounts outstanding under the Consolidated Credit Facility, if any, may become due and payable immediately. At December 31, 2020, we were in compliance with and expect to be in compliance with the financial covenants of the Consolidated Credit Facility for at least the next twelve months. Term Loan On December 11, 2018, ENLK entered into the Term Loan with Bank of America, N.A., as Administrative Agent, Bank of Montreal and Royal Bank of Canada, as Co-Syndication Agents, Citibank, N.A. and Wells Fargo Bank, National Association, as Co-Documentation Agents, and the lenders party thereto. Upon the closing of the Merger, ENLC assumed ENLK’s obligations under the Term Loan, and ENLK became a guarantor of the Term Loan. In the event that ENLC defaults on the Term Loan and the outstanding balance becomes due, ENLK will be liable for any amount owed on the Term Loan not paid by ENLC. The outstanding balance of the Term Loan was $350.0 million as of December 31, 2020. The obligations under the Term Loan are unsecured. The Term Loan will mature on December 10, 2021. The Term Loan contains certain financial, operational, and legal covenants. The financial covenants are tested on a quarterly basis, based on the rolling four-quarter period that ends on the last day of each fiscal quarter. The financial covenants include (i) maintaining a ratio of consolidated EBITDA (as defined in the Term Loan, which term includes projected EBITDA from certain capital expansion projects) to consolidated interest charges of no less than 2.5 to 1.0 at all times prior to the occurrence of an investment grade event (as defined in the Term Loan) and (ii) maintaining a ratio of consolidated indebtedness to consolidated EBITDA of no more than 5.0 to 1.0. If ENLC consummates one or more acquisitions in which the aggregate purchase price is $50.0 million or more, ENLC can elect to increase the maximum allowed ratio of consolidated indebtedness to consolidated EBITDA to 5.5 to 1.0 for the quarter in which the acquisition occurs and the three subsequent quarters. Borrowings under the Term Loan bear interest at ENLC’s option at the Eurodollar Rate (LIBOR) plus an applicable margin (ranging from 1.0% to 1.75%) or the Base Rate (the highest of the Federal Funds Rate plus 0.5%, the 30-day Eurodollar Rate plus 1.0% or the administrative agent’s prime rate) plus an applicable margin (ranging from 0.0% to 0.75%). The applicable margins vary depending on ENLC’s debt rating. Upon breach by ENLC of certain covenants included in the Term Loan, amounts outstanding under the Term Loan may become due and payable immediately. At December 31, 2020, we were in compliance with and expect to be in compliance with the financial covenants of the Term Loan for at least the next twelve months. Issuances and Redemptions of Senior Unsecured Notes On April 9, 2019, ENLC issued $500.0 million in aggregate principal amount of ENLC’s 5.375% senior unsecured notes due June 1, 2029 (the “2029 Notes”) at a price to the public of 100% of their face value. Interest payments on the 2029 Notes are payable on June 1 and December 1 of each year. The 2029 Notes are fully and unconditionally guaranteed by ENLK. Net proceeds of approximately $496.5 million were used to repay outstanding borrowings under the Consolidated Credit Facility, including borrowings incurred on April 1, 2019 to repay at maturity all of the $400.0 million outstanding aggregate principal amount of ENLK’s 2.70% senior unsecured notes due 2019, and for general limited liability company purposes. On December 14, 2020, ENLC issued $500.0 million in aggregate principal amount of ENLC’s 5.625% senior unsecured notes due January 15, 2028 (the “2028 Notes”) at a price to the public of 100% of their face value. Interest payments on the 2028 Notes are payable on January 15 and July 15 of each year, beginning on July 15, 2021. The 2028 Notes are fully and unconditionally guaranteed by ENLK. Net proceeds of approximately $494.7 million were used to repay a portion of the borrowings under the Term Loan due December 2021. All interest payments for senior unsecured notes are due semi-annually, in arrears. Senior Unsecured Notes Redemption Provisions Each issuance of the senior unsecured notes may be fully or partially redeemed prior to an early redemption date (see “Early Redemption Date” in table below) at a redemption price equal to the greater of: (i) 100% of the principal amount of the notes to be redeemed; or (ii) the sum of the remaining scheduled payments of principal and interest on the respective notes to be redeemed that would be due after the related redemption date but for such redemption (exclusive of interest accrued to, but excluding the redemption date) discounted to the redemption date on a semi-annual basis (assuming a 360-day year consisting of twelve 30-day months) at the applicable Treasury Rate plus a specified basis point premium (see “Basis Point Premium” in the table below); plus accrued and unpaid interest to, but excluding, the redemption date. At any time on or after the Early Redemption Date, the senior unsecured notes may be fully or partially redeemed at a redemption price equal to 100% of the principal amount of the applicable notes to be redeemed plus accrued and unpaid interest to, but excluding, the redemption date. See applicable redemption provision terms below: Issuance Maturity Date of Notes Early Redemption Date Basis Point Premium 2024 Notes April 1, 2024 Prior to January 1, 2024 25 Basis Points 2025 Notes June 1, 2025 Prior to March 1, 2025 30 Basis Points 2026 Notes July 15, 2026 Prior to April 15, 2026 50 Basis Points 2028 Notes January 15, 2028 Prior to July 15, 2027 50 Basis Points 2029 Notes June 1, 2029 Prior to March 1, 2029 50 Basis Points 2044 Notes April 1, 2044 Prior to October 1, 2043 30 Basis Points 2045 Notes April 1, 2045 Prior to October 1, 2044 30 Basis Points 2047 Notes June 1, 2047 Prior to December 1, 2046 40 Basis Points Senior Unsecured Notes Indentures The indentures governing the senior unsecured notes contain covenants that, among other things, limit ENLC’s and ENLK’s ability to create or incur certain liens or consolidate, merge, or transfer all or substantially all of ENLC’s and ENLK’s assets. The indenture governing the 2028 Notes provides that if a Change of Control Triggering Event (as defined in the indenture) occurs, ENLC must offer to repurchase the 2028 Notes at a price equal to 101% of the principal amount of the 2028 Notes, plus accrued and unpaid interest to, but excluding, the date of repurchase. Each of the following is an event of default under the indentures: • failure to pay any principal or interest when due; • failure to observe any other agreement, obligation, or other covenant in the indenture, subject to the cure periods for certain failures; and • bankruptcy or other insolvency events involving ENLC and ENLK. If an event of default relating to bankruptcy or other insolvency events occurs, the senior unsecured notes will immediately become due and payable. If any other event of default exists under the indenture, the trustee under the indenture or the holders of the senior unsecured notes may accelerate the maturity of the senior unsecured notes and exercise other rights and remedies. At December 31, 2020, ENLC and ENLK were in compliance and expect to be in compliance with the covenants in the senior unsecured notes for at least the next twelve months. Senior Unsecured Notes Repurchases For the year ended December 31, 2020, we and ENLK made aggregate payments to partially repurchase the 2024, 2025, 2026, and 2029 Notes in open market transactions. Activity related to the partial repurchases of our outstanding debt consisted of the following (in millions): Year Ended Debt repurchased $ 67.7 Aggregate payments (36.0) Net discount on repurchased debt (0.3) Accrued interest on repurchased debt 0.6 Gain on extinguishment of debt $ 3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7) Income Taxes The components of our income tax expense are as follows (in millions): Year Ended December 31, 2020 2019 2018 Current income tax expense $ (1.1) $ — $ (1.9) Deferred tax expense (142.1) (6.9) (16.3) Total income tax expense $ (143.2) $ (6.9) $ (18.2) The following schedule reconciles total income tax expense and the amount calculated by applying the statutory U.S. federal tax rate to income before income taxes (in millions): Year Ended December 31, 2020 2019 2018 Expected income tax benefit (expense) based on federal statutory tax rate $ 58.5 $ 233.6 $ (1.0) State income tax benefit (expense), net of federal benefit 6.5 27.0 (0.1) Unit-based compensation (1) (6.0) (2.2) (0.7) Non-deductible expense related to impairments (43.4) (264.5) (10.7) Change in valuation allowance (153.3) — — Other (5.5) (0.8) (5.7) Total income tax expense $ (143.2) $ (6.9) $ (18.2) ____________________________ (1) Related to book-to-tax differences recorded upon the vesting of restricted incentive units. Deferred Tax Assets and Liabilities Deferred income taxes reflect the net tax effects of temporary differences between the carrying amounts of assets and liabilities for financial reporting purposes and the amounts used for income tax purposes. The deferred tax liabilities, net of deferred tax assets, are included in “Deferred tax liability, net” in the consolidated balance sheet as of December 31, 2020. The deferred tax assets, net of deferred tax liabilities, are included in “Other assets, net” in the consolidated balance sheet at December 31, 2019. Our deferred income tax assets and liabilities as of December 31, 2020 and 2019 are as follows (in millions): December 31, 2020 December 31, 2019 Deferred income tax assets: Federal net operating loss carryforward $ 488.3 $ 341.4 State net operating loss carryforward 61.0 44.8 Total deferred tax assets, gross 549.3 386.2 Valuation allowance (153.3) — Total deferred tax assets, net of valuation allowance 396.0 386.2 Deferred tax liabilities: Property, plant, equipment, and intangible assets (1) 504.6 (354.0) Total deferred tax liabilities 504.6 (354.0) Deferred tax asset (liability), net $ (108.6) $ 32.2 ____________________________ (1) Includes our investment in ENLK and primarily relates to differences between the book and tax bases of property and equipment . As a result of the Merger, we acquired all issued and outstanding ENLK common units that were not already held by us or our subsidiaries in exchange for the issuance of ENLC common units. This was a taxable exchange to our unitholders, and we received a step-up in tax basis of the underlying assets acquired. In accordance with ASC 810, Consolidation , the step-up in our basis reduced our deferred tax liability by $399.0 million at the time of the Merger. As of December 31, 2020, we had federal net operating loss carryforwards of $2.3 billion that represent a net deferred tax asset of $488.3 million. As of December 31, 2020, we had state net operating loss carryforwards of $1.1 billion that represent a net deferred tax asset of $61.0 million. These carryforwards will begin expiring in 2028 through 2040. Under the Tax Cut and Jobs Act of 2017, federal net operating losses incurred in 2018 and in future years may be carried forward indefinitely, but the deductibility of such federal net operating losses is limited. A valuation allowance is established to reduce deferred tax assets if all, or some portion, of such assets will more than likely not be realized. Due to recent cumulative losses, a valuation allowance of $153.3 million was established as of December 31, 2020, and was primarily related to federal and state tax operating loss carryforwards for which we do not believe a tax benefit is more likely than not to be realized. We did not record a valuation allowance as of December 31, 2019. Management believes it is more likely than not that the company will realize the benefits of the deferred tax assets, net of valuation allowance, at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ertain Provisions of the Partnership Agreement</t>
        </is>
      </c>
      <c r="B1" s="2" t="inlineStr">
        <is>
          <t>12 Months Ended</t>
        </is>
      </c>
    </row>
    <row r="2">
      <c r="B2" s="2" t="inlineStr">
        <is>
          <t>Dec. 31, 2020</t>
        </is>
      </c>
    </row>
    <row r="3">
      <c r="A3" s="3" t="inlineStr">
        <is>
          <t>Partners' Capital [Abstract]</t>
        </is>
      </c>
    </row>
    <row r="4">
      <c r="A4" s="4" t="inlineStr">
        <is>
          <t>Certain Provisions of the Partnership Agreement</t>
        </is>
      </c>
      <c r="B4" s="4" t="inlineStr">
        <is>
          <t xml:space="preserve">(8) Certain Provisions of the Partnership Agreement (a) Issuance of ENLK Common Units For the year ended December 31, 2018, ENLK sold an aggregate of 2.6 million common units under the 2017 EDA, generating proceeds of $46.1 million (net of $0.5 million of commissions paid to the ENLK Sales Agents). ENLK used the net proceeds for general partnership purposes. In connection with the announcement of the Merger, ENLK suspended solicitation and offers under the 2017 EDA. Following the consummation of the Merger, the 2017 EDA was terminated. (b) Series B Preferred Units In January 2016, ENLK issued an aggregate of 50,000,000 Series B Preferred Units representing ENLK limited partner interests to Enfield in a private placement for a cash purchase price of $15.00 per Series B Preferred Unit (the “Issue Price”). Affiliates of Goldman Sachs and affiliates of TPG own interests in the general partner of Enfield. Prior to the close of the Merger, the Series B Preferred Units were convertible into ENLK common units on a one-for-one basis, subject to certain adjustments. Subsequent to the Merger, Series B Preferred Units are exchangeable for ENLC common units in an amount equal to the number of outstanding Series B Preferred Units outstanding multiplied by the exchange ratio of 1.15, subject to certain adjustments (the “Series B Exchange Ratio”). The exchange is subject to ENLK’s option to pay cash instead of issuing additional ENLC common units, and can occur in whole or in part at Enfield’s option at any time, or in whole at our option, provided the daily volume-weighted average closing price of the ENLC common units (the “ENLC VWAP”) exchange for the 30 trading days ending two Beginning with the quarter ended September 30, 2017, Series B Preferred Unit distributions were payable quarterly in cash at an amount equal to $0.28125 per Series B Preferred Unit (the “Cash Distribution Component”) plus an in-kind distribution equal to the greater of (A) 0.0025 Series B Preferred Units per Series B Preferred Unit and (B) an amount equal to (i) the excess, if any, of the distribution that would have been payable had the Series B Preferred Units converted into ENLK common units over the Cash Distribution Component, divided by (ii) the Issue Price. Following the closing of the Merger, and beginning with the quarter ended March 31, 2019, the holder of the Series B Preferred Units is entitled to quarterly cash distributions and distributions in-kind of additional Series B Preferred Units. The quarterly in-kind distribution (the “Series B PIK Distribution”) equals the greater of (A) 0.0025 Series B Preferred Units per Series B Preferred Unit and (B) the number of Series B Preferred Units equal to the quotient of (x) the excess (if any) of (1) the distribution that would have been payable by ENLC had the Series B Preferred Units been exchanged for ENLC common units but applying a one-to-one exchange ratio (subject to certain adjustments) instead of the Series B Exchange Ratio, over (2) the Cash Distribution Component, divided by (y) the Issue Price. The quarterly cash distribution consists of the Cash Distribution Component plus an amount in cash that will be determined based on a comparison of the value (applying the Issue Price) of (i) the Series B PIK Distribution and (ii) the Series B Preferred Units that would have been distributed in the Series B PIK Distribution if such calculation applied the Series B Exchange Ratio instead of the one-to-one ratio (subject to certain adjustments). A summary of the distribution activity relating to the Series B Preferred Units for the years ended December 31, 2020, 2019, and 2018 is provided below: Declaration period Distribution Cash distribution Date paid/payable 2020 First Quarter of 2020 149,371 $ 16.8 May 13, 2020 Second Quarter of 2020 149,745 $ 16.8 August 13, 2020 Third Quarter of 2020 150,119 $ 16.9 November 13, 2020 Fourth Quarter of 2020 150,494 $ 16.9 February 12, 2021 2019 First Quarter of 2019 147,887 $ 16.7 May 14, 2019 Second Quarter of 2019 148,257 $ 17.1 August 13, 2019 Third Quarter of 2019 148,627 $ 17.1 November 13, 2019 Fourth Quarter of 2019 148,999 $ 16.8 February 13, 2020 2018 First Quarter of 2018 416,657 $ 16.2 May 14, 2018 Second Quarter of 2018 419,678 $ 16.3 August 13, 2018 Third Quarter of 2018 422,720 $ 16.4 November 13, 2018 Fourth Quarter of 2018 425,785 $ 16.5 February 13, 2019 (c) Series C Preferred Units In September 2017, ENLK issued 400,000 Series C Preferred Units representing ENLK limited partner interests at a price to the public of $1,000 per unit. The Series C Preferred Units represent perpetual equity interests in ENLK and, unlike ENLK’s indebtedness, will not give rise to a claim for payment of a principal amount at a particular date. As to the payment of distributions and amounts payable on a liquidation event, the Series C Preferred Units rank senior to ENLK’s common units and to each other class of limited partner interests or other equity securities established after the issue date of the Series C Preferred Units that is not expressly made senior or on parity with the Series C Preferred Units. The Series C Preferred Units rank junior to the Series B Preferred Units with respect to the payment of distributions, and junior to the Series B Preferred Units and all current and future indebtedness with respect to amounts payable upon a liquidation event. At any time on or after December 15, 2022, ENLK may redeem, at ENLK’s option, in whole or in part, the Series C Preferred Units at a redemption price in cash equal to $1,000 per Series C Preferred Unit plus an amount equal to all accumulated and unpaid distributions, whether or not declared. ENLK may undertake multiple partial redemptions. In addition, at any time within 120 days after the conclusion of any review or appeal process instituted by ENLK following certain rating agency events, ENLK may redeem, at ENLK’s option, the Series C Preferred Units in whole at a redemption price in cash per unit equal to $1,020 plus an amount equal to all accumulated and unpaid distributions, whether or not declared. Distributions on the Series C Preferred Units accrue and are cumulative from the date of original issue and payable semi-annually in arrears on the 15th day of June and December of each year through and including December 15, 2022 and, thereafter, quarterly in arrears on the 15th day of March, June, September, and December of each year, in each case, if and when declared by the General Partner out of legally available funds for such purpose. The initial distribution rate for the Series C Preferred Units from and including the date of original issue to, but not including, December 15, 2022 is 6.0% per annum. On and after December 15, 2022, distributions on the Series C Preferred Units will accumulate for each distribution period at a percentage of the $1,000 liquidation preference per unit equal to an annual floating rate of the three-month LIBOR plus a spread of 4.11%. For each of the years ended December 31, 2020, 2019, and 2018, ENLK made distributions of $24.0 million to the holders of Series C Preferred Units. (d) ENLK Common Unit Distributions Prior to the Merger, unless restricted by the terms of the ENLK Credit Facility and/or the indentures governing ENLK’s senior unsecured notes, ENLK was required to make distributions of 100% of available cash, as defined in the partnership agreement, within 45 days following the end of each quarter. Distributions were made to the General Partner in accordance with its then current percentage interest with the remainder to the common unitholders, subject to the payment of incentive distributions as described below to the extent that certain target levels of cash distributions were achieved. The General Partner was not entitled to its incentive distributions with respect to the Class C Common Units issued in kind. In addition, the General Partner was not entitled to its incentive distributions with respect to (i) distributions on the Series B Preferred Units until such units convert into common units or (ii) the Series C Preferred Units. Prior to the Merger, the General Partner owned the general partner interest in ENLK and all incentive distribution rights in ENLK. The General Partner was entitled to receive incentive distributions if the amount ENLK distributed with respect to any quarter exceeded levels specified in its partnership agreement. Under the quarterly incentive distribution provisions, the General Partner was entitled to 13.0% of amounts ENLK distributed in excess of $0.25 per unit, 23.0% of the amounts ENLK distributed in excess of $0.3125 per unit, and 48.0% of amounts ENLK distributed in excess of $0.375 per unit. At the closing of the Merger, the General Partner’s incentive distribution rights in ENLK were eliminated. See “Note 1—Organization and Summary of Significant Agreements” for more information regarding the Merger and related transactions. A summary of ENLK’s distribution activity relating to the common units for periods prior to the Merger is provided below: Declaration period Distribution/unit Date paid/payable 2018 First Quarter of 2018 $ 0.390 May 14, 2018 Second Quarter of 2018 $ 0.390 August 13, 2018 Third Quarter of 2018 $ 0.390 November 13, 2018 Fourth Quarter of 2018 $ 0.390 February 13, 2019 (e) Allocation of ENLK Income Prior to the closing of the Merger and for the year ended December 31, 2018, net income (loss) was allocated to the General Partner in an amount equal to its incentive distribution rights as described in section “(e) ENLK Common Unit Distributions” above. The General Partner was not entitled to incentive distributions with respect to (i) distributions on the Series B Preferred Units until such units converted into common units or (ii) the Series C Preferred Units. At the closing of the Merger, the General Partner’s incentive distribution rights in ENLK’s were eliminated. For the year ended December 31, 2018, the General Partner’s share of net income (loss) consisted of incentive distribution rights to the extent earned, a deduction for unit-based compensation attributable to ENLC’s restricted units, and the percentage interest of ENLK’s net income (loss) adjusted for ENLC’s unit-based compensation specifically allocated to the General Partner. For the years ended December 31, 2020, 2019, and 2018, the net income (loss) allocated to the General Partner is as follows (in millions): Year Ended December 31, 2020 2019 2018 Income allocation for incentive distributions $ — $ — $ 59.5 Unit-based compensation attributable to ENLC’s restricted and performance units (33.0) (37.0) (20.3) General Partner share of net loss (0.6) (1.4) (0.6) General Partner interest in EOGP acquisition — 2.4 27.5 General Partner interest in net income (loss) $ (33.6) $ (36.0) $ 6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embers' Equity</t>
        </is>
      </c>
      <c r="B1" s="2" t="inlineStr">
        <is>
          <t>12 Months Ended</t>
        </is>
      </c>
    </row>
    <row r="2">
      <c r="B2" s="2" t="inlineStr">
        <is>
          <t>Dec. 31, 2020</t>
        </is>
      </c>
    </row>
    <row r="3">
      <c r="A3" s="3" t="inlineStr">
        <is>
          <t>Earnings Per Share [Abstract]</t>
        </is>
      </c>
    </row>
    <row r="4">
      <c r="A4" s="4" t="inlineStr">
        <is>
          <t>Members' Equity</t>
        </is>
      </c>
      <c r="B4" s="4" t="inlineStr">
        <is>
          <t>(9) Members’ Equity (a) Common Unit Repurchase Program In November 2020, the board of directors of the Managing Member authorized a common unit repurchase program for the repurchase of up to $100 million of outstanding ENLC common units. The repurchases will be made, in accordance with applicable securities laws, from time to time in open market or private transactions and may be made pursuant to a trading plan meeting the requirements of Rule 10b5-1 under the Securities Exchange Act of 1934, as amended. The repurchases will depend on market conditions and may be discontinued at any time. For the year ended December 31, 2020, ENLC repurchased 383,614 outstanding ENLC common units for an aggregate price of $1.2 million. (b) Issuance of ENLC Common Units related to the Merger In connection with the consummation of the Merger, we issued 304,822,035 ENLC common units in exchange for all of the outstanding ENLK common units not previously owned by us. (c) ENLC Equity Distribution Agreement On February 22, 2019, ENLC entered into the ENLC EDA with the ENLC Sales Agents to sell up to $400.0 million in aggregate gross sales of ENLC common units from time to time through an “at the market” equity offering program. Under the ENLC EDA, ENLC may also sell common units to any ENLC Sales Agent as principal for the ENLC Sales Agent’s own account at a price agreed upon at the time of sale. ENLC has no obligation to sell any ENLC common units under the ENLC EDA and may at any time suspend solicitation and offers under the ENLC EDA. As of February 11, 2021, ENLC has not sold any common units under the ENLC EDA. (d) Earnings Per Unit and Dilution Computations 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unit for the periods presented (in millions, except per unit amounts): Year Ended December 31, 2020 2019 2018 Distributed earnings allocated to: Common units (1) $ 183.5 $ 479.0 $ 194.9 Unvested restricted units (1) 3.1 5.7 2.8 Total distributed earnings $ 186.6 $ 484.7 $ 197.7 Undistributed income (loss) allocated to: Common units $ (598.4) $ (1,584.8) $ (207.9) Unvested restricted units (9.7) (19.2) (3.0) Total undistributed loss $ (608.1) $ (1,604.0) $ (210.9) Net loss allocated to: Common units $ (414.9) $ (1,105.8) $ (13.0) Unvested restricted units (6.6) (13.5) (0.2) Total net loss $ (421.5) $ (1,119.3) $ (13.2) Basic and diluted net loss per unit: Basic $ (0.86) $ (2.41) $ (0.07) Diluted $ (0.86) $ (2.41) $ (0.07) ____________________________ (1) Represents distribution activity consistent with the distribution activity table below. There were 489.3 million, 463.9 million, and 181.1 million weighted average common units outstanding for the years ended December 31, 2020, 2019, and 2018, respectively. All common unit equivalents were antidilutive because a net loss existed for those periods. All outstanding units were included in the computation of diluted earnings per unit and weighted based on the number of days such units were outstanding during the period presented. (e) Distributions A summary of our distribution activity relating to ENLC common units for the years ended December 31, 2020, 2019, and 2018, respectively, is provided below: Declaration period Distribution/unit Date paid/payable 2020 First Quarter of 2020 $ 0.09375 May 13, 2020 Second Quarter of 2020 $ 0.09375 August 13, 2020 Third Quarter of 2020 $ 0.09375 November 13, 2020 Fourth Quarter of 2020 $ 0.09375 February 12, 2021 2019 First Quarter of 2019 $ 0.279 May 14, 2019 Second Quarter of 2019 $ 0.283 August 13, 2019 Third Quarter of 2019 $ 0.283 November 13, 2019 Fourth Quarter of 2019 $ 0.1875 February 13, 2020 2018 First Quarter of 2018 $ 0.263 May 15, 2018 Second Quarter of 2018 $ 0.267 August 14, 2018 Third Quarter of 2018 $ 0.271 November 14, 2018 Fourth Quarter of 2018 $ 0.275 February 14,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39600000</v>
      </c>
      <c r="C3" s="7" t="n">
        <v>77400000</v>
      </c>
    </row>
    <row r="4">
      <c r="A4" s="3" t="inlineStr">
        <is>
          <t>Accounts receivable:</t>
        </is>
      </c>
    </row>
    <row r="5">
      <c r="A5" s="4" t="inlineStr">
        <is>
          <t>Trade, net of allowance for bad debt of $0.5 and $0.5, respectively</t>
        </is>
      </c>
      <c r="B5" s="6" t="n">
        <v>80600000</v>
      </c>
      <c r="C5" s="6" t="n">
        <v>36200000</v>
      </c>
    </row>
    <row r="6">
      <c r="A6" s="4" t="inlineStr">
        <is>
          <t>Accrued revenue and other</t>
        </is>
      </c>
      <c r="B6" s="6" t="n">
        <v>447500000</v>
      </c>
      <c r="C6" s="6" t="n">
        <v>460100000</v>
      </c>
    </row>
    <row r="7">
      <c r="A7" s="4" t="inlineStr">
        <is>
          <t>Fair value of derivative assets</t>
        </is>
      </c>
      <c r="B7" s="6" t="n">
        <v>25000000</v>
      </c>
      <c r="C7" s="6" t="n">
        <v>12900000</v>
      </c>
    </row>
    <row r="8">
      <c r="A8" s="4" t="inlineStr">
        <is>
          <t>Other current assets</t>
        </is>
      </c>
      <c r="B8" s="6" t="n">
        <v>58700000</v>
      </c>
      <c r="C8" s="6" t="n">
        <v>57800000</v>
      </c>
    </row>
    <row r="9">
      <c r="A9" s="4" t="inlineStr">
        <is>
          <t>Total current assets</t>
        </is>
      </c>
      <c r="B9" s="6" t="n">
        <v>651400000</v>
      </c>
      <c r="C9" s="6" t="n">
        <v>644400000</v>
      </c>
    </row>
    <row r="10">
      <c r="A10" s="4" t="inlineStr">
        <is>
          <t>Property and equipment, net of accumulated depreciation of $3,863.0 and $3,418.6, respectively</t>
        </is>
      </c>
      <c r="B10" s="6" t="n">
        <v>6652100000</v>
      </c>
      <c r="C10" s="6" t="n">
        <v>7081300000</v>
      </c>
    </row>
    <row r="11">
      <c r="A11" s="4" t="inlineStr">
        <is>
          <t>Intangible assets, net of accumulated amortization of $668.8 and $545.9, respectively</t>
        </is>
      </c>
      <c r="B11" s="6" t="n">
        <v>1125400000</v>
      </c>
      <c r="C11" s="6" t="n">
        <v>1249900000</v>
      </c>
    </row>
    <row r="12">
      <c r="A12" s="4" t="inlineStr">
        <is>
          <t>Goodwill</t>
        </is>
      </c>
      <c r="B12" s="6" t="n">
        <v>0</v>
      </c>
      <c r="C12" s="6" t="n">
        <v>184600000</v>
      </c>
    </row>
    <row r="13">
      <c r="A13" s="4" t="inlineStr">
        <is>
          <t>Investment in unconsolidated affiliates</t>
        </is>
      </c>
      <c r="B13" s="6" t="n">
        <v>41600000</v>
      </c>
      <c r="C13" s="6" t="n">
        <v>43100000</v>
      </c>
    </row>
    <row r="14">
      <c r="A14" s="4" t="inlineStr">
        <is>
          <t>Fair value of derivative assets</t>
        </is>
      </c>
      <c r="B14" s="6" t="n">
        <v>4900000</v>
      </c>
      <c r="C14" s="6" t="n">
        <v>4300000</v>
      </c>
    </row>
    <row r="15">
      <c r="A15" s="4" t="inlineStr">
        <is>
          <t>Other assets, net</t>
        </is>
      </c>
      <c r="B15" s="6" t="n">
        <v>75500000</v>
      </c>
      <c r="C15" s="6" t="n">
        <v>128200000</v>
      </c>
    </row>
    <row r="16">
      <c r="A16" s="4" t="inlineStr">
        <is>
          <t>Total assets</t>
        </is>
      </c>
      <c r="B16" s="6" t="n">
        <v>8550900000</v>
      </c>
      <c r="C16" s="6" t="n">
        <v>9335800000</v>
      </c>
    </row>
    <row r="17">
      <c r="A17" s="3" t="inlineStr">
        <is>
          <t>Current liabilities:</t>
        </is>
      </c>
    </row>
    <row r="18">
      <c r="A18" s="4" t="inlineStr">
        <is>
          <t>Accounts payable and drafts payable</t>
        </is>
      </c>
      <c r="B18" s="6" t="n">
        <v>60500000</v>
      </c>
      <c r="C18" s="6" t="n">
        <v>70600000</v>
      </c>
    </row>
    <row r="19">
      <c r="A19" s="4" t="inlineStr">
        <is>
          <t>Accounts payable to related party</t>
        </is>
      </c>
      <c r="B19" s="6" t="n">
        <v>1000000</v>
      </c>
      <c r="C19" s="6" t="n">
        <v>1100000</v>
      </c>
    </row>
    <row r="20">
      <c r="A20" s="4" t="inlineStr">
        <is>
          <t>Accrued gas, NGLs, condensate, and crude oil purchases</t>
        </is>
      </c>
      <c r="B20" s="6" t="n">
        <v>290500000</v>
      </c>
      <c r="C20" s="6" t="n">
        <v>354800000</v>
      </c>
    </row>
    <row r="21">
      <c r="A21" s="4" t="inlineStr">
        <is>
          <t>Fair value of derivative liabilities</t>
        </is>
      </c>
      <c r="B21" s="6" t="n">
        <v>37100000</v>
      </c>
      <c r="C21" s="6" t="n">
        <v>14400000</v>
      </c>
    </row>
    <row r="22">
      <c r="A22" s="4" t="inlineStr">
        <is>
          <t>Current maturities of long-term debt</t>
        </is>
      </c>
      <c r="B22" s="6" t="n">
        <v>349800000</v>
      </c>
      <c r="C22" s="6" t="n">
        <v>0</v>
      </c>
    </row>
    <row r="23">
      <c r="A23" s="4" t="inlineStr">
        <is>
          <t>Other current liabilities</t>
        </is>
      </c>
      <c r="B23" s="6" t="n">
        <v>149100000</v>
      </c>
      <c r="C23" s="6" t="n">
        <v>206200000</v>
      </c>
    </row>
    <row r="24">
      <c r="A24" s="4" t="inlineStr">
        <is>
          <t>Total current liabilities</t>
        </is>
      </c>
      <c r="B24" s="6" t="n">
        <v>888000000</v>
      </c>
      <c r="C24" s="6" t="n">
        <v>647100000</v>
      </c>
    </row>
    <row r="25">
      <c r="A25" s="4" t="inlineStr">
        <is>
          <t>Long-term debt</t>
        </is>
      </c>
      <c r="B25" s="6" t="n">
        <v>4244000000</v>
      </c>
      <c r="C25" s="6" t="n">
        <v>4764300000</v>
      </c>
    </row>
    <row r="26">
      <c r="A26" s="4" t="inlineStr">
        <is>
          <t>Asset retirement obligations</t>
        </is>
      </c>
      <c r="B26" s="6" t="n">
        <v>14200000</v>
      </c>
      <c r="C26" s="6" t="n">
        <v>15500000</v>
      </c>
    </row>
    <row r="27">
      <c r="A27" s="4" t="inlineStr">
        <is>
          <t>Other long-term liabilities</t>
        </is>
      </c>
      <c r="B27" s="6" t="n">
        <v>80600000</v>
      </c>
      <c r="C27" s="6" t="n">
        <v>90800000</v>
      </c>
    </row>
    <row r="28">
      <c r="A28" s="4" t="inlineStr">
        <is>
          <t>Deferred tax liability, net</t>
        </is>
      </c>
      <c r="B28" s="6" t="n">
        <v>108600000</v>
      </c>
      <c r="C28" s="6" t="n">
        <v>0</v>
      </c>
    </row>
    <row r="29">
      <c r="A29" s="4" t="inlineStr">
        <is>
          <t>Fair value of derivative liabilities</t>
        </is>
      </c>
      <c r="B29" s="6" t="n">
        <v>2500000</v>
      </c>
      <c r="C29" s="6" t="n">
        <v>6800000</v>
      </c>
    </row>
    <row r="30">
      <c r="A30" s="4" t="inlineStr">
        <is>
          <t>Redeemable non-controlling interest</t>
        </is>
      </c>
      <c r="B30" s="6" t="n">
        <v>0</v>
      </c>
      <c r="C30" s="6" t="n">
        <v>5200000</v>
      </c>
    </row>
    <row r="31">
      <c r="A31" s="3" t="inlineStr">
        <is>
          <t>Members’ equity:</t>
        </is>
      </c>
    </row>
    <row r="32">
      <c r="A32" s="4" t="inlineStr">
        <is>
          <t>Members’ equity (489,381,149 and 487,791,612 units issued and outstanding, respectively)</t>
        </is>
      </c>
      <c r="B32" s="6" t="n">
        <v>1508800000</v>
      </c>
      <c r="C32" s="6" t="n">
        <v>2135500000</v>
      </c>
    </row>
    <row r="33">
      <c r="A33" s="4" t="inlineStr">
        <is>
          <t>Accumulated other comprehensive loss</t>
        </is>
      </c>
      <c r="B33" s="6" t="n">
        <v>-15300000</v>
      </c>
      <c r="C33" s="6" t="n">
        <v>-11000000</v>
      </c>
    </row>
    <row r="34">
      <c r="A34" s="4" t="inlineStr">
        <is>
          <t>Non-controlling interest</t>
        </is>
      </c>
      <c r="B34" s="6" t="n">
        <v>1719500000</v>
      </c>
      <c r="C34" s="6" t="n">
        <v>1681600000</v>
      </c>
    </row>
    <row r="35">
      <c r="A35" s="4" t="inlineStr">
        <is>
          <t>Total members’ equity</t>
        </is>
      </c>
      <c r="B35" s="6" t="n">
        <v>3213000000</v>
      </c>
      <c r="C35" s="6" t="n">
        <v>3806100000</v>
      </c>
    </row>
    <row r="36">
      <c r="A36" s="4" t="inlineStr">
        <is>
          <t>Commitments and contingencies (Note 14)</t>
        </is>
      </c>
      <c r="B36" s="4" t="inlineStr">
        <is>
          <t xml:space="preserve"> </t>
        </is>
      </c>
      <c r="C36" s="4" t="inlineStr">
        <is>
          <t xml:space="preserve"> </t>
        </is>
      </c>
    </row>
    <row r="37">
      <c r="A37" s="4" t="inlineStr">
        <is>
          <t>Total liabilities and members’ equity</t>
        </is>
      </c>
      <c r="B37" s="7" t="n">
        <v>8550900000</v>
      </c>
      <c r="C37" s="7" t="n">
        <v>93358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12 Months Ended</t>
        </is>
      </c>
    </row>
    <row r="2">
      <c r="B2" s="2" t="inlineStr">
        <is>
          <t>Dec. 31, 2020</t>
        </is>
      </c>
    </row>
    <row r="3">
      <c r="A3" s="3" t="inlineStr">
        <is>
          <t>Equity Method Investments and Joint Ventures [Abstract]</t>
        </is>
      </c>
    </row>
    <row r="4">
      <c r="A4" s="4" t="inlineStr">
        <is>
          <t>Investment in Unconsolidated Affiliates</t>
        </is>
      </c>
      <c r="B4" s="4" t="inlineStr">
        <is>
          <t xml:space="preserve">(10) Investment in Unconsolidated Affiliates As of December 31, 2020, our unconsolidated investments consisted of a 38.75% ownership interest in GCF and a 30.0% ownership in the Cedar Cove JV. The following table shows the activity related to our investment in unconsolidated affiliates for the periods indicated (in millions): Year Ended December 31, 2020 2019 2018 GCF Distributions $ 1.6 $ 19.2 $ 22.3 Equity in income $ 3.0 $ 16.5 $ 15.8 Cedar Cove JV Contributions $ — $ — $ 0.1 Distributions $ 0.5 $ 1.0 $ 0.4 Equity in loss (1) $ (2.4) $ (33.3) $ (2.5) Total Contributions $ — $ — $ 0.1 Distributions $ 2.1 $ 20.2 $ 22.7 Equity in income (loss) (1) $ 0.6 $ (16.8) $ 13.3 ___________________________ (1) Includes a loss of $31.4 million for the year ended December 31, 2019 related to the impairment of the carrying value of the Cedar Cove JV, as we determined that the carrying value of our investment was not recoverable based on the forecasted cash flows from the Cedar Cove JV. The following table shows the balances related to our investment in unconsolidated affiliates as of December 31, 2020 and 2019 (in millions): December 31, 2020 December 31, 2019 GCF $ 40.6 $ 39.2 Cedar Cove JV 1.0 3.9 Total investment in unconsolidated affiliates $ 41.6 $ 4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Incentive Plans</t>
        </is>
      </c>
      <c r="B1" s="2" t="inlineStr">
        <is>
          <t>12 Months Ended</t>
        </is>
      </c>
    </row>
    <row r="2">
      <c r="B2" s="2" t="inlineStr">
        <is>
          <t>Dec. 31, 2020</t>
        </is>
      </c>
    </row>
    <row r="3">
      <c r="A3" s="3" t="inlineStr">
        <is>
          <t>Share-based Payment Arrangement [Abstract]</t>
        </is>
      </c>
    </row>
    <row r="4">
      <c r="A4" s="4" t="inlineStr">
        <is>
          <t>Employee Incentive Plans</t>
        </is>
      </c>
      <c r="B4" s="4" t="inlineStr">
        <is>
          <t xml:space="preserve">(11) Employee Incentive Plans (a) Long-Term Incentive Plans Prior to the Merger, ENLC and ENLK each had similar unit-based compensation payment plans for officers and employees. ENLC grants unit-based awards under the 2014 Plan, and ENLK granted unit-based awards under the GP Plan. As of the closing of the Merger, (i) ENLC assumed all obligations in respect of the GP Plan and the outstanding awards granted thereunder (the “Legacy ENLK Awards”) and (ii) the Legacy ENLK Awards converted into ENLC unit-based awards using the 1.15 exchange ratio (as defined in the Merger Agreement) as the conversion rate. In addition, as of the closing of the Merger, the performance metric of each Legacy ENLK Award and each then outstanding award under the 2014 Plan with performance-based vesting conditions was modified as discussed in (c) and (e) below. Following the consummation of the Merger, no additional awards will be granted under the GP Plan. We account for unit-based compensation in accordance with ASC 718, which requires that compensation related to all unit-based awards be recognized in the consolidated financial statements. Unit-based compensation cost is valued at fair value at the date of grant, and that grant date fair value is recognized as expense over each award’s requisite service period with a corresponding increase to equity or liability based on the terms of each award and the appropriate accounting treatment under ASC 718. Unit-based compensation associated with ENLC’s unit-based compensation plans awarded to directors, officers, and employees of the General Partner is recorded by ENLK since ENLC has no substantial or managed operating activities other than its interests in ENLK. Amounts recognized on the consolidated financial statements with respect to these plans are as follows (in millions): Year Ended December 31, 2020 2019 2018 Cost of unit-based compensation charged to general and administrative expense $ 21.3 $ 32.7 $ 30.3 Cost of unit-based compensation charged to operating expense 7.1 6.7 10.8 Total unit-based compensation expense $ 28.4 $ 39.4 $ 41.1 Non-controlling interest in unit-based compensation $ — $ 0.5 $ 15.7 Amount of related income tax benefit recognized in net loss (1) $ 6.7 $ 9.1 $ 5.3 ____________________________ (1) For the years ended December 31, 2020, 2019, and 2018 the amount of related income tax expense recognized in net loss excluded $6.0 million, $2.2 million, and $0.7 million, respectively, related to book-to-tax differences recorded upon vesting of restricted units. All unit-based awards issued and outstanding immediately prior to the effective time of the Merger under the GP Plan have been converted into an award with respect to ENLC common units with substantially similar terms as were in effect immediately prior to the effective time, with certain adjustments to the performance-based vesting of terms of applicable awards related to the performance of ENLC. (b) ENLC Restricted Incentive Units ENLC restricted incentive units are valued at their fair value at the date of grant, which is equal to the market value of ENLC common units on such date. A summary of the restricted incentive unit activity for the year ended December 31, 2020 is provided below: Year Ended December 31, 2020 ENLC Restricted Incentive Units: Number of Units Weighted Average Grant-Date Fair Value Non-vested, beginning of period 4,063,605 $ 13.85 Granted (1) 4,897,329 5.41 Vested (1)(2) (2,880,968) 10.92 Forfeited (729,880) 8.32 Non-vested, end of period 5,350,086 $ 8.45 Aggregate intrinsic value, end of period (in millions) $ 19.8 ____________________________ (1) Restricted incentive units typically vest at the end of three years. In February 2020, ENLC granted 1,144,842 restricted incentive units with a fair value of $5.2 million to officers and certain employees as bonus payments for 2019, and these restricted incentive units vested immediately and are included in the restricted incentive units granted and vested line items. (2) Vested units included 1,020,412 units withheld for payroll taxes paid on behalf of employees. A summary of the restricted incentive units’ aggregate intrinsic value (market value at vesting date) and fair value of units vested (market value at date of grant) for the years ended December 31, 2020, 2019, and 2018 is provided below (in millions): Year Ended December 31, ENLC Restricted Incentive Units: 2020 2019 2018 Aggregate intrinsic value of units vested $ 12.1 $ 17.3 $ 12.8 Fair value of units vested $ 31.5 $ 22.8 $ 16.5 As of December 31, 2020, there were $30.0 million of unrecognized compensation costs related to non-vested ENLC restricted incentive units. This cost is expected to be recognized over a weighted average period of 2.1 years. For restricted incentive unit awards granted after March 8, 2019 to certain officers and employees (the “grantee”), such awards (the “Subject Grants”) generally provide that, subject to the satisfaction of the conditions set forth in the agreement, the Subject Grants will vest on the third anniversary of the vesting commencement date (the “Regular Vesting Date”). The Subject Grants will be forfeited if the grantee’s employment or service with ENLC and its affiliates terminates prior to the Regular Vesting Date except that the Subject Grants will vest in full or on a pro-rated basis for certain terminations of employment or service prior to the Regular Vesting Date. For instance, the Subject Grants will vest on a pro-rated basis for any terminations of the grantee’s employment: (i) due to retirement, (ii) by ENLC or its affiliates without cause, or (iii) by the grantee for good reason (each, a “Covered Termination” and more particularly defined in the Subject Grants agreement) except that the Subject Grants will vest in full if the applicable Covered Termination is a “normal retirement” (as defined in the Subject Grants agreement) or the applicable Covered Termination occurs after a change of control (if any). The Subject Grants will vest in full if death or a qualifying disability occurs prior to the Regular Vesting Date. (c) ENLC Performance Units ENLC grants performance awards under the 2014 Plan. The performance award agreements provide that the vesting of performance units (i.e., performance-based restricted incentive units) granted thereunder is dependent on the achievement of certain performance goals over the applicable performance period. At the end of the vesting period, recipients receive distribution equivalents, if any, with respect to the number of performance units vested. The vesting of such units ranges from zero to 200% of the units granted depending on the extent to which the related performance goals are achieved over the relevant performance period. Pre-2019 Performance Unit Awards Performance awards granted prior to March 8, 2019 provided that the vesting of performance units granted was dependent on the achievement of certain total shareholder return (“TSR”) performance goals relative to the TSR achievement of a peer group of companies (the “Peer Companies”) over the applicable performance period. Prior to the Merger, vesting of the performance units was based on the percentile ranking of the average of ENLK’s and ENLC’s TSR achievement (“EnLink TSR”) for the applicable performance period relative to the TSR achievement of the Peer Companies. As of the effective time of the Merger, these performance-based awards were modified, such that, the performance goal will, on a weighted average basis, (i) continue to relate to the EnLink TSR relative to the TSR performance of the Peer Companies in respect of periods preceding the effective time of the Merger; and (ii) relate solely to the TSR performance of ENLC relative to the TSR performance of such Peer Companies in respect of periods on and after the effective time of the Merger. In connection with the GIP Transaction, certain outstanding performance unit agreements were modified to, among other things: (i) provide that the awards granted thereunder did not vest due to the closing of the GIP Transaction, and (ii) increase the minimum vesting of units from zero to 100% as described in our Current Report on Form 8-K filed with the Commission on July 23, 2018. The modified performance units retained the original vesting schedules. As a result of the modifications, we recognized an additional $2.1 million compensation cost over the life of these ENLC performance units. In connection with the Merger, Legacy ENLK Awards with “performance-based” vesting and payment conditions were modified to reflect the Performance Metric Adjustment (as defined in the Merger Agreement) as described in our Current Report on Form 8-K filed with the Commission on January 29, 2019. The modified performance units retained the original vesting schedules. As a result of the modifications, we will recognize an additional $0.7 million in compensation costs over the life of the Legacy ENLK Awards. 2019 Performance Unit Awards For performance awards granted after March 8, 2019 to the grantee, the vesting of performance units is dependent on (a) the grantee’s continued employment or service with ENLC or its affiliates for all relevant periods and (b) the TSR performance of ENLC (the “ENLC TSR”) and a performance goal based on cash flow (“Cash Flow”). At the time of grant, the Board of Directors of the Managing Member (the “Board”) will determine the relative weighting of the two performance goals by including in the award agreement the number of units that will be eligible for vesting depending on the achievement of the TSR performance goals (the “Total TSR Units”) versus the achievement of the Cash Flow performance goals (the “Total CF Units”). These performance awards have four separate performance periods: (i) three performance periods are each of the first, second, and third calendar years that occur following the vesting commencement date of the performance awards and (ii) the fourth performance period is the cumulative three-year period from the vesting commencement date through the third anniversary thereof (the “Cumulative Performance Period”). One-fourth of the Total TSR Units (the “Tranche TSR Units”) relates to each of the four performance periods described above. Following the end date of a given performance period, the Governance and Compensation Committee (the “Committee”) of the Board will measure and determine the ENLC TSR relative to the TSR performance of a designated group of peer companies (the “Designated Peer Companies”) to determine the Tranche TSR Units that are eligible to vest, subject to the grantee’s continued employment or service with ENLC or its affiliates through the end date of the Cumulative Performance Period. In short, the TSR for a given performance period is defined as (i)(A) the average closing price of a common equity security at the end of the relevant performance period minus (B) the average closing price of a common equity security at the beginning of the relevant performance period plus (C) reinvested dividends divided by (ii) the average closing price of a common equity security at the beginning of the relevant performance period. The following table sets out the levels at which the Tranche TSR Units may vest (using linear interpolation) based on the ENLC TSR percentile ranking for the applicable performance period relative to the TSR achievement of the Designated Peer Companies: Performance Level Achieved ENLC TSR Vesting percentage Below Threshold Less than 25% 0% Threshold Equal to 25% 50% Target Equal to 50% 100% Maximum Greater than or Equal to 75% 200% Approximately one-third of the Total CF Units (the “Tranche CF Units”) relates to each of the first three performance periods described above (i.e., the Cash Flow performance goal does not relate to the Cumulative Performance Period). The Board will establish the Cash Flow performance targets for purposes of the column in the table below titled “ENLC’s Achieved Cash Flow” for each performance period no later than March 31 of the year in which the relevant performance period begins. Following the end date of a given performance period, the Committee will measure and determine the Cash Flow performance of ENLC to determine the Tranche CF Units that are eligible to vest, subject to the grantee’s continued employment or service with ENLC or its affiliates through the end of the Cumulative Performance Period. In short, the Performance-Based Award Agreement defines Cash Flow for a given performance period as (A)(i) ENLC’s adjusted EBITDA minus (ii) interest expense, current taxes and other, maintenance capital expenditures, and preferred unit accrued distributions divided by (B) the time-weighted average number of ENLC’s common units outstanding during the relevant performance period. The following table sets out the levels at which the Tranche CF Units were eligible to vest (using linear interpolation) based on the Cash Flow performance of ENLC for the performance period ending December 31, 2020: Performance Level ENLC’s Achieved Cash Flow Vesting percentage Below Threshold Less than $1.345 0% Threshold Equal to $1.345 50% Target Equal to $1.494 100% Maximum Greater than or Equal to $1.643 200% The following table sets out the levels at which the Tranche CF Units were eligible to vest (using linear interpolation) based on the Cash Flow performance of ENLC for the performance period ending December 31, 2019: Performance Level ENLC’s Achieved Cash Flow Vesting percentage Below Threshold Less than $1.43 0% Threshold Equal to $1.43 50% Target Equal to $1.55 100% Maximum Greater than or Equal to $1.72 200%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Companies’ or Peer Companies’ securities as applicable; (iii) an estimated ranking of ENLC (or for outstanding performance units granted prior to the Merger, ENLC and ENLK) among the Designated Peer Companies or Peer Companies, and (iv) the distribution yield. The fair value of the performance unit on the date of grant is expensed over a vesting period of approximately three years. The following table presents a summary of the grant-date fair value assumptions by performance unit grant date: ENLC Performance Units: July 2020 March 2020 January 2020 October 2019 June 2019 March 2019 March 2018 Grant-date fair value $ 2.33 $ 1.13 $ 7.69 $ 7.29 $ 9.92 $ 13.10 $ 21.63 Beginning TSR price $ 2.52 $ 1.25 $ 6.13 $ 7.42 $ 9.84 $ 10.92 $ 16.55 Risk-free interest rate 0.17 % 0.42 % 1.62 % 1.44 % 1.72 % 2.42 % 2.38 % Volatility factor 67.00 % 51.00 % 37.00 % 35.00 % 33.50 % 33.86 % 51.36 % The following table presents a summary of the performance units: Year Ended December 31, 2020 ENLC Performance Units: Number of Units Weighted Average Grant-Date Fair Value Non-vested, beginning of period 1,317,856 $ 14.22 Granted 1,361,986 6.63 Vested (1) (181,647) 30.31 Forfeited (146,954) 10.30 Non-vested, end of period 2,351,241 $ 8.82 Aggregate intrinsic value, end of period (in millions) $ 8.7 ____________________________ (1) Vested units included 69,052 units withheld for payroll taxes paid on behalf of employees. A summary of the performance units’ aggregate intrinsic value (market value at vesting date) and fair value of units vested (market value at date of grant) for the years ended December 31, 2020, 2019, and 2018 is provided below (in millions). Year Ended December 31, ENLC Performance Units: 2020 2019 2018 Aggregate intrinsic value of units vested $ 0.9 $ 3.4 $ 4.7 Fair value of units vested $ 5.5 $ 7.9 $ 7.7 As of December 31, 2020, there were $10.5 million of unrecognized compensation costs that related to non-vested performance units. These costs are expected to be recognized over a weighted-average period of 1.3 years. (d) ENLK Restricted Incentive Units A summary of the restricted incentive units’ aggregate intrinsic value (market value at vesting date) and fair value of units vested (market value at date of grant) for the years ended December 31, 2019 and 2018 is provided below (in millions). Since the Legacy ENLK Awards converted into ENLC unit-based awards as a result of the Merger, no additional restricted incentive units will vest as ENLK units under the GP Plan (such restricted incentive units, as converted, are eligible to vest as ENLC units) and no additional expense will be recognized after the closing of the Merger on January 25, 2019 under the GP Plan. Year Ended December 31, ENLK Restricted Incentive Units: 2019 2018 Aggregate intrinsic value of units vested $ 8.0 $ 13.1 Fair value of units vested $ 7.2 $ 16.4 (e) ENLK Performance Units Prior to the Merger, the General Partner granted performance awards under the GP Plan. The performance award agreements provided that the vesting of performance units (i.e., performance-based restricted incentive units) granted thereunder was dependent on the achievement of certain TSR performance goals relative to the TSR achievement of Peer Companies over the applicable performance period. The performance award agreements contemplated that the Peer Companies for an individual performance award (the “Subject Award”) were the companies comprising the AMZ, excluding ENLK and ENLC, on the grant date for the Subject Award. The performance units would vest based on the percentile ranking of the EnLink TSR for the applicable performance period relative to the TSR achievement of the Peer Companies. As of the closing of the Merger, these performance-based Legacy ENLK Awards were modified, such that, the performance goal will, on a weighted average basis, (i) continue to relate to the EnLink TSR relative to the TSR performance of the Peer Companies in respect of periods preceding the effective time of the Merger; and (ii) relate solely to the TSR performance of ENLC relative to the TSR performance of such Peer Companies in respect of periods on and after the effective time of the Merger. At the end of the vesting period, recipients receive distribution equivalents, if any, with respect to the number of performance units vested. The vesting of performance units ranges from zero to 200% of the performance units granted depending on the extent to which the related performance goals are achieved over the relevant performance period. The fair value of each performance unit wa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K’s common units and the Peer Companies’ securities; (iii) an estimated ranking of ENLK and ENLC among the Peer Companies; and (iv) the distribution yield. The fair value of the performance unit on the date of grant is expensed over a vesting period of approximately three years. ENLK Performance Units: March 2018 Grant-date fair value $ 19.24 Beginning TSR price $ 15.44 Risk-free interest rate 2.38 % Volatility factor 43.85 % A summary of the performance units’ aggregate intrinsic value (market value at vesting date) and fair value of units vested (market value at date of grant) for the years ended December 31, 2019 and 2018 is provided below (in millions). Since the Legacy ENLK Awards converted into ENLC unit-based awards as a result of the Merger, no additional performance units will vest as ENLK units under the GP Plan (such performance units, as converted, are eligible to vest as ENLC units) and no additional expense will be recognized after the closing of the Merger on January 25, 2019 under the GP Plan. Year Ended December 31, ENLK Performance Units: 2019 2018 Aggregate intrinsic value of units vested $ 2.1 $ 5.0 Fair value of units vested $ 1.7 $ 7.7 (f) Benefit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12) Derivatives Interest Rate Swaps In April 2019, we entered into $850.0 million of interest rate swaps to manage the interest rate risk associated with our floating-rate, LIBOR-based borrowings. Under this arrangement, we pay a fixed interest rate of 2.27825% in exchange for LIBOR-based variable interest through December 2021. Assets or liabilities related to these interest rate swap contracts are included in the fair value of derivative assets and liabilities on the consolidated balance sheets, and the change in fair value of this contract is recorded net as gain or loss on designated cash flow hedges on the consolidated statements of comprehensive income. Monthly, upon settlement, we reclassify the gain or loss associated with the interest rate swaps into interest expense from accumulated other comprehensive income (loss). There is no ineffectiveness related to this hedge. In December 2020, in connection with the partial repayment of the Term Loan, we paid $10.9 million to terminate $500.0 million of the $850.0 million interest rate swaps and settled the outstanding derivative liability of $10.9 million. The unrealized loss remains in accumulated other comprehensive loss and will amortize into “Interest expense” on the consolidated statements of operations until the original maturity date of the Term Loan. For the year ended December 31, 2020, we amortized $0.4 million into interest expense out of accumulated other comprehensive loss related to the termination of the interest rate swaps. The remaining $350.0 million interest rate swaps were re-designated as a cash flow hedge on LIBOR-based borrowings and continue to be effective. The components of the loss on designated cash flow hedge related to changes in the fair value of our interest rate swaps were as follows (in millions): December 31, 2020 December 31, 2019 Change in fair value of interest rate swaps $ (5.6) $ (12.4) Tax benefit 1.3 3.4 Loss on designated cash flow hedge $ (4.3) $ (9.0) The interest expense, recognized from accumulated other comprehensive loss from the monthly settlement and amortization of the termination payment of our interest rate swaps, included in our consolidated statements of operations were as follows (in millions): December 31, 2020 December 31, 2019 Interest expense $ 14.5 $ 0.4 We expect to recognize an additional $18.2 million of interest expense out of accumulated other comprehensive loss over the next twelve months. The fair value of our interest rate swaps included in our consolidated balance sheets were as follows (in millions): December 31, 2020 December 31, 2019 Fair value of derivative liabilities—current $ (7.6) $ (5.6) Fair value of derivative liabilities—long-term — (6.8) Net fair value of interest rate swaps $ (7.6) $ (12.4) Commodity Swaps We manage our exposure to changes in commodity prices by hedging the impact of market fluctuations. Commodity swaps are used both to manage and hedge price and location risk related to these market exposures and to manage margins on offsetting fixed-price purchase or sale commitments for physical quantities of crude, condensate, natural gas, and NGLs. We do not designate commodity swaps as cash flow or fair value hedges for hedge accounting treatment under ASC 815. Therefore, changes in the fair value of our derivatives are recorded in revenue in the period incurred. In addition, our commodity risk management policy does not allow us to take speculative positions with our derivative contracts. We commonly enter into index (float-for-float) or fixed-for-float swaps in order to mitigate our cash flow exposure to fluctuations in the future prices of natural gas, NGLs, and crude oil. For natural gas, index swaps are used to protect against the price exposure of daily priced gas versus first-of-month priced gas. For condensate, crude oil, and natural gas, index swaps are also used to hedge the basis location price risk resulting from supply and markets being priced on different indices. For natural gas, NGLs, condensate, and crude oil, fixed-for-float swaps are used to protect cash flows against price fluctuations: (1) where we receive a percentage of liquids as a fee for processing third-party gas or where we receive a portion of the proceeds of the sales of natural gas and liquids as a fee, (2) in the natural gas processing and fractionation components of our business and (3) where we are mitigating the price risk for product held in inventory or storage. Assets and liabilities related to our derivative contracts are included in the fair value of derivative assets and liabilities, and the change in fair value of these contracts is recorded net as a gain (loss) on derivative activity on the consolidated statements of operations. We estimate the fair value of all of our derivative contracts based upon actively-quoted prices of the underlying commodities. The components of gain (loss) on derivative activity in the consolidated statements of operations related to commodity swaps are (in millions): Year Ended December 31, 2020 2019 2018 Change in fair value of derivatives $ (10.5) $ (0.1) $ 10.1 Realized gain (loss) on derivatives (11.5) 14.5 (4.9) Gain (loss) on derivative activity $ (22.0) $ 14.4 $ 5.2 The fair value of derivative assets and liabilities related to commodity swaps are as follows (in millions): December 31, 2020 December 31, 2019 Fair value of derivative assets—current $ 25.0 $ 12.9 Fair value of derivative assets—long-term 4.9 4.3 Fair value of derivative liabilities—current (29.5) (8.8) Fair value of derivative liabilities—long-term (2.5) — Net fair value of commodity swaps $ (2.1) $ 8.4 Set forth below are the summarized notional volumes and fair values of all instruments related to commodity swaps that we held for price risk management purposes and the related physical offsets at December 31, 2020 (in millions). The remaining term of the contracts extend no later than December 2022. December 31, 2020 Commodity Instruments Unit Volume Net Fair Value NGL (short contracts) Swaps Gallons (117.3) $ (14.8) NGL (long contracts) Swaps Gallons 13.7 0.3 Natural gas (short contracts) Swaps MMbtu (15.9) 1.4 Natural gas (long contracts) Swaps MMbtu 10.7 1.2 Crude and condensate (short contracts) Swaps MMbbls (10.1) (7.0) Crude and condensate (long contracts) Swaps MMbbls 2.5 16.8 Total fair value of commodity swaps $ (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13) Fair Value Measurements ASC 820, Fair Value Measurements and Disclosures (“ASC 820”), sets forth a framework for measuring fair value and required disclosures about fair value measurements of assets and liabilities. Fair value under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quoted markets. These market inputs are utilized in the discounted cash flow calculation considering the instrument’s term, notional amount, discount rate, and credit risk and are classified as Level 2 in hierarchy. Assets and liabilities measured at fair value on a recurring basis are summarized below (in millions): Level 2 December 31, 2020 December 31, 2019 Interest rate swaps (1) $ (7.6) $ (12.4) Commodity swaps (2) $ (2.1) $ 8.4 ____________________________ (1) The fair values of the interest rate swaps are estimated based on the difference between expected cash flows calculated at the contracted interest rates and the expected cash flows using observable benchmarks for the variable interest rates. (2) The fair values of commodity swaps represent the amount at which the instruments could be exchanged in a current arms-length transaction adjusted for our credit risk and/or the counterparty credit risk as required under ASC 820.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December 31, 2020 December 31, 2019 Carrying Value Fair Value Carrying Value Fair Value Long-term debt (1) $ 4,593.8 $ 4,318.2 $ 4,764.3 $ 4,444.2 ____________________________ (1) The carrying value of long-term debt as of December 31, 2020 includes current maturities. The carrying value of the long-term debt is reduced by debt issuance costs of $32.6 million and $29.8 million at December 31, 2020 and 2019, respectively. The respective fair values do not factor in debt issuance costs. The carrying amounts of our cash and cash equivalents, accounts receivable, and accounts payable approximate fair value due to the short-term maturities of these assets and liabilities. As of December 31, 2020, we had total borrowings under senior unsecured notes of $4.0 billion maturing between 2024 and 2047 with fixed interest rates ranging from 4.15% to 5.625%. As of December 31, 2019, we had total borrowings under senior unsecured notes of $3.6 billion maturing between 2024 and 2047 with fixed interest rates ranging from 4.15% to 5.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4) Commitments and Contingencies (a) Change of Control and Severance Agreements Certain members of our management are parties to severance and change of control agreements with the Operating Partnership. The severance and change in control agreements provide those individuals with severance payments in certain circumstances and prohibit such individuals from, among other things, competing with the General Partner or its affiliates during his or her employment. In addition, the severance and change of control agreements prohibit subject individuals from, among other things, disclosing confidential information about the General Partner or interfering with a client or customer of the General Partner or its affiliates, in each case during his or her employment and for certain periods (including indefinite periods) following the termination of such person’s employment. (b) Environmental Issues The operation of pipelines, plants, and other facilities for the gathering, processing, transmitting, stabilizing, fractionating, storing, or disposing of natural gas, NGLs, crude oil, condensate, brine, and other products is subject to stringent and complex laws and regulations pertaining to health, safety, and the environment. As an owner, partner, or operator of these facilities, we must comply with United States laws and regulations at the federal, state, and local levels that relate to air and water quality, hazardous and solid waste management and disposal, oil spill prevention, climate change, endangered species, and other environmental matters. The cost of planning, designing, constructing, and operating pipelines, plants, and other facilities must account for compliance with environmental laws and regulations and safety standards. Federal, state, or local administrative decisions, developments in the federal or state court systems, or other governmental or judicial actions may influence the interpretation and enforcement of environmental laws and regulations and may thereby increase compliance cost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results of operations, financial condition, or cash flows. However, we cannot provide assurance that future events, such as changes in existing laws, regulations, or enforcement policies, the promulgation of new laws or regulations, or the discovery or development of new factual circumstances will not cause us to incur material costs. Environmental regulations have historically become more stringent over time, and thus, there can be no assurance as to the amount or timing of future expenditures for environmental compliance or remediation. (c) Litigation Contingencies We are involved in various litigation and administrative proceedings arising in the normal course of business. In the opinion of management, any liabilities that may result from these claims would not individually or in the aggregate have a material adverse effect on our financial position, results of operations, or cash flow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15) Segment Information Identification of the majority of our operating segments is based principally upon geographic regions served: • Permian Segment. The Permian segment includes our natural gas gathering, processing, and transmission activities and our crude oil operations in the Midland and Delaware Basins in West Texas and Eastern New Mexico; • Louisiana Segment. The Louisiana segment includes our natural gas and NGL pipelines, natural gas processing plants, natural gas and NGL storage facilities, and fractionation facilities located in Louisiana and our crude oil operations in ORV; • Oklahoma Segment. The Oklahoma segment includes our natural gas gathering, processing, and transmission activities, and our crude oil operations in the Cana-Woodford, Arkoma-Woodford, northern Oklahoma Woodford, STACK, and CNOW shale areas; • North Texas Segment. The North Texas segment includes our natural gas gathering, processing, and transmission activities in North Texas; and • Corporate Segment. The Corporate segment includes our unconsolidated affiliate investments in the Cedar Cove JV in Oklahoma, our ownership interest in GCF in South Texas, our derivative activity, and our general corporate assets and expenses. We evaluate the performance of our operating segments based on segment profit and adjusted gross margin. Adjusted gross margin is a non-GAAP financial measure. See “Item 7. Management’s Discussion and Analysis of Financial Condition and Results of Operations—Non-GAAP Financial Measures” for additional information. Summarized financial information for our reportable segments is shown in the following tables (in millions): Permian Louisiana Oklahoma North Texas Corporate Totals Year Ended December 31, 2020 Natural gas sales $ 150.1 $ 330.5 $ 153.1 $ 70.3 $ — $ 704.0 NGL sales 0.2 1,545.4 2.8 — — 1,548.4 Crude oil and condensate sales 558.1 126.7 40.3 — — 725.1 Product sales 708.4 2,002.6 196.2 70.3 — 2,977.5 NGL sales—related parties 312.6 31.4 296.4 115.2 (755.6) — Crude oil and condensate sales—related parties 0.6 — (0.1) 3.6 (4.1) — Product sales—related parties 313.2 31.4 296.3 118.8 (759.7) — Gathering and transportation 42.8 46.5 228.7 179.2 — 497.2 Processing 24.1 2.0 123.6 132.6 — 282.3 NGL services — 75.8 — 0.2 — 76.0 Crude services 16.8 45.2 16.5 0.2 — 78.7 Other services 1.2 1.6 0.4 0.9 — 4.1 Midstream services 84.9 171.1 369.2 313.1 — 938.3 Crude services—related parties — — 0.3 — (0.3) — Midstream services—related parties — — 0.3 — (0.3) — Revenue from contracts with customers 1,106.5 2,205.1 862.0 502.2 (760.0) 3,915.8 Cost of sales, exclusive of operating expenses and depreciation and amortization (1) (842.2) (1,787.0) (365.5) (153.8) 760.0 (2,388.5) Loss on derivative activity — — — — (22.0) (22.0) Adjusted gross margin 264.3 418.1 496.5 348.4 (22.0) 1,505.3 Operating expenses (94.2) (120.0) (82.2) (77.4) — (373.8) Segment profit (loss) 170.1 298.1 414.3 271.0 (22.0) 1,131.5 Depreciation and amortization (125.2) (145.8) (216.9) (143.4) (7.3) (638.6) Impairments (184.6) (170.0) (0.7) — (7.5) (362.8) Gain (loss) on disposition of assets (11.2) 0.1 0.3 2.0 — (8.8) General and administrative — — — — (103.3) (103.3) Interest expense, net of interest income — — — — (223.3) (223.3) Gain on extinguishment of debt — — — — 32.0 32.0 Income from unconsolidated affiliates — — — — 0.6 0.6 Other income — — — — 0.3 0.3 Income (loss) before non-controlling interest and income taxes $ (150.9) $ (17.6) $ 197.0 $ 129.6 $ (330.5) $ (172.4) Capital expenditures $ 181.1 $ 44.6 $ 17.9 $ 16.9 $ 2.1 $ 262.6 ____________________________ (1) Includes related party cost of sales of $8.7 million for the year ended December 31, 2020 and excludes all operating expenses as well as depreciation and amortization related to our operating segments of $631.3 million for the year ended December 31, 2020. Permian Louisiana Oklahoma North Texas Corporate Totals Year Ended December 31, 2019 Natural gas sales $ 94.3 $ 416.6 $ 236.4 $ 129.3 $ — $ 876.6 NGL sales 0.9 1,725.6 19.6 30.9 — 1,777.0 Crude oil and condensate sales 1,975.0 291.9 109.6 — — 2,376.5 Product sales 2,070.2 2,434.1 365.6 160.2 — 5,030.1 Natural gas sales—related parties 0.4 — — — (0.4) — NGL sales—related parties 347.7 25.7 421.1 94.8 (889.3) — Crude oil and condensate sales—related parties 13.5 1.7 — 5.5 (20.7) — Product sales—related parties 361.6 27.4 421.1 100.3 (910.4) — Gathering and transportation 48.8 58.3 234.5 196.4 — 538.0 Processing 30.5 3.2 138.2 143.0 — 314.9 NGL services — 50.6 — 0.1 — 50.7 Crude services 19.2 51.9 19.8 — — 90.9 Other services 12.0 0.7 0.1 1.1 — 13.9 Midstream services 110.5 164.7 392.6 340.6 — 1,008.4 NGL services—related parties — (3.4) — — 3.4 — Crude services—related parties — — 1.8 — (1.8) — Midstream services—related parties — (3.4) 1.8 — 1.6 — Revenue from contracts with customers 2,542.3 2,622.8 1,181.1 601.1 (908.8) 6,038.5 Cost of sales, exclusive of operating expenses and depreciation and amortization (1) (2,283.9) (2,181.6) (627.0) (208.8) 908.8 (4,392.5) Gain on derivative activity — — — — 14.4 14.4 Adjusted gross margin 258.4 441.2 554.1 392.3 14.4 1,660.4 Operating expenses (112.9) (147.3) (104.0) (102.9) — (467.1) Segment profit 145.5 293.9 450.1 289.4 14.4 1,193.3 Depreciation and amortization (119.8) (154.1) (194.9) (139.8) (8.4) (617.0) Impairments (3.5) (188.7) (813.5) (127.8) — (1,133.5) Gain (loss) on disposition of assets (0.3) 2.6 0.1 (0.5) — 1.9 General and administrative — — — — (152.6) (152.6) Loss on secured term loan receivable — — — — (52.9) (52.9) Interest expense, net of interest income — — — — (216.0) (216.0) Loss from unconsolidated affiliates — — — — (16.8) (16.8) Other income — — — — 0.9 0.9 Income (loss) before non-controlling interest and income taxes $ 21.9 $ (46.3) $ (558.2) $ 21.3 $ (431.4) $ (992.7) Capital expenditures $ 364.5 $ 99.9 $ 238.1 $ 39.0 $ 6.9 $ 748.4 ____________________________ (1) Includes related party cost of sales of $21.7 million for the year ended December 31, 2019 and excludes all operating expenses as well as depreciation and amortization related to our operating segments of $608.6 million for the year ended December 31, 2019. Permian Louisiana Oklahoma North Texas Corporate Totals Year Ended December 31, 2018 Natural gas sales $ 152.3 $ 531.1 $ 189.7 $ 140.6 $ — $ 1,013.7 NGL sales 0.5 2,786.3 25.2 29.0 — 2,841.0 Crude oil and condensate sales 2,344.1 227.1 85.9 0.5 — 2,657.6 Product sales 2,496.9 3,544.5 300.8 170.1 — 6,512.3 Natural gas sales—related parties (0.3) 0.3 2.5 — — 2.5 NGL sales—related parties 454.1 47.4 590.8 49.4 (1,104.3) 37.4 Crude oil and condensate sales—related parties — 0.2 0.3 1.8 (1.2) 1.1 Product sales—related parties 453.8 47.9 593.6 51.2 (1,105.5) 41.0 Gathering and transportation 28.0 68.8 143.2 146.3 — 386.3 Processing 23.8 3.3 128.7 83.9 — 239.7 NGL services — 59.6 — — — 59.6 Crude services 4.2 60.1 2.8 — — 67.1 Other services 8.7 0.9 0.1 0.9 — 10.6 Midstream services 64.7 192.7 274.8 231.1 — 763.3 Gathering and transportation—related parties — — 80.6 122.7 — 203.3 Processing—related parties — — 48.5 108.5 — 157.0 NGL services—related parties — 3.3 — — (3.3) — Crude services—related parties 14.9 — 1.5 — — 16.4 Other services—related parties — — — 0.5 — 0.5 Midstream services—related parties 14.9 3.3 130.6 231.7 (3.3) 377.2 Revenue from contracts with customers 3,030.3 3,788.4 1,299.8 684.1 (1,108.8) 7,693.8 Cost of sales, exclusive of operating expenses and depreciation and amortization (1) (2,808.3) (3,365.7) (743.6) (199.2) 1,108.8 (6,008.0) Gain on derivative activity — — — — 5.2 5.2 Adjusted gross margin 222.0 422.7 556.2 484.9 5.2 1,691.0 Operating expenses (96.1) (154.3) (90.3) (112.7) — (453.4) Segment profit 125.9 268.4 465.9 372.2 5.2 1,237.6 Depreciation and amortization (111.0) (150.9) (178.8) (127.9) (8.7) (577.3) Impairments (138.5) (24.6) — (202.7) — (365.8) Gain (loss) on disposition of assets — (0.1) (0.8) 0.4 0.1 (0.4) General and administrative — — — — (140.3) (140.3) Interest expense, net of interest income — — — — (182.3) (182.3) Income from unconsolidated affiliates — — — — 13.3 13.3 Other income — — — — 0.6 0.6 Income (loss) before non-controlling interest and income taxes $ (123.6) $ 92.8 $ 286.3 $ 42.0 $ (312.1) $ (14.6) Capital expenditures $ 271.7 $ 54.4 $ 493.8 $ 24.7 $ 5.3 $ 849.9 ____________________________ (1) Includes related party cost of sales of $114.1 million for the year ended December 31, 2018 and excludes all operating expenses as well as depreciation and amortization related to our operating segments of $568.6 million for the year ended December 31, 2018. The table below represents information about segment assets as of December 31, 2020 and 2019 (in millions): Segment Identifiable Assets: December 31, 2020 December 31, 2019 Permian $ 2,188.1 $ 2,465.7 Louisiana 2,284.8 2,562.0 Oklahoma 2,816.4 3,035.0 North Texas 1,001.7 1,135.8 Corporate (1) 259.9 137.3 Total identifiable assets $ 8,550.9 $ 9,335.8 ____________________________ (1) Includes accounts receivable sold to the SPV for collateral under the AR Facility for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16) Quarterly Financial Data (Unaudited) Summarized unaudited quarterly financial data is presented below (in millions, except per unit data): First Quarter Second Quarter Third Quarter Fourth Quarter Total 2020 Revenues $ 1,156.1 $ 744.9 $ 928.5 $ 1,064.3 $ 3,893.8 Impairments $ 353.0 $ 1.5 $ — $ 8.3 $ 362.8 Operating income (loss) $ (245.5) $ 70.7 $ 100.5 $ 92.3 $ 18.0 Net income attributable to non-controlling interest $ 26.4 $ 25.7 $ 26.6 $ 27.2 $ 105.9 Net income (loss) attributable to ENLC $ (286.8) $ 4.1 $ 12.6 $ (151.4) $ (421.5) Net income (loss) attributable to ENLC per unit: Basic common unit $ (0.59) $ 0.01 $ 0.03 $ (0.31) $ (0.86) Diluted common unit $ (0.59) $ 0.01 $ 0.03 $ (0.31) $ (0.86) 2019 Revenues $ 1,779.2 $ 1,710.0 $ 1,408.0 $ 1,155.7 $ 6,052.9 Impairments $ 186.5 $ — $ — $ 947.0 $ 1,133.5 Operating income (loss) $ (88.7) $ 53.1 $ 96.5 $ (821.7) $ (760.8) Net income attributable to non-controlling interest $ 41.5 $ 25.2 $ 25.7 $ 27.3 $ 119.7 Net income (loss) attributable to ENLC $ (176.3) $ (16.1) $ 11.8 $ (938.7) $ (1,119.3) Net income (loss) attributable to ENLC per unit: Basic common unit $ (0.45) $ (0.03) $ 0.02 $ (1.92) $ (2.41) Diluted common unit $ (0.45) $ (0.03) $ 0.02 $ (1.92) $ (2.41) 2018 Revenues $ 1,761.7 $ 1,764.7 $ 2,114.3 $ 2,058.3 $ 7,699.0 Impairments $ — $ — $ 24.6 $ 341.2 $ 365.8 Operating income (loss) $ 105.3 $ 148.8 $ 89.8 $ (190.1) $ 153.8 Net income (loss) attributable to non-controlling interest $ 44.7 $ 74.2 $ 37.3 $ (175.8) $ (19.6) Net income (loss) attributable to ENLC $ 12.4 $ 28.0 $ 7.7 $ (61.3) $ (13.2) Net income (loss) attributable to ENLC per unit: Basic common unit $ 0.07 $ 0.15 $ 0.04 $ (0.34) $ (0.07) Diluted common unit $ 0.07 $ 0.15 $ 0.04 $ (0.34) $ (0.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17) Supplemental Cash Flow Information The following schedule summarizes cash paid for interest, cash paid for income taxes, cash paid for finance leases included in cash flows from financing activities, cash paid for operating leases included in cash flows from operating activities, non-cash investing activities, and non-cash financing activities for the periods presented (in millions): Year Ended December 31, Supplemental disclosures of cash flow information: 2020 2019 2018 Cash paid for interest $ 207.3 $ 218.9 $ 186.3 Cash paid (refunded) for income taxes $ (0.7) $ 4.0 $ 2.2 Cash paid for finance leases included in cash flows from financing activities $ — $ 1.2 $ — Cash paid for operating leases included in cash flows from operating activities $ 24.6 $ 29.8 $ — Non-cash investing activities: Non-cash accrual of property and equipment $ (39.6) $ (6.5) $ 6.8 Non-cash right-of-use assets obtained in exchange for operating lease liabilities $ 9.8 $ 104.1 $ — Discounted secured term loan receivable from contract restructuring $ — $ — $ 47.7 Non-cash financing activities: Receivable from sale of VEX $ 10.0 $ — $ — Redemption of non-controlling interest $ (4.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formation</t>
        </is>
      </c>
      <c r="B1" s="2" t="inlineStr">
        <is>
          <t>12 Months Ended</t>
        </is>
      </c>
    </row>
    <row r="2">
      <c r="B2" s="2" t="inlineStr">
        <is>
          <t>Dec. 31, 2020</t>
        </is>
      </c>
    </row>
    <row r="3">
      <c r="A3" s="3" t="inlineStr">
        <is>
          <t>Other Liabilities Disclosure [Abstract]</t>
        </is>
      </c>
    </row>
    <row r="4">
      <c r="A4" s="4" t="inlineStr">
        <is>
          <t>Other Information</t>
        </is>
      </c>
      <c r="B4" s="4" t="inlineStr">
        <is>
          <t xml:space="preserve">(18) Other Information The following tables present additional detail for other current assets and other current liabilities, which consists of the following (in millions): Other current assets: December 31, 2020 December 31, 2019 Natural gas and NGLs inventory $ 44.9 $ 43.4 Prepaid expenses and other 13.8 14.4 Other current assets $ 58.7 $ 57.8 Other current liabilities: December 31, 2020 December 31, 2019 Accrued interest $ 35.7 $ 37.1 Accrued wages and benefits, including taxes 22.5 31.5 Accrued ad valorem taxes 26.5 28.5 Capital expenditure accruals 10.6 42.4 Retainage liability 1.0 8.7 Short-term lease liability 16.3 21.1 Suspense producer payments 10.6 13.8 Operating expense accruals 8.4 10.8 Other 17.5 12.3 Other current liabilities $ 149.1 $ 20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accompanying consolidated financial statements have been prepared in accordance with GAAP. All significant intercompany balances and transactions have been eliminated in consolidation.</t>
        </is>
      </c>
    </row>
    <row r="5">
      <c r="A5" s="4" t="inlineStr">
        <is>
          <t>Management's Use of Estimates</t>
        </is>
      </c>
      <c r="B5" s="4" t="inlineStr">
        <is>
          <t>Management’s Use of EstimatesThe preparation of financial statements in accordance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t>
        </is>
      </c>
    </row>
    <row r="6">
      <c r="A6" s="4" t="inlineStr">
        <is>
          <t>Revenue Recognition</t>
        </is>
      </c>
      <c r="B6" s="4" t="inlineStr">
        <is>
          <t>Revenue Recognition We generate the majority of our revenues from midstream energy services, including gathering, transmission, processing, fractionation, storage, condensate stabilization, brine services, and marketing, through various contractual arrangements, which include fee-based contract arrangements or arrangements where we purchase and resell commodities in connection with providing the related service and earn a net margin for our fee. While our transactions vary in form, the essential element of most of our transactions is the use of our assets to transport a product or provide a processed product to an end-user or marketer at the tailgate of the plant, pipeline, or barge, truck, or rail terminal. Revenues from both “Product sales” and “Midstream services” represent revenues from contracts with customers and are reflected on the consolidated statements of operations as follows: • Product sales— Product sales represent the sale of natural gas, NGLs, crude oil, and condensate where the product is purchased and resold in connection with providing our midstream services as outlined above. • Midstream services— Midstream services represent all other revenue generated as a result of performing our midstream services outlined above. Evaluation of Our Contractual Performance Obligations Performance obligations in our contracts with customers include: • promises to perform midstream services for our customers over a specified contractual term and/or for a specified volume of commodities; and • promises to sell a specified volume of commodities to our customers. The identification of performance obligations under our contracts requires a contract-by-contract evaluation of when control, including the economic benefit, of commodities transfers to and from us (if at all). For contracts where control of commodities transfers to us before we perform our services, we generally have no performance obligation for our services, and accordingly, we do not consider these revenue-generating contracts. Based on the control determination, all contractually-stated fees that are deducted from our payments to producers or other suppliers for commodities purchased are reflected as a reduction in the cost of such commodity purchases. Alternatively, for contracts where control of commodities transfers to us after we perform our services, we consider these contracts to contain performance obligations for our services. Accordingly, we consider the satisfaction of these performance obligations as revenue-generating and recognize the fees received for satisfying them as midstream services revenues over time as we satisfy our performance obligations. For contracts where control of commodities never transfers to us and we simply earn a fee for our services, we recognize these fees as midstream services revenues over time as we satisfy our performance obligations. We also evaluate our contractual arrangements that contain a purchase and sale of commodities under the principal/agent provisions in ASC 606. For contracts where we possess control of the commodity and act as principal in the purchase and sale, we record product sales revenue at the price at which the commodities are sold, with a corresponding cost of sales equal to the cost of the commodities when purchased. For contracts in which we do not possess control of the commodity and are acting as an agent, our consolidated statements of operations only reflect midstream services revenues that we earn based on the fees contained in the applicable contract. Accounting Methodology for Certain Contracts For NGL contracts in which we purchase raw mix NGLs and subsequently transport, fractionate, and market the NGLs, we consider the contractually-stated fees to serve as pricing mechanisms that reduce the cost of the commodities purchased. We account for the contractually-stated fees on the consolidated statements of operations as a reduction of cost of sales of such commodities purchased upon receipt of the raw mix NGLs, because we determined that the control, including the economic benefit, of commodities has passed to us once the raw mix NGLs have been purchased from the customer. Upon sale of the NGLs to a third-party customer, we record product sales revenue at the price at which the commodities are sold, with a corresponding cost of sales equal to the cost of the commodities purchased. For our crude oil and condensate service contracts in which we purchase the commodity, we utilize a similar approach under as outlined above for NGL contracts. For our natural gas gathering and processing contracts in which we perform midstream services and also purchase the natural gas, we determine if economic control of the commodities has passed from the producer to us before or after we perform our services (if at all). Control is assessed on a contract-by-contract basis by analyzing each contract’s provisions, which can include provisions for: the customer to take its residue gas and/or NGLs in-kind; fixed or actual NGL or keep-whole recovery; commodity purchase prices at weighted average sales price or market index-based pricing; and various other contract-specific considerations. Based on this control assessment, our gathering and processing contracts fall into two primary categories: • For gathering and processing contracts in which there is a commodity purchase and analysis of the contract provisions indicates that control, including the economic benefit, of the natural gas passes to us when the natural gas is brought into our system, we do not consider these contracts to contain performance obligations for our services. As control of the natural gas passes to us prior to performing our gathering and processing services, we are, in effect, performing our services for our own benefit. Based on this control determination, we consider the contractually-stated fees to serve as pricing mechanisms that reduce the cost of such commodity purchased upon receipt of the natural gas, rather than being recorded as midstream services revenue. Upon sale of the residue gas and/or NGLs to a third-party customer, we record product sales revenue at the price at which the commodities are sold, with a corresponding cost of sales equal to the cost of the commodities purchased, net of fees. • For gathering and processing contracts in which there is a commodity purchase and analysis of the contract provisions indicates that control, including the economic benefit, of the natural gas does not pass to us until after the natural gas has been gathered and processed,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s over time as we satisfy our performance obligations. For midstream service contracts related to NGL, crude oil, or natural gas gathering and processing in which there is no commodity purchase or control of the commodity never passes to us and we simply earn a fee for our services,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 over time as we satisfy our performance obligations. For our natural gas transmission contracts, we determined that control of the natural gas never transfers to us and we simply earn a fee for our services. Therefore, we recognize these fees as midstream services revenue over time as we satisfy our performance obligations. We also evaluate our commodity marketing contracts, under which we purchase and sell commodities in connection with our gas, NGL, and crude and condensate midstream services, pursuant to ASC 606, including the principal/agent provisions. For contracts in which we possess control of the commodity and act as principal in the purchase and sale of commodities, we record product sales revenue at the price at which the commodities are sold, with a corresponding cost of sales equal to the cost of the commodities when purchased. For contracts in which we do not possess control of the commodity and are acting as agent, our consolidated statements of operations only reflect midstream services revenues that we earn based on the fees contained in the applicable contract. Satisfaction of Performance Obligations and Recognition of Revenue For our commodity sales contracts, we satisfy our performance obligations at the point in time at which the commodity transfers from us to the customer. This transfer pattern aligns with our billing methodology. Therefore, we recognize product sales revenue at the time the commodity is delivered and in the amount to which we have the right to invoice the customer. For our midstream service contracts that contain revenue-generating performance obligations, we satisfy our performance obligations over time as we perform the midstream service and as the customer receives the benefit of these services over the term of the contract. We recognize revenue in the amount to which the entity has a right to invoice, since we have a right to consideration from our customer in an amount that corresponds directly with the value to the customer of our performance completed to date. Accordingly, we continue to recognize revenue over time as our midstream services are performed. We generally accrue one month of sales and the related natural gas, NGL, condensate, and crude oil purchases and reverse these accruals when the sales and purchases are invoiced and recorded in the subsequent month. Actual results could differ from the accrual estimates. We typically receive payment for invoiced amounts within one month, depending on the terms of the contract. Prior to issuing our financial statements, we review our revenue and purchases estimates based on available information to determine if adjustments are required. We account for taxes collected from customers attributable to revenue transactions and remitted to government authorities on a net basis (excluded from revenues). Minimum Volume Commitments and Firm Transportation Contracts Certain of our gathering and processing agreements provide for quarterly or annual MVCs. Under these agreements, our customers or suppliers agree to ship and/or process a minimum volume of product on our systems over an agreed time period. If a customer or supplier under such an agreement fails to meet its MVC for a specified period, the customer is obligated to pay a contractually-determined fee based upon the shortfall between actual product volumes and the MVC for that period. Some of these agreements also contain make-up right provisions that allow a customer or suppli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eficiency fee revenue is included in midstream services revenue. For our firm transportation contracts, we transport commodities owned by others for a stated monthly fee for a specified monthly quantity with an additional fee based on actual volumes. We include transportation fees from firm transportation contracts in our midstream services revenue. 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These fees do not represent the shortfall amounts we expect to collect under our MVC contracts, as we generally do not expect volume shortfalls to equal the full amount of the contractual MVCs during these periods. For example, for the year ended December 31, 2020, we had contractual commitments of $174.3 million under our MVC contracts and recorded $57.2 million of revenue due to volume shortfalls. MVC and Firm Transportation Commitments (in millions) (1) 2021 $ 121.1 2022 102.4 2023 91.5 2024 77.4 2025 34.8 Thereafter 110.1 Total $ 537.3 ____________________________ (1) Amounts do not represent expected shortfall under these commitments.</t>
        </is>
      </c>
    </row>
    <row r="7">
      <c r="A7" s="4" t="inlineStr">
        <is>
          <t>Secured Term Loan Receivable</t>
        </is>
      </c>
      <c r="B7" s="4" t="inlineStr">
        <is>
          <t>Secured Term Loan Receivable In late May 2019, White Star, the counterparty to our $58.0 million second lien secured term loan receivable, filed for reorganization under Chapter 11 of the U.S. Bankruptcy Code. Under the original term loan agreement executed in May 2018, White Star was scheduled to make an installment payment of $19.5 million in April 2019. In November 2018 and again in February 2019, we amended the installment payment terms with the result that the single 2019 installment payment was split into two payments of $9.75 million in May 2019 and $10.75 million in October 2019. White Star defaulted on its May 2019 installment payment prior to filing for reorganization under Chapter 11 of the U.S. Bankruptcy Code. In November 2019, White Star sold its assets and we did not recover any amounts then owed to us under the second lien secured term loan. As a result, we have recorded a $52.9 million loss in our consolidated statement of operations for the year ended December 31, 2019, which represents a full write-down of the second lien secured term loan.</t>
        </is>
      </c>
    </row>
    <row r="8">
      <c r="A8" s="4" t="inlineStr">
        <is>
          <t>Gas Imbalance Accounting</t>
        </is>
      </c>
      <c r="B8" s="4" t="inlineStr">
        <is>
          <t>Gas Imbalance Accounting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We had imbalance payables of $6.1 million and $5.7 million at December 31, 2020 and 2019, respectively, which approximate the fair value of these imbalances. We had imbalance receivables of $7.5 million and $6.4 million at December 31, 2020 and 2019, respectively, which are carried at the lower of cost or market value. Imbalance receivables and imbalance payables are included in the line items “Accrued revenue and other” and “Accrued gas, NGLs, condensate, and crude oil purchases,” respectively, on the consolidated balance sheets.</t>
        </is>
      </c>
    </row>
    <row r="9">
      <c r="A9" s="4" t="inlineStr">
        <is>
          <t>Cash and Cash Equivalents</t>
        </is>
      </c>
      <c r="B9" s="4" t="inlineStr">
        <is>
          <t>Cash and Cash EquivalentsWe consider all highly liquid investments with an original maturity of three months or less to be cash equivalents.</t>
        </is>
      </c>
    </row>
    <row r="10">
      <c r="A10" s="4" t="inlineStr">
        <is>
          <t>Income Taxes</t>
        </is>
      </c>
      <c r="B10" s="4" t="inlineStr">
        <is>
          <t>Income Taxes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We record deferred tax assets and liabilities on a net basis on the consolidated balance sheets, with deferred tax assets included in “Other assets, net” and deferred tax liabilities included in “Deferred tax liability, net.”</t>
        </is>
      </c>
    </row>
    <row r="11">
      <c r="A11" s="4" t="inlineStr">
        <is>
          <t>Natural Gas, Natural Gas Liquids, Crude Oil, and Condensate Inventory</t>
        </is>
      </c>
      <c r="B11" s="4" t="inlineStr">
        <is>
          <t>Natural Gas, Natural Gas Liquids, Crude Oil, and Condensate InventoryOur inventories of products consist of natural gas, NGLs, crude oil, and condensate. We report these assets at the lower of cost or market value which is determined by using the first-in, first-out method.</t>
        </is>
      </c>
    </row>
    <row r="12">
      <c r="A12" s="4" t="inlineStr">
        <is>
          <t>Property and Equipment</t>
        </is>
      </c>
      <c r="B12" s="4" t="inlineStr">
        <is>
          <t xml:space="preserve">Property and Equipment Property and equipment are stated at historical cost less accumulated depreciation. Assets acquired in a business combination are recorded at fair value. Routine repairs and maintenance are charged against income when incurred. Renewals and improvements that extend the useful life or improve the function of the properties are capitalized. Interest costs for material projects are capitalized to property and equipment during the period the assets are undergoing preparation for intended use. The components of property and equipment, net of accumulated depreciation are as follows (in millions): Year Ended December 31, 2020 2019 Transmission assets $ 1,410.5 $ 1,376.5 Gathering systems 4,782.9 4,856.5 Gas processing plants 4,082.1 3,862.2 Other property and equipment 161.0 188.0 Construction in process 78.6 216.7 Property and equipment 10,515.1 10,499.9 Accumulated depreciation (3,863.0) (3,418.6) Property and equipment, net of accumulated depreciation $ 6,652.1 $ 7,081.3 Depreciation Expense. Depreciation is calculated using the straight-line method based on the estimated useful life of each asset, as follows: Useful Lives Transmission assets 20 - 25 years Gathering systems 20 - 25 years Gas processing plants 20 - 25 years Other property and equipment 3 - 25 years Gain or Loss on Disposition. Upon the disposition or retirement of property and equipment, any gain or loss is recognized in operating income in the consolidated statements of operations. For the year ended December 31, 2020, we disposed of assets with a net book value of $36.4 million, and these dispositions primarily related to the sale of certain non-core assets. This decrease in book value was offset by $27.6 million of proceeds from the sale of property, resulting in a $8.8 million loss on disposition of assets in the consolidated statements of operations for the year ended December 31, 2020. For the year ended December 31, 2019, we disposed of assets with a net book value of $12.4 million. These dispositions primarily related to the sale of certain non-core assets. This decrease in book value was offset by $14.3 million of proceeds from the sale of property, resulting in $1.9 million gain on disposition of assets in the consolidated statement of operations for the year ended December 31, 2019. For the year ended December 31, 2018, we disposed of assets with a net book value of $2.1 million. These dispositions primarily related to vehicle retirements and retirements due to compressor fire damage. This decrease in book value was offset by $1.7 million of proceeds from the sale of property, resulting in $0.4 million loss on disposition of assets in the consolidated statement of operations for the year ended December 31, 2018. Impairment Review . In accordance with ASC 360, Property, Plant, and Equipment , we evaluate long-lived assets of identifiable business activities for potential impairment whenever events or changes in circumstances indicate that their carrying value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is recognized equal to the excess of the asset’s carrying value over its fair value, which is based on inputs that are not observable in the market, and thus represent Level 3 inputs. When determining whether impairment of our long-lived assets has occurred, we must estimate the undiscounted cash flows attributable to the asset. Our estimate of cash flows is based on assumptions regarding: • the future fee-based rate of new business or contract renewals; • the purchase and resale margins on natural gas, NGLs, crude oil, and condensate; • the volume of natural gas, NGLs, crude oil, and condensate available to the asset; • markets available to the asset; • operating expenses; and • future natural gas, NGLs, crude oil, and condensate prices. The amount of availability of natural gas, NGLs, crude oil, and condensate to an asset is sometimes based on assumptions regarding future drilling activity, which may be dependent in part on natural gas, NGL, crude oil, and condensate prices. Projections of natural gas, NGL, crude oil, and condensate volumes and future commodity prices are inherently subjective and contingent upon a number of variable factors, including but not limited to: • changes in general economic conditions in regions in which our markets are located; • the availability and prices of natural gas, NGLs, crude oil, and condensate supply; • our ability to negotiate favorable sales agreements; • the risks that natural gas, NGLs, crude oil, and condensate exploration and production activities will not occur or be successful; • our dependence on certain significant customers, producers, and transporters of natural gas, NGLs, crude oil, and condensate; and • competition from other midstream companies, including major energy companies. For the year ended December 31, 2020, we recognized a $168.0 million impairment on property and equipment related to a portion of our Louisiana reporting segment because the carrying amounts were not recoverable based on our expected future cash flows, and $3.4 million of impairments related to certain cancelled projects. For the year ended December 31, 2019, we recognized a $7.9 million impairment on property and equipment related to certain decommissioned and removed non-core assets. </t>
        </is>
      </c>
    </row>
    <row r="13">
      <c r="A13" s="4" t="inlineStr">
        <is>
          <t>Comprehensive Income (Loss)</t>
        </is>
      </c>
      <c r="B13" s="4" t="inlineStr">
        <is>
          <t>Comprehensive Income (Loss)Comprehensive income (loss) is composed of net income (loss) and the effective portion of gains or losses on derivative financial instruments that qualify as cash flow hedges pursuant to ASC 815.</t>
        </is>
      </c>
    </row>
    <row r="14">
      <c r="A14" s="4" t="inlineStr">
        <is>
          <t>Equity Method of Accounting</t>
        </is>
      </c>
      <c r="B14" s="4" t="inlineStr">
        <is>
          <t>Equity Method of Accounting We account for investments where we do not control the investment but have the ability to exercise significant influence using the equity method of accounting. Under this method, unconsolidated affiliate investments are initially carried at the acquisition cost, increased by our proportionate share of the investee’s net income and by contributions made, and decreased by our proportionate share of the investee’s net losses and by distributions received. We evaluate our unconsolidated affiliate investments for potential impairment whenever events or changes in circumstances indicate that the carrying amount of the investments may not be recoverable. We recognize impairments of our investments as a loss from unconsolidated affiliates on our consolidated statements of operations. We recognized a $31.4 million loss for the year ended December 31, 2019 related to the impairment of the carrying value of the Cedar Cove JV, as we determined that the carrying value of our investment was not recoverable based on the forecasted cash flows from the Cedar Cove JV.</t>
        </is>
      </c>
    </row>
    <row r="15">
      <c r="A15" s="4" t="inlineStr">
        <is>
          <t>Non-controlling Interests</t>
        </is>
      </c>
      <c r="B15" s="4" t="inlineStr">
        <is>
          <t>Non-controlling Interests We account for investments where we control the investment using the consolidation method of accounting. Under this method, we consolidate all the assets and liabilities of an investment on our consolidated balance sheets and record non-controlling interest for the portion of the investment that we do not own. We include all of an investment’s results of operations on our consolidated statements of operations and record income attributable to non-controlling interests for the portion of the investment that we do not own. Our non-controlling interests for the years ended December 31, 2020, 2019, and 2018 relate to the Series B Preferred Units, the Series C Preferred Units, NGP’s 49.9% ownership of the Delaware Basin JV, Marathon Petroleum Corporation’s 50.0% ownership interest in the Ascension JV, and other minor non-controlling interests. For periods prior to the Merger, our non-controlling interests also included ENLK’s public common unitholders.</t>
        </is>
      </c>
    </row>
    <row r="16">
      <c r="A16" s="4" t="inlineStr">
        <is>
          <t>Goodwill</t>
        </is>
      </c>
      <c r="B16" s="4" t="inlineStr">
        <is>
          <t>Goodwill Goodwill is the cost of an acquisition less the fair value of the net identifiable assets of the acquired business. We evaluated goodwill for impairment annually as of October 31 and whenever events or changes in circumstances indicated it was more likely than not that the fair value of a reporting unit was less than its carrying amount.</t>
        </is>
      </c>
    </row>
    <row r="17">
      <c r="A17" s="4" t="inlineStr">
        <is>
          <t>Intangible Assets</t>
        </is>
      </c>
      <c r="B17" s="4" t="inlineStr">
        <is>
          <t>Intangible Assets Intangible assets associated with customer relationships are amortized on a straight-line basis over the expected period of benefits of the customer relationships, which range from ten Intangibles—Goodwill and Other</t>
        </is>
      </c>
    </row>
    <row r="18">
      <c r="A18" s="4" t="inlineStr">
        <is>
          <t>Asset Retirement Obligation</t>
        </is>
      </c>
      <c r="B18" s="4" t="inlineStr">
        <is>
          <t>Asset Retirement ObligationsWe recognize liabilities for retirement obligations associated with our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and equipment. If the fair value of a recorded asset retirement obligation changes, a revision is recorded to both the asset retirement obligation and the asset retirement cost. Our retirement obligations include estimated environmental remediation costs that arise from normal operations and are associated with the retirement of the long-lived assets. The asset retirement cost is depreciated using the straight-line depreciation method similar to that used for the associated property and equipment.</t>
        </is>
      </c>
    </row>
    <row r="19">
      <c r="A19" s="4" t="inlineStr">
        <is>
          <t>Leases</t>
        </is>
      </c>
      <c r="B19" s="4" t="inlineStr">
        <is>
          <t>LeasesEffective January 1, 2019, we adopted ASC 842, Leases, using the modified retrospective approach whereby we recognized leases on our consolidated balance sheet by recording a right-of-use asset and lease liability. We applied certain practical expedients that were allowed in the adoption of ASC 842, including not reassessing existing contracts for lease arrangements, not reassessing existing lease classification, not recording a right-of-use asset or lease liability for leases of twelve months or less, and not separating lease and non-lease components of a lease arrangement. In connection with the adoption of ASC 842 in January 2019, we recorded a lease liability of $97.6 million, a right-of-use asset of $75.3 million, and a reduction of $22.6 million in other liabilities previously recorded related to lease incentives. We evaluate new contracts at inception to determine if the contract conveys the right to control the use of an identified asset for a period of time in exchange for periodic payments. A lease exists if we obtain substantially all of the economic benefits of an asset, and we have the right to direct the use of that asset. When a lease exists, we record a right-of-use asset that represents our right to use the asset over the lease term and a lease liability that represents our obligation to make payments over the lease term. Lease liabilities are recorded at the sum of future lease payments discounted by the collateralized rate we could obtain to lease a similar asset over a similar period, and right-of-use assets are recorded equal to the corresponding lease liability, plus any prepaid or direct costs incurred to enter the lease, less the cost of any incentives received from the lessor.</t>
        </is>
      </c>
    </row>
    <row r="20">
      <c r="A20" s="4" t="inlineStr">
        <is>
          <t>Derivatives</t>
        </is>
      </c>
      <c r="B20" s="4" t="inlineStr">
        <is>
          <t xml:space="preserve">Derivatives We use derivative instruments to hedge against changes in cash flows related to product price. We generally determine the fair value of swap contracts based on the difference between the derivative’s fixed contract price and the underlying market price at the determination date. The asset or liability related to the derivative instruments is recorded on the balance sheet at the fair value of derivative assets or liabilities in accordance with ASC 815. Changes in fair value of derivative instruments are recorded in gain or loss on derivative activity in the period of change. Realized gains and losses on commodity-related derivatives are recorded as gain or loss on derivative activity within revenues in the consolidated statements of operations in the period incurred. Settlements of derivatives are included in cash flows from operating activities. </t>
        </is>
      </c>
    </row>
    <row r="21">
      <c r="A21" s="4" t="inlineStr">
        <is>
          <t>Concentrations of Credit Risk</t>
        </is>
      </c>
      <c r="B21" s="4" t="inlineStr">
        <is>
          <t>Concentrations of Credit RiskFinancial instruments, which potentially subject us to concentrations of credit risk, consist primarily of trade accounts receivable and commodity financial instruments. Management believes the risk is limited, other than our exposure to significant customers discussed below, since our customers represent a broad and diverse group of energy marketers and end users.</t>
        </is>
      </c>
    </row>
    <row r="22">
      <c r="A22" s="4" t="inlineStr">
        <is>
          <t>Environmental Costs</t>
        </is>
      </c>
      <c r="B22" s="4" t="inlineStr">
        <is>
          <t>Environmental CostsEnvironmental expenditures are expensed or capitalized depending on the nature of the expenditures and the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t>
        </is>
      </c>
    </row>
    <row r="23">
      <c r="A23" s="4" t="inlineStr">
        <is>
          <t>Unit-Based Awards</t>
        </is>
      </c>
      <c r="B23" s="4" t="inlineStr">
        <is>
          <t xml:space="preserve">Unit-Based Awards We recognize compensation cost related to all unit-based awards in our consolidated financial statements in accordance with ASC 718, Compensation—Stock Compensation </t>
        </is>
      </c>
    </row>
    <row r="24">
      <c r="A24" s="4" t="inlineStr">
        <is>
          <t>Commitments and Contingencies</t>
        </is>
      </c>
      <c r="B24" s="4" t="inlineStr">
        <is>
          <t>Commitments and ContingenciesLiabilities for loss contingencies arising from claims, assessments, litigation, or other sources are recorded when it is probable that a liability has been incurred and the amount can be reasonably estimated. Legal costs incurred in connection with a loss contingency are expensed as incurred.</t>
        </is>
      </c>
    </row>
    <row r="25">
      <c r="A25" s="4" t="inlineStr">
        <is>
          <t>Debt Issuance Costs</t>
        </is>
      </c>
      <c r="B25" s="4" t="inlineStr">
        <is>
          <t>Debt Issuance CostsCosts incurred in connection with the issuance of long-term debt are deferred and amortized into interest expense using the straight-line method over the term of the related debt. Gains or losses on debt repurchases, redemptions, and debt extinguishments include any associated unamortized debt issue costs. Unamortized debt issuance costs totaling $32.6 million and $29.8 million as of December 31, 2020 and 2019, respectively, are included in “Long-term debt” or “Current maturities of long-term debt,” as applicable, on the consolidated balance sheets as a direct reduction from the carrying amount of the debt.</t>
        </is>
      </c>
    </row>
    <row r="26">
      <c r="A26" s="4" t="inlineStr">
        <is>
          <t>Redeemable Non-Controlling Interest</t>
        </is>
      </c>
      <c r="B26" s="4" t="inlineStr">
        <is>
          <t>Redeemable Non-Controlling InterestNon-controlling interests that contain an option for the non-controlling interest holder to require us to purchase such interests for cash are considered to be redeemable non-controlling interests because the redemption feature is not deemed to be a freestanding financial instrument and because the redemption is not solely within our control. Redeemable non-controlling interests are not considered to be a component of members’ equity and are reported as temporary equity in the mezzanine section on the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 When the redemption feature is exercised the redemption value of the non-controlling interest is reclassified to a liability on the consolidated balance sheets.</t>
        </is>
      </c>
    </row>
    <row r="27">
      <c r="A27" s="4" t="inlineStr">
        <is>
          <t>Adopted Accounting Standards</t>
        </is>
      </c>
      <c r="B27" s="4" t="inlineStr">
        <is>
          <t>Adopted Accounting Standards Effective January 1, 2020, we adopted ASU 2018-15, Customer’s Accounting for Implementation Costs Incurred in a Cloud Computing Arrangement That Is a Service Contract (“ASU 2018-15”), which amends ASC 350-40, Internal-Use Software (“ASC 350-40”) to address a customer’s accounting for implementation costs incurred in a cloud computing arrangement that is a service contract. ASU 2018-15 aligns the accounting for costs incurred to implement a cloud computing arrangement that is a service arrangement with the guidance on capitalizing costs associated with developing or obtaining internal-use software. Specifically, the ASU amends ASC 350-40 to include in its scope implementation costs of a cloud computing arrangement that is a service contract and clarifies that a customer should apply ASC 350-40 to determine which implementation costs should be capitalized in a cloud computing arrangement that is considered a service contract. To the extent costs incurred in a cloud computing arrangement are capitalizable, the corresponding amortization will be included in “Operating expenses” or “General and administrative” in the consolidated statements of operations, rather than “Depreciation and amortization.” The amortization related to cloud computing arrangements was not material for the year ended December 31, 2020. Effective January 1, 2020, we adopted ASU 2016-13, Financial Instruments—Credit Losses (Topic 326). The updates in ASU 2016-13 provide financial statement users with more information about the expected credit losses on financial instruments and other commitments to extend credit held by a reporting entity at each reporting date. Following the adoption of ASU 2016-13, we record an allowance for doubtful accounts based on our expectation of future losses. Because our receivables are typically paid within 30 days, and because we closely monitor the credit-worthiness of all our counterparties, adopting ASU 2016-13 did not have a material effect on our financial statements. However, in the event we foresee further or sustained deterioration in the current market environment, or other factors indicating an increased likelihood of defaults by our customers, we may recognize additional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3" t="inlineStr">
        <is>
          <t>ASSETS</t>
        </is>
      </c>
    </row>
    <row r="3">
      <c r="A3" s="4" t="inlineStr">
        <is>
          <t>Accounts receivable, allowance for credit loss, current</t>
        </is>
      </c>
      <c r="B3" s="5" t="n">
        <v>0.5</v>
      </c>
      <c r="C3" s="5" t="n">
        <v>0.5</v>
      </c>
    </row>
    <row r="4">
      <c r="A4" s="4" t="inlineStr">
        <is>
          <t>Accumulated depreciation</t>
        </is>
      </c>
      <c r="B4" s="6" t="n">
        <v>3863</v>
      </c>
      <c r="C4" s="8" t="n">
        <v>3418.6</v>
      </c>
    </row>
    <row r="5">
      <c r="A5" s="4" t="inlineStr">
        <is>
          <t>Accumulated amortization</t>
        </is>
      </c>
      <c r="B5" s="5" t="n">
        <v>668.8</v>
      </c>
      <c r="C5" s="5" t="n">
        <v>545.9</v>
      </c>
    </row>
    <row r="6">
      <c r="A6" s="3" t="inlineStr">
        <is>
          <t>Members’ equity:</t>
        </is>
      </c>
    </row>
    <row r="7">
      <c r="A7" s="4" t="inlineStr">
        <is>
          <t>Common units issued (in shares)</t>
        </is>
      </c>
      <c r="B7" s="6" t="n">
        <v>489381149</v>
      </c>
      <c r="C7" s="6" t="n">
        <v>487791612</v>
      </c>
    </row>
    <row r="8">
      <c r="A8" s="4" t="inlineStr">
        <is>
          <t>Common units outstanding (in shares)</t>
        </is>
      </c>
      <c r="B8" s="6" t="n">
        <v>489381149</v>
      </c>
      <c r="C8" s="6" t="n">
        <v>487791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Significant Accounting Policies (Tables)</t>
        </is>
      </c>
      <c r="B1" s="2" t="inlineStr">
        <is>
          <t>12 Months Ended</t>
        </is>
      </c>
    </row>
    <row r="2">
      <c r="B2" s="2" t="inlineStr">
        <is>
          <t>Dec. 31, 2020</t>
        </is>
      </c>
    </row>
    <row r="3">
      <c r="A3" s="3" t="inlineStr">
        <is>
          <t>Accounting Policies [Abstract]</t>
        </is>
      </c>
    </row>
    <row r="4">
      <c r="A4" s="4" t="inlineStr">
        <is>
          <t>Revenue, Remaining Performance Obligation, Expected Timing of Satisfaction</t>
        </is>
      </c>
      <c r="B4" s="4" t="inlineStr">
        <is>
          <t>The following table summarizes the contractually committed fees that we expect to recognize in our consolidated statements of operations, in either revenue or reductions to cost of sales, from MVC and firm transportation contractual provisions. All amounts in the table below are determined using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These fees do not represent the shortfall amounts we expect to collect under our MVC contracts, as we generally do not expect volume shortfalls to equal the full amount of the contractual MVCs during these periods. For example, for the year ended December 31, 2020, we had contractual commitments of $174.3 million under our MVC contracts and recorded $57.2 million of revenue due to volume shortfalls. MVC and Firm Transportation Commitments (in millions) (1) 2021 $ 121.1 2022 102.4 2023 91.5 2024 77.4 2025 34.8 Thereafter 110.1 Total $ 537.3 ____________________________ (1) Amounts do not represent expected shortfall under these commitments.</t>
        </is>
      </c>
    </row>
    <row r="5">
      <c r="A5" s="4" t="inlineStr">
        <is>
          <t>Property, Plant and Equipment</t>
        </is>
      </c>
      <c r="B5" s="4" t="inlineStr">
        <is>
          <t>The components of property and equipment, net of accumulated depreciation are as follows (in millions): Year Ended December 31, 2020 2019 Transmission assets $ 1,410.5 $ 1,376.5 Gathering systems 4,782.9 4,856.5 Gas processing plants 4,082.1 3,862.2 Other property and equipment 161.0 188.0 Construction in process 78.6 216.7 Property and equipment 10,515.1 10,499.9 Accumulated depreciation (3,863.0) (3,418.6) Property and equipment, net of accumulated depreciation $ 6,652.1 $ 7,081.3 Depreciation Expense. Depreciation is calculated using the straight-line method based on the estimated useful life of each asset, as follows: Useful Lives Transmission assets 20 - 25 years Gathering systems 20 - 25 years Gas processing plants 20 - 25 years Other property and equipment 3 - 25 years</t>
        </is>
      </c>
    </row>
    <row r="6">
      <c r="A6" s="4" t="inlineStr">
        <is>
          <t>Schedules of Concentration of Risk, by Risk Factor</t>
        </is>
      </c>
      <c r="B6" s="4" t="inlineStr">
        <is>
          <t>The following customers individually represented greater than 10% of our consolidated revenues. These customers represent a significant percentage of revenues, and the loss of the customer would have a material adverse impact on our results of operations because the revenues and adjusted gross margin received from transactions with these customers is material to us. No other customers represented greater than 10% of our consolidated revenues. Year Ended December 31, 2020 2019 2018 Devon 14.4 % 10.5 % 10.4 % Dow Hydrocarbons and Resources LLC 13.2 % 10.0 % 11.1 % Marathon Petroleum Corporation 12.2 % 13.8 % 1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tables below provide a summary of our change in carrying amount of goodwill by segment (in millions) for the years ended December 31, 2020, 2019, and 2018 by assigned reporting unit. Permian Louisiana Oklahoma North Texas Corporate Totals Year Ended December 31, 2020 Balance, beginning of period $ 184.6 $ — $ — $ — $ — $ 184.6 Impairment (184.6) — — — — (184.6) Balance, end of period $ — $ — $ — $ — $ — $ — Permian Louisiana Oklahoma North Texas Corporate Totals Year Ended December 31, 2019 Balance, beginning of period $ — $ — $ 190.3 $ — $ 1,119.9 $ 1,310.2 Goodwill allocation 184.6 186.5 623.1 125.7 (1,119.9) — Impairment — (186.5) (813.4) (125.7) — (1,125.6) Balance, end of period $ 184.6 $ — $ — $ — $ — $ 184.6 Permian Louisiana Oklahoma North Texas Corporate Totals Year Ended December 31, 2018 Balance, beginning of period $ 29.3 $ — $ 190.3 $ 202.7 $ 1,119.9 $ 1,542.2 Impairment (29.3) — — (202.7) — (232.0) Balance, end of period $ — $ — $ 190.3 $ — $ 1,119.9 $ 1,310.2 </t>
        </is>
      </c>
    </row>
    <row r="5">
      <c r="A5" s="4" t="inlineStr">
        <is>
          <t>Summary of Changes in Carrying Value</t>
        </is>
      </c>
      <c r="B5" s="4" t="inlineStr">
        <is>
          <t>The following table represents our change in carrying value of intangible assets for the periods stated (in millions): Gross Carrying Amount Accumulated Amortization Net Carrying Amount Year Ended December 31, 2020 Customer relationships, beginning of period $ 1,795.8 $ (545.9) $ 1,249.9 Amortization expense — (123.5) (123.5) Retirements (1) (1.6) 0.6 (1.0) Customer relationships, end of period $ 1,794.2 $ (668.8) $ 1,125.4 Year Ended December 31, 2019 Customer relationships, beginning of period $ 1,795.8 $ (422.2) $ 1,373.6 Amortization expense — (123.7) (123.7) Customer relationships, end of period $ 1,795.8 $ (545.9) $ 1,249.9 Year Ended December 31, 2018 Customer relationships, beginning of period $ 1,795.8 $ (298.7) $ 1,497.1 Amortization expense — (123.5) (123.5) Customer relationships, end of period $ 1,795.8 $ (422.2) $ 1,373.6 ____________________________ (1) Intangible assets retired as a result of the disposition of certain non-core assets.</t>
        </is>
      </c>
    </row>
    <row r="6">
      <c r="A6" s="4" t="inlineStr">
        <is>
          <t>Schedule of Amortization Expense</t>
        </is>
      </c>
      <c r="B6" s="4" t="inlineStr">
        <is>
          <t xml:space="preserve">The following table summarizes our estimated aggregate amortization expense for the next five years and thereafter (in millions): 2021 $ 123.4 2022 123.4 2023 123.4 2024 123.4 2025 106.1 Thereafter 525.7 Total $ 1,12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Leases (Tables)</t>
        </is>
      </c>
      <c r="B1" s="2" t="inlineStr">
        <is>
          <t>12 Months Ended</t>
        </is>
      </c>
    </row>
    <row r="2">
      <c r="B2" s="2" t="inlineStr">
        <is>
          <t>Dec. 31, 2020</t>
        </is>
      </c>
    </row>
    <row r="3">
      <c r="A3" s="3" t="inlineStr">
        <is>
          <t>Leases [Abstract]</t>
        </is>
      </c>
    </row>
    <row r="4">
      <c r="A4" s="4" t="inlineStr">
        <is>
          <t>Assets and Liabilities, Lessee</t>
        </is>
      </c>
      <c r="B4" s="4" t="inlineStr">
        <is>
          <t>Lease balances are recorded on the consolidated balance sheets as follows (in millions): Operating leases: December 31, 2020 December 31, 2019 Other assets, net $ 59.8 $ 80.4 Other current liabilities $ 16.3 $ 21.1 Other long-term liabilities $ 71.3 $ 81.9 Other lease information Weighted-average remaining lease term—Operating leases 11.1 years 10.6 years Weighted-average discount rate—Operating leases 5.1 % 5.1 %</t>
        </is>
      </c>
    </row>
    <row r="5">
      <c r="A5" s="4" t="inlineStr">
        <is>
          <t>Lease, Cost</t>
        </is>
      </c>
      <c r="B5" s="4" t="inlineStr">
        <is>
          <t>The components of total lease expense are as follows (in millions): Year Ended December 31, 2020 2019 Finance lease expense: Amortization of right-of-use asset $ — $ 5.2 Interest on lease liability — 0.1 Operating lease expense: Long-term operating lease expense 23.1 28.7 Short-term lease expense 22.1 32.0 Variable lease expense 11.8 7.7 Impairments 6.8 — Total lease expense $ 63.8 $ 68.4 During the fourth quarter of 2020, we determined that we would cease using a portion of our Dallas, Houston, and Midland offices. We are attempting to sublease the vacated space; however, as we believe the terms of a sublease would be below our current rental rates, we evaluated the related right-of-use assets for impairment by comparing the estimated fair values of the right-of-use assets to their carrying values. Estimated fair values were calculated using a discounted cash flow analysis that utilized Level 3 inputs, which included estimated future cash flows and a discount rate derived from market data. As the carrying value of each right-of-use asset exceeded its estimated fair value, we recognized impairment expense of $6.8 million for the year ended December 31, 2020.</t>
        </is>
      </c>
    </row>
    <row r="6">
      <c r="A6" s="4" t="inlineStr">
        <is>
          <t>Lessee, Operating Lease, Liability, Maturity</t>
        </is>
      </c>
      <c r="B6" s="4" t="inlineStr">
        <is>
          <t xml:space="preserve">The following table summarizes the maturity of our lease liability as of December 31, 2020 (in millions): Total 2021 2022 2023 2024 2025 Thereafter Undiscounted operating lease liability $ 121.7 $ 19.6 $ 13.7 $ 10.2 $ 9.5 $ 9.8 $ 58.9 Reduction due to present value (34.1) (4.0) (3.6) (3.2) (2.8) (2.4) (18.1) Operating lease liability $ 87.6 $ 15.6 $ 10.1 $ 7.0 $ 6.7 $ 7.4 $ 40.8 </t>
        </is>
      </c>
    </row>
    <row r="7">
      <c r="A7" s="4" t="inlineStr">
        <is>
          <t>Finance Lease, Liability, Maturity</t>
        </is>
      </c>
      <c r="B7" s="4" t="inlineStr">
        <is>
          <t xml:space="preserve">The following table summarizes the maturity of our lease liability as of December 31, 2020 (in millions): Total 2021 2022 2023 2024 2025 Thereafter Undiscounted operating lease liability $ 121.7 $ 19.6 $ 13.7 $ 10.2 $ 9.5 $ 9.8 $ 58.9 Reduction due to present value (34.1) (4.0) (3.6) (3.2) (2.8) (2.4) (18.1) Operating lease liability $ 87.6 $ 15.6 $ 10.1 $ 7.0 $ 6.7 $ 7.4 $ 4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Debt</t>
        </is>
      </c>
      <c r="B4" s="4" t="inlineStr">
        <is>
          <t xml:space="preserve">As of December 31, 2020 and 2019, long-term debt consisted of the following (in millions): December 31, 2020 December 31, 2019 Outstanding Principal Premium (Discount) Long-Term Debt Outstanding Principal Premium (Discount) Long-Term Debt AR Facility due 2023 (1) $ 250.0 $ — $ 250.0 $ — $ — $ — Consolidated Credit Facility due 2024 (2) — — — 350.0 — 350.0 Term Loan due 2021 (3) 350.0 — 350.0 850.0 — 850.0 ENLK’s 4.40% Senior unsecured notes due 2024 521.8 1.1 522.9 550.0 1.5 551.5 ENLK’s 4.15% Senior unsecured notes due 2025 720.8 (0.6) 720.2 750.0 (0.7) 749.3 ENLK’s 4.85% Senior unsecured notes due 2026 491.0 (0.4) 490.6 500.0 (0.5) 499.5 ENLC's 5.625% Senior unsecured notes due 2028 500.0 — 500.0 — — — ENLC’s 5.375% Senior unsecured notes due 2029 498.7 — 498.7 500.0 — 500.0 ENLK’s 5.60% Senior unsecured notes due 2044 350.0 (0.2) 349.8 350.0 (0.2) 349.8 ENLK’s 5.05% Senior unsecured notes due 2045 450.0 (5.7) 444.3 450.0 (5.9) 444.1 ENLK’s 5.45% Senior unsecured notes due 2047 500.0 (0.1) 499.9 500.0 (0.1) 499.9 Debt, long-term and current maturities $ 4,632.3 $ (5.9) 4,626.4 $ 4,800.0 $ (5.9) 4,794.1 Debt issuance cost (4) (32.6) (29.8) Less: Current maturities of long-term debt (3) (349.8) — Long-term debt, net of unamortized issuance cost $ 4,244.0 $ 4,764.3 ____________________________ (1) Bears interest based on LMIR and/or LIBOR plus an applicable margin. The effective interest rate was 2.0% at December 31, 2020. (2) Bears interest based on Prime and/or LIBOR plus an applicable margin. The effective interest rate was 3.3% at December 31, 2019. (3) Bears interest based on Prime and/or LIBOR plus an applicable margin. The effective interest rate was 1.7% and 3.2% at December 31, 2020 and 2019, respectively. The Term Loan will mature on December 10, 2021. Therefore, the outstanding principal balance, net of discount and debt issuance costs, is classified as “Current maturities of long-term debt” on the consolidated balance sheet as of December 31, 2020. Issuance Maturity Date of Notes Early Redemption Date Basis Point Premium 2024 Notes April 1, 2024 Prior to January 1, 2024 25 Basis Points 2025 Notes June 1, 2025 Prior to March 1, 2025 30 Basis Points 2026 Notes July 15, 2026 Prior to April 15, 2026 50 Basis Points 2028 Notes January 15, 2028 Prior to July 15, 2027 50 Basis Points 2029 Notes June 1, 2029 Prior to March 1, 2029 50 Basis Points 2044 Notes April 1, 2044 Prior to October 1, 2043 30 Basis Points 2045 Notes April 1, 2045 Prior to October 1, 2044 30 Basis Points 2047 Notes June 1, 2047 Prior to December 1, 2046 40 Basis Points Year Ended Debt repurchased $ 67.7 Aggregate payments (36.0) Net discount on repurchased debt (0.3) Accrued interest on repurchased debt 0.6 Gain on extinguishment of debt $ 32.0 </t>
        </is>
      </c>
    </row>
    <row r="5">
      <c r="A5" s="4" t="inlineStr">
        <is>
          <t>Schedule of Maturities of Long-term Debt</t>
        </is>
      </c>
      <c r="B5" s="4" t="inlineStr">
        <is>
          <t xml:space="preserve">Maturities for the long-term debt as of December 31, 2020 are as follows (in millions): 2021 $ 350.0 2022 — 2023 250.0 2024 521.8 2025 720.8 Thereafter 2,789.7 Subtotal 4,632.3 Less: net discount (5.9) Less: debt issuance cost (32.6) Less: current maturities of long-term debt (349.8) Long-term debt, net of unamortized issuance cost $ 4,2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components of our income tax expense are as follows (in millions): Year Ended December 31, 2020 2019 2018 Current income tax expense $ (1.1) $ — $ (1.9) Deferred tax expense (142.1) (6.9) (16.3) Total income tax expense $ (143.2) $ (6.9) $ (18.2)</t>
        </is>
      </c>
    </row>
    <row r="5">
      <c r="A5" s="4" t="inlineStr">
        <is>
          <t>Reconciliation of Total Income Tax Expense to Income before Income Taxes</t>
        </is>
      </c>
      <c r="B5" s="4" t="inlineStr">
        <is>
          <t>The following schedule reconciles total income tax expense and the amount calculated by applying the statutory U.S. federal tax rate to income before income taxes (in millions): Year Ended December 31, 2020 2019 2018 Expected income tax benefit (expense) based on federal statutory tax rate $ 58.5 $ 233.6 $ (1.0) State income tax benefit (expense), net of federal benefit 6.5 27.0 (0.1) Unit-based compensation (1) (6.0) (2.2) (0.7) Non-deductible expense related to impairments (43.4) (264.5) (10.7) Change in valuation allowance (153.3) — — Other (5.5) (0.8) (5.7) Total income tax expense $ (143.2) $ (6.9) $ (18.2) ____________________________ (1) Related to book-to-tax differences recorded upon the vesting of restricted incentive units.</t>
        </is>
      </c>
    </row>
    <row r="6">
      <c r="A6" s="4" t="inlineStr">
        <is>
          <t>Schedule of Deferred Tax Assets and Liabilities</t>
        </is>
      </c>
      <c r="B6" s="4" t="inlineStr">
        <is>
          <t>Our deferred income tax assets and liabilities as of December 31, 2020 and 2019 are as follows (in millions): December 31, 2020 December 31, 2019 Deferred income tax assets: Federal net operating loss carryforward $ 488.3 $ 341.4 State net operating loss carryforward 61.0 44.8 Total deferred tax assets, gross 549.3 386.2 Valuation allowance (153.3) — Total deferred tax assets, net of valuation allowance 396.0 386.2 Deferred tax liabilities: Property, plant, equipment, and intangible assets (1) 504.6 (354.0) Total deferred tax liabilities 504.6 (354.0) Deferred tax asset (liability), net $ (108.6) $ 32.2 ____________________________ (1) Includes our investment in ENLK and primarily relates to differences between the book and tax bases of property and equip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ertain Provisions of the Partnership Agreement (Tables)</t>
        </is>
      </c>
      <c r="B1" s="2" t="inlineStr">
        <is>
          <t>12 Months Ended</t>
        </is>
      </c>
    </row>
    <row r="2">
      <c r="B2" s="2" t="inlineStr">
        <is>
          <t>Dec. 31, 2020</t>
        </is>
      </c>
    </row>
    <row r="3">
      <c r="A3" s="3" t="inlineStr">
        <is>
          <t>Partners' Capital [Abstract]</t>
        </is>
      </c>
    </row>
    <row r="4">
      <c r="A4" s="4" t="inlineStr">
        <is>
          <t>Summary of Distribution Activity</t>
        </is>
      </c>
      <c r="B4" s="4" t="inlineStr">
        <is>
          <t>A summary of the distribution activity relating to the Series B Preferred Units for the years ended December 31, 2020, 2019, and 2018 is provided below: Declaration period Distribution Cash distribution Date paid/payable 2020 First Quarter of 2020 149,371 $ 16.8 May 13, 2020 Second Quarter of 2020 149,745 $ 16.8 August 13, 2020 Third Quarter of 2020 150,119 $ 16.9 November 13, 2020 Fourth Quarter of 2020 150,494 $ 16.9 February 12, 2021 2019 First Quarter of 2019 147,887 $ 16.7 May 14, 2019 Second Quarter of 2019 148,257 $ 17.1 August 13, 2019 Third Quarter of 2019 148,627 $ 17.1 November 13, 2019 Fourth Quarter of 2019 148,999 $ 16.8 February 13, 2020 2018 First Quarter of 2018 416,657 $ 16.2 May 14, 2018 Second Quarter of 2018 419,678 $ 16.3 August 13, 2018 Third Quarter of 2018 422,720 $ 16.4 November 13, 2018 Fourth Quarter of 2018 425,785 $ 16.5 February 13, 2019 A summary of ENLK’s distribution activity relating to the common units for periods prior to the Merger is provided below: Declaration period Distribution/unit Date paid/payable 2018 First Quarter of 2018 $ 0.390 May 14, 2018 Second Quarter of 2018 $ 0.390 August 13, 2018 Third Quarter of 2018 $ 0.390 November 13, 2018 Fourth Quarter of 2018 $ 0.390 February 13, 2019</t>
        </is>
      </c>
    </row>
    <row r="5">
      <c r="A5" s="4" t="inlineStr">
        <is>
          <t>Incentive Distributions</t>
        </is>
      </c>
      <c r="B5" s="4" t="inlineStr">
        <is>
          <t xml:space="preserve">For the year ended December 31, 2018, the General Partner’s share of net income (loss) consisted of incentive distribution rights to the extent earned, a deduction for unit-based compensation attributable to ENLC’s restricted units, and the percentage interest of ENLK’s net income (loss) adjusted for ENLC’s unit-based compensation specifically allocated to the General Partner. For the years ended December 31, 2020, 2019, and 2018, the net income (loss) allocated to the General Partner is as follows (in millions): Year Ended December 31, 2020 2019 2018 Income allocation for incentive distributions $ — $ — $ 59.5 Unit-based compensation attributable to ENLC’s restricted and performance units (33.0) (37.0) (20.3) General Partner share of net loss (0.6) (1.4) (0.6) General Partner interest in EOGP acquisition — 2.4 27.5 General Partner interest in net income (loss) $ (33.6) $ (36.0) $ 6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Members' Equity (Tables)</t>
        </is>
      </c>
      <c r="B1" s="2" t="inlineStr">
        <is>
          <t>12 Months Ended</t>
        </is>
      </c>
    </row>
    <row r="2">
      <c r="B2" s="2" t="inlineStr">
        <is>
          <t>Dec. 31, 2020</t>
        </is>
      </c>
    </row>
    <row r="3">
      <c r="A3" s="3" t="inlineStr">
        <is>
          <t>Earnings Per Share [Abstract]</t>
        </is>
      </c>
    </row>
    <row r="4">
      <c r="A4" s="4" t="inlineStr">
        <is>
          <t>Computation of Basic and Diluted Earnings per Limited Partner Unit</t>
        </is>
      </c>
      <c r="B4" s="4" t="inlineStr">
        <is>
          <t>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unit for the periods presented (in millions, except per unit amounts): Year Ended December 31, 2020 2019 2018 Distributed earnings allocated to: Common units (1) $ 183.5 $ 479.0 $ 194.9 Unvested restricted units (1) 3.1 5.7 2.8 Total distributed earnings $ 186.6 $ 484.7 $ 197.7 Undistributed income (loss) allocated to: Common units $ (598.4) $ (1,584.8) $ (207.9) Unvested restricted units (9.7) (19.2) (3.0) Total undistributed loss $ (608.1) $ (1,604.0) $ (210.9) Net loss allocated to: Common units $ (414.9) $ (1,105.8) $ (13.0) Unvested restricted units (6.6) (13.5) (0.2) Total net loss $ (421.5) $ (1,119.3) $ (13.2) Basic and diluted net loss per unit: Basic $ (0.86) $ (2.41) $ (0.07) Diluted $ (0.86) $ (2.41) $ (0.07) ____________________________</t>
        </is>
      </c>
    </row>
    <row r="5">
      <c r="A5" s="4" t="inlineStr">
        <is>
          <t>Summary of Distribution Activity</t>
        </is>
      </c>
      <c r="B5" s="4" t="inlineStr">
        <is>
          <t>A summary of our distribution activity relating to ENLC common units for the years ended December 31, 2020, 2019, and 2018, respectively, is provided below: Declaration period Distribution/unit Date paid/payable 2020 First Quarter of 2020 $ 0.09375 May 13, 2020 Second Quarter of 2020 $ 0.09375 August 13, 2020 Third Quarter of 2020 $ 0.09375 November 13, 2020 Fourth Quarter of 2020 $ 0.09375 February 12, 2021 2019 First Quarter of 2019 $ 0.279 May 14, 2019 Second Quarter of 2019 $ 0.283 August 13, 2019 Third Quarter of 2019 $ 0.283 November 13, 2019 Fourth Quarter of 2019 $ 0.1875 February 13, 2020 2018 First Quarter of 2018 $ 0.263 May 15, 2018 Second Quarter of 2018 $ 0.267 August 14, 2018 Third Quarter of 2018 $ 0.271 November 14, 2018 Fourth Quarter of 2018 $ 0.275 February 14,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 in Unconsolidated Affiliates (Tables)</t>
        </is>
      </c>
      <c r="B1" s="2" t="inlineStr">
        <is>
          <t>12 Months Ended</t>
        </is>
      </c>
    </row>
    <row r="2">
      <c r="B2" s="2" t="inlineStr">
        <is>
          <t>Dec. 31, 2020</t>
        </is>
      </c>
    </row>
    <row r="3">
      <c r="A3" s="3" t="inlineStr">
        <is>
          <t>Equity Method Investments and Joint Ventures [Abstract]</t>
        </is>
      </c>
    </row>
    <row r="4">
      <c r="A4" s="4" t="inlineStr">
        <is>
          <t>Activity Related to Investments in Unconsolidated Affiliates</t>
        </is>
      </c>
      <c r="B4" s="4" t="inlineStr">
        <is>
          <t xml:space="preserve">The following table shows the activity related to our investment in unconsolidated affiliates for the periods indicated (in millions): Year Ended December 31, 2020 2019 2018 GCF Distributions $ 1.6 $ 19.2 $ 22.3 Equity in income $ 3.0 $ 16.5 $ 15.8 Cedar Cove JV Contributions $ — $ — $ 0.1 Distributions $ 0.5 $ 1.0 $ 0.4 Equity in loss (1) $ (2.4) $ (33.3) $ (2.5) Total Contributions $ — $ — $ 0.1 Distributions $ 2.1 $ 20.2 $ 22.7 Equity in income (loss) (1) $ 0.6 $ (16.8) $ 13.3 ___________________________ (1) Includes a loss of $31.4 million for the year ended December 31, 2019 related to the impairment of the carrying value of the Cedar Cove JV, as we determined that the carrying value of our investment was not recoverable based on the forecasted cash flows from the Cedar Cove JV. The following table shows the balances related to our investment in unconsolidated affiliates as of December 31, 2020 and 2019 (in millions): December 31, 2020 December 31, 2019 GCF $ 40.6 $ 39.2 Cedar Cove JV 1.0 3.9 Total investment in unconsolidated affiliates $ 41.6 $ 4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Incentive Plans (Tables)</t>
        </is>
      </c>
      <c r="B1" s="2" t="inlineStr">
        <is>
          <t>12 Months Ended</t>
        </is>
      </c>
    </row>
    <row r="2">
      <c r="B2" s="2" t="inlineStr">
        <is>
          <t>Dec. 31, 2020</t>
        </is>
      </c>
    </row>
    <row r="3">
      <c r="A3" s="3" t="inlineStr">
        <is>
          <t>Share-based Payment Arrangement [Abstract]</t>
        </is>
      </c>
    </row>
    <row r="4">
      <c r="A4" s="4" t="inlineStr">
        <is>
          <t>Schedule of Amounts Recognized in Consolidated Financial Statements</t>
        </is>
      </c>
      <c r="B4" s="4" t="inlineStr">
        <is>
          <t>Amounts recognized on the consolidated financial statements with respect to these plans are as follows (in millions): Year Ended December 31, 2020 2019 2018 Cost of unit-based compensation charged to general and administrative expense $ 21.3 $ 32.7 $ 30.3 Cost of unit-based compensation charged to operating expense 7.1 6.7 10.8 Total unit-based compensation expense $ 28.4 $ 39.4 $ 41.1 Non-controlling interest in unit-based compensation $ — $ 0.5 $ 15.7 Amount of related income tax benefit recognized in net loss (1) $ 6.7 $ 9.1 $ 5.3 ____________________________</t>
        </is>
      </c>
    </row>
    <row r="5">
      <c r="A5" s="4" t="inlineStr">
        <is>
          <t>Summary of Restricted Incentive Unit Activity</t>
        </is>
      </c>
      <c r="B5" s="4" t="inlineStr">
        <is>
          <t xml:space="preserve">A summary of the restricted incentive unit activity for the year ended December 31, 2020 is provided below: Year Ended December 31, 2020 ENLC Restricted Incentive Units: Number of Units Weighted Average Grant-Date Fair Value Non-vested, beginning of period 4,063,605 $ 13.85 Granted (1) 4,897,329 5.41 Vested (1)(2) (2,880,968) 10.92 Forfeited (729,880) 8.32 Non-vested, end of period 5,350,086 $ 8.45 Aggregate intrinsic value, end of period (in millions) $ 19.8 ____________________________ (1) Restricted incentive units typically vest at the end of three years. In February 2020, ENLC granted 1,144,842 restricted incentive units with a fair value of $5.2 million to officers and certain employees as bonus payments for 2019, and these restricted incentive units vested immediately and are included in the restricted incentive units granted and vested line items. </t>
        </is>
      </c>
    </row>
    <row r="6">
      <c r="A6" s="4" t="inlineStr">
        <is>
          <t>Summary of Restricted Units' Aggregate Intrinsic Value</t>
        </is>
      </c>
      <c r="B6" s="4" t="inlineStr">
        <is>
          <t xml:space="preserve">A summary of the restricted incentive units’ aggregate intrinsic value (market value at vesting date) and fair value of units vested (market value at date of grant) for the years ended December 31, 2020, 2019, and 2018 is provided below (in millions): Year Ended December 31, ENLC Restricted Incentive Units: 2020 2019 2018 Aggregate intrinsic value of units vested $ 12.1 $ 17.3 $ 12.8 Fair value of units vested $ 31.5 $ 22.8 $ 16.5 </t>
        </is>
      </c>
    </row>
    <row r="7">
      <c r="A7" s="4" t="inlineStr">
        <is>
          <t>Summary of Grant-Date Fair Values</t>
        </is>
      </c>
      <c r="B7" s="4" t="inlineStr">
        <is>
          <t>The following table sets out the levels at which the Tranche TSR Units may vest (using linear interpolation) based on the ENLC TSR percentile ranking for the applicable performance period relative to the TSR achievement of the Designated Peer Companies: Performance Level Achieved ENLC TSR Vesting percentage Below Threshold Less than 25% 0% Threshold Equal to 25% 50% Target Equal to 50% 100% Maximum Greater than or Equal to 75% 200% The following table sets out the levels at which the Tranche CF Units were eligible to vest (using linear interpolation) based on the Cash Flow performance of ENLC for the performance period ending December 31, 2020: Performance Level ENLC’s Achieved Cash Flow Vesting percentage Below Threshold Less than $1.345 0% Threshold Equal to $1.345 50% Target Equal to $1.494 100% Maximum Greater than or Equal to $1.643 200% The following table sets out the levels at which the Tranche CF Units were eligible to vest (using linear interpolation) based on the Cash Flow performance of ENLC for the performance period ending December 31, 2019: Performance Level ENLC’s Achieved Cash Flow Vesting percentage Below Threshold Less than $1.43 0% Threshold Equal to $1.43 50% Target Equal to $1.55 100% Maximum Greater than or Equal to $1.72 200%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Companies’ or Peer Companies’ securities as applicable; (iii) an estimated ranking of ENLC (or for outstanding performance units granted prior to the Merger, ENLC and ENLK) among the Designated Peer Companies or Peer Companies, and (iv) the distribution yield. The fair value of the performance unit on the date of grant is expensed over a vesting period of approximately three years. The following table presents a summary of the grant-date fair value assumptions by performance unit grant date: ENLC Performance Units: July 2020 March 2020 January 2020 October 2019 June 2019 March 2019 March 2018 Grant-date fair value $ 2.33 $ 1.13 $ 7.69 $ 7.29 $ 9.92 $ 13.10 $ 21.63 Beginning TSR price $ 2.52 $ 1.25 $ 6.13 $ 7.42 $ 9.84 $ 10.92 $ 16.55 Risk-free interest rate 0.17 % 0.42 % 1.62 % 1.44 % 1.72 % 2.42 % 2.38 % Volatility factor 67.00 % 51.00 % 37.00 % 35.00 % 33.50 % 33.86 % 51.36 %</t>
        </is>
      </c>
    </row>
    <row r="8">
      <c r="A8" s="4" t="inlineStr">
        <is>
          <t>Summary of Performance Units</t>
        </is>
      </c>
      <c r="B8" s="4" t="inlineStr">
        <is>
          <t xml:space="preserve">The following table presents a summary of the performance units: Year Ended December 31, 2020 ENLC Performance Units: Number of Units Weighted Average Grant-Date Fair Value Non-vested, beginning of period 1,317,856 $ 14.22 Granted 1,361,986 6.63 Vested (1) (181,647) 30.31 Forfeited (146,954) 10.30 Non-vested, end of period 2,351,241 $ 8.82 Aggregate intrinsic value, end of period (in millions) $ 8.7 ____________________________ (1) Vested units included 69,052 units withheld for payroll taxes paid on behalf of employees. A summary of the performance units’ aggregate intrinsic value (market value at vesting date) and fair value of units vested (market value at date of grant) for the years ended December 31, 2020, 2019, and 2018 is provided below (in millions). Year Ended December 31, ENLC Performance Units: 2020 2019 2018 Aggregate intrinsic value of units vested $ 0.9 $ 3.4 $ 4.7 Fair value of units vested $ 5.5 $ 7.9 $ 7.7 ENLK Performance Units: March 2018 Grant-date fair value $ 19.24 Beginning TSR price $ 15.44 Risk-free interest rate 2.38 % Volatility factor 43.85 % A summary of the performance units’ aggregate intrinsic value (market value at vesting date) and fair value of units vested (market value at date of grant) for the years ended December 31, 2019 and 2018 is provided below (in millions). Since the Legacy ENLK Awards converted into ENLC unit-based awards as a result of the Merger, no additional performance units will vest as ENLK units under the GP Plan (such performance units, as converted, are eligible to vest as ENLC units) and no additional expense will be recognized after the closing of the Merger on January 25, 2019 under the GP Plan. Year Ended December 31, ENLK Performance Units: 2019 2018 Aggregate intrinsic value of units vested $ 2.1 $ 5.0 Fair value of units vested $ 1.7 $ 7.7 </t>
        </is>
      </c>
    </row>
    <row r="9">
      <c r="A9" s="4" t="inlineStr">
        <is>
          <t>Schedule of Restricted Stock and Restricted Stock Units, Vested and Fair Value Vested</t>
        </is>
      </c>
      <c r="B9" s="4" t="inlineStr">
        <is>
          <t xml:space="preserve">A summary of the restricted incentive units’ aggregate intrinsic value (market value at vesting date) and fair value of units vested (market value at date of grant) for the years ended December 31, 2019 and 2018 is provided below (in millions). Since the Legacy ENLK Awards converted into ENLC unit-based awards as a result of the Merger, no additional restricted incentive units will vest as ENLK units under the GP Plan (such restricted incentive units, as converted, are eligible to vest as ENLC units) and no additional expense will be recognized after the closing of the Merger on January 25, 2019 under the GP Plan. Year Ended December 31, ENLK Restricted Incentive Units: 2019 2018 Aggregate intrinsic value of units vested $ 8.0 $ 13.1 Fair value of units vested $ 7.2 $ 16.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Components of Gain (Loss) on Derivative Activity</t>
        </is>
      </c>
      <c r="B4" s="4" t="inlineStr">
        <is>
          <t xml:space="preserve">The components of the loss on designated cash flow hedge related to changes in the fair value of our interest rate swaps were as follows (in millions): December 31, 2020 December 31, 2019 Change in fair value of interest rate swaps $ (5.6) $ (12.4) Tax benefit 1.3 3.4 Loss on designated cash flow hedge $ (4.3) $ (9.0) The interest expense, recognized from accumulated other comprehensive loss from the monthly settlement and amortization of the termination payment of our interest rate swaps, included in our consolidated statements of operations were as follows (in millions): December 31, 2020 December 31, 2019 Interest expense $ 14.5 $ 0.4 The components of gain (loss) on derivative activity in the consolidated statements of operations related to commodity swaps are (in millions): Year Ended December 31, 2020 2019 2018 Change in fair value of derivatives $ (10.5) $ (0.1) $ 10.1 Realized gain (loss) on derivatives (11.5) 14.5 (4.9) Gain (loss) on derivative activity $ (22.0) $ 14.4 $ 5.2 </t>
        </is>
      </c>
    </row>
    <row r="5">
      <c r="A5" s="4" t="inlineStr">
        <is>
          <t>Fair Value of Derivative Assets and Liabilities Related to Commodity Swaps</t>
        </is>
      </c>
      <c r="B5" s="4" t="inlineStr">
        <is>
          <t xml:space="preserve">The fair value of our interest rate swaps included in our consolidated balance sheets were as follows (in millions): December 31, 2020 December 31, 2019 Fair value of derivative liabilities—current $ (7.6) $ (5.6) Fair value of derivative liabilities—long-term — (6.8) Net fair value of interest rate swaps $ (7.6) $ (12.4) The fair value of derivative assets and liabilities related to commodity swaps are as follows (in millions): December 31, 2020 December 31, 2019 Fair value of derivative assets—current $ 25.0 $ 12.9 Fair value of derivative assets—long-term 4.9 4.3 Fair value of derivative liabilities—current (29.5) (8.8) Fair value of derivative liabilities—long-term (2.5) — Net fair value of commodity swaps $ (2.1) $ 8.4 </t>
        </is>
      </c>
    </row>
    <row r="6">
      <c r="A6" s="4" t="inlineStr">
        <is>
          <t>Notional Amount and Fair Value of Derivative Instruments</t>
        </is>
      </c>
      <c r="B6" s="4" t="inlineStr">
        <is>
          <t>Set forth below are the summarized notional volumes and fair values of all instruments related to commodity swaps that we held for price risk management purposes and the related physical offsets at December 31, 2020 (in millions). The remaining term of the contracts extend no later than December 2022. December 31, 2020 Commodity Instruments Unit Volume Net Fair Value NGL (short contracts) Swaps Gallons (117.3) $ (14.8) NGL (long contracts) Swaps Gallons 13.7 0.3 Natural gas (short contracts) Swaps MMbtu (15.9) 1.4 Natural gas (long contracts) Swaps MMbtu 10.7 1.2 Crude and condensate (short contracts) Swaps MMbbls (10.1) (7.0) Crude and condensate (long contracts) Swaps MMbbls 2.5 16.8 Total fair value of commodity swaps $ (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0</t>
        </is>
      </c>
      <c r="D2" s="2" t="inlineStr">
        <is>
          <t>Dec. 31, 2019</t>
        </is>
      </c>
      <c r="E2" s="2" t="inlineStr">
        <is>
          <t>Dec. 31, 2018</t>
        </is>
      </c>
    </row>
    <row r="3">
      <c r="A3" s="3" t="inlineStr">
        <is>
          <t>Revenues:</t>
        </is>
      </c>
    </row>
    <row r="4">
      <c r="A4" s="4" t="inlineStr">
        <is>
          <t>Revenue from contracts with customers</t>
        </is>
      </c>
      <c r="C4" s="5" t="n">
        <v>3915.8</v>
      </c>
      <c r="D4" s="5" t="n">
        <v>6038.5</v>
      </c>
      <c r="E4" s="5" t="n">
        <v>7693.8</v>
      </c>
    </row>
    <row r="5">
      <c r="A5" s="4" t="inlineStr">
        <is>
          <t>Gain (loss) on derivative activity</t>
        </is>
      </c>
      <c r="C5" s="6" t="n">
        <v>-22</v>
      </c>
      <c r="D5" s="8" t="n">
        <v>14.4</v>
      </c>
      <c r="E5" s="8" t="n">
        <v>5.2</v>
      </c>
    </row>
    <row r="6">
      <c r="A6" s="4" t="inlineStr">
        <is>
          <t>Total revenues</t>
        </is>
      </c>
      <c r="C6" s="8" t="n">
        <v>3893.8</v>
      </c>
      <c r="D6" s="8" t="n">
        <v>6052.9</v>
      </c>
      <c r="E6" s="6" t="n">
        <v>7699</v>
      </c>
    </row>
    <row r="7">
      <c r="A7" s="3" t="inlineStr">
        <is>
          <t>Operating costs and expenses:</t>
        </is>
      </c>
    </row>
    <row r="8">
      <c r="A8" s="4" t="inlineStr">
        <is>
          <t>Cost of sales, exclusive of operating expenses and depreciation and amortization</t>
        </is>
      </c>
      <c r="B8" s="4" t="inlineStr">
        <is>
          <t>[1]</t>
        </is>
      </c>
      <c r="C8" s="8" t="n">
        <v>2388.5</v>
      </c>
      <c r="D8" s="8" t="n">
        <v>4392.5</v>
      </c>
      <c r="E8" s="6" t="n">
        <v>6008</v>
      </c>
    </row>
    <row r="9">
      <c r="A9" s="4" t="inlineStr">
        <is>
          <t>Operating expenses</t>
        </is>
      </c>
      <c r="C9" s="8" t="n">
        <v>373.8</v>
      </c>
      <c r="D9" s="8" t="n">
        <v>467.1</v>
      </c>
      <c r="E9" s="8" t="n">
        <v>453.4</v>
      </c>
    </row>
    <row r="10">
      <c r="A10" s="4" t="inlineStr">
        <is>
          <t>Depreciation and amortization</t>
        </is>
      </c>
      <c r="C10" s="8" t="n">
        <v>638.6</v>
      </c>
      <c r="D10" s="6" t="n">
        <v>617</v>
      </c>
      <c r="E10" s="8" t="n">
        <v>577.3</v>
      </c>
    </row>
    <row r="11">
      <c r="A11" s="4" t="inlineStr">
        <is>
          <t>Impairments</t>
        </is>
      </c>
      <c r="C11" s="8" t="n">
        <v>362.8</v>
      </c>
      <c r="D11" s="8" t="n">
        <v>1133.5</v>
      </c>
      <c r="E11" s="8" t="n">
        <v>365.8</v>
      </c>
    </row>
    <row r="12">
      <c r="A12" s="4" t="inlineStr">
        <is>
          <t>(Gain) loss on disposition of assets</t>
        </is>
      </c>
      <c r="C12" s="8" t="n">
        <v>8.800000000000001</v>
      </c>
      <c r="D12" s="8" t="n">
        <v>-1.9</v>
      </c>
      <c r="E12" s="8" t="n">
        <v>0.4</v>
      </c>
    </row>
    <row r="13">
      <c r="A13" s="4" t="inlineStr">
        <is>
          <t>General and administrative</t>
        </is>
      </c>
      <c r="C13" s="8" t="n">
        <v>103.3</v>
      </c>
      <c r="D13" s="8" t="n">
        <v>152.6</v>
      </c>
      <c r="E13" s="8" t="n">
        <v>140.3</v>
      </c>
    </row>
    <row r="14">
      <c r="A14" s="4" t="inlineStr">
        <is>
          <t>Loss on secured term loan receivable</t>
        </is>
      </c>
      <c r="C14" s="6" t="n">
        <v>0</v>
      </c>
      <c r="D14" s="8" t="n">
        <v>52.9</v>
      </c>
      <c r="E14" s="6" t="n">
        <v>0</v>
      </c>
    </row>
    <row r="15">
      <c r="A15" s="4" t="inlineStr">
        <is>
          <t>Total operating costs and expenses</t>
        </is>
      </c>
      <c r="C15" s="8" t="n">
        <v>3875.8</v>
      </c>
      <c r="D15" s="8" t="n">
        <v>6813.7</v>
      </c>
      <c r="E15" s="8" t="n">
        <v>7545.2</v>
      </c>
    </row>
    <row r="16">
      <c r="A16" s="4" t="inlineStr">
        <is>
          <t>Operating income (loss)</t>
        </is>
      </c>
      <c r="C16" s="6" t="n">
        <v>18</v>
      </c>
      <c r="D16" s="8" t="n">
        <v>-760.8</v>
      </c>
      <c r="E16" s="8" t="n">
        <v>153.8</v>
      </c>
    </row>
    <row r="17">
      <c r="A17" s="3" t="inlineStr">
        <is>
          <t>Other income (expense):</t>
        </is>
      </c>
    </row>
    <row r="18">
      <c r="A18" s="4" t="inlineStr">
        <is>
          <t>Interest expense, net of interest income</t>
        </is>
      </c>
      <c r="C18" s="8" t="n">
        <v>-223.3</v>
      </c>
      <c r="D18" s="6" t="n">
        <v>-216</v>
      </c>
      <c r="E18" s="8" t="n">
        <v>-182.3</v>
      </c>
    </row>
    <row r="19">
      <c r="A19" s="4" t="inlineStr">
        <is>
          <t>Gain on extinguishment of debt</t>
        </is>
      </c>
      <c r="C19" s="6" t="n">
        <v>32</v>
      </c>
      <c r="D19" s="6" t="n">
        <v>0</v>
      </c>
      <c r="E19" s="6" t="n">
        <v>0</v>
      </c>
    </row>
    <row r="20">
      <c r="A20" s="4" t="inlineStr">
        <is>
          <t>Income (loss) from unconsolidated affiliates</t>
        </is>
      </c>
      <c r="C20" s="8" t="n">
        <v>0.6</v>
      </c>
      <c r="D20" s="8" t="n">
        <v>-16.8</v>
      </c>
      <c r="E20" s="8" t="n">
        <v>13.3</v>
      </c>
    </row>
    <row r="21">
      <c r="A21" s="4" t="inlineStr">
        <is>
          <t>Other income</t>
        </is>
      </c>
      <c r="C21" s="8" t="n">
        <v>0.3</v>
      </c>
      <c r="D21" s="8" t="n">
        <v>0.9</v>
      </c>
      <c r="E21" s="8" t="n">
        <v>0.6</v>
      </c>
    </row>
    <row r="22">
      <c r="A22" s="4" t="inlineStr">
        <is>
          <t>Total other expense</t>
        </is>
      </c>
      <c r="C22" s="8" t="n">
        <v>-190.4</v>
      </c>
      <c r="D22" s="8" t="n">
        <v>-231.9</v>
      </c>
      <c r="E22" s="8" t="n">
        <v>-168.4</v>
      </c>
    </row>
    <row r="23">
      <c r="A23" s="4" t="inlineStr">
        <is>
          <t>Loss before non-controlling interest and income taxes</t>
        </is>
      </c>
      <c r="C23" s="8" t="n">
        <v>-172.4</v>
      </c>
      <c r="D23" s="8" t="n">
        <v>-992.7</v>
      </c>
      <c r="E23" s="8" t="n">
        <v>-14.6</v>
      </c>
    </row>
    <row r="24">
      <c r="A24" s="4" t="inlineStr">
        <is>
          <t>Income tax expense</t>
        </is>
      </c>
      <c r="C24" s="8" t="n">
        <v>-143.2</v>
      </c>
      <c r="D24" s="8" t="n">
        <v>-6.9</v>
      </c>
      <c r="E24" s="8" t="n">
        <v>-18.2</v>
      </c>
    </row>
    <row r="25">
      <c r="A25" s="4" t="inlineStr">
        <is>
          <t>Net loss</t>
        </is>
      </c>
      <c r="C25" s="8" t="n">
        <v>-315.6</v>
      </c>
      <c r="D25" s="8" t="n">
        <v>-999.6</v>
      </c>
      <c r="E25" s="8" t="n">
        <v>-32.8</v>
      </c>
    </row>
    <row r="26">
      <c r="A26" s="4" t="inlineStr">
        <is>
          <t>Net income (loss) attributable to non-controlling interest</t>
        </is>
      </c>
      <c r="C26" s="8" t="n">
        <v>105.9</v>
      </c>
      <c r="D26" s="8" t="n">
        <v>119.7</v>
      </c>
      <c r="E26" s="8" t="n">
        <v>-19.6</v>
      </c>
    </row>
    <row r="27">
      <c r="A27" s="4" t="inlineStr">
        <is>
          <t>Net loss attributable to ENLC</t>
        </is>
      </c>
      <c r="C27" s="5" t="n">
        <v>-421.5</v>
      </c>
      <c r="D27" s="5" t="n">
        <v>-1119.3</v>
      </c>
      <c r="E27" s="5" t="n">
        <v>-13.2</v>
      </c>
    </row>
    <row r="28">
      <c r="A28" s="3" t="inlineStr">
        <is>
          <t>Net loss attributable to ENLC per unit:</t>
        </is>
      </c>
    </row>
    <row r="29">
      <c r="A29" s="4" t="inlineStr">
        <is>
          <t>Basic common unit (in dollars per share)</t>
        </is>
      </c>
      <c r="C29" s="9" t="n">
        <v>-0.86</v>
      </c>
      <c r="D29" s="9" t="n">
        <v>-2.41</v>
      </c>
      <c r="E29" s="9" t="n">
        <v>-0.07000000000000001</v>
      </c>
    </row>
    <row r="30">
      <c r="A30" s="4" t="inlineStr">
        <is>
          <t>Diluted common unit (in dollars per share)</t>
        </is>
      </c>
      <c r="C30" s="9" t="n">
        <v>-0.86</v>
      </c>
      <c r="D30" s="9" t="n">
        <v>-2.41</v>
      </c>
      <c r="E30" s="9" t="n">
        <v>-0.07000000000000001</v>
      </c>
    </row>
    <row r="31">
      <c r="A31" s="4" t="inlineStr">
        <is>
          <t>Product sales</t>
        </is>
      </c>
    </row>
    <row r="32">
      <c r="A32" s="3" t="inlineStr">
        <is>
          <t>Revenues:</t>
        </is>
      </c>
    </row>
    <row r="33">
      <c r="A33" s="4" t="inlineStr">
        <is>
          <t>Revenue from contracts with customers</t>
        </is>
      </c>
      <c r="C33" s="5" t="n">
        <v>2977.5</v>
      </c>
      <c r="D33" s="5" t="n">
        <v>5030.1</v>
      </c>
      <c r="E33" s="5" t="n">
        <v>6512.3</v>
      </c>
    </row>
    <row r="34">
      <c r="A34" s="4" t="inlineStr">
        <is>
          <t>Product sales—related parties</t>
        </is>
      </c>
    </row>
    <row r="35">
      <c r="A35" s="3" t="inlineStr">
        <is>
          <t>Revenues:</t>
        </is>
      </c>
    </row>
    <row r="36">
      <c r="A36" s="4" t="inlineStr">
        <is>
          <t>Revenue from contracts with customers</t>
        </is>
      </c>
      <c r="C36" s="6" t="n">
        <v>0</v>
      </c>
      <c r="D36" s="6" t="n">
        <v>0</v>
      </c>
      <c r="E36" s="6" t="n">
        <v>41</v>
      </c>
    </row>
    <row r="37">
      <c r="A37" s="4" t="inlineStr">
        <is>
          <t>Midstream services</t>
        </is>
      </c>
    </row>
    <row r="38">
      <c r="A38" s="3" t="inlineStr">
        <is>
          <t>Revenues:</t>
        </is>
      </c>
    </row>
    <row r="39">
      <c r="A39" s="4" t="inlineStr">
        <is>
          <t>Revenue from contracts with customers</t>
        </is>
      </c>
      <c r="C39" s="8" t="n">
        <v>938.3</v>
      </c>
      <c r="D39" s="8" t="n">
        <v>1008.4</v>
      </c>
      <c r="E39" s="8" t="n">
        <v>763.3</v>
      </c>
    </row>
    <row r="40">
      <c r="A40" s="4" t="inlineStr">
        <is>
          <t>Midstream services—related parties</t>
        </is>
      </c>
    </row>
    <row r="41">
      <c r="A41" s="3" t="inlineStr">
        <is>
          <t>Revenues:</t>
        </is>
      </c>
    </row>
    <row r="42">
      <c r="A42" s="4" t="inlineStr">
        <is>
          <t>Revenue from contracts with customers</t>
        </is>
      </c>
      <c r="C42" s="7" t="n">
        <v>0</v>
      </c>
      <c r="D42" s="7" t="n">
        <v>0</v>
      </c>
      <c r="E42" s="5" t="n">
        <v>377.2</v>
      </c>
    </row>
    <row r="43"/>
    <row r="44">
      <c r="A44" s="4" t="inlineStr">
        <is>
          <t>[1]</t>
        </is>
      </c>
      <c r="B44" s="4" t="inlineStr">
        <is>
          <t xml:space="preserve">Includes related party cost of sales of $8.7 million, $21.7 million, and $114.1 million for the years ended December 31, 2020, 2019 , and 2018, respectively, and excludes all operating expenses as well as depreciation and amortization related to our operating segments of $631.3 million, $608.6 million, and $568.6 million for the years ended December 31, 2020, 2019, and 2018, respectively. </t>
        </is>
      </c>
    </row>
  </sheetData>
  <mergeCells count="4">
    <mergeCell ref="A1:B2"/>
    <mergeCell ref="C1:E1"/>
    <mergeCell ref="A43:D43"/>
    <mergeCell ref="B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Net Assets (Liabilities) Measured on a Recurring Basis</t>
        </is>
      </c>
      <c r="B4" s="4" t="inlineStr">
        <is>
          <t xml:space="preserve">Assets and liabilities measured at fair value on a recurring basis are summarized below (in millions): Level 2 December 31, 2020 December 31, 2019 Interest rate swaps (1) $ (7.6) $ (12.4) Commodity swaps (2) $ (2.1) $ 8.4 ____________________________ (1) The fair values of the interest rate swaps are estimated based on the difference between expected cash flows calculated at the contracted interest rates and the expected cash flows using observable benchmarks for the variable interest rates. </t>
        </is>
      </c>
    </row>
    <row r="5">
      <c r="A5" s="4" t="inlineStr">
        <is>
          <t>Schedule of the Estimated Fair Value of Financial Instruments</t>
        </is>
      </c>
      <c r="B5" s="4" t="inlineStr">
        <is>
          <t>Considerable judgment is required to develop the estimates of fair value; thus, the estimates provided below are not necessarily indicative of the amount we could realize upon the sale or refinancing of such financial instruments (in millions): December 31, 2020 December 31, 2019 Carrying Value Fair Value Carrying Value Fair Value Long-term debt (1) $ 4,593.8 $ 4,318.2 $ 4,764.3 $ 4,444.2 ____________________________ (1) The carrying value of long-term debt as of December 31, 2020 includes current maturities. The carrying value of the long-term debt is reduced by debt issuance costs of $32.6 million and $29.8 million at December 31, 2020 and 2019, respectively. The respective fair values do not factor in debt issuance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Summary of Financial Information</t>
        </is>
      </c>
      <c r="B4" s="4" t="inlineStr">
        <is>
          <t>Summarized financial information for our reportable segments is shown in the following tables (in millions): Permian Louisiana Oklahoma North Texas Corporate Totals Year Ended December 31, 2020 Natural gas sales $ 150.1 $ 330.5 $ 153.1 $ 70.3 $ — $ 704.0 NGL sales 0.2 1,545.4 2.8 — — 1,548.4 Crude oil and condensate sales 558.1 126.7 40.3 — — 725.1 Product sales 708.4 2,002.6 196.2 70.3 — 2,977.5 NGL sales—related parties 312.6 31.4 296.4 115.2 (755.6) — Crude oil and condensate sales—related parties 0.6 — (0.1) 3.6 (4.1) — Product sales—related parties 313.2 31.4 296.3 118.8 (759.7) — Gathering and transportation 42.8 46.5 228.7 179.2 — 497.2 Processing 24.1 2.0 123.6 132.6 — 282.3 NGL services — 75.8 — 0.2 — 76.0 Crude services 16.8 45.2 16.5 0.2 — 78.7 Other services 1.2 1.6 0.4 0.9 — 4.1 Midstream services 84.9 171.1 369.2 313.1 — 938.3 Crude services—related parties — — 0.3 — (0.3) — Midstream services—related parties — — 0.3 — (0.3) — Revenue from contracts with customers 1,106.5 2,205.1 862.0 502.2 (760.0) 3,915.8 Cost of sales, exclusive of operating expenses and depreciation and amortization (1) (842.2) (1,787.0) (365.5) (153.8) 760.0 (2,388.5) Loss on derivative activity — — — — (22.0) (22.0) Adjusted gross margin 264.3 418.1 496.5 348.4 (22.0) 1,505.3 Operating expenses (94.2) (120.0) (82.2) (77.4) — (373.8) Segment profit (loss) 170.1 298.1 414.3 271.0 (22.0) 1,131.5 Depreciation and amortization (125.2) (145.8) (216.9) (143.4) (7.3) (638.6) Impairments (184.6) (170.0) (0.7) — (7.5) (362.8) Gain (loss) on disposition of assets (11.2) 0.1 0.3 2.0 — (8.8) General and administrative — — — — (103.3) (103.3) Interest expense, net of interest income — — — — (223.3) (223.3) Gain on extinguishment of debt — — — — 32.0 32.0 Income from unconsolidated affiliates — — — — 0.6 0.6 Other income — — — — 0.3 0.3 Income (loss) before non-controlling interest and income taxes $ (150.9) $ (17.6) $ 197.0 $ 129.6 $ (330.5) $ (172.4) Capital expenditures $ 181.1 $ 44.6 $ 17.9 $ 16.9 $ 2.1 $ 262.6 ____________________________ (1) Includes related party cost of sales of $8.7 million for the year ended December 31, 2020 and excludes all operating expenses as well as depreciation and amortization related to our operating segments of $631.3 million for the year ended December 31, 2020. Permian Louisiana Oklahoma North Texas Corporate Totals Year Ended December 31, 2019 Natural gas sales $ 94.3 $ 416.6 $ 236.4 $ 129.3 $ — $ 876.6 NGL sales 0.9 1,725.6 19.6 30.9 — 1,777.0 Crude oil and condensate sales 1,975.0 291.9 109.6 — — 2,376.5 Product sales 2,070.2 2,434.1 365.6 160.2 — 5,030.1 Natural gas sales—related parties 0.4 — — — (0.4) — NGL sales—related parties 347.7 25.7 421.1 94.8 (889.3) — Crude oil and condensate sales—related parties 13.5 1.7 — 5.5 (20.7) — Product sales—related parties 361.6 27.4 421.1 100.3 (910.4) — Gathering and transportation 48.8 58.3 234.5 196.4 — 538.0 Processing 30.5 3.2 138.2 143.0 — 314.9 NGL services — 50.6 — 0.1 — 50.7 Crude services 19.2 51.9 19.8 — — 90.9 Other services 12.0 0.7 0.1 1.1 — 13.9 Midstream services 110.5 164.7 392.6 340.6 — 1,008.4 NGL services—related parties — (3.4) — — 3.4 — Crude services—related parties — — 1.8 — (1.8) — Midstream services—related parties — (3.4) 1.8 — 1.6 — Revenue from contracts with customers 2,542.3 2,622.8 1,181.1 601.1 (908.8) 6,038.5 Cost of sales, exclusive of operating expenses and depreciation and amortization (1) (2,283.9) (2,181.6) (627.0) (208.8) 908.8 (4,392.5) Gain on derivative activity — — — — 14.4 14.4 Adjusted gross margin 258.4 441.2 554.1 392.3 14.4 1,660.4 Operating expenses (112.9) (147.3) (104.0) (102.9) — (467.1) Segment profit 145.5 293.9 450.1 289.4 14.4 1,193.3 Depreciation and amortization (119.8) (154.1) (194.9) (139.8) (8.4) (617.0) Impairments (3.5) (188.7) (813.5) (127.8) — (1,133.5) Gain (loss) on disposition of assets (0.3) 2.6 0.1 (0.5) — 1.9 General and administrative — — — — (152.6) (152.6) Loss on secured term loan receivable — — — — (52.9) (52.9) Interest expense, net of interest income — — — — (216.0) (216.0) Loss from unconsolidated affiliates — — — — (16.8) (16.8) Other income — — — — 0.9 0.9 Income (loss) before non-controlling interest and income taxes $ 21.9 $ (46.3) $ (558.2) $ 21.3 $ (431.4) $ (992.7) Capital expenditures $ 364.5 $ 99.9 $ 238.1 $ 39.0 $ 6.9 $ 748.4 ____________________________ (1) Includes related party cost of sales of $21.7 million for the year ended December 31, 2019 and excludes all operating expenses as well as depreciation and amortization related to our operating segments of $608.6 million for the year ended December 31, 2019. Permian Louisiana Oklahoma North Texas Corporate Totals Year Ended December 31, 2018 Natural gas sales $ 152.3 $ 531.1 $ 189.7 $ 140.6 $ — $ 1,013.7 NGL sales 0.5 2,786.3 25.2 29.0 — 2,841.0 Crude oil and condensate sales 2,344.1 227.1 85.9 0.5 — 2,657.6 Product sales 2,496.9 3,544.5 300.8 170.1 — 6,512.3 Natural gas sales—related parties (0.3) 0.3 2.5 — — 2.5 NGL sales—related parties 454.1 47.4 590.8 49.4 (1,104.3) 37.4 Crude oil and condensate sales—related parties — 0.2 0.3 1.8 (1.2) 1.1 Product sales—related parties 453.8 47.9 593.6 51.2 (1,105.5) 41.0 Gathering and transportation 28.0 68.8 143.2 146.3 — 386.3 Processing 23.8 3.3 128.7 83.9 — 239.7 NGL services — 59.6 — — — 59.6 Crude services 4.2 60.1 2.8 — — 67.1 Other services 8.7 0.9 0.1 0.9 — 10.6 Midstream services 64.7 192.7 274.8 231.1 — 763.3 Gathering and transportation—related parties — — 80.6 122.7 — 203.3 Processing—related parties — — 48.5 108.5 — 157.0 NGL services—related parties — 3.3 — — (3.3) — Crude services—related parties 14.9 — 1.5 — — 16.4 Other services—related parties — — — 0.5 — 0.5 Midstream services—related parties 14.9 3.3 130.6 231.7 (3.3) 377.2 Revenue from contracts with customers 3,030.3 3,788.4 1,299.8 684.1 (1,108.8) 7,693.8 Cost of sales, exclusive of operating expenses and depreciation and amortization (1) (2,808.3) (3,365.7) (743.6) (199.2) 1,108.8 (6,008.0) Gain on derivative activity — — — — 5.2 5.2 Adjusted gross margin 222.0 422.7 556.2 484.9 5.2 1,691.0 Operating expenses (96.1) (154.3) (90.3) (112.7) — (453.4) Segment profit 125.9 268.4 465.9 372.2 5.2 1,237.6 Depreciation and amortization (111.0) (150.9) (178.8) (127.9) (8.7) (577.3) Impairments (138.5) (24.6) — (202.7) — (365.8) Gain (loss) on disposition of assets — (0.1) (0.8) 0.4 0.1 (0.4) General and administrative — — — — (140.3) (140.3) Interest expense, net of interest income — — — — (182.3) (182.3) Income from unconsolidated affiliates — — — — 13.3 13.3 Other income — — — — 0.6 0.6 Income (loss) before non-controlling interest and income taxes $ (123.6) $ 92.8 $ 286.3 $ 42.0 $ (312.1) $ (14.6) Capital expenditures $ 271.7 $ 54.4 $ 493.8 $ 24.7 $ 5.3 $ 849.9 ____________________________ (1) Includes related party cost of sales of $114.1 million for the year ended December 31, 2018 and excludes all operating expenses as well as depreciation and amortization related to our operating segments of $568.6 million for the year ended December 31, 2018.</t>
        </is>
      </c>
    </row>
    <row r="5">
      <c r="A5" s="4" t="inlineStr">
        <is>
          <t>Schedule of Segment Assets</t>
        </is>
      </c>
      <c r="B5" s="4" t="inlineStr">
        <is>
          <t>The table below represents information about segment assets as of December 31, 2020 and 2019 (in millions): Segment Identifiable Assets: December 31, 2020 December 31, 2019 Permian $ 2,188.1 $ 2,465.7 Louisiana 2,284.8 2,562.0 Oklahoma 2,816.4 3,035.0 North Texas 1,001.7 1,135.8 Corporate (1) 259.9 137.3 Total identifiable assets $ 8,550.9 $ 9,335.8 ____________________________ (1) Includes accounts receivable sold to the SPV for collateral under the AR Facility for the year ended December 31, 20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Summarized unaudited quarterly financial data is presented below (in millions, except per unit data): First Quarter Second Quarter Third Quarter Fourth Quarter Total 2020 Revenues $ 1,156.1 $ 744.9 $ 928.5 $ 1,064.3 $ 3,893.8 Impairments $ 353.0 $ 1.5 $ — $ 8.3 $ 362.8 Operating income (loss) $ (245.5) $ 70.7 $ 100.5 $ 92.3 $ 18.0 Net income attributable to non-controlling interest $ 26.4 $ 25.7 $ 26.6 $ 27.2 $ 105.9 Net income (loss) attributable to ENLC $ (286.8) $ 4.1 $ 12.6 $ (151.4) $ (421.5) Net income (loss) attributable to ENLC per unit: Basic common unit $ (0.59) $ 0.01 $ 0.03 $ (0.31) $ (0.86) Diluted common unit $ (0.59) $ 0.01 $ 0.03 $ (0.31) $ (0.86) 2019 Revenues $ 1,779.2 $ 1,710.0 $ 1,408.0 $ 1,155.7 $ 6,052.9 Impairments $ 186.5 $ — $ — $ 947.0 $ 1,133.5 Operating income (loss) $ (88.7) $ 53.1 $ 96.5 $ (821.7) $ (760.8) Net income attributable to non-controlling interest $ 41.5 $ 25.2 $ 25.7 $ 27.3 $ 119.7 Net income (loss) attributable to ENLC $ (176.3) $ (16.1) $ 11.8 $ (938.7) $ (1,119.3) Net income (loss) attributable to ENLC per unit: Basic common unit $ (0.45) $ (0.03) $ 0.02 $ (1.92) $ (2.41) Diluted common unit $ (0.45) $ (0.03) $ 0.02 $ (1.92) $ (2.41) 2018 Revenues $ 1,761.7 $ 1,764.7 $ 2,114.3 $ 2,058.3 $ 7,699.0 Impairments $ — $ — $ 24.6 $ 341.2 $ 365.8 Operating income (loss) $ 105.3 $ 148.8 $ 89.8 $ (190.1) $ 153.8 Net income (loss) attributable to non-controlling interest $ 44.7 $ 74.2 $ 37.3 $ (175.8) $ (19.6) Net income (loss) attributable to ENLC $ 12.4 $ 28.0 $ 7.7 $ (61.3) $ (13.2) Net income (loss) attributable to ENLC per unit: Basic common unit $ 0.07 $ 0.15 $ 0.04 $ (0.34) $ (0.07) Diluted common unit $ 0.07 $ 0.15 $ 0.04 $ (0.34) $ (0.0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ummary of Non-Cash Financing Activities</t>
        </is>
      </c>
      <c r="B4" s="4" t="inlineStr">
        <is>
          <t xml:space="preserve">The following schedule summarizes cash paid for interest, cash paid for income taxes, cash paid for finance leases included in cash flows from financing activities, cash paid for operating leases included in cash flows from operating activities, non-cash investing activities, and non-cash financing activities for the periods presented (in millions): Year Ended December 31, Supplemental disclosures of cash flow information: 2020 2019 2018 Cash paid for interest $ 207.3 $ 218.9 $ 186.3 Cash paid (refunded) for income taxes $ (0.7) $ 4.0 $ 2.2 Cash paid for finance leases included in cash flows from financing activities $ — $ 1.2 $ — Cash paid for operating leases included in cash flows from operating activities $ 24.6 $ 29.8 $ — Non-cash investing activities: Non-cash accrual of property and equipment $ (39.6) $ (6.5) $ 6.8 Non-cash right-of-use assets obtained in exchange for operating lease liabilities $ 9.8 $ 104.1 $ — Discounted secured term loan receivable from contract restructuring $ — $ — $ 47.7 Non-cash financing activities: Receivable from sale of VEX $ 10.0 $ — $ — Redemption of non-controlling interest $ (4.0)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Information (Tables)</t>
        </is>
      </c>
      <c r="B1" s="2" t="inlineStr">
        <is>
          <t>12 Months Ended</t>
        </is>
      </c>
    </row>
    <row r="2">
      <c r="B2" s="2" t="inlineStr">
        <is>
          <t>Dec. 31, 2020</t>
        </is>
      </c>
    </row>
    <row r="3">
      <c r="A3" s="3" t="inlineStr">
        <is>
          <t>Other Liabilities Disclosure [Abstract]</t>
        </is>
      </c>
    </row>
    <row r="4">
      <c r="A4" s="4" t="inlineStr">
        <is>
          <t>Schedule of Other Current Assets and Liabilities</t>
        </is>
      </c>
      <c r="B4" s="4" t="inlineStr">
        <is>
          <t xml:space="preserve">The following tables present additional detail for other current assets and other current liabilities, which consists of the following (in millions): Other current assets: December 31, 2020 December 31, 2019 Natural gas and NGLs inventory $ 44.9 $ 43.4 Prepaid expenses and other 13.8 14.4 Other current assets $ 58.7 $ 57.8 Other current liabilities: December 31, 2020 December 31, 2019 Accrued interest $ 35.7 $ 37.1 Accrued wages and benefits, including taxes 22.5 31.5 Accrued ad valorem taxes 26.5 28.5 Capital expenditure accruals 10.6 42.4 Retainage liability 1.0 8.7 Short-term lease liability 16.3 21.1 Suspense producer payments 10.6 13.8 Operating expense accruals 8.4 10.8 Other 17.5 12.3 Other current liabilities $ 149.1 $ 20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14" customWidth="1" min="3" max="3"/>
    <col width="43" customWidth="1" min="4" max="4"/>
  </cols>
  <sheetData>
    <row r="1">
      <c r="A1" s="1" t="inlineStr">
        <is>
          <t>Organization and Summary of Significant Agreements (Details) bbl in Thousands, $ in Millions</t>
        </is>
      </c>
      <c r="B1" s="2" t="inlineStr">
        <is>
          <t>Jan. 25, 2019USD ($)shares</t>
        </is>
      </c>
      <c r="C1" s="2" t="inlineStr">
        <is>
          <t>Jul. 18, 2018</t>
        </is>
      </c>
      <c r="D1" s="2" t="inlineStr">
        <is>
          <t>Dec. 31, 2020Bcf / dfractionatorplantmibbl</t>
        </is>
      </c>
    </row>
    <row r="2">
      <c r="A2" s="3" t="inlineStr">
        <is>
          <t>Related Party Transaction [Line Items]</t>
        </is>
      </c>
    </row>
    <row r="3">
      <c r="A3" s="4" t="inlineStr">
        <is>
          <t>Common units conversion ratio</t>
        </is>
      </c>
      <c r="B3" s="10" t="n">
        <v>1.15</v>
      </c>
    </row>
    <row r="4">
      <c r="A4" s="4" t="inlineStr">
        <is>
          <t>Business acquisition, equity interest issued or issuable, number of shares (in shares) | shares</t>
        </is>
      </c>
      <c r="B4" s="6" t="n">
        <v>304822035</v>
      </c>
    </row>
    <row r="5">
      <c r="A5" s="4" t="inlineStr">
        <is>
          <t>Increase (decrease) in deferred income taxes | $</t>
        </is>
      </c>
      <c r="B5" s="7" t="n">
        <v>399</v>
      </c>
    </row>
    <row r="6">
      <c r="A6" s="4" t="inlineStr">
        <is>
          <t>Number of miles of pipeline | mi</t>
        </is>
      </c>
      <c r="D6" s="6" t="n">
        <v>11900</v>
      </c>
    </row>
    <row r="7">
      <c r="A7" s="4" t="inlineStr">
        <is>
          <t>Number of natural gas processing plants | plant</t>
        </is>
      </c>
      <c r="D7" s="6" t="n">
        <v>22</v>
      </c>
    </row>
    <row r="8">
      <c r="A8" s="4" t="inlineStr">
        <is>
          <t>Amount of processing capacity | Bcf / d</t>
        </is>
      </c>
      <c r="D8" s="8" t="n">
        <v>5.5</v>
      </c>
    </row>
    <row r="9">
      <c r="A9" s="4" t="inlineStr">
        <is>
          <t>Number of fractionators | fractionator</t>
        </is>
      </c>
      <c r="D9" s="6" t="n">
        <v>7</v>
      </c>
    </row>
    <row r="10">
      <c r="A10" s="4" t="inlineStr">
        <is>
          <t>Capacity of fractionators per day, barrels | bbl</t>
        </is>
      </c>
      <c r="D10" s="6" t="n">
        <v>290</v>
      </c>
    </row>
    <row r="11">
      <c r="A11" s="4" t="inlineStr">
        <is>
          <t>EnLink Midstream Partners, LP</t>
        </is>
      </c>
    </row>
    <row r="12">
      <c r="A12" s="3" t="inlineStr">
        <is>
          <t>Related Party Transaction [Line Items]</t>
        </is>
      </c>
    </row>
    <row r="13">
      <c r="A13" s="4" t="inlineStr">
        <is>
          <t>Common units conversion ratio</t>
        </is>
      </c>
      <c r="B13" s="10" t="n">
        <v>1.15</v>
      </c>
    </row>
    <row r="14">
      <c r="A14" s="4" t="inlineStr">
        <is>
          <t>EnLink Midstream Partners GP, LLC | GIP Stetson I</t>
        </is>
      </c>
    </row>
    <row r="15">
      <c r="A15" s="3" t="inlineStr">
        <is>
          <t>Related Party Transaction [Line Items]</t>
        </is>
      </c>
    </row>
    <row r="16">
      <c r="A16" s="4" t="inlineStr">
        <is>
          <t>Membership interest in the General Partner</t>
        </is>
      </c>
      <c r="C16" s="4" t="inlineStr">
        <is>
          <t>100.00%</t>
        </is>
      </c>
    </row>
    <row r="17">
      <c r="A17" s="4" t="inlineStr">
        <is>
          <t>EnLink Midstream Partners, LP | GIP Stetson I</t>
        </is>
      </c>
    </row>
    <row r="18">
      <c r="A18" s="3" t="inlineStr">
        <is>
          <t>Related Party Transaction [Line Items]</t>
        </is>
      </c>
    </row>
    <row r="19">
      <c r="A19" s="4" t="inlineStr">
        <is>
          <t>Membership interest in the General Partner</t>
        </is>
      </c>
      <c r="C19" s="4" t="inlineStr">
        <is>
          <t>23.10%</t>
        </is>
      </c>
    </row>
    <row r="20">
      <c r="A20" s="4" t="inlineStr">
        <is>
          <t>ENLC | GIP Stetson II</t>
        </is>
      </c>
    </row>
    <row r="21">
      <c r="A21" s="3" t="inlineStr">
        <is>
          <t>Related Party Transaction [Line Items]</t>
        </is>
      </c>
    </row>
    <row r="22">
      <c r="A22" s="4" t="inlineStr">
        <is>
          <t>Membership interest in the General Partner</t>
        </is>
      </c>
      <c r="C22" s="4" t="inlineStr">
        <is>
          <t>63.8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64" customWidth="1" min="1" max="1"/>
    <col width="15"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Significant Accounting Policies - Narrative (Details) - USD ($)</t>
        </is>
      </c>
      <c r="B1" s="2" t="inlineStr">
        <is>
          <t>1 Months Ended</t>
        </is>
      </c>
      <c r="E1" s="2" t="inlineStr">
        <is>
          <t>12 Months Ended</t>
        </is>
      </c>
    </row>
    <row r="2">
      <c r="B2" s="2" t="inlineStr">
        <is>
          <t>Oct. 31, 2019</t>
        </is>
      </c>
      <c r="C2" s="2" t="inlineStr">
        <is>
          <t>May 31, 2019</t>
        </is>
      </c>
      <c r="D2" s="2" t="inlineStr">
        <is>
          <t>Apr. 30, 2019</t>
        </is>
      </c>
      <c r="E2" s="2" t="inlineStr">
        <is>
          <t>Dec. 31, 2020</t>
        </is>
      </c>
      <c r="F2" s="2" t="inlineStr">
        <is>
          <t>Dec. 31, 2019</t>
        </is>
      </c>
      <c r="G2" s="2" t="inlineStr">
        <is>
          <t>Dec. 31, 2018</t>
        </is>
      </c>
      <c r="H2" s="2" t="inlineStr">
        <is>
          <t>Jan. 01, 2019</t>
        </is>
      </c>
    </row>
    <row r="3">
      <c r="A3" s="3" t="inlineStr">
        <is>
          <t>Property, Plant and Equipment [Line Items]</t>
        </is>
      </c>
    </row>
    <row r="4">
      <c r="A4" s="4" t="inlineStr">
        <is>
          <t>Financing receivable, gross</t>
        </is>
      </c>
      <c r="C4" s="7" t="n">
        <v>58000000</v>
      </c>
    </row>
    <row r="5">
      <c r="A5" s="4" t="inlineStr">
        <is>
          <t>Loss on secured term loan receivable</t>
        </is>
      </c>
      <c r="E5" s="7" t="n">
        <v>0</v>
      </c>
      <c r="F5" s="7" t="n">
        <v>52900000</v>
      </c>
      <c r="G5" s="7" t="n">
        <v>0</v>
      </c>
    </row>
    <row r="6">
      <c r="A6" s="4" t="inlineStr">
        <is>
          <t>Property, plant and equipment, disposals</t>
        </is>
      </c>
      <c r="E6" s="6" t="n">
        <v>36400000</v>
      </c>
      <c r="F6" s="6" t="n">
        <v>12400000</v>
      </c>
      <c r="G6" s="6" t="n">
        <v>2100000</v>
      </c>
    </row>
    <row r="7">
      <c r="A7" s="4" t="inlineStr">
        <is>
          <t>Proceeds from sale of productive assets</t>
        </is>
      </c>
      <c r="E7" s="6" t="n">
        <v>27600000</v>
      </c>
      <c r="F7" s="6" t="n">
        <v>14300000</v>
      </c>
      <c r="G7" s="6" t="n">
        <v>1700000</v>
      </c>
    </row>
    <row r="8">
      <c r="A8" s="4" t="inlineStr">
        <is>
          <t>Gain (loss) on disposition of assets</t>
        </is>
      </c>
      <c r="E8" s="6" t="n">
        <v>-8800000</v>
      </c>
      <c r="F8" s="6" t="n">
        <v>1900000</v>
      </c>
      <c r="G8" s="6" t="n">
        <v>400000</v>
      </c>
    </row>
    <row r="9">
      <c r="A9" s="4" t="inlineStr">
        <is>
          <t>Tangible asset impairment charges</t>
        </is>
      </c>
      <c r="E9" s="7" t="n">
        <v>168000000</v>
      </c>
      <c r="F9" s="6" t="n">
        <v>7900000</v>
      </c>
    </row>
    <row r="10">
      <c r="A10" s="4" t="inlineStr">
        <is>
          <t>Intangible asset, useful life</t>
        </is>
      </c>
      <c r="E10" s="4" t="inlineStr">
        <is>
          <t>15 years</t>
        </is>
      </c>
    </row>
    <row r="11">
      <c r="A11" s="4" t="inlineStr">
        <is>
          <t>Lease liability</t>
        </is>
      </c>
      <c r="E11" s="7" t="n">
        <v>87600000</v>
      </c>
    </row>
    <row r="12">
      <c r="A12" s="4" t="inlineStr">
        <is>
          <t>Other assets, net</t>
        </is>
      </c>
      <c r="E12" s="6" t="n">
        <v>59800000</v>
      </c>
      <c r="F12" s="6" t="n">
        <v>80400000</v>
      </c>
    </row>
    <row r="13">
      <c r="A13" s="4" t="inlineStr">
        <is>
          <t>Derivative, notional amount</t>
        </is>
      </c>
      <c r="D13" s="7" t="n">
        <v>850000000</v>
      </c>
      <c r="E13" s="6" t="n">
        <v>350000000</v>
      </c>
    </row>
    <row r="14">
      <c r="A14" s="4" t="inlineStr">
        <is>
          <t>Derivative, fixed interest rate</t>
        </is>
      </c>
      <c r="D14" s="4" t="inlineStr">
        <is>
          <t>2.27825%</t>
        </is>
      </c>
    </row>
    <row r="15">
      <c r="A15" s="4" t="inlineStr">
        <is>
          <t>Derivative, amount terminated</t>
        </is>
      </c>
      <c r="E15" s="6" t="n">
        <v>500000000</v>
      </c>
    </row>
    <row r="16">
      <c r="A16" s="4" t="inlineStr">
        <is>
          <t>Derivative liability outstanding</t>
        </is>
      </c>
      <c r="E16" s="6" t="n">
        <v>10900000</v>
      </c>
    </row>
    <row r="17">
      <c r="A17" s="4" t="inlineStr">
        <is>
          <t>Allowance for doubtful accounts receivable</t>
        </is>
      </c>
      <c r="E17" s="6" t="n">
        <v>500000</v>
      </c>
      <c r="F17" s="6" t="n">
        <v>500000</v>
      </c>
    </row>
    <row r="18">
      <c r="A18" s="4" t="inlineStr">
        <is>
          <t>Environmental remediation expense</t>
        </is>
      </c>
      <c r="E18" s="6" t="n">
        <v>0</v>
      </c>
      <c r="F18" s="6" t="n">
        <v>0</v>
      </c>
      <c r="G18" s="6" t="n">
        <v>0</v>
      </c>
    </row>
    <row r="19">
      <c r="A19" s="4" t="inlineStr">
        <is>
          <t>Debt issuance costs, noncurrent, net</t>
        </is>
      </c>
      <c r="E19" s="6" t="n">
        <v>32600000</v>
      </c>
      <c r="F19" s="6" t="n">
        <v>29800000</v>
      </c>
    </row>
    <row r="20">
      <c r="A20" s="4" t="inlineStr">
        <is>
          <t>Cumulative Effect, Period of Adoption, Adjustment</t>
        </is>
      </c>
    </row>
    <row r="21">
      <c r="A21" s="3" t="inlineStr">
        <is>
          <t>Property, Plant and Equipment [Line Items]</t>
        </is>
      </c>
    </row>
    <row r="22">
      <c r="A22" s="4" t="inlineStr">
        <is>
          <t>Lease liability</t>
        </is>
      </c>
      <c r="H22" s="7" t="n">
        <v>97600000</v>
      </c>
    </row>
    <row r="23">
      <c r="A23" s="4" t="inlineStr">
        <is>
          <t>Other assets, net</t>
        </is>
      </c>
      <c r="H23" s="6" t="n">
        <v>75300000</v>
      </c>
    </row>
    <row r="24">
      <c r="A24" s="4" t="inlineStr">
        <is>
          <t>Other liabilities</t>
        </is>
      </c>
      <c r="H24" s="7" t="n">
        <v>22600000</v>
      </c>
    </row>
    <row r="25">
      <c r="A25" s="4" t="inlineStr">
        <is>
          <t>Redeemable Non-Controlling Interest (Temporary Equity)</t>
        </is>
      </c>
    </row>
    <row r="26">
      <c r="A26" s="3" t="inlineStr">
        <is>
          <t>Property, Plant and Equipment [Line Items]</t>
        </is>
      </c>
    </row>
    <row r="27">
      <c r="A27" s="4" t="inlineStr">
        <is>
          <t>Partners' capital account, redemptions</t>
        </is>
      </c>
      <c r="E27" s="6" t="n">
        <v>4000000</v>
      </c>
    </row>
    <row r="28">
      <c r="A28" s="4" t="inlineStr">
        <is>
          <t>Louisiana</t>
        </is>
      </c>
    </row>
    <row r="29">
      <c r="A29" s="3" t="inlineStr">
        <is>
          <t>Property, Plant and Equipment [Line Items]</t>
        </is>
      </c>
    </row>
    <row r="30">
      <c r="A30" s="4" t="inlineStr">
        <is>
          <t>Loss on secured term loan receivable</t>
        </is>
      </c>
      <c r="F30" s="6" t="n">
        <v>0</v>
      </c>
    </row>
    <row r="31">
      <c r="A31" s="4" t="inlineStr">
        <is>
          <t>Tangible asset impairment charges</t>
        </is>
      </c>
      <c r="E31" s="6" t="n">
        <v>3400000</v>
      </c>
      <c r="G31" s="6" t="n">
        <v>24600000</v>
      </c>
    </row>
    <row r="32">
      <c r="A32" s="4" t="inlineStr">
        <is>
          <t>Crude and Condensate</t>
        </is>
      </c>
    </row>
    <row r="33">
      <c r="A33" s="3" t="inlineStr">
        <is>
          <t>Property, Plant and Equipment [Line Items]</t>
        </is>
      </c>
    </row>
    <row r="34">
      <c r="A34" s="4" t="inlineStr">
        <is>
          <t>Tangible asset impairment charges</t>
        </is>
      </c>
      <c r="G34" s="7" t="n">
        <v>109200000</v>
      </c>
    </row>
    <row r="35">
      <c r="A35" s="4" t="inlineStr">
        <is>
          <t>Cedar Cove JV</t>
        </is>
      </c>
    </row>
    <row r="36">
      <c r="A36" s="3" t="inlineStr">
        <is>
          <t>Property, Plant and Equipment [Line Items]</t>
        </is>
      </c>
    </row>
    <row r="37">
      <c r="A37" s="4" t="inlineStr">
        <is>
          <t>Tangible asset impairment charges</t>
        </is>
      </c>
      <c r="E37" s="7" t="n">
        <v>31400000</v>
      </c>
    </row>
    <row r="38">
      <c r="A38" s="4" t="inlineStr">
        <is>
          <t>Minimum</t>
        </is>
      </c>
    </row>
    <row r="39">
      <c r="A39" s="3" t="inlineStr">
        <is>
          <t>Property, Plant and Equipment [Line Items]</t>
        </is>
      </c>
    </row>
    <row r="40">
      <c r="A40" s="4" t="inlineStr">
        <is>
          <t>Intangible asset, useful life</t>
        </is>
      </c>
      <c r="E40" s="4" t="inlineStr">
        <is>
          <t>10 years</t>
        </is>
      </c>
    </row>
    <row r="41">
      <c r="A41" s="4" t="inlineStr">
        <is>
          <t>Maximum</t>
        </is>
      </c>
    </row>
    <row r="42">
      <c r="A42" s="3" t="inlineStr">
        <is>
          <t>Property, Plant and Equipment [Line Items]</t>
        </is>
      </c>
    </row>
    <row r="43">
      <c r="A43" s="4" t="inlineStr">
        <is>
          <t>Intangible asset, useful life</t>
        </is>
      </c>
      <c r="E43" s="4" t="inlineStr">
        <is>
          <t>20 years</t>
        </is>
      </c>
    </row>
    <row r="44">
      <c r="A44" s="4" t="inlineStr">
        <is>
          <t>EnLink Midstream Partners, LP</t>
        </is>
      </c>
    </row>
    <row r="45">
      <c r="A45" s="3" t="inlineStr">
        <is>
          <t>Property, Plant and Equipment [Line Items]</t>
        </is>
      </c>
    </row>
    <row r="46">
      <c r="A46" s="4" t="inlineStr">
        <is>
          <t>Gas balancing payable</t>
        </is>
      </c>
      <c r="E46" s="7" t="n">
        <v>6100000</v>
      </c>
      <c r="F46" s="6" t="n">
        <v>5700000</v>
      </c>
    </row>
    <row r="47">
      <c r="A47" s="4" t="inlineStr">
        <is>
          <t>Gas balancing receivable</t>
        </is>
      </c>
      <c r="E47" s="7" t="n">
        <v>7500000</v>
      </c>
      <c r="F47" s="7" t="n">
        <v>6400000</v>
      </c>
    </row>
    <row r="48">
      <c r="A48" s="4" t="inlineStr">
        <is>
          <t>Delaware Basin JV | NPG</t>
        </is>
      </c>
    </row>
    <row r="49">
      <c r="A49" s="3" t="inlineStr">
        <is>
          <t>Property, Plant and Equipment [Line Items]</t>
        </is>
      </c>
    </row>
    <row r="50">
      <c r="A50" s="4" t="inlineStr">
        <is>
          <t>Noncontrolling interest, ownership percentage by parent</t>
        </is>
      </c>
      <c r="E50" s="4" t="inlineStr">
        <is>
          <t>49.90%</t>
        </is>
      </c>
    </row>
    <row r="51">
      <c r="A51" s="4" t="inlineStr">
        <is>
          <t>Ascension JV | Marathon Petroleum and Resources LLC</t>
        </is>
      </c>
    </row>
    <row r="52">
      <c r="A52" s="3" t="inlineStr">
        <is>
          <t>Property, Plant and Equipment [Line Items]</t>
        </is>
      </c>
    </row>
    <row r="53">
      <c r="A53" s="4" t="inlineStr">
        <is>
          <t>Noncontrolling interest, ownership percentage by parent</t>
        </is>
      </c>
      <c r="E53" s="4" t="inlineStr">
        <is>
          <t>50.00%</t>
        </is>
      </c>
    </row>
    <row r="54">
      <c r="A54" s="4" t="inlineStr">
        <is>
          <t>White Star</t>
        </is>
      </c>
    </row>
    <row r="55">
      <c r="A55" s="3" t="inlineStr">
        <is>
          <t>Property, Plant and Equipment [Line Items]</t>
        </is>
      </c>
    </row>
    <row r="56">
      <c r="A56" s="4" t="inlineStr">
        <is>
          <t>Financing receivable, scheduled payment</t>
        </is>
      </c>
      <c r="B56" s="7" t="n">
        <v>10750000</v>
      </c>
      <c r="C56" s="7" t="n">
        <v>9750000</v>
      </c>
      <c r="D56" s="7" t="n">
        <v>19500000</v>
      </c>
    </row>
    <row r="57">
      <c r="A57" s="4" t="inlineStr">
        <is>
          <t>Loss on secured term loan receivable</t>
        </is>
      </c>
      <c r="E57" s="7" t="n">
        <v>52900000</v>
      </c>
    </row>
    <row r="58">
      <c r="A58" s="4" t="inlineStr">
        <is>
          <t>Minimum Volume Contract</t>
        </is>
      </c>
    </row>
    <row r="59">
      <c r="A59" s="3" t="inlineStr">
        <is>
          <t>Property, Plant and Equipment [Line Items]</t>
        </is>
      </c>
    </row>
    <row r="60">
      <c r="A60" s="4" t="inlineStr">
        <is>
          <t>Contractual commitments</t>
        </is>
      </c>
      <c r="E60" s="6" t="n">
        <v>174300000</v>
      </c>
    </row>
    <row r="61">
      <c r="A61" s="4" t="inlineStr">
        <is>
          <t>Contract with customer, liability, revenue recognized</t>
        </is>
      </c>
      <c r="E61" s="7" t="n">
        <v>57200000</v>
      </c>
    </row>
  </sheetData>
  <mergeCells count="3">
    <mergeCell ref="A1:A2"/>
    <mergeCell ref="B1:D1"/>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Remaining Performance Obligations (Details) $ in Millions</t>
        </is>
      </c>
      <c r="B1" s="2" t="inlineStr">
        <is>
          <t>Dec. 31, 2020USD ($)</t>
        </is>
      </c>
    </row>
    <row r="2">
      <c r="A2" s="3" t="inlineStr">
        <is>
          <t>Accounting Policies [Abstract]</t>
        </is>
      </c>
    </row>
    <row r="3">
      <c r="A3" s="4" t="inlineStr">
        <is>
          <t>Revenue, remaining performance obligation</t>
        </is>
      </c>
      <c r="B3" s="5" t="n">
        <v>537.3</v>
      </c>
    </row>
    <row r="4">
      <c r="A4" s="4" t="inlineStr">
        <is>
          <t>Revenue, Remaining Performance Obligation, Expected Timing of Satisfaction, Start Date [Axis]: 2021-01-01</t>
        </is>
      </c>
    </row>
    <row r="5">
      <c r="A5" s="3" t="inlineStr">
        <is>
          <t>Accounting Policies [Abstract]</t>
        </is>
      </c>
    </row>
    <row r="6">
      <c r="A6" s="4" t="inlineStr">
        <is>
          <t>Revenue, remaining performance obligation</t>
        </is>
      </c>
      <c r="B6" s="5" t="n">
        <v>121.1</v>
      </c>
    </row>
    <row r="7">
      <c r="A7" s="3" t="inlineStr">
        <is>
          <t>Revenue, Remaining Performance Obligation, Expected Timing of Satisfaction [Line Items]</t>
        </is>
      </c>
    </row>
    <row r="8">
      <c r="A8" s="4" t="inlineStr">
        <is>
          <t>Revenue, remaining performance obligation, expected timing of satisfaction, period</t>
        </is>
      </c>
      <c r="B8" s="4" t="inlineStr">
        <is>
          <t>1 year</t>
        </is>
      </c>
    </row>
    <row r="9">
      <c r="A9" s="4" t="inlineStr">
        <is>
          <t>Revenue, Remaining Performance Obligation, Expected Timing of Satisfaction, Start Date [Axis]: 2022-01-01</t>
        </is>
      </c>
    </row>
    <row r="10">
      <c r="A10" s="3" t="inlineStr">
        <is>
          <t>Accounting Policies [Abstract]</t>
        </is>
      </c>
    </row>
    <row r="11">
      <c r="A11" s="4" t="inlineStr">
        <is>
          <t>Revenue, remaining performance obligation</t>
        </is>
      </c>
      <c r="B11" s="5" t="n">
        <v>102.4</v>
      </c>
    </row>
    <row r="12">
      <c r="A12" s="3" t="inlineStr">
        <is>
          <t>Revenue, Remaining Performance Obligation, Expected Timing of Satisfaction [Line Items]</t>
        </is>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3-01-01</t>
        </is>
      </c>
    </row>
    <row r="15">
      <c r="A15" s="3" t="inlineStr">
        <is>
          <t>Accounting Policies [Abstract]</t>
        </is>
      </c>
    </row>
    <row r="16">
      <c r="A16" s="4" t="inlineStr">
        <is>
          <t>Revenue, remaining performance obligation</t>
        </is>
      </c>
      <c r="B16" s="5" t="n">
        <v>91.5</v>
      </c>
    </row>
    <row r="17">
      <c r="A17" s="3" t="inlineStr">
        <is>
          <t>Revenue, Remaining Performance Obligation, Expected Timing of Satisfaction [Line Items]</t>
        </is>
      </c>
    </row>
    <row r="18">
      <c r="A18" s="4" t="inlineStr">
        <is>
          <t>Revenue, remaining performance obligation, expected timing of satisfaction, period</t>
        </is>
      </c>
      <c r="B18" s="4" t="inlineStr">
        <is>
          <t>1 year</t>
        </is>
      </c>
    </row>
    <row r="19">
      <c r="A19" s="4" t="inlineStr">
        <is>
          <t>Revenue, Remaining Performance Obligation, Expected Timing of Satisfaction, Start Date [Axis]: 2024-01-01</t>
        </is>
      </c>
    </row>
    <row r="20">
      <c r="A20" s="3" t="inlineStr">
        <is>
          <t>Accounting Policies [Abstract]</t>
        </is>
      </c>
    </row>
    <row r="21">
      <c r="A21" s="4" t="inlineStr">
        <is>
          <t>Revenue, remaining performance obligation</t>
        </is>
      </c>
      <c r="B21" s="5" t="n">
        <v>77.40000000000001</v>
      </c>
    </row>
    <row r="22">
      <c r="A22" s="3" t="inlineStr">
        <is>
          <t>Revenue, Remaining Performance Obligation, Expected Timing of Satisfaction [Line Items]</t>
        </is>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5-01-01</t>
        </is>
      </c>
    </row>
    <row r="25">
      <c r="A25" s="3" t="inlineStr">
        <is>
          <t>Accounting Policies [Abstract]</t>
        </is>
      </c>
    </row>
    <row r="26">
      <c r="A26" s="4" t="inlineStr">
        <is>
          <t>Revenue, remaining performance obligation</t>
        </is>
      </c>
      <c r="B26" s="5" t="n">
        <v>34.8</v>
      </c>
    </row>
    <row r="27">
      <c r="A27" s="3" t="inlineStr">
        <is>
          <t>Revenue, Remaining Performance Obligation, Expected Timing of Satisfaction [Line Items]</t>
        </is>
      </c>
    </row>
    <row r="28">
      <c r="A28" s="4" t="inlineStr">
        <is>
          <t>Revenue, remaining performance obligation, expected timing of satisfaction, period</t>
        </is>
      </c>
      <c r="B28" s="4" t="inlineStr">
        <is>
          <t>1 year</t>
        </is>
      </c>
    </row>
    <row r="29">
      <c r="A29" s="4" t="inlineStr">
        <is>
          <t>Revenue, Remaining Performance Obligation, Expected Timing of Satisfaction, Start Date [Axis]: 2026-01-01</t>
        </is>
      </c>
    </row>
    <row r="30">
      <c r="A30" s="3" t="inlineStr">
        <is>
          <t>Accounting Policies [Abstract]</t>
        </is>
      </c>
    </row>
    <row r="31">
      <c r="A31" s="4" t="inlineStr">
        <is>
          <t>Revenue, remaining performance obligation</t>
        </is>
      </c>
      <c r="B31" s="5" t="n">
        <v>110.1</v>
      </c>
    </row>
    <row r="32">
      <c r="A32" s="3" t="inlineStr">
        <is>
          <t>Revenue, Remaining Performance Obligation, Expected Timing of Satisfaction [Line Items]</t>
        </is>
      </c>
    </row>
    <row r="33">
      <c r="A33" s="4" t="inlineStr">
        <is>
          <t>Revenue, remaining performance obligation, expected timing of satisfaction, period</t>
        </is>
      </c>
      <c r="B3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Components of Property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t>
        </is>
      </c>
      <c r="B4" s="5" t="n">
        <v>10515.1</v>
      </c>
      <c r="C4" s="5" t="n">
        <v>10499.9</v>
      </c>
    </row>
    <row r="5">
      <c r="A5" s="4" t="inlineStr">
        <is>
          <t>Accumulated depreciation</t>
        </is>
      </c>
      <c r="B5" s="6" t="n">
        <v>-3863</v>
      </c>
      <c r="C5" s="8" t="n">
        <v>-3418.6</v>
      </c>
    </row>
    <row r="6">
      <c r="A6" s="4" t="inlineStr">
        <is>
          <t>Property and equipment, net of accumulated depreciation</t>
        </is>
      </c>
      <c r="B6" s="8" t="n">
        <v>6652.1</v>
      </c>
      <c r="C6" s="8" t="n">
        <v>7081.3</v>
      </c>
    </row>
    <row r="7">
      <c r="A7" s="4" t="inlineStr">
        <is>
          <t>Transmission assets</t>
        </is>
      </c>
    </row>
    <row r="8">
      <c r="A8" s="3" t="inlineStr">
        <is>
          <t>Property, Plant and Equipment [Line Items]</t>
        </is>
      </c>
    </row>
    <row r="9">
      <c r="A9" s="4" t="inlineStr">
        <is>
          <t>Property and equipment</t>
        </is>
      </c>
      <c r="B9" s="5" t="n">
        <v>1410.5</v>
      </c>
      <c r="C9" s="8" t="n">
        <v>1376.5</v>
      </c>
    </row>
    <row r="10">
      <c r="A10" s="4" t="inlineStr">
        <is>
          <t>Transmission assets | Minimum</t>
        </is>
      </c>
    </row>
    <row r="11">
      <c r="A11" s="3" t="inlineStr">
        <is>
          <t>Property, Plant and Equipment [Line Items]</t>
        </is>
      </c>
    </row>
    <row r="12">
      <c r="A12" s="4" t="inlineStr">
        <is>
          <t>Useful life</t>
        </is>
      </c>
      <c r="B12" s="4" t="inlineStr">
        <is>
          <t>20 years</t>
        </is>
      </c>
    </row>
    <row r="13">
      <c r="A13" s="4" t="inlineStr">
        <is>
          <t>Transmission assets | Maximum</t>
        </is>
      </c>
    </row>
    <row r="14">
      <c r="A14" s="3" t="inlineStr">
        <is>
          <t>Property, Plant and Equipment [Line Items]</t>
        </is>
      </c>
    </row>
    <row r="15">
      <c r="A15" s="4" t="inlineStr">
        <is>
          <t>Useful life</t>
        </is>
      </c>
      <c r="B15" s="4" t="inlineStr">
        <is>
          <t>25 years</t>
        </is>
      </c>
    </row>
    <row r="16">
      <c r="A16" s="4" t="inlineStr">
        <is>
          <t>Gathering systems</t>
        </is>
      </c>
    </row>
    <row r="17">
      <c r="A17" s="3" t="inlineStr">
        <is>
          <t>Property, Plant and Equipment [Line Items]</t>
        </is>
      </c>
    </row>
    <row r="18">
      <c r="A18" s="4" t="inlineStr">
        <is>
          <t>Property and equipment</t>
        </is>
      </c>
      <c r="B18" s="5" t="n">
        <v>4782.9</v>
      </c>
      <c r="C18" s="8" t="n">
        <v>4856.5</v>
      </c>
    </row>
    <row r="19">
      <c r="A19" s="4" t="inlineStr">
        <is>
          <t>Gathering systems | Minimum</t>
        </is>
      </c>
    </row>
    <row r="20">
      <c r="A20" s="3" t="inlineStr">
        <is>
          <t>Property, Plant and Equipment [Line Items]</t>
        </is>
      </c>
    </row>
    <row r="21">
      <c r="A21" s="4" t="inlineStr">
        <is>
          <t>Useful life</t>
        </is>
      </c>
      <c r="B21" s="4" t="inlineStr">
        <is>
          <t>20 years</t>
        </is>
      </c>
    </row>
    <row r="22">
      <c r="A22" s="4" t="inlineStr">
        <is>
          <t>Gathering systems | Maximum</t>
        </is>
      </c>
    </row>
    <row r="23">
      <c r="A23" s="3" t="inlineStr">
        <is>
          <t>Property, Plant and Equipment [Line Items]</t>
        </is>
      </c>
    </row>
    <row r="24">
      <c r="A24" s="4" t="inlineStr">
        <is>
          <t>Useful life</t>
        </is>
      </c>
      <c r="B24" s="4" t="inlineStr">
        <is>
          <t>25 years</t>
        </is>
      </c>
    </row>
    <row r="25">
      <c r="A25" s="4" t="inlineStr">
        <is>
          <t>Gas processing plants</t>
        </is>
      </c>
    </row>
    <row r="26">
      <c r="A26" s="3" t="inlineStr">
        <is>
          <t>Property, Plant and Equipment [Line Items]</t>
        </is>
      </c>
    </row>
    <row r="27">
      <c r="A27" s="4" t="inlineStr">
        <is>
          <t>Property and equipment</t>
        </is>
      </c>
      <c r="B27" s="5" t="n">
        <v>4082.1</v>
      </c>
      <c r="C27" s="8" t="n">
        <v>3862.2</v>
      </c>
    </row>
    <row r="28">
      <c r="A28" s="4" t="inlineStr">
        <is>
          <t>Gas processing plants | Minimum</t>
        </is>
      </c>
    </row>
    <row r="29">
      <c r="A29" s="3" t="inlineStr">
        <is>
          <t>Property, Plant and Equipment [Line Items]</t>
        </is>
      </c>
    </row>
    <row r="30">
      <c r="A30" s="4" t="inlineStr">
        <is>
          <t>Useful life</t>
        </is>
      </c>
      <c r="B30" s="4" t="inlineStr">
        <is>
          <t>20 years</t>
        </is>
      </c>
    </row>
    <row r="31">
      <c r="A31" s="4" t="inlineStr">
        <is>
          <t>Gas processing plants | Maximum</t>
        </is>
      </c>
    </row>
    <row r="32">
      <c r="A32" s="3" t="inlineStr">
        <is>
          <t>Property, Plant and Equipment [Line Items]</t>
        </is>
      </c>
    </row>
    <row r="33">
      <c r="A33" s="4" t="inlineStr">
        <is>
          <t>Useful life</t>
        </is>
      </c>
      <c r="B33" s="4" t="inlineStr">
        <is>
          <t>25 years</t>
        </is>
      </c>
    </row>
    <row r="34">
      <c r="A34" s="4" t="inlineStr">
        <is>
          <t>Other property and equipment</t>
        </is>
      </c>
    </row>
    <row r="35">
      <c r="A35" s="3" t="inlineStr">
        <is>
          <t>Property, Plant and Equipment [Line Items]</t>
        </is>
      </c>
    </row>
    <row r="36">
      <c r="A36" s="4" t="inlineStr">
        <is>
          <t>Property and equipment</t>
        </is>
      </c>
      <c r="B36" s="7" t="n">
        <v>161</v>
      </c>
      <c r="C36" s="6" t="n">
        <v>188</v>
      </c>
    </row>
    <row r="37">
      <c r="A37" s="4" t="inlineStr">
        <is>
          <t>Other property and equipment | Minimum</t>
        </is>
      </c>
    </row>
    <row r="38">
      <c r="A38" s="3" t="inlineStr">
        <is>
          <t>Property, Plant and Equipment [Line Items]</t>
        </is>
      </c>
    </row>
    <row r="39">
      <c r="A39" s="4" t="inlineStr">
        <is>
          <t>Useful life</t>
        </is>
      </c>
      <c r="B39" s="4" t="inlineStr">
        <is>
          <t>3 years</t>
        </is>
      </c>
    </row>
    <row r="40">
      <c r="A40" s="4" t="inlineStr">
        <is>
          <t>Other property and equipment | Maximum</t>
        </is>
      </c>
    </row>
    <row r="41">
      <c r="A41" s="3" t="inlineStr">
        <is>
          <t>Property, Plant and Equipment [Line Items]</t>
        </is>
      </c>
    </row>
    <row r="42">
      <c r="A42" s="4" t="inlineStr">
        <is>
          <t>Useful life</t>
        </is>
      </c>
      <c r="B42" s="4" t="inlineStr">
        <is>
          <t>25 years</t>
        </is>
      </c>
    </row>
    <row r="43">
      <c r="A43" s="4" t="inlineStr">
        <is>
          <t>Construction in process</t>
        </is>
      </c>
    </row>
    <row r="44">
      <c r="A44" s="3" t="inlineStr">
        <is>
          <t>Property, Plant and Equipment [Line Items]</t>
        </is>
      </c>
    </row>
    <row r="45">
      <c r="A45" s="4" t="inlineStr">
        <is>
          <t>Property and equipment</t>
        </is>
      </c>
      <c r="B45" s="5" t="n">
        <v>78.59999999999999</v>
      </c>
      <c r="C45" s="5" t="n">
        <v>216.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Revenue Concentration Risk (Details) - Customer Concentration Risk - Sales Revenue, Net</t>
        </is>
      </c>
      <c r="B1" s="2" t="inlineStr">
        <is>
          <t>12 Months Ended</t>
        </is>
      </c>
    </row>
    <row r="2">
      <c r="B2" s="2" t="inlineStr">
        <is>
          <t>Dec. 31, 2020</t>
        </is>
      </c>
      <c r="C2" s="2" t="inlineStr">
        <is>
          <t>Dec. 31, 2019</t>
        </is>
      </c>
      <c r="D2" s="2" t="inlineStr">
        <is>
          <t>Dec. 31, 2018</t>
        </is>
      </c>
    </row>
    <row r="3">
      <c r="A3" s="4" t="inlineStr">
        <is>
          <t>Devon</t>
        </is>
      </c>
    </row>
    <row r="4">
      <c r="A4" s="3" t="inlineStr">
        <is>
          <t>Concentration Risk [Line Items]</t>
        </is>
      </c>
    </row>
    <row r="5">
      <c r="A5" s="4" t="inlineStr">
        <is>
          <t>Concentration risk</t>
        </is>
      </c>
      <c r="B5" s="4" t="inlineStr">
        <is>
          <t>14.40%</t>
        </is>
      </c>
      <c r="C5" s="4" t="inlineStr">
        <is>
          <t>10.50%</t>
        </is>
      </c>
      <c r="D5" s="4" t="inlineStr">
        <is>
          <t>10.40%</t>
        </is>
      </c>
    </row>
    <row r="6">
      <c r="A6" s="4" t="inlineStr">
        <is>
          <t>Dow Hydrocarbons and Resources LLC</t>
        </is>
      </c>
    </row>
    <row r="7">
      <c r="A7" s="3" t="inlineStr">
        <is>
          <t>Concentration Risk [Line Items]</t>
        </is>
      </c>
    </row>
    <row r="8">
      <c r="A8" s="4" t="inlineStr">
        <is>
          <t>Concentration risk</t>
        </is>
      </c>
      <c r="B8" s="4" t="inlineStr">
        <is>
          <t>13.20%</t>
        </is>
      </c>
      <c r="C8" s="4" t="inlineStr">
        <is>
          <t>10.00%</t>
        </is>
      </c>
      <c r="D8" s="4" t="inlineStr">
        <is>
          <t>11.10%</t>
        </is>
      </c>
    </row>
    <row r="9">
      <c r="A9" s="4" t="inlineStr">
        <is>
          <t>Marathon Petroleum and Resources LLC</t>
        </is>
      </c>
    </row>
    <row r="10">
      <c r="A10" s="3" t="inlineStr">
        <is>
          <t>Concentration Risk [Line Items]</t>
        </is>
      </c>
    </row>
    <row r="11">
      <c r="A11" s="4" t="inlineStr">
        <is>
          <t>Concentration risk</t>
        </is>
      </c>
      <c r="B11" s="4" t="inlineStr">
        <is>
          <t>12.20%</t>
        </is>
      </c>
      <c r="C11" s="4" t="inlineStr">
        <is>
          <t>13.80%</t>
        </is>
      </c>
      <c r="D11" s="4" t="inlineStr">
        <is>
          <t>11.50%</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lated party cost of sales</t>
        </is>
      </c>
      <c r="B4" s="5" t="n">
        <v>8.699999999999999</v>
      </c>
      <c r="C4" s="5" t="n">
        <v>21.7</v>
      </c>
      <c r="D4" s="5" t="n">
        <v>114.1</v>
      </c>
    </row>
    <row r="5">
      <c r="A5" s="4" t="inlineStr">
        <is>
          <t>Depreciation and amortization</t>
        </is>
      </c>
      <c r="B5" s="8" t="n">
        <v>638.6</v>
      </c>
      <c r="C5" s="6" t="n">
        <v>617</v>
      </c>
      <c r="D5" s="8" t="n">
        <v>577.3</v>
      </c>
    </row>
    <row r="6">
      <c r="A6" s="4" t="inlineStr">
        <is>
          <t>Other Segments</t>
        </is>
      </c>
    </row>
    <row r="7">
      <c r="A7" s="4" t="inlineStr">
        <is>
          <t>Depreciation and amortization</t>
        </is>
      </c>
      <c r="B7" s="5" t="n">
        <v>631.3</v>
      </c>
      <c r="C7" s="5" t="n">
        <v>608.6</v>
      </c>
      <c r="D7" s="5" t="n">
        <v>568.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s>
  <sheetData>
    <row r="1">
      <c r="A1" s="1" t="inlineStr">
        <is>
          <t>Goodwill and Intangible Assets - Changes in Carrying Value of Goodwill (Details) - USD ($)</t>
        </is>
      </c>
      <c r="B1" s="2" t="inlineStr">
        <is>
          <t>3 Months Ended</t>
        </is>
      </c>
      <c r="D1" s="2" t="inlineStr">
        <is>
          <t>12 Months Ended</t>
        </is>
      </c>
    </row>
    <row r="2">
      <c r="B2" s="2" t="inlineStr">
        <is>
          <t>Mar. 31, 2019</t>
        </is>
      </c>
      <c r="C2" s="2" t="inlineStr">
        <is>
          <t>Dec. 31, 2018</t>
        </is>
      </c>
      <c r="D2" s="2" t="inlineStr">
        <is>
          <t>Dec. 31, 2020</t>
        </is>
      </c>
      <c r="E2" s="2" t="inlineStr">
        <is>
          <t>Dec. 31, 2019</t>
        </is>
      </c>
      <c r="F2" s="2" t="inlineStr">
        <is>
          <t>Dec. 31, 2018</t>
        </is>
      </c>
    </row>
    <row r="3">
      <c r="A3" s="3" t="inlineStr">
        <is>
          <t>Goodwill [Roll Forward]</t>
        </is>
      </c>
    </row>
    <row r="4">
      <c r="A4" s="4" t="inlineStr">
        <is>
          <t>Balance, beginning of period</t>
        </is>
      </c>
      <c r="B4" s="7" t="n">
        <v>1310200000</v>
      </c>
      <c r="D4" s="7" t="n">
        <v>184600000</v>
      </c>
      <c r="E4" s="7" t="n">
        <v>1310200000</v>
      </c>
      <c r="F4" s="7" t="n">
        <v>1542200000</v>
      </c>
    </row>
    <row r="5">
      <c r="A5" s="4" t="inlineStr">
        <is>
          <t>Goodwill allocation</t>
        </is>
      </c>
      <c r="E5" s="6" t="n">
        <v>0</v>
      </c>
    </row>
    <row r="6">
      <c r="A6" s="4" t="inlineStr">
        <is>
          <t>Impairment</t>
        </is>
      </c>
      <c r="D6" s="6" t="n">
        <v>-184600000</v>
      </c>
      <c r="E6" s="6" t="n">
        <v>-1125600000</v>
      </c>
      <c r="F6" s="6" t="n">
        <v>-232000000</v>
      </c>
    </row>
    <row r="7">
      <c r="A7" s="4" t="inlineStr">
        <is>
          <t>Balance, end of period</t>
        </is>
      </c>
      <c r="C7" s="7" t="n">
        <v>1310200000</v>
      </c>
      <c r="D7" s="6" t="n">
        <v>0</v>
      </c>
      <c r="E7" s="6" t="n">
        <v>184600000</v>
      </c>
      <c r="F7" s="6" t="n">
        <v>1310200000</v>
      </c>
    </row>
    <row r="8">
      <c r="A8" s="4" t="inlineStr">
        <is>
          <t>Operating Segments | Permian</t>
        </is>
      </c>
    </row>
    <row r="9">
      <c r="A9" s="3" t="inlineStr">
        <is>
          <t>Goodwill [Roll Forward]</t>
        </is>
      </c>
    </row>
    <row r="10">
      <c r="A10" s="4" t="inlineStr">
        <is>
          <t>Impairment</t>
        </is>
      </c>
      <c r="C10" s="6" t="n">
        <v>-29300000</v>
      </c>
    </row>
    <row r="11">
      <c r="A11" s="4" t="inlineStr">
        <is>
          <t>Operating Segments | North Texas</t>
        </is>
      </c>
    </row>
    <row r="12">
      <c r="A12" s="3" t="inlineStr">
        <is>
          <t>Goodwill [Roll Forward]</t>
        </is>
      </c>
    </row>
    <row r="13">
      <c r="A13" s="4" t="inlineStr">
        <is>
          <t>Impairment</t>
        </is>
      </c>
      <c r="C13" s="6" t="n">
        <v>-202700000</v>
      </c>
    </row>
    <row r="14">
      <c r="A14" s="4" t="inlineStr">
        <is>
          <t>EnLink Midstream Partners, LP | Operating Segments | Permian</t>
        </is>
      </c>
    </row>
    <row r="15">
      <c r="A15" s="3" t="inlineStr">
        <is>
          <t>Goodwill [Roll Forward]</t>
        </is>
      </c>
    </row>
    <row r="16">
      <c r="A16" s="4" t="inlineStr">
        <is>
          <t>Balance, beginning of period</t>
        </is>
      </c>
      <c r="B16" s="6" t="n">
        <v>0</v>
      </c>
      <c r="D16" s="6" t="n">
        <v>184600000</v>
      </c>
      <c r="E16" s="6" t="n">
        <v>0</v>
      </c>
      <c r="F16" s="6" t="n">
        <v>29300000</v>
      </c>
    </row>
    <row r="17">
      <c r="A17" s="4" t="inlineStr">
        <is>
          <t>Goodwill allocation</t>
        </is>
      </c>
      <c r="E17" s="6" t="n">
        <v>184600000</v>
      </c>
    </row>
    <row r="18">
      <c r="A18" s="4" t="inlineStr">
        <is>
          <t>Impairment</t>
        </is>
      </c>
      <c r="D18" s="6" t="n">
        <v>-184600000</v>
      </c>
      <c r="E18" s="6" t="n">
        <v>0</v>
      </c>
      <c r="F18" s="6" t="n">
        <v>-29300000</v>
      </c>
    </row>
    <row r="19">
      <c r="A19" s="4" t="inlineStr">
        <is>
          <t>Balance, end of period</t>
        </is>
      </c>
      <c r="C19" s="6" t="n">
        <v>0</v>
      </c>
      <c r="D19" s="6" t="n">
        <v>0</v>
      </c>
      <c r="E19" s="6" t="n">
        <v>184600000</v>
      </c>
      <c r="F19" s="6" t="n">
        <v>0</v>
      </c>
    </row>
    <row r="20">
      <c r="A20" s="4" t="inlineStr">
        <is>
          <t>EnLink Midstream Partners, LP | Operating Segments | Louisiana</t>
        </is>
      </c>
    </row>
    <row r="21">
      <c r="A21" s="3" t="inlineStr">
        <is>
          <t>Goodwill [Roll Forward]</t>
        </is>
      </c>
    </row>
    <row r="22">
      <c r="A22" s="4" t="inlineStr">
        <is>
          <t>Balance, beginning of period</t>
        </is>
      </c>
      <c r="B22" s="6" t="n">
        <v>0</v>
      </c>
      <c r="D22" s="6" t="n">
        <v>0</v>
      </c>
      <c r="E22" s="6" t="n">
        <v>0</v>
      </c>
      <c r="F22" s="6" t="n">
        <v>0</v>
      </c>
    </row>
    <row r="23">
      <c r="A23" s="4" t="inlineStr">
        <is>
          <t>Goodwill allocation</t>
        </is>
      </c>
      <c r="E23" s="6" t="n">
        <v>186500000</v>
      </c>
    </row>
    <row r="24">
      <c r="A24" s="4" t="inlineStr">
        <is>
          <t>Impairment</t>
        </is>
      </c>
      <c r="D24" s="6" t="n">
        <v>0</v>
      </c>
      <c r="E24" s="6" t="n">
        <v>-186500000</v>
      </c>
      <c r="F24" s="6" t="n">
        <v>0</v>
      </c>
    </row>
    <row r="25">
      <c r="A25" s="4" t="inlineStr">
        <is>
          <t>Balance, end of period</t>
        </is>
      </c>
      <c r="C25" s="6" t="n">
        <v>0</v>
      </c>
      <c r="D25" s="6" t="n">
        <v>0</v>
      </c>
      <c r="E25" s="6" t="n">
        <v>0</v>
      </c>
      <c r="F25" s="6" t="n">
        <v>0</v>
      </c>
    </row>
    <row r="26">
      <c r="A26" s="4" t="inlineStr">
        <is>
          <t>EnLink Midstream Partners, LP | Operating Segments | Oklahoma</t>
        </is>
      </c>
    </row>
    <row r="27">
      <c r="A27" s="3" t="inlineStr">
        <is>
          <t>Goodwill [Roll Forward]</t>
        </is>
      </c>
    </row>
    <row r="28">
      <c r="A28" s="4" t="inlineStr">
        <is>
          <t>Balance, beginning of period</t>
        </is>
      </c>
      <c r="B28" s="6" t="n">
        <v>190300000</v>
      </c>
      <c r="D28" s="6" t="n">
        <v>0</v>
      </c>
      <c r="E28" s="6" t="n">
        <v>190300000</v>
      </c>
      <c r="F28" s="6" t="n">
        <v>190300000</v>
      </c>
    </row>
    <row r="29">
      <c r="A29" s="4" t="inlineStr">
        <is>
          <t>Goodwill allocation</t>
        </is>
      </c>
      <c r="E29" s="6" t="n">
        <v>623100000</v>
      </c>
    </row>
    <row r="30">
      <c r="A30" s="4" t="inlineStr">
        <is>
          <t>Impairment</t>
        </is>
      </c>
      <c r="D30" s="6" t="n">
        <v>0</v>
      </c>
      <c r="E30" s="6" t="n">
        <v>-813400000</v>
      </c>
      <c r="F30" s="6" t="n">
        <v>0</v>
      </c>
    </row>
    <row r="31">
      <c r="A31" s="4" t="inlineStr">
        <is>
          <t>Balance, end of period</t>
        </is>
      </c>
      <c r="C31" s="6" t="n">
        <v>190300000</v>
      </c>
      <c r="D31" s="6" t="n">
        <v>0</v>
      </c>
      <c r="E31" s="6" t="n">
        <v>0</v>
      </c>
      <c r="F31" s="6" t="n">
        <v>190300000</v>
      </c>
    </row>
    <row r="32">
      <c r="A32" s="4" t="inlineStr">
        <is>
          <t>EnLink Midstream Partners, LP | Operating Segments | North Texas</t>
        </is>
      </c>
    </row>
    <row r="33">
      <c r="A33" s="3" t="inlineStr">
        <is>
          <t>Goodwill [Roll Forward]</t>
        </is>
      </c>
    </row>
    <row r="34">
      <c r="A34" s="4" t="inlineStr">
        <is>
          <t>Balance, beginning of period</t>
        </is>
      </c>
      <c r="B34" s="6" t="n">
        <v>0</v>
      </c>
      <c r="D34" s="6" t="n">
        <v>0</v>
      </c>
      <c r="E34" s="6" t="n">
        <v>0</v>
      </c>
      <c r="F34" s="6" t="n">
        <v>202700000</v>
      </c>
    </row>
    <row r="35">
      <c r="A35" s="4" t="inlineStr">
        <is>
          <t>Goodwill allocation</t>
        </is>
      </c>
      <c r="E35" s="6" t="n">
        <v>125700000</v>
      </c>
    </row>
    <row r="36">
      <c r="A36" s="4" t="inlineStr">
        <is>
          <t>Impairment</t>
        </is>
      </c>
      <c r="D36" s="6" t="n">
        <v>0</v>
      </c>
      <c r="E36" s="6" t="n">
        <v>-125700000</v>
      </c>
      <c r="F36" s="6" t="n">
        <v>-202700000</v>
      </c>
    </row>
    <row r="37">
      <c r="A37" s="4" t="inlineStr">
        <is>
          <t>Balance, end of period</t>
        </is>
      </c>
      <c r="C37" s="6" t="n">
        <v>0</v>
      </c>
      <c r="D37" s="6" t="n">
        <v>0</v>
      </c>
      <c r="E37" s="6" t="n">
        <v>0</v>
      </c>
      <c r="F37" s="6" t="n">
        <v>0</v>
      </c>
    </row>
    <row r="38">
      <c r="A38" s="4" t="inlineStr">
        <is>
          <t>EnLink Midstream Partners, LP | Corporate</t>
        </is>
      </c>
    </row>
    <row r="39">
      <c r="A39" s="3" t="inlineStr">
        <is>
          <t>Goodwill [Roll Forward]</t>
        </is>
      </c>
    </row>
    <row r="40">
      <c r="A40" s="4" t="inlineStr">
        <is>
          <t>Balance, beginning of period</t>
        </is>
      </c>
      <c r="B40" s="6" t="n">
        <v>1119900000</v>
      </c>
      <c r="D40" s="6" t="n">
        <v>0</v>
      </c>
      <c r="E40" s="6" t="n">
        <v>1119900000</v>
      </c>
      <c r="F40" s="6" t="n">
        <v>1119900000</v>
      </c>
    </row>
    <row r="41">
      <c r="A41" s="4" t="inlineStr">
        <is>
          <t>Goodwill allocation</t>
        </is>
      </c>
      <c r="E41" s="6" t="n">
        <v>-1119900000</v>
      </c>
    </row>
    <row r="42">
      <c r="A42" s="4" t="inlineStr">
        <is>
          <t>Impairment</t>
        </is>
      </c>
      <c r="D42" s="6" t="n">
        <v>0</v>
      </c>
      <c r="E42" s="6" t="n">
        <v>0</v>
      </c>
      <c r="F42" s="6" t="n">
        <v>0</v>
      </c>
    </row>
    <row r="43">
      <c r="A43" s="4" t="inlineStr">
        <is>
          <t>Balance, end of period</t>
        </is>
      </c>
      <c r="C43" s="7" t="n">
        <v>1119900000</v>
      </c>
      <c r="D43" s="7" t="n">
        <v>0</v>
      </c>
      <c r="E43" s="7" t="n">
        <v>0</v>
      </c>
      <c r="F43" s="7" t="n">
        <v>1119900000</v>
      </c>
    </row>
    <row r="44">
      <c r="A44" s="4" t="inlineStr">
        <is>
          <t>EnLink Midstream Partners, LP | Corporate | Louisiana</t>
        </is>
      </c>
    </row>
    <row r="45">
      <c r="A45" s="3" t="inlineStr">
        <is>
          <t>Goodwill [Roll Forward]</t>
        </is>
      </c>
    </row>
    <row r="46">
      <c r="A46" s="4" t="inlineStr">
        <is>
          <t>Impairment</t>
        </is>
      </c>
      <c r="B46" s="7" t="n">
        <v>-1865000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5" customWidth="1" min="5" max="5"/>
    <col width="16" customWidth="1" min="6" max="6"/>
    <col width="15" customWidth="1" min="7" max="7"/>
  </cols>
  <sheetData>
    <row r="1">
      <c r="A1" s="1" t="inlineStr">
        <is>
          <t>Goodwill and Intangible Assets - Narrative (Details) - USD ($)</t>
        </is>
      </c>
      <c r="B1" s="2" t="inlineStr">
        <is>
          <t>3 Months Ended</t>
        </is>
      </c>
      <c r="D1" s="2" t="inlineStr">
        <is>
          <t>12 Months Ended</t>
        </is>
      </c>
    </row>
    <row r="2">
      <c r="B2" s="2" t="inlineStr">
        <is>
          <t>Mar. 31, 2019</t>
        </is>
      </c>
      <c r="C2" s="2" t="inlineStr">
        <is>
          <t>Dec. 31, 2018</t>
        </is>
      </c>
      <c r="D2" s="2" t="inlineStr">
        <is>
          <t>Dec. 31, 2020</t>
        </is>
      </c>
      <c r="E2" s="2" t="inlineStr">
        <is>
          <t>Dec. 31, 2019</t>
        </is>
      </c>
      <c r="F2" s="2" t="inlineStr">
        <is>
          <t>Dec. 31, 2018</t>
        </is>
      </c>
      <c r="G2" s="2" t="inlineStr">
        <is>
          <t>Dec. 31, 2017</t>
        </is>
      </c>
    </row>
    <row r="3">
      <c r="A3" s="3" t="inlineStr">
        <is>
          <t>Finite-Lived Intangible Assets [Line Items]</t>
        </is>
      </c>
    </row>
    <row r="4">
      <c r="A4" s="4" t="inlineStr">
        <is>
          <t>Goodwill impairment loss recognized</t>
        </is>
      </c>
      <c r="D4" s="7" t="n">
        <v>184600000</v>
      </c>
      <c r="E4" s="7" t="n">
        <v>1125600000</v>
      </c>
      <c r="F4" s="7" t="n">
        <v>232000000</v>
      </c>
    </row>
    <row r="5">
      <c r="A5" s="4" t="inlineStr">
        <is>
          <t>Goodwill</t>
        </is>
      </c>
      <c r="C5" s="7" t="n">
        <v>1310200000</v>
      </c>
      <c r="D5" s="7" t="n">
        <v>0</v>
      </c>
      <c r="E5" s="6" t="n">
        <v>184600000</v>
      </c>
      <c r="F5" s="6" t="n">
        <v>1310200000</v>
      </c>
      <c r="G5" s="7" t="n">
        <v>1542200000</v>
      </c>
    </row>
    <row r="6">
      <c r="A6" s="4" t="inlineStr">
        <is>
          <t>Intangible asset, useful life</t>
        </is>
      </c>
      <c r="D6" s="4" t="inlineStr">
        <is>
          <t>15 years</t>
        </is>
      </c>
    </row>
    <row r="7">
      <c r="A7" s="4" t="inlineStr">
        <is>
          <t>Minimum</t>
        </is>
      </c>
    </row>
    <row r="8">
      <c r="A8" s="3" t="inlineStr">
        <is>
          <t>Finite-Lived Intangible Assets [Line Items]</t>
        </is>
      </c>
    </row>
    <row r="9">
      <c r="A9" s="4" t="inlineStr">
        <is>
          <t>Intangible asset, useful life</t>
        </is>
      </c>
      <c r="D9" s="4" t="inlineStr">
        <is>
          <t>10 years</t>
        </is>
      </c>
    </row>
    <row r="10">
      <c r="A10" s="4" t="inlineStr">
        <is>
          <t>Maximum</t>
        </is>
      </c>
    </row>
    <row r="11">
      <c r="A11" s="3" t="inlineStr">
        <is>
          <t>Finite-Lived Intangible Assets [Line Items]</t>
        </is>
      </c>
    </row>
    <row r="12">
      <c r="A12" s="4" t="inlineStr">
        <is>
          <t>Intangible asset, useful life</t>
        </is>
      </c>
      <c r="D12" s="4" t="inlineStr">
        <is>
          <t>20 years</t>
        </is>
      </c>
    </row>
    <row r="13">
      <c r="A13" s="4" t="inlineStr">
        <is>
          <t>EnLink Midstream Partners, LP</t>
        </is>
      </c>
    </row>
    <row r="14">
      <c r="A14" s="3" t="inlineStr">
        <is>
          <t>Finite-Lived Intangible Assets [Line Items]</t>
        </is>
      </c>
    </row>
    <row r="15">
      <c r="A15" s="4" t="inlineStr">
        <is>
          <t>Amortization expense</t>
        </is>
      </c>
      <c r="D15" s="7" t="n">
        <v>-123500000</v>
      </c>
      <c r="E15" s="6" t="n">
        <v>-123700000</v>
      </c>
      <c r="F15" s="6" t="n">
        <v>-123500000</v>
      </c>
    </row>
    <row r="16">
      <c r="A16" s="4" t="inlineStr">
        <is>
          <t>Corporate | EnLink Midstream Partners, LP</t>
        </is>
      </c>
    </row>
    <row r="17">
      <c r="A17" s="3" t="inlineStr">
        <is>
          <t>Finite-Lived Intangible Assets [Line Items]</t>
        </is>
      </c>
    </row>
    <row r="18">
      <c r="A18" s="4" t="inlineStr">
        <is>
          <t>Goodwill impairment loss recognized</t>
        </is>
      </c>
      <c r="D18" s="6" t="n">
        <v>0</v>
      </c>
      <c r="E18" s="6" t="n">
        <v>0</v>
      </c>
      <c r="F18" s="6" t="n">
        <v>0</v>
      </c>
    </row>
    <row r="19">
      <c r="A19" s="4" t="inlineStr">
        <is>
          <t>Goodwill</t>
        </is>
      </c>
      <c r="C19" s="6" t="n">
        <v>1119900000</v>
      </c>
      <c r="D19" s="6" t="n">
        <v>0</v>
      </c>
      <c r="E19" s="6" t="n">
        <v>0</v>
      </c>
      <c r="F19" s="6" t="n">
        <v>1119900000</v>
      </c>
      <c r="G19" s="6" t="n">
        <v>1119900000</v>
      </c>
    </row>
    <row r="20">
      <c r="A20" s="4" t="inlineStr">
        <is>
          <t>Corporate | Louisiana | EnLink Midstream Partners, LP</t>
        </is>
      </c>
    </row>
    <row r="21">
      <c r="A21" s="3" t="inlineStr">
        <is>
          <t>Finite-Lived Intangible Assets [Line Items]</t>
        </is>
      </c>
    </row>
    <row r="22">
      <c r="A22" s="4" t="inlineStr">
        <is>
          <t>Goodwill impairment loss recognized</t>
        </is>
      </c>
      <c r="B22" s="7" t="n">
        <v>186500000</v>
      </c>
    </row>
    <row r="23">
      <c r="A23" s="4" t="inlineStr">
        <is>
          <t>Operating Segments | Louisiana | EnLink Midstream Partners, LP</t>
        </is>
      </c>
    </row>
    <row r="24">
      <c r="A24" s="3" t="inlineStr">
        <is>
          <t>Finite-Lived Intangible Assets [Line Items]</t>
        </is>
      </c>
    </row>
    <row r="25">
      <c r="A25" s="4" t="inlineStr">
        <is>
          <t>Goodwill impairment loss recognized</t>
        </is>
      </c>
      <c r="D25" s="6" t="n">
        <v>0</v>
      </c>
      <c r="E25" s="6" t="n">
        <v>186500000</v>
      </c>
      <c r="F25" s="6" t="n">
        <v>0</v>
      </c>
    </row>
    <row r="26">
      <c r="A26" s="4" t="inlineStr">
        <is>
          <t>Goodwill</t>
        </is>
      </c>
      <c r="C26" s="6" t="n">
        <v>0</v>
      </c>
      <c r="D26" s="6" t="n">
        <v>0</v>
      </c>
      <c r="E26" s="6" t="n">
        <v>0</v>
      </c>
      <c r="F26" s="6" t="n">
        <v>0</v>
      </c>
      <c r="G26" s="6" t="n">
        <v>0</v>
      </c>
    </row>
    <row r="27">
      <c r="A27" s="4" t="inlineStr">
        <is>
          <t>Operating Segments | North Texas</t>
        </is>
      </c>
    </row>
    <row r="28">
      <c r="A28" s="3" t="inlineStr">
        <is>
          <t>Finite-Lived Intangible Assets [Line Items]</t>
        </is>
      </c>
    </row>
    <row r="29">
      <c r="A29" s="4" t="inlineStr">
        <is>
          <t>Goodwill impairment loss recognized</t>
        </is>
      </c>
      <c r="C29" s="6" t="n">
        <v>202700000</v>
      </c>
    </row>
    <row r="30">
      <c r="A30" s="4" t="inlineStr">
        <is>
          <t>Operating Segments | North Texas | EnLink Midstream Partners, LP</t>
        </is>
      </c>
    </row>
    <row r="31">
      <c r="A31" s="3" t="inlineStr">
        <is>
          <t>Finite-Lived Intangible Assets [Line Items]</t>
        </is>
      </c>
    </row>
    <row r="32">
      <c r="A32" s="4" t="inlineStr">
        <is>
          <t>Goodwill impairment loss recognized</t>
        </is>
      </c>
      <c r="D32" s="6" t="n">
        <v>0</v>
      </c>
      <c r="E32" s="6" t="n">
        <v>125700000</v>
      </c>
      <c r="F32" s="6" t="n">
        <v>202700000</v>
      </c>
    </row>
    <row r="33">
      <c r="A33" s="4" t="inlineStr">
        <is>
          <t>Goodwill</t>
        </is>
      </c>
      <c r="C33" s="6" t="n">
        <v>0</v>
      </c>
      <c r="D33" s="6" t="n">
        <v>0</v>
      </c>
      <c r="E33" s="6" t="n">
        <v>0</v>
      </c>
      <c r="F33" s="6" t="n">
        <v>0</v>
      </c>
      <c r="G33" s="6" t="n">
        <v>202700000</v>
      </c>
    </row>
    <row r="34">
      <c r="A34" s="4" t="inlineStr">
        <is>
          <t>Operating Segments | Oklahoma | EnLink Midstream Partners, LP</t>
        </is>
      </c>
    </row>
    <row r="35">
      <c r="A35" s="3" t="inlineStr">
        <is>
          <t>Finite-Lived Intangible Assets [Line Items]</t>
        </is>
      </c>
    </row>
    <row r="36">
      <c r="A36" s="4" t="inlineStr">
        <is>
          <t>Goodwill impairment loss recognized</t>
        </is>
      </c>
      <c r="D36" s="6" t="n">
        <v>0</v>
      </c>
      <c r="E36" s="6" t="n">
        <v>813400000</v>
      </c>
      <c r="F36" s="6" t="n">
        <v>0</v>
      </c>
    </row>
    <row r="37">
      <c r="A37" s="4" t="inlineStr">
        <is>
          <t>Goodwill</t>
        </is>
      </c>
      <c r="C37" s="6" t="n">
        <v>190300000</v>
      </c>
      <c r="D37" s="6" t="n">
        <v>0</v>
      </c>
      <c r="E37" s="6" t="n">
        <v>0</v>
      </c>
      <c r="F37" s="6" t="n">
        <v>190300000</v>
      </c>
      <c r="G37" s="6" t="n">
        <v>190300000</v>
      </c>
    </row>
    <row r="38">
      <c r="A38" s="4" t="inlineStr">
        <is>
          <t>Operating Segments | Permian</t>
        </is>
      </c>
    </row>
    <row r="39">
      <c r="A39" s="3" t="inlineStr">
        <is>
          <t>Finite-Lived Intangible Assets [Line Items]</t>
        </is>
      </c>
    </row>
    <row r="40">
      <c r="A40" s="4" t="inlineStr">
        <is>
          <t>Goodwill impairment loss recognized</t>
        </is>
      </c>
      <c r="C40" s="6" t="n">
        <v>29300000</v>
      </c>
    </row>
    <row r="41">
      <c r="A41" s="4" t="inlineStr">
        <is>
          <t>Operating Segments | Permian | EnLink Midstream Partners, LP</t>
        </is>
      </c>
    </row>
    <row r="42">
      <c r="A42" s="3" t="inlineStr">
        <is>
          <t>Finite-Lived Intangible Assets [Line Items]</t>
        </is>
      </c>
    </row>
    <row r="43">
      <c r="A43" s="4" t="inlineStr">
        <is>
          <t>Goodwill impairment loss recognized</t>
        </is>
      </c>
      <c r="D43" s="6" t="n">
        <v>184600000</v>
      </c>
      <c r="E43" s="6" t="n">
        <v>0</v>
      </c>
      <c r="F43" s="6" t="n">
        <v>29300000</v>
      </c>
    </row>
    <row r="44">
      <c r="A44" s="4" t="inlineStr">
        <is>
          <t>Goodwill</t>
        </is>
      </c>
      <c r="C44" s="7" t="n">
        <v>0</v>
      </c>
      <c r="D44" s="7" t="n">
        <v>0</v>
      </c>
      <c r="E44" s="7" t="n">
        <v>184600000</v>
      </c>
      <c r="F44" s="7" t="n">
        <v>0</v>
      </c>
      <c r="G44" s="7" t="n">
        <v>2930000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Value of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Roll Forward]</t>
        </is>
      </c>
    </row>
    <row r="4">
      <c r="A4" s="4" t="inlineStr">
        <is>
          <t>Accumulated amortization, beginning of period</t>
        </is>
      </c>
      <c r="B4" s="5" t="n">
        <v>-545.9</v>
      </c>
    </row>
    <row r="5">
      <c r="A5" s="4" t="inlineStr">
        <is>
          <t>Retirements, gross carrying amount</t>
        </is>
      </c>
      <c r="B5" s="8" t="n">
        <v>-1.6</v>
      </c>
    </row>
    <row r="6">
      <c r="A6" s="4" t="inlineStr">
        <is>
          <t>Retirements, accumulated amortization</t>
        </is>
      </c>
      <c r="B6" s="8" t="n">
        <v>0.6</v>
      </c>
    </row>
    <row r="7">
      <c r="A7" s="4" t="inlineStr">
        <is>
          <t>Retirements, net carrying amount</t>
        </is>
      </c>
      <c r="B7" s="6" t="n">
        <v>-1</v>
      </c>
    </row>
    <row r="8">
      <c r="A8" s="4" t="inlineStr">
        <is>
          <t>Accumulated amortization, end of period</t>
        </is>
      </c>
      <c r="B8" s="8" t="n">
        <v>-668.8</v>
      </c>
      <c r="C8" s="5" t="n">
        <v>-545.9</v>
      </c>
    </row>
    <row r="9">
      <c r="A9" s="4" t="inlineStr">
        <is>
          <t>EnLink Midstream Partners, LP</t>
        </is>
      </c>
    </row>
    <row r="10">
      <c r="A10" s="3" t="inlineStr">
        <is>
          <t>Finite-lived Intangible Assets [Roll Forward]</t>
        </is>
      </c>
    </row>
    <row r="11">
      <c r="A11" s="4" t="inlineStr">
        <is>
          <t>Amortization expense</t>
        </is>
      </c>
      <c r="B11" s="8" t="n">
        <v>123.5</v>
      </c>
      <c r="C11" s="8" t="n">
        <v>123.7</v>
      </c>
      <c r="D11" s="5" t="n">
        <v>123.5</v>
      </c>
    </row>
    <row r="12">
      <c r="A12" s="4" t="inlineStr">
        <is>
          <t>Customer relationships, end of period, net</t>
        </is>
      </c>
      <c r="B12" s="8" t="n">
        <v>1125.4</v>
      </c>
    </row>
    <row r="13">
      <c r="A13" s="4" t="inlineStr">
        <is>
          <t>Customer Relationships | EnLink Midstream Partners, LP</t>
        </is>
      </c>
    </row>
    <row r="14">
      <c r="A14" s="3" t="inlineStr">
        <is>
          <t>Finite-lived Intangible Assets [Roll Forward]</t>
        </is>
      </c>
    </row>
    <row r="15">
      <c r="A15" s="4" t="inlineStr">
        <is>
          <t>Customer relationships, beginning of period, gross</t>
        </is>
      </c>
      <c r="B15" s="8" t="n">
        <v>1795.8</v>
      </c>
      <c r="C15" s="8" t="n">
        <v>1795.8</v>
      </c>
      <c r="D15" s="8" t="n">
        <v>1795.8</v>
      </c>
    </row>
    <row r="16">
      <c r="A16" s="4" t="inlineStr">
        <is>
          <t>Accumulated amortization, beginning of period</t>
        </is>
      </c>
      <c r="B16" s="8" t="n">
        <v>-545.9</v>
      </c>
      <c r="C16" s="8" t="n">
        <v>-422.2</v>
      </c>
      <c r="D16" s="8" t="n">
        <v>-298.7</v>
      </c>
    </row>
    <row r="17">
      <c r="A17" s="4" t="inlineStr">
        <is>
          <t>Customer relationships, beginning of period, net</t>
        </is>
      </c>
      <c r="B17" s="8" t="n">
        <v>1249.9</v>
      </c>
      <c r="C17" s="8" t="n">
        <v>1373.6</v>
      </c>
      <c r="D17" s="8" t="n">
        <v>1497.1</v>
      </c>
    </row>
    <row r="18">
      <c r="A18" s="4" t="inlineStr">
        <is>
          <t>Amortization expense</t>
        </is>
      </c>
      <c r="B18" s="8" t="n">
        <v>-123.5</v>
      </c>
      <c r="C18" s="8" t="n">
        <v>-123.7</v>
      </c>
      <c r="D18" s="8" t="n">
        <v>-123.5</v>
      </c>
    </row>
    <row r="19">
      <c r="A19" s="4" t="inlineStr">
        <is>
          <t>Customer relationships, end of period, gross</t>
        </is>
      </c>
      <c r="B19" s="8" t="n">
        <v>1794.2</v>
      </c>
      <c r="C19" s="8" t="n">
        <v>1795.8</v>
      </c>
      <c r="D19" s="8" t="n">
        <v>1795.8</v>
      </c>
    </row>
    <row r="20">
      <c r="A20" s="4" t="inlineStr">
        <is>
          <t>Accumulated amortization, end of period</t>
        </is>
      </c>
      <c r="B20" s="8" t="n">
        <v>-668.8</v>
      </c>
      <c r="C20" s="8" t="n">
        <v>-545.9</v>
      </c>
      <c r="D20" s="8" t="n">
        <v>-422.2</v>
      </c>
    </row>
    <row r="21">
      <c r="A21" s="4" t="inlineStr">
        <is>
          <t>Customer relationships, end of period, net</t>
        </is>
      </c>
      <c r="B21" s="5" t="n">
        <v>1125.4</v>
      </c>
      <c r="C21" s="5" t="n">
        <v>1249.9</v>
      </c>
      <c r="D21" s="5" t="n">
        <v>1373.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Amortization Expense (Details) - EnLink Midstream Partners, LP $ in Millions</t>
        </is>
      </c>
      <c r="B1" s="2" t="inlineStr">
        <is>
          <t>Dec. 31, 2020USD ($)</t>
        </is>
      </c>
    </row>
    <row r="2">
      <c r="A2" s="3" t="inlineStr">
        <is>
          <t>Finite-Lived Intangible Assets [Line Items]</t>
        </is>
      </c>
    </row>
    <row r="3">
      <c r="A3" s="4" t="inlineStr">
        <is>
          <t>2021</t>
        </is>
      </c>
      <c r="B3" s="5" t="n">
        <v>123.4</v>
      </c>
    </row>
    <row r="4">
      <c r="A4" s="4" t="inlineStr">
        <is>
          <t>2022</t>
        </is>
      </c>
      <c r="B4" s="8" t="n">
        <v>123.4</v>
      </c>
    </row>
    <row r="5">
      <c r="A5" s="4" t="inlineStr">
        <is>
          <t>2023</t>
        </is>
      </c>
      <c r="B5" s="8" t="n">
        <v>123.4</v>
      </c>
    </row>
    <row r="6">
      <c r="A6" s="4" t="inlineStr">
        <is>
          <t>2024</t>
        </is>
      </c>
      <c r="B6" s="8" t="n">
        <v>123.4</v>
      </c>
    </row>
    <row r="7">
      <c r="A7" s="4" t="inlineStr">
        <is>
          <t>2025</t>
        </is>
      </c>
      <c r="B7" s="8" t="n">
        <v>106.1</v>
      </c>
    </row>
    <row r="8">
      <c r="A8" s="4" t="inlineStr">
        <is>
          <t>Thereafter</t>
        </is>
      </c>
      <c r="B8" s="8" t="n">
        <v>525.7</v>
      </c>
    </row>
    <row r="9">
      <c r="A9" s="4" t="inlineStr">
        <is>
          <t>Total</t>
        </is>
      </c>
      <c r="B9" s="5" t="n">
        <v>112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7" customWidth="1" min="11" max="11"/>
    <col width="17" customWidth="1" min="12" max="12"/>
    <col width="15" customWidth="1" min="13" max="13"/>
    <col width="15" customWidth="1" min="14" max="14"/>
    <col width="15" customWidth="1" min="15" max="15"/>
    <col width="15" customWidth="1" min="16" max="16"/>
    <col width="15" customWidth="1" min="17" max="17"/>
    <col width="14" customWidth="1" min="18" max="18"/>
    <col width="15" customWidth="1" min="19" max="19"/>
    <col width="15" customWidth="1" min="20" max="20"/>
    <col width="17" customWidth="1" min="21" max="21"/>
  </cols>
  <sheetData>
    <row r="1">
      <c r="A1" s="1" t="inlineStr">
        <is>
          <t>Related Party Transactions (Details) - USD ($)</t>
        </is>
      </c>
      <c r="C1" s="2" t="inlineStr">
        <is>
          <t>Jul. 18, 2018</t>
        </is>
      </c>
      <c r="D1" s="2" t="inlineStr">
        <is>
          <t>Jan. 31, 2016</t>
        </is>
      </c>
      <c r="E1" s="2" t="inlineStr">
        <is>
          <t>Jun. 30, 2014</t>
        </is>
      </c>
      <c r="F1" s="2" t="inlineStr">
        <is>
          <t>Dec. 31, 2020</t>
        </is>
      </c>
      <c r="G1" s="2" t="inlineStr">
        <is>
          <t>Sep. 30, 2020</t>
        </is>
      </c>
      <c r="H1" s="2" t="inlineStr">
        <is>
          <t>Jun. 30, 2020</t>
        </is>
      </c>
      <c r="I1" s="2" t="inlineStr">
        <is>
          <t>Mar. 31, 2020</t>
        </is>
      </c>
      <c r="J1" s="2" t="inlineStr">
        <is>
          <t>Dec. 31, 2019</t>
        </is>
      </c>
      <c r="K1" s="2" t="inlineStr">
        <is>
          <t>Sep. 30, 2019</t>
        </is>
      </c>
      <c r="L1" s="2" t="inlineStr">
        <is>
          <t>Jun. 30, 2019</t>
        </is>
      </c>
      <c r="M1" s="2" t="inlineStr">
        <is>
          <t>Mar. 31, 2019</t>
        </is>
      </c>
      <c r="N1" s="2" t="inlineStr">
        <is>
          <t>Dec. 31, 2018</t>
        </is>
      </c>
      <c r="O1" s="2" t="inlineStr">
        <is>
          <t>Sep. 30, 2018</t>
        </is>
      </c>
      <c r="P1" s="2" t="inlineStr">
        <is>
          <t>Jun. 30, 2018</t>
        </is>
      </c>
      <c r="Q1" s="2" t="inlineStr">
        <is>
          <t>Mar. 31, 2018</t>
        </is>
      </c>
      <c r="R1" s="2" t="inlineStr">
        <is>
          <t>Jul. 18, 2018</t>
        </is>
      </c>
      <c r="S1" s="2" t="inlineStr">
        <is>
          <t>Dec. 31, 2020</t>
        </is>
      </c>
      <c r="T1" s="2" t="inlineStr">
        <is>
          <t>Dec. 31, 2019</t>
        </is>
      </c>
      <c r="U1" s="2" t="inlineStr">
        <is>
          <t>Dec. 31, 2018</t>
        </is>
      </c>
    </row>
    <row r="2">
      <c r="A2" s="3" t="inlineStr">
        <is>
          <t>Related Party Transaction [Line Items]</t>
        </is>
      </c>
    </row>
    <row r="3">
      <c r="A3" s="4" t="inlineStr">
        <is>
          <t>Cost of sales</t>
        </is>
      </c>
      <c r="B3" s="4" t="inlineStr">
        <is>
          <t>[1]</t>
        </is>
      </c>
      <c r="S3" s="7" t="n">
        <v>2388500000</v>
      </c>
      <c r="T3" s="7" t="n">
        <v>4392500000</v>
      </c>
      <c r="U3" s="7" t="n">
        <v>6008000000</v>
      </c>
    </row>
    <row r="4">
      <c r="A4" s="4" t="inlineStr">
        <is>
          <t>Accounts payable to related party</t>
        </is>
      </c>
      <c r="F4" s="7" t="n">
        <v>1000000</v>
      </c>
      <c r="J4" s="7" t="n">
        <v>1100000</v>
      </c>
      <c r="S4" s="6" t="n">
        <v>1000000</v>
      </c>
      <c r="T4" s="6" t="n">
        <v>1100000</v>
      </c>
    </row>
    <row r="5">
      <c r="A5" s="4" t="inlineStr">
        <is>
          <t>Revenues</t>
        </is>
      </c>
      <c r="F5" s="6" t="n">
        <v>1064300000</v>
      </c>
      <c r="G5" s="7" t="n">
        <v>928500000</v>
      </c>
      <c r="H5" s="7" t="n">
        <v>744900000</v>
      </c>
      <c r="I5" s="7" t="n">
        <v>1156100000</v>
      </c>
      <c r="J5" s="6" t="n">
        <v>1155700000</v>
      </c>
      <c r="K5" s="7" t="n">
        <v>1408000000</v>
      </c>
      <c r="L5" s="7" t="n">
        <v>1710000000</v>
      </c>
      <c r="M5" s="7" t="n">
        <v>1779200000</v>
      </c>
      <c r="N5" s="7" t="n">
        <v>2058300000</v>
      </c>
      <c r="O5" s="7" t="n">
        <v>2114300000</v>
      </c>
      <c r="P5" s="7" t="n">
        <v>1764700000</v>
      </c>
      <c r="Q5" s="7" t="n">
        <v>1761700000</v>
      </c>
      <c r="S5" s="6" t="n">
        <v>3893800000</v>
      </c>
      <c r="T5" s="6" t="n">
        <v>6052900000</v>
      </c>
      <c r="U5" s="6" t="n">
        <v>7699000000</v>
      </c>
    </row>
    <row r="6">
      <c r="A6" s="4" t="inlineStr">
        <is>
          <t>GIP | Net Devon Investment</t>
        </is>
      </c>
    </row>
    <row r="7">
      <c r="A7" s="3" t="inlineStr">
        <is>
          <t>Related Party Transaction [Line Items]</t>
        </is>
      </c>
    </row>
    <row r="8">
      <c r="A8" s="4" t="inlineStr">
        <is>
          <t>Consideration</t>
        </is>
      </c>
      <c r="C8" s="7" t="n">
        <v>3125000000</v>
      </c>
    </row>
    <row r="9">
      <c r="A9" s="4" t="inlineStr">
        <is>
          <t>Cedar Cove Joint Venture</t>
        </is>
      </c>
    </row>
    <row r="10">
      <c r="A10" s="3" t="inlineStr">
        <is>
          <t>Related Party Transaction [Line Items]</t>
        </is>
      </c>
    </row>
    <row r="11">
      <c r="A11" s="4" t="inlineStr">
        <is>
          <t>Cost of sales</t>
        </is>
      </c>
      <c r="S11" s="6" t="n">
        <v>8700000</v>
      </c>
      <c r="T11" s="6" t="n">
        <v>21700000</v>
      </c>
      <c r="U11" s="6" t="n">
        <v>44100000</v>
      </c>
    </row>
    <row r="12">
      <c r="A12" s="4" t="inlineStr">
        <is>
          <t>Accounts receivable balance</t>
        </is>
      </c>
      <c r="F12" s="6" t="n">
        <v>0</v>
      </c>
      <c r="J12" s="6" t="n">
        <v>0</v>
      </c>
      <c r="S12" s="6" t="n">
        <v>0</v>
      </c>
      <c r="T12" s="6" t="n">
        <v>0</v>
      </c>
    </row>
    <row r="13">
      <c r="A13" s="4" t="inlineStr">
        <is>
          <t>GIP</t>
        </is>
      </c>
    </row>
    <row r="14">
      <c r="A14" s="3" t="inlineStr">
        <is>
          <t>Related Party Transaction [Line Items]</t>
        </is>
      </c>
    </row>
    <row r="15">
      <c r="A15" s="4" t="inlineStr">
        <is>
          <t>Selling, general and administrative expenses, related party</t>
        </is>
      </c>
      <c r="S15" s="6" t="n">
        <v>200000</v>
      </c>
    </row>
    <row r="16">
      <c r="A16" s="4" t="inlineStr">
        <is>
          <t>Tax Sharing Agreement</t>
        </is>
      </c>
    </row>
    <row r="17">
      <c r="A17" s="3" t="inlineStr">
        <is>
          <t>Related Party Transaction [Line Items]</t>
        </is>
      </c>
    </row>
    <row r="18">
      <c r="A18" s="4" t="inlineStr">
        <is>
          <t>Related party transactions</t>
        </is>
      </c>
      <c r="U18" s="6" t="n">
        <v>400000</v>
      </c>
    </row>
    <row r="19">
      <c r="A19" s="4" t="inlineStr">
        <is>
          <t>Cedar Cove Joint Venture</t>
        </is>
      </c>
    </row>
    <row r="20">
      <c r="A20" s="3" t="inlineStr">
        <is>
          <t>Related Party Transaction [Line Items]</t>
        </is>
      </c>
    </row>
    <row r="21">
      <c r="A21" s="4" t="inlineStr">
        <is>
          <t>Revenue from related parties</t>
        </is>
      </c>
      <c r="U21" s="6" t="n">
        <v>500000</v>
      </c>
    </row>
    <row r="22">
      <c r="A22" s="4" t="inlineStr">
        <is>
          <t>Accounts receivable balance</t>
        </is>
      </c>
      <c r="F22" s="6" t="n">
        <v>0</v>
      </c>
      <c r="J22" s="6" t="n">
        <v>0</v>
      </c>
      <c r="S22" s="6" t="n">
        <v>0</v>
      </c>
      <c r="T22" s="6" t="n">
        <v>0</v>
      </c>
    </row>
    <row r="23">
      <c r="A23" s="4" t="inlineStr">
        <is>
          <t>Accounts payable to related party</t>
        </is>
      </c>
      <c r="F23" s="7" t="n">
        <v>1000000</v>
      </c>
      <c r="J23" s="7" t="n">
        <v>1100000</v>
      </c>
      <c r="S23" s="7" t="n">
        <v>1000000</v>
      </c>
      <c r="T23" s="7" t="n">
        <v>1100000</v>
      </c>
    </row>
    <row r="24">
      <c r="A24" s="4" t="inlineStr">
        <is>
          <t>ENLC</t>
        </is>
      </c>
    </row>
    <row r="25">
      <c r="A25" s="3" t="inlineStr">
        <is>
          <t>Related Party Transaction [Line Items]</t>
        </is>
      </c>
    </row>
    <row r="26">
      <c r="A26" s="4" t="inlineStr">
        <is>
          <t>Reimbursement revenue</t>
        </is>
      </c>
      <c r="U26" s="6" t="n">
        <v>2500000</v>
      </c>
    </row>
    <row r="27">
      <c r="A27" s="4" t="inlineStr">
        <is>
          <t>Net Devon Investment</t>
        </is>
      </c>
    </row>
    <row r="28">
      <c r="A28" s="3" t="inlineStr">
        <is>
          <t>Related Party Transaction [Line Items]</t>
        </is>
      </c>
    </row>
    <row r="29">
      <c r="A29" s="4" t="inlineStr">
        <is>
          <t>Revenue from related parties</t>
        </is>
      </c>
      <c r="U29" s="6" t="n">
        <v>66600000</v>
      </c>
    </row>
    <row r="30">
      <c r="A30" s="4" t="inlineStr">
        <is>
          <t>Net Devon Investment | EnLink Midstream Partners, LP</t>
        </is>
      </c>
    </row>
    <row r="31">
      <c r="A31" s="3" t="inlineStr">
        <is>
          <t>Related Party Transaction [Line Items]</t>
        </is>
      </c>
    </row>
    <row r="32">
      <c r="A32" s="4" t="inlineStr">
        <is>
          <t>Revenues</t>
        </is>
      </c>
      <c r="R32" s="7" t="n">
        <v>321300000</v>
      </c>
    </row>
    <row r="33">
      <c r="A33" s="4" t="inlineStr">
        <is>
          <t>Net Devon Investment | VEX Pipeline</t>
        </is>
      </c>
    </row>
    <row r="34">
      <c r="A34" s="3" t="inlineStr">
        <is>
          <t>Related Party Transaction [Line Items]</t>
        </is>
      </c>
    </row>
    <row r="35">
      <c r="A35" s="4" t="inlineStr">
        <is>
          <t>Revenue from related parties</t>
        </is>
      </c>
      <c r="U35" s="6" t="n">
        <v>3500000</v>
      </c>
    </row>
    <row r="36">
      <c r="A36" s="4" t="inlineStr">
        <is>
          <t>Term of contract</t>
        </is>
      </c>
      <c r="E36" s="4" t="inlineStr">
        <is>
          <t>5 years</t>
        </is>
      </c>
    </row>
    <row r="37">
      <c r="A37" s="4" t="inlineStr">
        <is>
          <t>Devon Energy Production Company | Tall Oak</t>
        </is>
      </c>
    </row>
    <row r="38">
      <c r="A38" s="3" t="inlineStr">
        <is>
          <t>Related Party Transaction [Line Items]</t>
        </is>
      </c>
    </row>
    <row r="39">
      <c r="A39" s="4" t="inlineStr">
        <is>
          <t>Revenue from related parties</t>
        </is>
      </c>
      <c r="U39" s="6" t="n">
        <v>77600000</v>
      </c>
    </row>
    <row r="40">
      <c r="A40" s="4" t="inlineStr">
        <is>
          <t>Minimum volume commitment</t>
        </is>
      </c>
      <c r="D40" s="4" t="inlineStr">
        <is>
          <t>4 years</t>
        </is>
      </c>
    </row>
    <row r="41">
      <c r="A41" s="4" t="inlineStr">
        <is>
          <t>Term of contract</t>
        </is>
      </c>
      <c r="D41" s="4" t="inlineStr">
        <is>
          <t>15 years</t>
        </is>
      </c>
    </row>
    <row r="42">
      <c r="A42" s="4" t="inlineStr">
        <is>
          <t>Acacia</t>
        </is>
      </c>
    </row>
    <row r="43">
      <c r="A43" s="3" t="inlineStr">
        <is>
          <t>Related Party Transaction [Line Items]</t>
        </is>
      </c>
    </row>
    <row r="44">
      <c r="A44" s="4" t="inlineStr">
        <is>
          <t>Revenue from related parties</t>
        </is>
      </c>
      <c r="U44" s="7" t="n">
        <v>4900000</v>
      </c>
    </row>
    <row r="45">
      <c r="A45" s="4" t="inlineStr">
        <is>
          <t>Customer Concentration Risk | Sales Revenue, Net | Net Devon Investment</t>
        </is>
      </c>
    </row>
    <row r="46">
      <c r="A46" s="3" t="inlineStr">
        <is>
          <t>Related Party Transaction [Line Items]</t>
        </is>
      </c>
    </row>
    <row r="47">
      <c r="A47" s="4" t="inlineStr">
        <is>
          <t>Concentration risk</t>
        </is>
      </c>
      <c r="U47" s="4" t="inlineStr">
        <is>
          <t>5.40%</t>
        </is>
      </c>
    </row>
    <row r="48">
      <c r="A48" s="4" t="inlineStr">
        <is>
          <t>Oil and Gas, Purchased</t>
        </is>
      </c>
    </row>
    <row r="49">
      <c r="A49" s="3" t="inlineStr">
        <is>
          <t>Related Party Transaction [Line Items]</t>
        </is>
      </c>
    </row>
    <row r="50">
      <c r="A50" s="4" t="inlineStr">
        <is>
          <t>Revenue from related parties</t>
        </is>
      </c>
      <c r="R50" s="7" t="n">
        <v>50800000</v>
      </c>
    </row>
    <row r="51"/>
    <row r="52">
      <c r="A52" s="4" t="inlineStr">
        <is>
          <t>[1]</t>
        </is>
      </c>
      <c r="B52" s="4" t="inlineStr">
        <is>
          <t xml:space="preserve">Includes related party cost of sales of $8.7 million, $21.7 million, and $114.1 million for the years ended December 31, 2020, 2019 , and 2018, respectively, and excludes all operating expenses as well as depreciation and amortization related to our operating segments of $631.3 million, $608.6 million, and $568.6 million for the years ended December 31, 2020, 2019, and 2018, respectively. </t>
        </is>
      </c>
    </row>
  </sheetData>
  <mergeCells count="3">
    <mergeCell ref="A1:B1"/>
    <mergeCell ref="A51:T51"/>
    <mergeCell ref="B52:T5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Lease liability</t>
        </is>
      </c>
      <c r="B4" s="5" t="n">
        <v>87.59999999999999</v>
      </c>
    </row>
    <row r="5">
      <c r="A5" s="4" t="inlineStr">
        <is>
          <t>Right-of-use assets</t>
        </is>
      </c>
      <c r="B5" s="8" t="n">
        <v>59.8</v>
      </c>
      <c r="C5" s="5" t="n">
        <v>80.40000000000001</v>
      </c>
    </row>
    <row r="6">
      <c r="A6" s="4" t="inlineStr">
        <is>
          <t>Impairments</t>
        </is>
      </c>
      <c r="B6" s="8" t="n">
        <v>6.8</v>
      </c>
      <c r="C6" s="6" t="n">
        <v>0</v>
      </c>
    </row>
    <row r="7">
      <c r="A7" s="4" t="inlineStr">
        <is>
          <t>Office Lease</t>
        </is>
      </c>
    </row>
    <row r="8">
      <c r="A8" s="3" t="inlineStr">
        <is>
          <t>Lessee, Lease, Description [Line Items]</t>
        </is>
      </c>
    </row>
    <row r="9">
      <c r="A9" s="4" t="inlineStr">
        <is>
          <t>Lease liability</t>
        </is>
      </c>
      <c r="B9" s="8" t="n">
        <v>57.6</v>
      </c>
      <c r="C9" s="6" t="n">
        <v>60</v>
      </c>
    </row>
    <row r="10">
      <c r="A10" s="4" t="inlineStr">
        <is>
          <t>Right-of-use assets</t>
        </is>
      </c>
      <c r="B10" s="8" t="n">
        <v>32.4</v>
      </c>
      <c r="C10" s="8" t="n">
        <v>39.8</v>
      </c>
    </row>
    <row r="11">
      <c r="A11" s="4" t="inlineStr">
        <is>
          <t>Compression and Other Field Equipment</t>
        </is>
      </c>
    </row>
    <row r="12">
      <c r="A12" s="3" t="inlineStr">
        <is>
          <t>Lessee, Lease, Description [Line Items]</t>
        </is>
      </c>
    </row>
    <row r="13">
      <c r="A13" s="4" t="inlineStr">
        <is>
          <t>Lease liability</t>
        </is>
      </c>
      <c r="B13" s="8" t="n">
        <v>14.6</v>
      </c>
      <c r="C13" s="8" t="n">
        <v>27.1</v>
      </c>
    </row>
    <row r="14">
      <c r="A14" s="4" t="inlineStr">
        <is>
          <t>Right-of-use assets</t>
        </is>
      </c>
      <c r="B14" s="8" t="n">
        <v>14.6</v>
      </c>
      <c r="C14" s="8" t="n">
        <v>27.1</v>
      </c>
    </row>
    <row r="15">
      <c r="A15" s="4" t="inlineStr">
        <is>
          <t>Land</t>
        </is>
      </c>
    </row>
    <row r="16">
      <c r="A16" s="3" t="inlineStr">
        <is>
          <t>Lessee, Lease, Description [Line Items]</t>
        </is>
      </c>
    </row>
    <row r="17">
      <c r="A17" s="4" t="inlineStr">
        <is>
          <t>Lease liability</t>
        </is>
      </c>
      <c r="B17" s="8" t="n">
        <v>15.1</v>
      </c>
      <c r="C17" s="8" t="n">
        <v>15.3</v>
      </c>
    </row>
    <row r="18">
      <c r="A18" s="4" t="inlineStr">
        <is>
          <t>Right-of-use assets</t>
        </is>
      </c>
      <c r="B18" s="8" t="n">
        <v>12.5</v>
      </c>
      <c r="C18" s="8" t="n">
        <v>12.9</v>
      </c>
    </row>
    <row r="19">
      <c r="A19" s="4" t="inlineStr">
        <is>
          <t>Office Equipment</t>
        </is>
      </c>
    </row>
    <row r="20">
      <c r="A20" s="3" t="inlineStr">
        <is>
          <t>Lessee, Lease, Description [Line Items]</t>
        </is>
      </c>
    </row>
    <row r="21">
      <c r="A21" s="4" t="inlineStr">
        <is>
          <t>Lease liability</t>
        </is>
      </c>
      <c r="B21" s="8" t="n">
        <v>0.3</v>
      </c>
      <c r="C21" s="8" t="n">
        <v>0.6</v>
      </c>
    </row>
    <row r="22">
      <c r="A22" s="4" t="inlineStr">
        <is>
          <t>Right-of-use assets</t>
        </is>
      </c>
      <c r="B22" s="5" t="n">
        <v>0.3</v>
      </c>
      <c r="C22" s="5" t="n">
        <v>0.6</v>
      </c>
    </row>
    <row r="23">
      <c r="A23" s="4" t="inlineStr">
        <is>
          <t>Minimum | Compression and Other Field Equipment</t>
        </is>
      </c>
    </row>
    <row r="24">
      <c r="A24" s="3" t="inlineStr">
        <is>
          <t>Lessee, Lease, Description [Line Items]</t>
        </is>
      </c>
    </row>
    <row r="25">
      <c r="A25" s="4" t="inlineStr">
        <is>
          <t>Term of contract</t>
        </is>
      </c>
      <c r="B25" s="4" t="inlineStr">
        <is>
          <t>1 year</t>
        </is>
      </c>
    </row>
    <row r="26">
      <c r="A26" s="4" t="inlineStr">
        <is>
          <t>Maximum | Compression and Other Field Equipment</t>
        </is>
      </c>
    </row>
    <row r="27">
      <c r="A27" s="3" t="inlineStr">
        <is>
          <t>Lessee, Lease, Description [Line Items]</t>
        </is>
      </c>
    </row>
    <row r="28">
      <c r="A28" s="4" t="inlineStr">
        <is>
          <t>Term of contract</t>
        </is>
      </c>
      <c r="B28" s="4" t="inlineStr">
        <is>
          <t>3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Leases Balances on Consolidated Balance Sheet (Details) - USD ($) $ in Millions</t>
        </is>
      </c>
      <c r="B1" s="2" t="inlineStr">
        <is>
          <t>Dec. 31, 2020</t>
        </is>
      </c>
      <c r="C1" s="2" t="inlineStr">
        <is>
          <t>Dec. 31, 2019</t>
        </is>
      </c>
    </row>
    <row r="2">
      <c r="A2" s="3" t="inlineStr">
        <is>
          <t>Operating leases:</t>
        </is>
      </c>
    </row>
    <row r="3">
      <c r="A3" s="4" t="inlineStr">
        <is>
          <t>Other assets, net</t>
        </is>
      </c>
      <c r="B3" s="5" t="n">
        <v>59.8</v>
      </c>
      <c r="C3" s="5" t="n">
        <v>80.40000000000001</v>
      </c>
    </row>
    <row r="4">
      <c r="A4" s="4" t="inlineStr">
        <is>
          <t>Other current liabilities</t>
        </is>
      </c>
      <c r="B4" s="5" t="n">
        <v>16.3</v>
      </c>
      <c r="C4" s="5" t="n">
        <v>21.1</v>
      </c>
    </row>
    <row r="5">
      <c r="A5" s="4" t="inlineStr">
        <is>
          <t>Operating Lease, Liability, Current, Statement of Financial Position [Extensible List]</t>
        </is>
      </c>
      <c r="B5" s="4" t="inlineStr">
        <is>
          <t>us-gaap:AccruedLiabilitiesCurrent</t>
        </is>
      </c>
      <c r="C5" s="4" t="inlineStr">
        <is>
          <t>us-gaap:AccruedLiabilitiesCurrent</t>
        </is>
      </c>
    </row>
    <row r="6">
      <c r="A6" s="4" t="inlineStr">
        <is>
          <t>Other long-term liabilities</t>
        </is>
      </c>
      <c r="B6" s="5" t="n">
        <v>71.3</v>
      </c>
      <c r="C6" s="5" t="n">
        <v>81.90000000000001</v>
      </c>
    </row>
    <row r="7">
      <c r="A7" s="4" t="inlineStr">
        <is>
          <t>Operating Lease, Liability, Noncurrent, Statement of Financial Position [Extensible List]</t>
        </is>
      </c>
      <c r="B7" s="4" t="inlineStr">
        <is>
          <t>us-gaap:OtherLiabilitiesNoncurrent</t>
        </is>
      </c>
      <c r="C7" s="4" t="inlineStr">
        <is>
          <t>us-gaap:OtherLiabilitiesNoncurrent</t>
        </is>
      </c>
    </row>
    <row r="8">
      <c r="A8" s="3" t="inlineStr">
        <is>
          <t>Other lease information</t>
        </is>
      </c>
    </row>
    <row r="9">
      <c r="A9" s="4" t="inlineStr">
        <is>
          <t>Weighted-average remaining lease term—Operating leases</t>
        </is>
      </c>
      <c r="B9" s="4" t="inlineStr">
        <is>
          <t>11 years 1 month 6 days</t>
        </is>
      </c>
      <c r="C9" s="4" t="inlineStr">
        <is>
          <t>10 years 7 months 6 days</t>
        </is>
      </c>
    </row>
    <row r="10">
      <c r="A10" s="4" t="inlineStr">
        <is>
          <t>Weighted-average discount rate—Operating leases</t>
        </is>
      </c>
      <c r="B10" s="4" t="inlineStr">
        <is>
          <t>5.10%</t>
        </is>
      </c>
      <c r="C10" s="4" t="inlineStr">
        <is>
          <t>5.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Components of Total Lease Expense (Details) - USD ($) $ in Millions</t>
        </is>
      </c>
      <c r="B1" s="2" t="inlineStr">
        <is>
          <t>12 Months Ended</t>
        </is>
      </c>
    </row>
    <row r="2">
      <c r="B2" s="2" t="inlineStr">
        <is>
          <t>Dec. 31, 2020</t>
        </is>
      </c>
      <c r="C2" s="2" t="inlineStr">
        <is>
          <t>Dec. 31, 2019</t>
        </is>
      </c>
    </row>
    <row r="3">
      <c r="A3" s="3" t="inlineStr">
        <is>
          <t>Finance lease expense:</t>
        </is>
      </c>
    </row>
    <row r="4">
      <c r="A4" s="4" t="inlineStr">
        <is>
          <t>Amortization of right-of-use asset</t>
        </is>
      </c>
      <c r="B4" s="7" t="n">
        <v>0</v>
      </c>
      <c r="C4" s="5" t="n">
        <v>5.2</v>
      </c>
    </row>
    <row r="5">
      <c r="A5" s="4" t="inlineStr">
        <is>
          <t>Interest on lease liability</t>
        </is>
      </c>
      <c r="B5" s="6" t="n">
        <v>0</v>
      </c>
      <c r="C5" s="8" t="n">
        <v>0.1</v>
      </c>
    </row>
    <row r="6">
      <c r="A6" s="3" t="inlineStr">
        <is>
          <t>Operating lease expense:</t>
        </is>
      </c>
    </row>
    <row r="7">
      <c r="A7" s="4" t="inlineStr">
        <is>
          <t>Long-term operating lease expense</t>
        </is>
      </c>
      <c r="B7" s="8" t="n">
        <v>23.1</v>
      </c>
      <c r="C7" s="8" t="n">
        <v>28.7</v>
      </c>
    </row>
    <row r="8">
      <c r="A8" s="4" t="inlineStr">
        <is>
          <t>Short-term lease expense</t>
        </is>
      </c>
      <c r="B8" s="8" t="n">
        <v>22.1</v>
      </c>
      <c r="C8" s="6" t="n">
        <v>32</v>
      </c>
    </row>
    <row r="9">
      <c r="A9" s="4" t="inlineStr">
        <is>
          <t>Variable lease expense</t>
        </is>
      </c>
      <c r="B9" s="8" t="n">
        <v>11.8</v>
      </c>
      <c r="C9" s="8" t="n">
        <v>7.7</v>
      </c>
    </row>
    <row r="10">
      <c r="A10" s="4" t="inlineStr">
        <is>
          <t>Impairments</t>
        </is>
      </c>
      <c r="B10" s="8" t="n">
        <v>6.8</v>
      </c>
      <c r="C10" s="6" t="n">
        <v>0</v>
      </c>
    </row>
    <row r="11">
      <c r="A11" s="4" t="inlineStr">
        <is>
          <t>Total lease expense</t>
        </is>
      </c>
      <c r="B11" s="5" t="n">
        <v>63.8</v>
      </c>
      <c r="C11" s="5" t="n">
        <v>68.400000000000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35" customWidth="1" min="2" max="2"/>
  </cols>
  <sheetData>
    <row r="1">
      <c r="A1" s="1" t="inlineStr">
        <is>
          <t>Leases - Maturity (Details) $ in Millions</t>
        </is>
      </c>
      <c r="B1" s="2" t="inlineStr">
        <is>
          <t>Dec. 31, 2020USD ($)</t>
        </is>
      </c>
    </row>
    <row r="2">
      <c r="A2" s="3" t="inlineStr">
        <is>
          <t>Undiscounted operating lease liability</t>
        </is>
      </c>
    </row>
    <row r="3">
      <c r="A3" s="4" t="inlineStr">
        <is>
          <t>Total</t>
        </is>
      </c>
      <c r="B3" s="5" t="n">
        <v>121.7</v>
      </c>
    </row>
    <row r="4">
      <c r="A4" s="4" t="inlineStr">
        <is>
          <t>2021</t>
        </is>
      </c>
      <c r="B4" s="8" t="n">
        <v>19.6</v>
      </c>
    </row>
    <row r="5">
      <c r="A5" s="4" t="inlineStr">
        <is>
          <t>2022</t>
        </is>
      </c>
      <c r="B5" s="8" t="n">
        <v>13.7</v>
      </c>
    </row>
    <row r="6">
      <c r="A6" s="4" t="inlineStr">
        <is>
          <t>2023</t>
        </is>
      </c>
      <c r="B6" s="8" t="n">
        <v>10.2</v>
      </c>
    </row>
    <row r="7">
      <c r="A7" s="4" t="inlineStr">
        <is>
          <t>2024</t>
        </is>
      </c>
      <c r="B7" s="8" t="n">
        <v>9.5</v>
      </c>
    </row>
    <row r="8">
      <c r="A8" s="4" t="inlineStr">
        <is>
          <t>2025</t>
        </is>
      </c>
      <c r="B8" s="8" t="n">
        <v>9.800000000000001</v>
      </c>
    </row>
    <row r="9">
      <c r="A9" s="4" t="inlineStr">
        <is>
          <t>Thereafter</t>
        </is>
      </c>
      <c r="B9" s="5" t="n">
        <v>58.9</v>
      </c>
    </row>
    <row r="10">
      <c r="A10" s="4" t="inlineStr">
        <is>
          <t>Operating Lease, Liability, Statement of Financial Position [Extensible List]</t>
        </is>
      </c>
      <c r="B10" s="4" t="inlineStr">
        <is>
          <t>us-gaap:OtherLiabilitiesNoncurrent</t>
        </is>
      </c>
    </row>
    <row r="11">
      <c r="A11" s="3" t="inlineStr">
        <is>
          <t>Reduction due to present value</t>
        </is>
      </c>
    </row>
    <row r="12">
      <c r="A12" s="4" t="inlineStr">
        <is>
          <t>Total</t>
        </is>
      </c>
      <c r="B12" s="5" t="n">
        <v>-34.1</v>
      </c>
    </row>
    <row r="13">
      <c r="A13" s="4" t="inlineStr">
        <is>
          <t>2021</t>
        </is>
      </c>
      <c r="B13" s="6" t="n">
        <v>-4</v>
      </c>
    </row>
    <row r="14">
      <c r="A14" s="4" t="inlineStr">
        <is>
          <t>2022</t>
        </is>
      </c>
      <c r="B14" s="8" t="n">
        <v>-3.6</v>
      </c>
    </row>
    <row r="15">
      <c r="A15" s="4" t="inlineStr">
        <is>
          <t>2023</t>
        </is>
      </c>
      <c r="B15" s="8" t="n">
        <v>-3.2</v>
      </c>
    </row>
    <row r="16">
      <c r="A16" s="4" t="inlineStr">
        <is>
          <t>2024</t>
        </is>
      </c>
      <c r="B16" s="8" t="n">
        <v>-2.8</v>
      </c>
    </row>
    <row r="17">
      <c r="A17" s="4" t="inlineStr">
        <is>
          <t>2025</t>
        </is>
      </c>
      <c r="B17" s="8" t="n">
        <v>-2.4</v>
      </c>
    </row>
    <row r="18">
      <c r="A18" s="4" t="inlineStr">
        <is>
          <t>Thereafter</t>
        </is>
      </c>
      <c r="B18" s="8" t="n">
        <v>-18.1</v>
      </c>
    </row>
    <row r="19">
      <c r="A19" s="3" t="inlineStr">
        <is>
          <t>Operating Lease, Liability [Abstract]</t>
        </is>
      </c>
    </row>
    <row r="20">
      <c r="A20" s="4" t="inlineStr">
        <is>
          <t>Total</t>
        </is>
      </c>
      <c r="B20" s="8" t="n">
        <v>87.59999999999999</v>
      </c>
    </row>
    <row r="21">
      <c r="A21" s="4" t="inlineStr">
        <is>
          <t>2021</t>
        </is>
      </c>
      <c r="B21" s="8" t="n">
        <v>15.6</v>
      </c>
    </row>
    <row r="22">
      <c r="A22" s="4" t="inlineStr">
        <is>
          <t>2022</t>
        </is>
      </c>
      <c r="B22" s="8" t="n">
        <v>10.1</v>
      </c>
    </row>
    <row r="23">
      <c r="A23" s="4" t="inlineStr">
        <is>
          <t>2023</t>
        </is>
      </c>
      <c r="B23" s="6" t="n">
        <v>7</v>
      </c>
    </row>
    <row r="24">
      <c r="A24" s="4" t="inlineStr">
        <is>
          <t>2024</t>
        </is>
      </c>
      <c r="B24" s="8" t="n">
        <v>6.7</v>
      </c>
    </row>
    <row r="25">
      <c r="A25" s="4" t="inlineStr">
        <is>
          <t>2025</t>
        </is>
      </c>
      <c r="B25" s="8" t="n">
        <v>7.4</v>
      </c>
    </row>
    <row r="26">
      <c r="A26" s="4" t="inlineStr">
        <is>
          <t>Thereafter</t>
        </is>
      </c>
      <c r="B26" s="5" t="n">
        <v>40.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s) - USD ($) $ in Millions</t>
        </is>
      </c>
      <c r="B1" s="2" t="inlineStr">
        <is>
          <t>Dec. 31, 2020</t>
        </is>
      </c>
      <c r="C1" s="2" t="inlineStr">
        <is>
          <t>Dec. 31, 2019</t>
        </is>
      </c>
    </row>
    <row r="2">
      <c r="A2" s="3" t="inlineStr">
        <is>
          <t>Debt Instrument</t>
        </is>
      </c>
    </row>
    <row r="3">
      <c r="A3" s="4" t="inlineStr">
        <is>
          <t>Outstanding principal</t>
        </is>
      </c>
      <c r="B3" s="5" t="n">
        <v>4632.3</v>
      </c>
      <c r="C3" s="7" t="n">
        <v>4800</v>
      </c>
    </row>
    <row r="4">
      <c r="A4" s="4" t="inlineStr">
        <is>
          <t>Premium (discount)</t>
        </is>
      </c>
      <c r="B4" s="8" t="n">
        <v>-5.9</v>
      </c>
      <c r="C4" s="8" t="n">
        <v>-5.9</v>
      </c>
    </row>
    <row r="5">
      <c r="A5" s="4" t="inlineStr">
        <is>
          <t>Long-term debt</t>
        </is>
      </c>
      <c r="B5" s="8" t="n">
        <v>4626.4</v>
      </c>
      <c r="C5" s="8" t="n">
        <v>4794.1</v>
      </c>
    </row>
    <row r="6">
      <c r="A6" s="4" t="inlineStr">
        <is>
          <t>Less: debt issuance cost</t>
        </is>
      </c>
      <c r="B6" s="8" t="n">
        <v>-32.6</v>
      </c>
      <c r="C6" s="8" t="n">
        <v>-29.8</v>
      </c>
    </row>
    <row r="7">
      <c r="A7" s="4" t="inlineStr">
        <is>
          <t>Less: current maturities of long-term debt</t>
        </is>
      </c>
      <c r="B7" s="8" t="n">
        <v>-349.8</v>
      </c>
      <c r="C7" s="6" t="n">
        <v>0</v>
      </c>
    </row>
    <row r="8">
      <c r="A8" s="4" t="inlineStr">
        <is>
          <t>Long-term debt, net of unamortized issuance cost</t>
        </is>
      </c>
      <c r="B8" s="6" t="n">
        <v>4244</v>
      </c>
      <c r="C8" s="8" t="n">
        <v>4764.3</v>
      </c>
    </row>
    <row r="9">
      <c r="A9" s="4" t="inlineStr">
        <is>
          <t>Debt issuance cost accumulated amortization</t>
        </is>
      </c>
      <c r="B9" s="8" t="n">
        <v>14.1</v>
      </c>
      <c r="C9" s="8" t="n">
        <v>10.9</v>
      </c>
    </row>
    <row r="10">
      <c r="A10" s="4" t="inlineStr">
        <is>
          <t>AR Facility due 2023</t>
        </is>
      </c>
    </row>
    <row r="11">
      <c r="A11" s="3" t="inlineStr">
        <is>
          <t>Debt Instrument</t>
        </is>
      </c>
    </row>
    <row r="12">
      <c r="A12" s="4" t="inlineStr">
        <is>
          <t>Outstanding principal</t>
        </is>
      </c>
      <c r="B12" s="6" t="n">
        <v>250</v>
      </c>
      <c r="C12" s="6" t="n">
        <v>0</v>
      </c>
    </row>
    <row r="13">
      <c r="A13" s="4" t="inlineStr">
        <is>
          <t>Premium (discount)</t>
        </is>
      </c>
      <c r="B13" s="6" t="n">
        <v>0</v>
      </c>
      <c r="C13" s="6" t="n">
        <v>0</v>
      </c>
    </row>
    <row r="14">
      <c r="A14" s="4" t="inlineStr">
        <is>
          <t>Long-term debt</t>
        </is>
      </c>
      <c r="B14" s="7" t="n">
        <v>250</v>
      </c>
      <c r="C14" s="6" t="n">
        <v>0</v>
      </c>
    </row>
    <row r="15">
      <c r="A15" s="4" t="inlineStr">
        <is>
          <t>Effective interest rate</t>
        </is>
      </c>
      <c r="B15" s="4" t="inlineStr">
        <is>
          <t>2.00%</t>
        </is>
      </c>
    </row>
    <row r="16">
      <c r="A16" s="4" t="inlineStr">
        <is>
          <t>Credit Facility Due 2024</t>
        </is>
      </c>
    </row>
    <row r="17">
      <c r="A17" s="3" t="inlineStr">
        <is>
          <t>Debt Instrument</t>
        </is>
      </c>
    </row>
    <row r="18">
      <c r="A18" s="4" t="inlineStr">
        <is>
          <t>Outstanding principal</t>
        </is>
      </c>
      <c r="B18" s="7" t="n">
        <v>0</v>
      </c>
      <c r="C18" s="6" t="n">
        <v>350</v>
      </c>
    </row>
    <row r="19">
      <c r="A19" s="4" t="inlineStr">
        <is>
          <t>Premium (discount)</t>
        </is>
      </c>
      <c r="B19" s="6" t="n">
        <v>0</v>
      </c>
      <c r="C19" s="6" t="n">
        <v>0</v>
      </c>
    </row>
    <row r="20">
      <c r="A20" s="4" t="inlineStr">
        <is>
          <t>Long-term debt</t>
        </is>
      </c>
      <c r="B20" s="6" t="n">
        <v>0</v>
      </c>
      <c r="C20" s="7" t="n">
        <v>350</v>
      </c>
    </row>
    <row r="21">
      <c r="A21" s="4" t="inlineStr">
        <is>
          <t>Effective interest rate</t>
        </is>
      </c>
      <c r="C21" s="4" t="inlineStr">
        <is>
          <t>3.30%</t>
        </is>
      </c>
    </row>
    <row r="22">
      <c r="A22" s="4" t="inlineStr">
        <is>
          <t>Term Loan due 2021</t>
        </is>
      </c>
    </row>
    <row r="23">
      <c r="A23" s="3" t="inlineStr">
        <is>
          <t>Debt Instrument</t>
        </is>
      </c>
    </row>
    <row r="24">
      <c r="A24" s="4" t="inlineStr">
        <is>
          <t>Outstanding principal</t>
        </is>
      </c>
      <c r="B24" s="6" t="n">
        <v>350</v>
      </c>
      <c r="C24" s="7" t="n">
        <v>850</v>
      </c>
    </row>
    <row r="25">
      <c r="A25" s="4" t="inlineStr">
        <is>
          <t>Premium (discount)</t>
        </is>
      </c>
      <c r="B25" s="6" t="n">
        <v>0</v>
      </c>
      <c r="C25" s="6" t="n">
        <v>0</v>
      </c>
    </row>
    <row r="26">
      <c r="A26" s="4" t="inlineStr">
        <is>
          <t>Long-term debt</t>
        </is>
      </c>
      <c r="B26" s="7" t="n">
        <v>350</v>
      </c>
      <c r="C26" s="7" t="n">
        <v>850</v>
      </c>
    </row>
    <row r="27">
      <c r="A27" s="4" t="inlineStr">
        <is>
          <t>Effective interest rate</t>
        </is>
      </c>
      <c r="B27" s="4" t="inlineStr">
        <is>
          <t>1.70%</t>
        </is>
      </c>
      <c r="C27" s="4" t="inlineStr">
        <is>
          <t>3.20%</t>
        </is>
      </c>
    </row>
    <row r="28">
      <c r="A28" s="4" t="inlineStr">
        <is>
          <t>4.4% Senior Notes due 2024</t>
        </is>
      </c>
    </row>
    <row r="29">
      <c r="A29" s="3" t="inlineStr">
        <is>
          <t>Debt Instrument</t>
        </is>
      </c>
    </row>
    <row r="30">
      <c r="A30" s="4" t="inlineStr">
        <is>
          <t>Stated interest rate</t>
        </is>
      </c>
      <c r="B30" s="4" t="inlineStr">
        <is>
          <t>4.40%</t>
        </is>
      </c>
    </row>
    <row r="31">
      <c r="A31" s="4" t="inlineStr">
        <is>
          <t>Outstanding principal</t>
        </is>
      </c>
      <c r="B31" s="5" t="n">
        <v>521.8</v>
      </c>
      <c r="C31" s="7" t="n">
        <v>550</v>
      </c>
    </row>
    <row r="32">
      <c r="A32" s="4" t="inlineStr">
        <is>
          <t>Premium (discount)</t>
        </is>
      </c>
      <c r="B32" s="8" t="n">
        <v>1.1</v>
      </c>
      <c r="C32" s="8" t="n">
        <v>1.5</v>
      </c>
    </row>
    <row r="33">
      <c r="A33" s="4" t="inlineStr">
        <is>
          <t>Long-term debt</t>
        </is>
      </c>
      <c r="B33" s="5" t="n">
        <v>522.9</v>
      </c>
      <c r="C33" s="8" t="n">
        <v>551.5</v>
      </c>
    </row>
    <row r="34">
      <c r="A34" s="4" t="inlineStr">
        <is>
          <t>4.15% Senior Notes due 2025</t>
        </is>
      </c>
    </row>
    <row r="35">
      <c r="A35" s="3" t="inlineStr">
        <is>
          <t>Debt Instrument</t>
        </is>
      </c>
    </row>
    <row r="36">
      <c r="A36" s="4" t="inlineStr">
        <is>
          <t>Stated interest rate</t>
        </is>
      </c>
      <c r="B36" s="4" t="inlineStr">
        <is>
          <t>4.15%</t>
        </is>
      </c>
    </row>
    <row r="37">
      <c r="A37" s="4" t="inlineStr">
        <is>
          <t>Outstanding principal</t>
        </is>
      </c>
      <c r="B37" s="5" t="n">
        <v>720.8</v>
      </c>
      <c r="C37" s="6" t="n">
        <v>750</v>
      </c>
    </row>
    <row r="38">
      <c r="A38" s="4" t="inlineStr">
        <is>
          <t>Premium (discount)</t>
        </is>
      </c>
      <c r="B38" s="8" t="n">
        <v>-0.6</v>
      </c>
      <c r="C38" s="8" t="n">
        <v>-0.7</v>
      </c>
    </row>
    <row r="39">
      <c r="A39" s="4" t="inlineStr">
        <is>
          <t>Long-term debt</t>
        </is>
      </c>
      <c r="B39" s="5" t="n">
        <v>720.2</v>
      </c>
      <c r="C39" s="8" t="n">
        <v>749.3</v>
      </c>
    </row>
    <row r="40">
      <c r="A40" s="4" t="inlineStr">
        <is>
          <t>4.85 Senior Unsecured Notes Due 2026</t>
        </is>
      </c>
    </row>
    <row r="41">
      <c r="A41" s="3" t="inlineStr">
        <is>
          <t>Debt Instrument</t>
        </is>
      </c>
    </row>
    <row r="42">
      <c r="A42" s="4" t="inlineStr">
        <is>
          <t>Stated interest rate</t>
        </is>
      </c>
      <c r="B42" s="4" t="inlineStr">
        <is>
          <t>4.85%</t>
        </is>
      </c>
    </row>
    <row r="43">
      <c r="A43" s="4" t="inlineStr">
        <is>
          <t>Outstanding principal</t>
        </is>
      </c>
      <c r="B43" s="7" t="n">
        <v>491</v>
      </c>
      <c r="C43" s="6" t="n">
        <v>500</v>
      </c>
    </row>
    <row r="44">
      <c r="A44" s="4" t="inlineStr">
        <is>
          <t>Premium (discount)</t>
        </is>
      </c>
      <c r="B44" s="8" t="n">
        <v>-0.4</v>
      </c>
      <c r="C44" s="8" t="n">
        <v>-0.5</v>
      </c>
    </row>
    <row r="45">
      <c r="A45" s="4" t="inlineStr">
        <is>
          <t>Long-term debt</t>
        </is>
      </c>
      <c r="B45" s="5" t="n">
        <v>490.6</v>
      </c>
      <c r="C45" s="8" t="n">
        <v>499.5</v>
      </c>
    </row>
    <row r="46">
      <c r="A46" s="4" t="inlineStr">
        <is>
          <t>5.625% Senior unsecured notes due 2028</t>
        </is>
      </c>
    </row>
    <row r="47">
      <c r="A47" s="3" t="inlineStr">
        <is>
          <t>Debt Instrument</t>
        </is>
      </c>
    </row>
    <row r="48">
      <c r="A48" s="4" t="inlineStr">
        <is>
          <t>Stated interest rate</t>
        </is>
      </c>
      <c r="B48" s="4" t="inlineStr">
        <is>
          <t>5.625%</t>
        </is>
      </c>
    </row>
    <row r="49">
      <c r="A49" s="4" t="inlineStr">
        <is>
          <t>Outstanding principal</t>
        </is>
      </c>
      <c r="B49" s="7" t="n">
        <v>500</v>
      </c>
      <c r="C49" s="6" t="n">
        <v>0</v>
      </c>
    </row>
    <row r="50">
      <c r="A50" s="4" t="inlineStr">
        <is>
          <t>Premium (discount)</t>
        </is>
      </c>
      <c r="B50" s="6" t="n">
        <v>0</v>
      </c>
      <c r="C50" s="6" t="n">
        <v>0</v>
      </c>
    </row>
    <row r="51">
      <c r="A51" s="4" t="inlineStr">
        <is>
          <t>Long-term debt</t>
        </is>
      </c>
      <c r="B51" s="7" t="n">
        <v>500</v>
      </c>
      <c r="C51" s="6" t="n">
        <v>0</v>
      </c>
    </row>
    <row r="52">
      <c r="A52" s="4" t="inlineStr">
        <is>
          <t>5.375% Senior unsecured notes due 2029</t>
        </is>
      </c>
    </row>
    <row r="53">
      <c r="A53" s="3" t="inlineStr">
        <is>
          <t>Debt Instrument</t>
        </is>
      </c>
    </row>
    <row r="54">
      <c r="A54" s="4" t="inlineStr">
        <is>
          <t>Stated interest rate</t>
        </is>
      </c>
      <c r="B54" s="4" t="inlineStr">
        <is>
          <t>5.375%</t>
        </is>
      </c>
    </row>
    <row r="55">
      <c r="A55" s="4" t="inlineStr">
        <is>
          <t>Outstanding principal</t>
        </is>
      </c>
      <c r="B55" s="5" t="n">
        <v>498.7</v>
      </c>
      <c r="C55" s="6" t="n">
        <v>500</v>
      </c>
    </row>
    <row r="56">
      <c r="A56" s="4" t="inlineStr">
        <is>
          <t>Premium (discount)</t>
        </is>
      </c>
      <c r="B56" s="6" t="n">
        <v>0</v>
      </c>
      <c r="C56" s="6" t="n">
        <v>0</v>
      </c>
    </row>
    <row r="57">
      <c r="A57" s="4" t="inlineStr">
        <is>
          <t>Long-term debt</t>
        </is>
      </c>
      <c r="B57" s="5" t="n">
        <v>498.7</v>
      </c>
      <c r="C57" s="6" t="n">
        <v>500</v>
      </c>
    </row>
    <row r="58">
      <c r="A58" s="4" t="inlineStr">
        <is>
          <t>5.6% Senior Notes due 2044</t>
        </is>
      </c>
    </row>
    <row r="59">
      <c r="A59" s="3" t="inlineStr">
        <is>
          <t>Debt Instrument</t>
        </is>
      </c>
    </row>
    <row r="60">
      <c r="A60" s="4" t="inlineStr">
        <is>
          <t>Stated interest rate</t>
        </is>
      </c>
      <c r="B60" s="4" t="inlineStr">
        <is>
          <t>5.60%</t>
        </is>
      </c>
    </row>
    <row r="61">
      <c r="A61" s="4" t="inlineStr">
        <is>
          <t>Outstanding principal</t>
        </is>
      </c>
      <c r="B61" s="7" t="n">
        <v>350</v>
      </c>
      <c r="C61" s="6" t="n">
        <v>350</v>
      </c>
    </row>
    <row r="62">
      <c r="A62" s="4" t="inlineStr">
        <is>
          <t>Premium (discount)</t>
        </is>
      </c>
      <c r="B62" s="8" t="n">
        <v>-0.2</v>
      </c>
      <c r="C62" s="8" t="n">
        <v>-0.2</v>
      </c>
    </row>
    <row r="63">
      <c r="A63" s="4" t="inlineStr">
        <is>
          <t>Long-term debt</t>
        </is>
      </c>
      <c r="B63" s="5" t="n">
        <v>349.8</v>
      </c>
      <c r="C63" s="8" t="n">
        <v>349.8</v>
      </c>
    </row>
    <row r="64">
      <c r="A64" s="4" t="inlineStr">
        <is>
          <t>5.05 Senior Notes due 2045</t>
        </is>
      </c>
    </row>
    <row r="65">
      <c r="A65" s="3" t="inlineStr">
        <is>
          <t>Debt Instrument</t>
        </is>
      </c>
    </row>
    <row r="66">
      <c r="A66" s="4" t="inlineStr">
        <is>
          <t>Stated interest rate</t>
        </is>
      </c>
      <c r="B66" s="4" t="inlineStr">
        <is>
          <t>5.05%</t>
        </is>
      </c>
    </row>
    <row r="67">
      <c r="A67" s="4" t="inlineStr">
        <is>
          <t>Outstanding principal</t>
        </is>
      </c>
      <c r="B67" s="7" t="n">
        <v>450</v>
      </c>
      <c r="C67" s="6" t="n">
        <v>450</v>
      </c>
    </row>
    <row r="68">
      <c r="A68" s="4" t="inlineStr">
        <is>
          <t>Premium (discount)</t>
        </is>
      </c>
      <c r="B68" s="8" t="n">
        <v>-5.7</v>
      </c>
      <c r="C68" s="8" t="n">
        <v>-5.9</v>
      </c>
    </row>
    <row r="69">
      <c r="A69" s="4" t="inlineStr">
        <is>
          <t>Long-term debt</t>
        </is>
      </c>
      <c r="B69" s="5" t="n">
        <v>444.3</v>
      </c>
      <c r="C69" s="8" t="n">
        <v>444.1</v>
      </c>
    </row>
    <row r="70">
      <c r="A70" s="4" t="inlineStr">
        <is>
          <t>Senior Unsecured Notes, 5.45%, Due 2047</t>
        </is>
      </c>
    </row>
    <row r="71">
      <c r="A71" s="3" t="inlineStr">
        <is>
          <t>Debt Instrument</t>
        </is>
      </c>
    </row>
    <row r="72">
      <c r="A72" s="4" t="inlineStr">
        <is>
          <t>Stated interest rate</t>
        </is>
      </c>
      <c r="B72" s="4" t="inlineStr">
        <is>
          <t>5.45%</t>
        </is>
      </c>
    </row>
    <row r="73">
      <c r="A73" s="4" t="inlineStr">
        <is>
          <t>Outstanding principal</t>
        </is>
      </c>
      <c r="B73" s="7" t="n">
        <v>500</v>
      </c>
      <c r="C73" s="6" t="n">
        <v>500</v>
      </c>
    </row>
    <row r="74">
      <c r="A74" s="4" t="inlineStr">
        <is>
          <t>Premium (discount)</t>
        </is>
      </c>
      <c r="B74" s="8" t="n">
        <v>-0.1</v>
      </c>
      <c r="C74" s="8" t="n">
        <v>-0.1</v>
      </c>
    </row>
    <row r="75">
      <c r="A75" s="4" t="inlineStr">
        <is>
          <t>Long-term debt</t>
        </is>
      </c>
      <c r="B75" s="5" t="n">
        <v>499.9</v>
      </c>
      <c r="C75" s="5" t="n">
        <v>4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3" customWidth="1" min="5" max="5"/>
    <col width="14" customWidth="1" min="6" max="6"/>
  </cols>
  <sheetData>
    <row r="1">
      <c r="A1" s="1" t="inlineStr">
        <is>
          <t>Consolidated Statements of Comprehensive Income (Loss) - USD ($) $ in Millions</t>
        </is>
      </c>
      <c r="C1" s="2" t="inlineStr">
        <is>
          <t>12 Months Ended</t>
        </is>
      </c>
    </row>
    <row r="2">
      <c r="C2" s="2" t="inlineStr">
        <is>
          <t>Dec. 31, 2020</t>
        </is>
      </c>
      <c r="D2" s="2" t="inlineStr">
        <is>
          <t>Dec. 31, 2019</t>
        </is>
      </c>
      <c r="F2" s="2" t="inlineStr">
        <is>
          <t>Dec. 31, 2018</t>
        </is>
      </c>
    </row>
    <row r="3">
      <c r="A3" s="3" t="inlineStr">
        <is>
          <t>Statement of Comprehensive Income [Abstract]</t>
        </is>
      </c>
    </row>
    <row r="4">
      <c r="A4" s="4" t="inlineStr">
        <is>
          <t>Net loss</t>
        </is>
      </c>
      <c r="C4" s="5" t="n">
        <v>-315.6</v>
      </c>
      <c r="D4" s="5" t="n">
        <v>-999.6</v>
      </c>
      <c r="F4" s="5" t="n">
        <v>-32.8</v>
      </c>
    </row>
    <row r="5">
      <c r="A5" s="4" t="inlineStr">
        <is>
          <t>Loss on designated cash flow hedge</t>
        </is>
      </c>
      <c r="B5" s="4" t="inlineStr">
        <is>
          <t>[1]</t>
        </is>
      </c>
      <c r="C5" s="8" t="n">
        <v>-4.3</v>
      </c>
      <c r="D5" s="6" t="n">
        <v>-9</v>
      </c>
      <c r="E5" s="4" t="inlineStr">
        <is>
          <t>[2],[3]</t>
        </is>
      </c>
      <c r="F5" s="6" t="n">
        <v>0</v>
      </c>
    </row>
    <row r="6">
      <c r="A6" s="4" t="inlineStr">
        <is>
          <t>Comprehensive loss</t>
        </is>
      </c>
      <c r="C6" s="8" t="n">
        <v>-319.9</v>
      </c>
      <c r="D6" s="8" t="n">
        <v>-1008.6</v>
      </c>
      <c r="F6" s="8" t="n">
        <v>-32.8</v>
      </c>
    </row>
    <row r="7">
      <c r="A7" s="4" t="inlineStr">
        <is>
          <t>Comprehensive income (loss) attributable to non-controlling interest</t>
        </is>
      </c>
      <c r="C7" s="8" t="n">
        <v>105.9</v>
      </c>
      <c r="D7" s="8" t="n">
        <v>119.7</v>
      </c>
      <c r="F7" s="8" t="n">
        <v>-19.6</v>
      </c>
    </row>
    <row r="8">
      <c r="A8" s="4" t="inlineStr">
        <is>
          <t>Comprehensive loss attributable to ENLC</t>
        </is>
      </c>
      <c r="C8" s="5" t="n">
        <v>-425.8</v>
      </c>
      <c r="D8" s="5" t="n">
        <v>-1128.3</v>
      </c>
      <c r="F8" s="5" t="n">
        <v>-13.2</v>
      </c>
    </row>
    <row r="9"/>
    <row r="10">
      <c r="A10" s="4" t="inlineStr">
        <is>
          <t>[1]</t>
        </is>
      </c>
      <c r="B10" s="4" t="inlineStr">
        <is>
          <t>The loss on designated cash flow hedge recorded in accumulated other comprehensive loss for the years ended December 31, 2020 and 2019 was net of a tax benefit of $1.3 million and $3.4 million, respectively</t>
        </is>
      </c>
    </row>
    <row r="11">
      <c r="A11" s="4" t="inlineStr">
        <is>
          <t>[2]</t>
        </is>
      </c>
      <c r="B11" s="4" t="inlineStr">
        <is>
          <t>Includes a tax benefit of $1.3 million.</t>
        </is>
      </c>
    </row>
    <row r="12">
      <c r="A12" s="4" t="inlineStr">
        <is>
          <t>[3]</t>
        </is>
      </c>
      <c r="B12" s="4" t="inlineStr">
        <is>
          <t>Includes a tax benefit of $3.4 million.</t>
        </is>
      </c>
    </row>
  </sheetData>
  <mergeCells count="7">
    <mergeCell ref="A1:B2"/>
    <mergeCell ref="C1:F1"/>
    <mergeCell ref="D2:E2"/>
    <mergeCell ref="A9:E9"/>
    <mergeCell ref="B10:E10"/>
    <mergeCell ref="B11:E11"/>
    <mergeCell ref="B12:E1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ong-Term Debt - Schedule of Maturities (Details) - USD ($) $ in Millions</t>
        </is>
      </c>
      <c r="B1" s="2" t="inlineStr">
        <is>
          <t>Dec. 31, 2020</t>
        </is>
      </c>
      <c r="C1" s="2" t="inlineStr">
        <is>
          <t>Dec. 31, 2019</t>
        </is>
      </c>
    </row>
    <row r="2">
      <c r="A2" s="3" t="inlineStr">
        <is>
          <t>Debt Disclosure [Abstract]</t>
        </is>
      </c>
    </row>
    <row r="3">
      <c r="A3" s="4" t="inlineStr">
        <is>
          <t>2021</t>
        </is>
      </c>
      <c r="B3" s="7" t="n">
        <v>350</v>
      </c>
    </row>
    <row r="4">
      <c r="A4" s="4" t="inlineStr">
        <is>
          <t>2022</t>
        </is>
      </c>
      <c r="B4" s="6" t="n">
        <v>0</v>
      </c>
    </row>
    <row r="5">
      <c r="A5" s="4" t="inlineStr">
        <is>
          <t>2023</t>
        </is>
      </c>
      <c r="B5" s="6" t="n">
        <v>250</v>
      </c>
    </row>
    <row r="6">
      <c r="A6" s="4" t="inlineStr">
        <is>
          <t>2024</t>
        </is>
      </c>
      <c r="B6" s="8" t="n">
        <v>521.8</v>
      </c>
    </row>
    <row r="7">
      <c r="A7" s="4" t="inlineStr">
        <is>
          <t>2025</t>
        </is>
      </c>
      <c r="B7" s="8" t="n">
        <v>720.8</v>
      </c>
    </row>
    <row r="8">
      <c r="A8" s="4" t="inlineStr">
        <is>
          <t>Thereafter</t>
        </is>
      </c>
      <c r="B8" s="8" t="n">
        <v>2789.7</v>
      </c>
    </row>
    <row r="9">
      <c r="A9" s="4" t="inlineStr">
        <is>
          <t>Outstanding principal</t>
        </is>
      </c>
      <c r="B9" s="8" t="n">
        <v>4632.3</v>
      </c>
      <c r="C9" s="7" t="n">
        <v>4800</v>
      </c>
    </row>
    <row r="10">
      <c r="A10" s="4" t="inlineStr">
        <is>
          <t>Less: net discount</t>
        </is>
      </c>
      <c r="B10" s="8" t="n">
        <v>-5.9</v>
      </c>
      <c r="C10" s="8" t="n">
        <v>-5.9</v>
      </c>
    </row>
    <row r="11">
      <c r="A11" s="4" t="inlineStr">
        <is>
          <t>Less: debt issuance cost</t>
        </is>
      </c>
      <c r="B11" s="8" t="n">
        <v>-32.6</v>
      </c>
      <c r="C11" s="8" t="n">
        <v>-29.8</v>
      </c>
    </row>
    <row r="12">
      <c r="A12" s="4" t="inlineStr">
        <is>
          <t>Less: current maturities of long-term debt</t>
        </is>
      </c>
      <c r="B12" s="8" t="n">
        <v>-349.8</v>
      </c>
      <c r="C12" s="6" t="n">
        <v>0</v>
      </c>
    </row>
    <row r="13">
      <c r="A13" s="4" t="inlineStr">
        <is>
          <t>Long-term debt</t>
        </is>
      </c>
      <c r="B13" s="7" t="n">
        <v>4244</v>
      </c>
      <c r="C13" s="5" t="n">
        <v>476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ng-Term Debt - Narrative (Details)</t>
        </is>
      </c>
      <c r="B1" s="2" t="inlineStr">
        <is>
          <t>Dec. 14, 2020USD ($)</t>
        </is>
      </c>
      <c r="C1" s="2" t="inlineStr">
        <is>
          <t>Oct. 21, 2020USD ($)</t>
        </is>
      </c>
      <c r="D1" s="2" t="inlineStr">
        <is>
          <t>Apr. 09, 2019USD ($)</t>
        </is>
      </c>
      <c r="E1" s="2" t="inlineStr">
        <is>
          <t>Dec. 11, 2018USD ($)</t>
        </is>
      </c>
      <c r="F1" s="2" t="inlineStr">
        <is>
          <t>Dec. 31, 2020USD ($)</t>
        </is>
      </c>
      <c r="G1" s="2" t="inlineStr">
        <is>
          <t>Dec. 31, 2019USD ($)</t>
        </is>
      </c>
      <c r="H1" s="2" t="inlineStr">
        <is>
          <t>Dec. 31, 2018USD ($)</t>
        </is>
      </c>
    </row>
    <row r="2">
      <c r="A2" s="3" t="inlineStr">
        <is>
          <t>Debt Instrument</t>
        </is>
      </c>
    </row>
    <row r="3">
      <c r="A3" s="4" t="inlineStr">
        <is>
          <t>Increase in accounts receivable due to consolidation</t>
        </is>
      </c>
      <c r="F3" s="7" t="n">
        <v>279700000</v>
      </c>
    </row>
    <row r="4">
      <c r="A4" s="4" t="inlineStr">
        <is>
          <t>Proceeds from issuance of long-term debt</t>
        </is>
      </c>
      <c r="B4" s="7" t="n">
        <v>494700000</v>
      </c>
      <c r="D4" s="7" t="n">
        <v>496500000</v>
      </c>
      <c r="F4" s="7" t="n">
        <v>1650000000</v>
      </c>
      <c r="G4" s="7" t="n">
        <v>3310000000</v>
      </c>
      <c r="H4" s="7" t="n">
        <v>3946800000</v>
      </c>
    </row>
    <row r="5">
      <c r="A5" s="4" t="inlineStr">
        <is>
          <t>Repurchase price as a percent of principal</t>
        </is>
      </c>
      <c r="F5" s="4" t="inlineStr">
        <is>
          <t>101.00%</t>
        </is>
      </c>
    </row>
    <row r="6">
      <c r="A6" s="4" t="inlineStr">
        <is>
          <t>Maximum</t>
        </is>
      </c>
    </row>
    <row r="7">
      <c r="A7" s="3" t="inlineStr">
        <is>
          <t>Debt Instrument</t>
        </is>
      </c>
    </row>
    <row r="8">
      <c r="A8" s="4" t="inlineStr">
        <is>
          <t>Stated interest rate</t>
        </is>
      </c>
      <c r="F8" s="4" t="inlineStr">
        <is>
          <t>5.60%</t>
        </is>
      </c>
    </row>
    <row r="9">
      <c r="A9" s="4" t="inlineStr">
        <is>
          <t>Maximum | EnLink Midstream Partners, LP</t>
        </is>
      </c>
    </row>
    <row r="10">
      <c r="A10" s="3" t="inlineStr">
        <is>
          <t>Debt Instrument</t>
        </is>
      </c>
    </row>
    <row r="11">
      <c r="A11" s="4" t="inlineStr">
        <is>
          <t>Stated interest rate</t>
        </is>
      </c>
      <c r="F11" s="4" t="inlineStr">
        <is>
          <t>5.625%</t>
        </is>
      </c>
    </row>
    <row r="12">
      <c r="A12" s="4" t="inlineStr">
        <is>
          <t>Minimum</t>
        </is>
      </c>
    </row>
    <row r="13">
      <c r="A13" s="3" t="inlineStr">
        <is>
          <t>Debt Instrument</t>
        </is>
      </c>
    </row>
    <row r="14">
      <c r="A14" s="4" t="inlineStr">
        <is>
          <t>Stated interest rate</t>
        </is>
      </c>
      <c r="F14" s="4" t="inlineStr">
        <is>
          <t>4.15%</t>
        </is>
      </c>
    </row>
    <row r="15">
      <c r="A15" s="4" t="inlineStr">
        <is>
          <t>Minimum | EnLink Midstream Partners, LP</t>
        </is>
      </c>
    </row>
    <row r="16">
      <c r="A16" s="3" t="inlineStr">
        <is>
          <t>Debt Instrument</t>
        </is>
      </c>
    </row>
    <row r="17">
      <c r="A17" s="4" t="inlineStr">
        <is>
          <t>Stated interest rate</t>
        </is>
      </c>
      <c r="F17" s="4" t="inlineStr">
        <is>
          <t>4.15%</t>
        </is>
      </c>
    </row>
    <row r="18">
      <c r="A18" s="4" t="inlineStr">
        <is>
          <t>Line of Credit | Asset-backed Securities</t>
        </is>
      </c>
    </row>
    <row r="19">
      <c r="A19" s="3" t="inlineStr">
        <is>
          <t>Debt Instrument</t>
        </is>
      </c>
    </row>
    <row r="20">
      <c r="A20" s="4" t="inlineStr">
        <is>
          <t>Maximum borrowing capacity</t>
        </is>
      </c>
      <c r="C20" s="7" t="n">
        <v>250000000</v>
      </c>
    </row>
    <row r="21">
      <c r="A21" s="4" t="inlineStr">
        <is>
          <t>Drawn fee percentage</t>
        </is>
      </c>
      <c r="C21" s="4" t="inlineStr">
        <is>
          <t>1.625%</t>
        </is>
      </c>
    </row>
    <row r="22">
      <c r="A22" s="4" t="inlineStr">
        <is>
          <t>LIBOR | Line of Credit | Minimum | Asset-backed Securities</t>
        </is>
      </c>
    </row>
    <row r="23">
      <c r="A23" s="3" t="inlineStr">
        <is>
          <t>Debt Instrument</t>
        </is>
      </c>
    </row>
    <row r="24">
      <c r="A24" s="4" t="inlineStr">
        <is>
          <t>Variable rate</t>
        </is>
      </c>
      <c r="C24" s="4" t="inlineStr">
        <is>
          <t>0.375%</t>
        </is>
      </c>
    </row>
    <row r="25">
      <c r="A25" s="4" t="inlineStr">
        <is>
          <t>Revolviing Credit Facility Unsecured</t>
        </is>
      </c>
    </row>
    <row r="26">
      <c r="A26" s="3" t="inlineStr">
        <is>
          <t>Debt Instrument</t>
        </is>
      </c>
    </row>
    <row r="27">
      <c r="A27" s="4" t="inlineStr">
        <is>
          <t>Additional amount available (not to exceed)</t>
        </is>
      </c>
      <c r="E27" s="7" t="n">
        <v>1750000000</v>
      </c>
      <c r="F27" s="7" t="n">
        <v>2250000000</v>
      </c>
    </row>
    <row r="28">
      <c r="A28" s="4" t="inlineStr">
        <is>
          <t>Revolviing Credit Facility Unsecured | Letter of Credit | ENLC</t>
        </is>
      </c>
    </row>
    <row r="29">
      <c r="A29" s="3" t="inlineStr">
        <is>
          <t>Debt Instrument</t>
        </is>
      </c>
    </row>
    <row r="30">
      <c r="A30" s="4" t="inlineStr">
        <is>
          <t>Fair value of amount outstanding</t>
        </is>
      </c>
      <c r="F30" s="7" t="n">
        <v>22200000</v>
      </c>
    </row>
    <row r="31">
      <c r="A31" s="4" t="inlineStr">
        <is>
          <t>ENLK Credit Facility | LIBOR | Maximum | EnLink Midstream Partners, LP</t>
        </is>
      </c>
    </row>
    <row r="32">
      <c r="A32" s="3" t="inlineStr">
        <is>
          <t>Debt Instrument</t>
        </is>
      </c>
    </row>
    <row r="33">
      <c r="A33" s="4" t="inlineStr">
        <is>
          <t>Variable rate</t>
        </is>
      </c>
      <c r="F33" s="4" t="inlineStr">
        <is>
          <t>2.00%</t>
        </is>
      </c>
    </row>
    <row r="34">
      <c r="A34" s="4" t="inlineStr">
        <is>
          <t>ENLK Credit Facility | LIBOR | Minimum | EnLink Midstream Partners, LP</t>
        </is>
      </c>
    </row>
    <row r="35">
      <c r="A35" s="3" t="inlineStr">
        <is>
          <t>Debt Instrument</t>
        </is>
      </c>
    </row>
    <row r="36">
      <c r="A36" s="4" t="inlineStr">
        <is>
          <t>Variable rate</t>
        </is>
      </c>
      <c r="F36" s="4" t="inlineStr">
        <is>
          <t>1.125%</t>
        </is>
      </c>
    </row>
    <row r="37">
      <c r="A37" s="4" t="inlineStr">
        <is>
          <t>2.70% Senior unsecured notes due 2019</t>
        </is>
      </c>
    </row>
    <row r="38">
      <c r="A38" s="3" t="inlineStr">
        <is>
          <t>Debt Instrument</t>
        </is>
      </c>
    </row>
    <row r="39">
      <c r="A39" s="4" t="inlineStr">
        <is>
          <t>Debt instrument, face amount</t>
        </is>
      </c>
      <c r="D39" s="6" t="n">
        <v>400000000</v>
      </c>
    </row>
    <row r="40">
      <c r="A40" s="4" t="inlineStr">
        <is>
          <t>5.625% Senior unsecured notes due 2028</t>
        </is>
      </c>
    </row>
    <row r="41">
      <c r="A41" s="3" t="inlineStr">
        <is>
          <t>Debt Instrument</t>
        </is>
      </c>
    </row>
    <row r="42">
      <c r="A42" s="4" t="inlineStr">
        <is>
          <t>Stated interest rate</t>
        </is>
      </c>
      <c r="F42" s="4" t="inlineStr">
        <is>
          <t>5.625%</t>
        </is>
      </c>
    </row>
    <row r="43">
      <c r="A43" s="4" t="inlineStr">
        <is>
          <t>Letter of Credit | Revolviing Credit Facility Unsecured</t>
        </is>
      </c>
    </row>
    <row r="44">
      <c r="A44" s="3" t="inlineStr">
        <is>
          <t>Debt Instrument</t>
        </is>
      </c>
    </row>
    <row r="45">
      <c r="A45" s="4" t="inlineStr">
        <is>
          <t>Maximum borrowing capacity</t>
        </is>
      </c>
      <c r="E45" s="7" t="n">
        <v>500000000</v>
      </c>
    </row>
    <row r="46">
      <c r="A46" s="4" t="inlineStr">
        <is>
          <t>Percentage of letter of credits guaranteed</t>
        </is>
      </c>
      <c r="F46" s="4" t="inlineStr">
        <is>
          <t>105.00%</t>
        </is>
      </c>
    </row>
    <row r="47">
      <c r="A47" s="4" t="inlineStr">
        <is>
          <t>Unsecured Debt</t>
        </is>
      </c>
    </row>
    <row r="48">
      <c r="A48" s="3" t="inlineStr">
        <is>
          <t>Debt Instrument</t>
        </is>
      </c>
    </row>
    <row r="49">
      <c r="A49" s="4" t="inlineStr">
        <is>
          <t>Percentage price of debt issued</t>
        </is>
      </c>
      <c r="B49" s="4" t="inlineStr">
        <is>
          <t>100.00%</t>
        </is>
      </c>
    </row>
    <row r="50">
      <c r="A50" s="4" t="inlineStr">
        <is>
          <t>Unsecured Debt | Revolviing Credit Facility Unsecured</t>
        </is>
      </c>
    </row>
    <row r="51">
      <c r="A51" s="3" t="inlineStr">
        <is>
          <t>Debt Instrument</t>
        </is>
      </c>
    </row>
    <row r="52">
      <c r="A52" s="4" t="inlineStr">
        <is>
          <t>Consolidated EBITDA to consolidated interest charges, ratio</t>
        </is>
      </c>
      <c r="E52" s="8" t="n">
        <v>2.5</v>
      </c>
    </row>
    <row r="53">
      <c r="A53" s="4" t="inlineStr">
        <is>
          <t>Consolidated indebtedness to consolidated EBITDA, ratio</t>
        </is>
      </c>
      <c r="E53" s="6" t="n">
        <v>5</v>
      </c>
    </row>
    <row r="54">
      <c r="A54" s="4" t="inlineStr">
        <is>
          <t>Consolidated indebtedness to consolidated EBITDA, during an acquisition period, ratio</t>
        </is>
      </c>
      <c r="E54" s="8" t="n">
        <v>5.5</v>
      </c>
    </row>
    <row r="55">
      <c r="A55" s="4" t="inlineStr">
        <is>
          <t>Unsecured Debt | Revolviing Credit Facility Unsecured | Minimum</t>
        </is>
      </c>
    </row>
    <row r="56">
      <c r="A56" s="3" t="inlineStr">
        <is>
          <t>Debt Instrument</t>
        </is>
      </c>
    </row>
    <row r="57">
      <c r="A57" s="4" t="inlineStr">
        <is>
          <t>Conditional acquisition purchase price (or more)</t>
        </is>
      </c>
      <c r="E57" s="7" t="n">
        <v>50000000</v>
      </c>
    </row>
    <row r="58">
      <c r="A58" s="4" t="inlineStr">
        <is>
          <t>Unsecured Debt | Revolviing Credit Facility Unsecured | Federal Funds</t>
        </is>
      </c>
    </row>
    <row r="59">
      <c r="A59" s="3" t="inlineStr">
        <is>
          <t>Debt Instrument</t>
        </is>
      </c>
    </row>
    <row r="60">
      <c r="A60" s="4" t="inlineStr">
        <is>
          <t>Variable rate</t>
        </is>
      </c>
      <c r="E60" s="4" t="inlineStr">
        <is>
          <t>0.50%</t>
        </is>
      </c>
    </row>
    <row r="61">
      <c r="A61" s="4" t="inlineStr">
        <is>
          <t>Unsecured Debt | Revolviing Credit Facility Unsecured | Eurodollar</t>
        </is>
      </c>
    </row>
    <row r="62">
      <c r="A62" s="3" t="inlineStr">
        <is>
          <t>Debt Instrument</t>
        </is>
      </c>
    </row>
    <row r="63">
      <c r="A63" s="4" t="inlineStr">
        <is>
          <t>Variable rate</t>
        </is>
      </c>
      <c r="E63" s="4" t="inlineStr">
        <is>
          <t>1.00%</t>
        </is>
      </c>
    </row>
    <row r="64">
      <c r="A64" s="4" t="inlineStr">
        <is>
          <t>Unsecured Debt | Revolviing Credit Facility Unsecured | Eurodollar | Minimum</t>
        </is>
      </c>
    </row>
    <row r="65">
      <c r="A65" s="3" t="inlineStr">
        <is>
          <t>Debt Instrument</t>
        </is>
      </c>
    </row>
    <row r="66">
      <c r="A66" s="4" t="inlineStr">
        <is>
          <t>Variable rate</t>
        </is>
      </c>
      <c r="E66" s="4" t="inlineStr">
        <is>
          <t>0.125%</t>
        </is>
      </c>
    </row>
    <row r="67">
      <c r="A67" s="4" t="inlineStr">
        <is>
          <t>Unsecured Debt | ENLK Credit Facility | Eurodollar</t>
        </is>
      </c>
    </row>
    <row r="68">
      <c r="A68" s="3" t="inlineStr">
        <is>
          <t>Debt Instrument</t>
        </is>
      </c>
    </row>
    <row r="69">
      <c r="A69" s="4" t="inlineStr">
        <is>
          <t>Variable rate</t>
        </is>
      </c>
      <c r="F69" s="4" t="inlineStr">
        <is>
          <t>1.00%</t>
        </is>
      </c>
    </row>
    <row r="70">
      <c r="A70" s="4" t="inlineStr">
        <is>
          <t>Unsecured Debt | Term Loan due 2021</t>
        </is>
      </c>
    </row>
    <row r="71">
      <c r="A71" s="3" t="inlineStr">
        <is>
          <t>Debt Instrument</t>
        </is>
      </c>
    </row>
    <row r="72">
      <c r="A72" s="4" t="inlineStr">
        <is>
          <t>Consolidated EBITDA to consolidated interest charges, ratio</t>
        </is>
      </c>
      <c r="E72" s="8" t="n">
        <v>2.5</v>
      </c>
    </row>
    <row r="73">
      <c r="A73" s="4" t="inlineStr">
        <is>
          <t>Consolidated indebtedness to consolidated EBITDA, ratio</t>
        </is>
      </c>
      <c r="E73" s="6" t="n">
        <v>5</v>
      </c>
    </row>
    <row r="74">
      <c r="A74" s="4" t="inlineStr">
        <is>
          <t>Consolidated indebtedness to consolidated EBITDA, during an acquisition period, ratio</t>
        </is>
      </c>
      <c r="E74" s="8" t="n">
        <v>5.5</v>
      </c>
    </row>
    <row r="75">
      <c r="A75" s="4" t="inlineStr">
        <is>
          <t>Debt instrument, face amount</t>
        </is>
      </c>
      <c r="F75" s="7" t="n">
        <v>350000000</v>
      </c>
    </row>
    <row r="76">
      <c r="A76" s="4" t="inlineStr">
        <is>
          <t>Unsecured Debt | Term Loan due 2021 | Minimum</t>
        </is>
      </c>
    </row>
    <row r="77">
      <c r="A77" s="3" t="inlineStr">
        <is>
          <t>Debt Instrument</t>
        </is>
      </c>
    </row>
    <row r="78">
      <c r="A78" s="4" t="inlineStr">
        <is>
          <t>Conditional acquisition purchase price (or more)</t>
        </is>
      </c>
      <c r="E78" s="7" t="n">
        <v>50000000</v>
      </c>
    </row>
    <row r="79">
      <c r="A79" s="4" t="inlineStr">
        <is>
          <t>Unsecured Debt | Term Loan due 2021 | LIBOR | Maximum</t>
        </is>
      </c>
    </row>
    <row r="80">
      <c r="A80" s="3" t="inlineStr">
        <is>
          <t>Debt Instrument</t>
        </is>
      </c>
    </row>
    <row r="81">
      <c r="A81" s="4" t="inlineStr">
        <is>
          <t>Variable rate</t>
        </is>
      </c>
      <c r="E81" s="4" t="inlineStr">
        <is>
          <t>1.75%</t>
        </is>
      </c>
    </row>
    <row r="82">
      <c r="A82" s="4" t="inlineStr">
        <is>
          <t>Unsecured Debt | Term Loan due 2021 | LIBOR | Minimum</t>
        </is>
      </c>
    </row>
    <row r="83">
      <c r="A83" s="3" t="inlineStr">
        <is>
          <t>Debt Instrument</t>
        </is>
      </c>
    </row>
    <row r="84">
      <c r="A84" s="4" t="inlineStr">
        <is>
          <t>Variable rate</t>
        </is>
      </c>
      <c r="E84" s="4" t="inlineStr">
        <is>
          <t>1.00%</t>
        </is>
      </c>
    </row>
    <row r="85">
      <c r="A85" s="4" t="inlineStr">
        <is>
          <t>Unsecured Debt | Term Loan due 2021 | Federal Funds</t>
        </is>
      </c>
    </row>
    <row r="86">
      <c r="A86" s="3" t="inlineStr">
        <is>
          <t>Debt Instrument</t>
        </is>
      </c>
    </row>
    <row r="87">
      <c r="A87" s="4" t="inlineStr">
        <is>
          <t>Variable rate</t>
        </is>
      </c>
      <c r="E87" s="4" t="inlineStr">
        <is>
          <t>0.50%</t>
        </is>
      </c>
    </row>
    <row r="88">
      <c r="A88" s="4" t="inlineStr">
        <is>
          <t>Unsecured Debt | Term Loan due 2021 | Eurodollar</t>
        </is>
      </c>
    </row>
    <row r="89">
      <c r="A89" s="3" t="inlineStr">
        <is>
          <t>Debt Instrument</t>
        </is>
      </c>
    </row>
    <row r="90">
      <c r="A90" s="4" t="inlineStr">
        <is>
          <t>Variable rate</t>
        </is>
      </c>
      <c r="E90" s="4" t="inlineStr">
        <is>
          <t>1.00%</t>
        </is>
      </c>
    </row>
    <row r="91">
      <c r="A91" s="4" t="inlineStr">
        <is>
          <t>Unsecured Debt | Term Loan due 2021 | Eurodollar | Maximum</t>
        </is>
      </c>
    </row>
    <row r="92">
      <c r="A92" s="3" t="inlineStr">
        <is>
          <t>Debt Instrument</t>
        </is>
      </c>
    </row>
    <row r="93">
      <c r="A93" s="4" t="inlineStr">
        <is>
          <t>Variable rate</t>
        </is>
      </c>
      <c r="E93" s="4" t="inlineStr">
        <is>
          <t>0.75%</t>
        </is>
      </c>
    </row>
    <row r="94">
      <c r="A94" s="4" t="inlineStr">
        <is>
          <t>Unsecured Debt | Term Loan due 2021 | Eurodollar | Minimum</t>
        </is>
      </c>
    </row>
    <row r="95">
      <c r="A95" s="3" t="inlineStr">
        <is>
          <t>Debt Instrument</t>
        </is>
      </c>
    </row>
    <row r="96">
      <c r="A96" s="4" t="inlineStr">
        <is>
          <t>Variable rate</t>
        </is>
      </c>
      <c r="E96" s="4" t="inlineStr">
        <is>
          <t>0.00%</t>
        </is>
      </c>
    </row>
    <row r="97">
      <c r="A97" s="4" t="inlineStr">
        <is>
          <t>Unsecured Debt | Term Loan Due 2029</t>
        </is>
      </c>
    </row>
    <row r="98">
      <c r="A98" s="3" t="inlineStr">
        <is>
          <t>Debt Instrument</t>
        </is>
      </c>
    </row>
    <row r="99">
      <c r="A99" s="4" t="inlineStr">
        <is>
          <t>Debt instrument, face amount</t>
        </is>
      </c>
      <c r="D99" s="7" t="n">
        <v>500000000</v>
      </c>
    </row>
    <row r="100">
      <c r="A100" s="4" t="inlineStr">
        <is>
          <t>Stated interest rate</t>
        </is>
      </c>
      <c r="D100" s="4" t="inlineStr">
        <is>
          <t>5.375%</t>
        </is>
      </c>
    </row>
    <row r="101">
      <c r="A101" s="4" t="inlineStr">
        <is>
          <t>Percentage price of debt issued</t>
        </is>
      </c>
      <c r="D101" s="4" t="inlineStr">
        <is>
          <t>100.00%</t>
        </is>
      </c>
    </row>
    <row r="102">
      <c r="A102" s="4" t="inlineStr">
        <is>
          <t>Unsecured Debt | 5.625% Senior unsecured notes due 2028</t>
        </is>
      </c>
    </row>
    <row r="103">
      <c r="A103" s="3" t="inlineStr">
        <is>
          <t>Debt Instrument</t>
        </is>
      </c>
    </row>
    <row r="104">
      <c r="A104" s="4" t="inlineStr">
        <is>
          <t>Debt instrument, face amount</t>
        </is>
      </c>
      <c r="B104" s="7" t="n">
        <v>500000000</v>
      </c>
    </row>
    <row r="105">
      <c r="A105" s="4" t="inlineStr">
        <is>
          <t>Stated interest rate</t>
        </is>
      </c>
      <c r="B105" s="4" t="inlineStr">
        <is>
          <t>5.625%</t>
        </is>
      </c>
    </row>
    <row r="106">
      <c r="A106" s="4" t="inlineStr">
        <is>
          <t>Percentage price of debt issued</t>
        </is>
      </c>
      <c r="B106" s="4" t="inlineStr">
        <is>
          <t>10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Long-Term Debt - Summary of Redemption Provision Terms (Details) - EnLink Midstream Partners, LP - Treasury Rate</t>
        </is>
      </c>
      <c r="B1" s="2" t="inlineStr">
        <is>
          <t>12 Months Ended</t>
        </is>
      </c>
    </row>
    <row r="2">
      <c r="B2" s="2" t="inlineStr">
        <is>
          <t>Dec. 31, 2020</t>
        </is>
      </c>
    </row>
    <row r="3">
      <c r="A3" s="4" t="inlineStr">
        <is>
          <t>4.4% Senior Notes due 2024</t>
        </is>
      </c>
    </row>
    <row r="4">
      <c r="A4" s="3" t="inlineStr">
        <is>
          <t>Debt Instrument</t>
        </is>
      </c>
    </row>
    <row r="5">
      <c r="A5" s="4" t="inlineStr">
        <is>
          <t>Redemption premium, percentage</t>
        </is>
      </c>
      <c r="B5" s="4" t="inlineStr">
        <is>
          <t>25.00%</t>
        </is>
      </c>
    </row>
    <row r="6">
      <c r="A6" s="4" t="inlineStr">
        <is>
          <t>4.15% Senior Notes due 2025</t>
        </is>
      </c>
    </row>
    <row r="7">
      <c r="A7" s="3" t="inlineStr">
        <is>
          <t>Debt Instrument</t>
        </is>
      </c>
    </row>
    <row r="8">
      <c r="A8" s="4" t="inlineStr">
        <is>
          <t>Redemption premium, percentage</t>
        </is>
      </c>
      <c r="B8" s="4" t="inlineStr">
        <is>
          <t>30.00%</t>
        </is>
      </c>
    </row>
    <row r="9">
      <c r="A9" s="4" t="inlineStr">
        <is>
          <t>4.85 Senior Unsecured Notes Due 2026</t>
        </is>
      </c>
    </row>
    <row r="10">
      <c r="A10" s="3" t="inlineStr">
        <is>
          <t>Debt Instrument</t>
        </is>
      </c>
    </row>
    <row r="11">
      <c r="A11" s="4" t="inlineStr">
        <is>
          <t>Redemption premium, percentage</t>
        </is>
      </c>
      <c r="B11" s="4" t="inlineStr">
        <is>
          <t>50.00%</t>
        </is>
      </c>
    </row>
    <row r="12">
      <c r="A12" s="4" t="inlineStr">
        <is>
          <t>5.625% Senior unsecured notes due 2028</t>
        </is>
      </c>
    </row>
    <row r="13">
      <c r="A13" s="3" t="inlineStr">
        <is>
          <t>Debt Instrument</t>
        </is>
      </c>
    </row>
    <row r="14">
      <c r="A14" s="4" t="inlineStr">
        <is>
          <t>Redemption premium, percentage</t>
        </is>
      </c>
      <c r="B14" s="4" t="inlineStr">
        <is>
          <t>50.00%</t>
        </is>
      </c>
    </row>
    <row r="15">
      <c r="A15" s="4" t="inlineStr">
        <is>
          <t>5.375% Senior unsecured notes due 2029</t>
        </is>
      </c>
    </row>
    <row r="16">
      <c r="A16" s="3" t="inlineStr">
        <is>
          <t>Debt Instrument</t>
        </is>
      </c>
    </row>
    <row r="17">
      <c r="A17" s="4" t="inlineStr">
        <is>
          <t>Redemption premium, percentage</t>
        </is>
      </c>
      <c r="B17" s="4" t="inlineStr">
        <is>
          <t>50.00%</t>
        </is>
      </c>
    </row>
    <row r="18">
      <c r="A18" s="4" t="inlineStr">
        <is>
          <t>5.6% Senior Notes due 2044</t>
        </is>
      </c>
    </row>
    <row r="19">
      <c r="A19" s="3" t="inlineStr">
        <is>
          <t>Debt Instrument</t>
        </is>
      </c>
    </row>
    <row r="20">
      <c r="A20" s="4" t="inlineStr">
        <is>
          <t>Redemption premium, percentage</t>
        </is>
      </c>
      <c r="B20" s="4" t="inlineStr">
        <is>
          <t>30.00%</t>
        </is>
      </c>
    </row>
    <row r="21">
      <c r="A21" s="4" t="inlineStr">
        <is>
          <t>5.05 Senior Notes due 2045</t>
        </is>
      </c>
    </row>
    <row r="22">
      <c r="A22" s="3" t="inlineStr">
        <is>
          <t>Debt Instrument</t>
        </is>
      </c>
    </row>
    <row r="23">
      <c r="A23" s="4" t="inlineStr">
        <is>
          <t>Redemption premium, percentage</t>
        </is>
      </c>
      <c r="B23" s="4" t="inlineStr">
        <is>
          <t>30.00%</t>
        </is>
      </c>
    </row>
    <row r="24">
      <c r="A24" s="4" t="inlineStr">
        <is>
          <t>Senior Unsecured Notes, 5.45%, Due 2047</t>
        </is>
      </c>
    </row>
    <row r="25">
      <c r="A25" s="3" t="inlineStr">
        <is>
          <t>Debt Instrument</t>
        </is>
      </c>
    </row>
    <row r="26">
      <c r="A26" s="4" t="inlineStr">
        <is>
          <t>Redemption premium, percentage</t>
        </is>
      </c>
      <c r="B26" s="4" t="inlineStr">
        <is>
          <t>40.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Long-Term Debt - Senior Unsecured Notes Repurchases (Details) $ in Millions</t>
        </is>
      </c>
      <c r="B1" s="2" t="inlineStr">
        <is>
          <t>12 Months Ended</t>
        </is>
      </c>
    </row>
    <row r="2">
      <c r="B2" s="2" t="inlineStr">
        <is>
          <t>Dec. 31, 2020USD ($)</t>
        </is>
      </c>
    </row>
    <row r="3">
      <c r="A3" s="3" t="inlineStr">
        <is>
          <t>Debt Disclosure [Abstract]</t>
        </is>
      </c>
    </row>
    <row r="4">
      <c r="A4" s="4" t="inlineStr">
        <is>
          <t>Debt repurchased</t>
        </is>
      </c>
      <c r="B4" s="5" t="n">
        <v>67.7</v>
      </c>
    </row>
    <row r="5">
      <c r="A5" s="4" t="inlineStr">
        <is>
          <t>Aggregate payments</t>
        </is>
      </c>
      <c r="B5" s="6" t="n">
        <v>-36</v>
      </c>
    </row>
    <row r="6">
      <c r="A6" s="4" t="inlineStr">
        <is>
          <t>Net discount on repurchased debt</t>
        </is>
      </c>
      <c r="B6" s="8" t="n">
        <v>-0.3</v>
      </c>
    </row>
    <row r="7">
      <c r="A7" s="4" t="inlineStr">
        <is>
          <t>Accrued interest on repurchased debt</t>
        </is>
      </c>
      <c r="B7" s="8" t="n">
        <v>0.6</v>
      </c>
    </row>
    <row r="8">
      <c r="A8" s="4" t="inlineStr">
        <is>
          <t>Gain on extinguishment of debt</t>
        </is>
      </c>
      <c r="B8" s="7" t="n">
        <v>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Provision For Income Tax Expens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 expense</t>
        </is>
      </c>
      <c r="B4" s="5" t="n">
        <v>-1.1</v>
      </c>
      <c r="C4" s="7" t="n">
        <v>0</v>
      </c>
      <c r="D4" s="5" t="n">
        <v>-1.9</v>
      </c>
    </row>
    <row r="5">
      <c r="A5" s="4" t="inlineStr">
        <is>
          <t>Deferred tax expense</t>
        </is>
      </c>
      <c r="B5" s="8" t="n">
        <v>-142.1</v>
      </c>
      <c r="C5" s="8" t="n">
        <v>-6.9</v>
      </c>
      <c r="D5" s="8" t="n">
        <v>-16.3</v>
      </c>
    </row>
    <row r="6">
      <c r="A6" s="4" t="inlineStr">
        <is>
          <t>Total income tax expense</t>
        </is>
      </c>
      <c r="B6" s="5" t="n">
        <v>-143.2</v>
      </c>
      <c r="C6" s="5" t="n">
        <v>-6.9</v>
      </c>
      <c r="D6" s="5" t="n">
        <v>-18.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Book Income Reconciliation To Income Tax Expense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Expected income tax benefit (expense) based on federal statutory tax rate</t>
        </is>
      </c>
      <c r="B4" s="5" t="n">
        <v>58.5</v>
      </c>
      <c r="C4" s="5" t="n">
        <v>233.6</v>
      </c>
      <c r="D4" s="7" t="n">
        <v>-1</v>
      </c>
    </row>
    <row r="5">
      <c r="A5" s="4" t="inlineStr">
        <is>
          <t>State income tax benefit (expense), net of federal benefit</t>
        </is>
      </c>
      <c r="B5" s="8" t="n">
        <v>6.5</v>
      </c>
      <c r="C5" s="6" t="n">
        <v>27</v>
      </c>
      <c r="D5" s="8" t="n">
        <v>-0.1</v>
      </c>
    </row>
    <row r="6">
      <c r="A6" s="4" t="inlineStr">
        <is>
          <t>Unit-based compensation</t>
        </is>
      </c>
      <c r="B6" s="6" t="n">
        <v>-6</v>
      </c>
      <c r="C6" s="8" t="n">
        <v>-2.2</v>
      </c>
      <c r="D6" s="8" t="n">
        <v>-0.7</v>
      </c>
    </row>
    <row r="7">
      <c r="A7" s="4" t="inlineStr">
        <is>
          <t>Non-deductible expense related to impairments</t>
        </is>
      </c>
      <c r="B7" s="8" t="n">
        <v>-43.4</v>
      </c>
      <c r="C7" s="8" t="n">
        <v>-264.5</v>
      </c>
      <c r="D7" s="8" t="n">
        <v>-10.7</v>
      </c>
    </row>
    <row r="8">
      <c r="A8" s="4" t="inlineStr">
        <is>
          <t>Change in valuation allowance</t>
        </is>
      </c>
      <c r="B8" s="8" t="n">
        <v>153.3</v>
      </c>
      <c r="C8" s="6" t="n">
        <v>0</v>
      </c>
      <c r="D8" s="6" t="n">
        <v>0</v>
      </c>
    </row>
    <row r="9">
      <c r="A9" s="4" t="inlineStr">
        <is>
          <t>Other</t>
        </is>
      </c>
      <c r="B9" s="8" t="n">
        <v>-5.5</v>
      </c>
      <c r="C9" s="8" t="n">
        <v>-0.8</v>
      </c>
      <c r="D9" s="8" t="n">
        <v>-5.7</v>
      </c>
    </row>
    <row r="10">
      <c r="A10" s="4" t="inlineStr">
        <is>
          <t>Total income tax expense</t>
        </is>
      </c>
      <c r="B10" s="5" t="n">
        <v>-143.2</v>
      </c>
      <c r="C10" s="5" t="n">
        <v>-6.9</v>
      </c>
      <c r="D10" s="5" t="n">
        <v>-18.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Income Tax Assets and Liabilities (Details) - USD ($) $ in Millions</t>
        </is>
      </c>
      <c r="B1" s="2" t="inlineStr">
        <is>
          <t>Dec. 31, 2020</t>
        </is>
      </c>
      <c r="C1" s="2" t="inlineStr">
        <is>
          <t>Dec. 31, 2019</t>
        </is>
      </c>
    </row>
    <row r="2">
      <c r="A2" s="3" t="inlineStr">
        <is>
          <t>Deferred income tax assets:</t>
        </is>
      </c>
    </row>
    <row r="3">
      <c r="A3" s="4" t="inlineStr">
        <is>
          <t>Federal net operating loss carryforward</t>
        </is>
      </c>
      <c r="B3" s="5" t="n">
        <v>488.3</v>
      </c>
      <c r="C3" s="5" t="n">
        <v>341.4</v>
      </c>
    </row>
    <row r="4">
      <c r="A4" s="4" t="inlineStr">
        <is>
          <t>State net operating loss carryforward</t>
        </is>
      </c>
      <c r="B4" s="6" t="n">
        <v>61</v>
      </c>
      <c r="C4" s="8" t="n">
        <v>44.8</v>
      </c>
    </row>
    <row r="5">
      <c r="A5" s="4" t="inlineStr">
        <is>
          <t>Total deferred tax assets, net of valuation allowance</t>
        </is>
      </c>
      <c r="B5" s="8" t="n">
        <v>549.3</v>
      </c>
      <c r="C5" s="8" t="n">
        <v>386.2</v>
      </c>
    </row>
    <row r="6">
      <c r="A6" s="4" t="inlineStr">
        <is>
          <t>Valuation allowance</t>
        </is>
      </c>
      <c r="B6" s="8" t="n">
        <v>-153.3</v>
      </c>
      <c r="C6" s="6" t="n">
        <v>0</v>
      </c>
    </row>
    <row r="7">
      <c r="A7" s="4" t="inlineStr">
        <is>
          <t>Total deferred tax assets, net of valuation allowance</t>
        </is>
      </c>
      <c r="B7" s="6" t="n">
        <v>396</v>
      </c>
      <c r="C7" s="8" t="n">
        <v>386.2</v>
      </c>
    </row>
    <row r="8">
      <c r="A8" s="3" t="inlineStr">
        <is>
          <t>Deferred tax liabilities:</t>
        </is>
      </c>
    </row>
    <row r="9">
      <c r="A9" s="4" t="inlineStr">
        <is>
          <t>Property, plant, equipment, and intangible assets</t>
        </is>
      </c>
      <c r="B9" s="8" t="n">
        <v>504.6</v>
      </c>
      <c r="C9" s="6" t="n">
        <v>354</v>
      </c>
    </row>
    <row r="10">
      <c r="A10" s="4" t="inlineStr">
        <is>
          <t>Total deferred tax liabilities</t>
        </is>
      </c>
      <c r="B10" s="8" t="n">
        <v>504.6</v>
      </c>
      <c r="C10" s="6" t="n">
        <v>354</v>
      </c>
    </row>
    <row r="11">
      <c r="A11" s="4" t="inlineStr">
        <is>
          <t>Deferred tax asset (liability), net</t>
        </is>
      </c>
      <c r="B11" s="5" t="n">
        <v>-108.6</v>
      </c>
    </row>
    <row r="12">
      <c r="A12" s="4" t="inlineStr">
        <is>
          <t>Deferred tax asset (liability), net</t>
        </is>
      </c>
      <c r="C12" s="5" t="n">
        <v>3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6" customWidth="1" min="3" max="3"/>
  </cols>
  <sheetData>
    <row r="1">
      <c r="A1" s="1" t="inlineStr">
        <is>
          <t>Income Taxes - Narrative and Unrecognized Tax Benefits (Details) - USD ($)</t>
        </is>
      </c>
      <c r="B1" s="2" t="inlineStr">
        <is>
          <t>12 Months Ended</t>
        </is>
      </c>
    </row>
    <row r="2">
      <c r="B2" s="2" t="inlineStr">
        <is>
          <t>Dec. 31, 2020</t>
        </is>
      </c>
      <c r="C2" s="2" t="inlineStr">
        <is>
          <t>Dec. 31, 2019</t>
        </is>
      </c>
    </row>
    <row r="3">
      <c r="A3" s="3" t="inlineStr">
        <is>
          <t>Income Taxes [Line Items]</t>
        </is>
      </c>
    </row>
    <row r="4">
      <c r="A4" s="4" t="inlineStr">
        <is>
          <t>Issuance of common units for ENLK public common units related to the Merger</t>
        </is>
      </c>
      <c r="B4" s="7" t="n">
        <v>399000000</v>
      </c>
      <c r="C4" s="7" t="n">
        <v>399000000</v>
      </c>
    </row>
    <row r="5">
      <c r="A5" s="4" t="inlineStr">
        <is>
          <t>Valuation allowance</t>
        </is>
      </c>
      <c r="B5" s="6" t="n">
        <v>153300000</v>
      </c>
      <c r="C5" s="6" t="n">
        <v>0</v>
      </c>
    </row>
    <row r="6">
      <c r="A6" s="4" t="inlineStr">
        <is>
          <t>Unrecognized tax benefits</t>
        </is>
      </c>
      <c r="B6" s="6" t="n">
        <v>0</v>
      </c>
      <c r="C6" s="7" t="n">
        <v>0</v>
      </c>
    </row>
    <row r="7">
      <c r="A7" s="4" t="inlineStr">
        <is>
          <t>Domestic Tax Authority</t>
        </is>
      </c>
    </row>
    <row r="8">
      <c r="A8" s="3" t="inlineStr">
        <is>
          <t>Income Taxes [Line Items]</t>
        </is>
      </c>
    </row>
    <row r="9">
      <c r="A9" s="4" t="inlineStr">
        <is>
          <t>Operating loss carryforwards</t>
        </is>
      </c>
      <c r="B9" s="6" t="n">
        <v>2300000000</v>
      </c>
    </row>
    <row r="10">
      <c r="A10" s="4" t="inlineStr">
        <is>
          <t>Deferred tax assets, operating loss carryforwards, domestic</t>
        </is>
      </c>
      <c r="B10" s="6" t="n">
        <v>488300000</v>
      </c>
    </row>
    <row r="11">
      <c r="A11" s="4" t="inlineStr">
        <is>
          <t>State and Local Jurisdiction</t>
        </is>
      </c>
    </row>
    <row r="12">
      <c r="A12" s="3" t="inlineStr">
        <is>
          <t>Income Taxes [Line Items]</t>
        </is>
      </c>
    </row>
    <row r="13">
      <c r="A13" s="4" t="inlineStr">
        <is>
          <t>Operating loss carryforwards</t>
        </is>
      </c>
      <c r="B13" s="6" t="n">
        <v>1100000000</v>
      </c>
    </row>
    <row r="14">
      <c r="A14" s="4" t="inlineStr">
        <is>
          <t>Deferred tax assets, operating loss carryforwards, domestic</t>
        </is>
      </c>
      <c r="B14" s="7" t="n">
        <v>61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14" customWidth="1" min="2" max="2"/>
    <col width="30" customWidth="1" min="3" max="3"/>
    <col width="30" customWidth="1" min="4" max="4"/>
    <col width="27" customWidth="1" min="5" max="5"/>
    <col width="27" customWidth="1" min="6" max="6"/>
    <col width="27" customWidth="1" min="7" max="7"/>
    <col width="27" customWidth="1" min="8" max="8"/>
    <col width="27" customWidth="1" min="9" max="9"/>
    <col width="27" customWidth="1" min="10" max="10"/>
    <col width="27" customWidth="1" min="11" max="11"/>
    <col width="27" customWidth="1" min="12" max="12"/>
    <col width="37" customWidth="1" min="13" max="13"/>
    <col width="37" customWidth="1" min="14" max="14"/>
    <col width="37" customWidth="1" min="15" max="15"/>
    <col width="37" customWidth="1" min="16" max="16"/>
    <col width="24" customWidth="1" min="17" max="17"/>
    <col width="31" customWidth="1" min="18" max="18"/>
    <col width="21" customWidth="1" min="19" max="19"/>
    <col width="27" customWidth="1" min="20" max="20"/>
  </cols>
  <sheetData>
    <row r="1">
      <c r="A1" s="1" t="inlineStr">
        <is>
          <t>Certain Provisions of the Partnership Agreement - Narrative and Distributions (Details) $ / shares in Units, $ in Millions</t>
        </is>
      </c>
      <c r="B1" s="2" t="inlineStr">
        <is>
          <t>Jan. 25, 2019</t>
        </is>
      </c>
      <c r="C1" s="2" t="inlineStr">
        <is>
          <t>Sep. 30, 2017$ / sharesshares</t>
        </is>
      </c>
      <c r="D1" s="2" t="inlineStr">
        <is>
          <t>Jan. 31, 2016$ / sharesshares</t>
        </is>
      </c>
      <c r="E1" s="2" t="inlineStr">
        <is>
          <t>Dec. 31, 2020USD ($)shares</t>
        </is>
      </c>
      <c r="F1" s="2" t="inlineStr">
        <is>
          <t>Sep. 30, 2020USD ($)shares</t>
        </is>
      </c>
      <c r="G1" s="2" t="inlineStr">
        <is>
          <t>Jun. 30, 2020USD ($)shares</t>
        </is>
      </c>
      <c r="H1" s="2" t="inlineStr">
        <is>
          <t>Mar. 31, 2020USD ($)shares</t>
        </is>
      </c>
      <c r="I1" s="2" t="inlineStr">
        <is>
          <t>Dec. 31, 2019USD ($)shares</t>
        </is>
      </c>
      <c r="J1" s="2" t="inlineStr">
        <is>
          <t>Sep. 30, 2019USD ($)shares</t>
        </is>
      </c>
      <c r="K1" s="2" t="inlineStr">
        <is>
          <t>Jun. 30, 2019USD ($)shares</t>
        </is>
      </c>
      <c r="L1" s="2" t="inlineStr">
        <is>
          <t>Mar. 31, 2019USD ($)shares</t>
        </is>
      </c>
      <c r="M1" s="2" t="inlineStr">
        <is>
          <t>Dec. 31, 2018USD ($)$ / sharesshares</t>
        </is>
      </c>
      <c r="N1" s="2" t="inlineStr">
        <is>
          <t>Sep. 30, 2018USD ($)$ / sharesshares</t>
        </is>
      </c>
      <c r="O1" s="2" t="inlineStr">
        <is>
          <t>Jun. 30, 2018USD ($)$ / sharesshares</t>
        </is>
      </c>
      <c r="P1" s="2" t="inlineStr">
        <is>
          <t>Mar. 31, 2018USD ($)$ / sharesshares</t>
        </is>
      </c>
      <c r="Q1" s="2" t="inlineStr">
        <is>
          <t>Sep. 30, 2017$ / shares</t>
        </is>
      </c>
      <c r="R1" s="2" t="inlineStr">
        <is>
          <t>Dec. 31, 2020USD ($)$ / shares</t>
        </is>
      </c>
      <c r="S1" s="2" t="inlineStr">
        <is>
          <t>Dec. 31, 2019USD ($)</t>
        </is>
      </c>
      <c r="T1" s="2" t="inlineStr">
        <is>
          <t>Dec. 31, 2018USD ($)shares</t>
        </is>
      </c>
    </row>
    <row r="2">
      <c r="A2" s="3" t="inlineStr">
        <is>
          <t>Partnership agreement</t>
        </is>
      </c>
    </row>
    <row r="3">
      <c r="A3" s="4" t="inlineStr">
        <is>
          <t>Proceeds from sale of common units | $</t>
        </is>
      </c>
      <c r="R3" s="7" t="n">
        <v>0</v>
      </c>
      <c r="S3" s="7" t="n">
        <v>0</v>
      </c>
      <c r="T3" s="5" t="n">
        <v>46.1</v>
      </c>
    </row>
    <row r="4">
      <c r="A4" s="4" t="inlineStr">
        <is>
          <t>Common units conversion ratio</t>
        </is>
      </c>
      <c r="B4" s="10" t="n">
        <v>1.15</v>
      </c>
    </row>
    <row r="5">
      <c r="A5" s="4" t="inlineStr">
        <is>
          <t>EnLink Midstream Partners, LP</t>
        </is>
      </c>
    </row>
    <row r="6">
      <c r="A6" s="3" t="inlineStr">
        <is>
          <t>Partnership agreement</t>
        </is>
      </c>
    </row>
    <row r="7">
      <c r="A7" s="4" t="inlineStr">
        <is>
          <t>Common units conversion ratio</t>
        </is>
      </c>
      <c r="B7" s="10" t="n">
        <v>1.15</v>
      </c>
    </row>
    <row r="8">
      <c r="A8" s="4" t="inlineStr">
        <is>
          <t>Percentage of available cash to distribute</t>
        </is>
      </c>
      <c r="E8" s="4" t="inlineStr">
        <is>
          <t>100.00%</t>
        </is>
      </c>
      <c r="R8" s="4" t="inlineStr">
        <is>
          <t>100.00%</t>
        </is>
      </c>
    </row>
    <row r="9">
      <c r="A9" s="4" t="inlineStr">
        <is>
          <t>Period after quarter for distribution</t>
        </is>
      </c>
      <c r="R9" s="4" t="inlineStr">
        <is>
          <t>45 days</t>
        </is>
      </c>
    </row>
    <row r="10">
      <c r="A10" s="4" t="inlineStr">
        <is>
          <t>Distribution made to limited partner, distributions paid, per unit (in dollars per share)</t>
        </is>
      </c>
      <c r="M10" s="11" t="n">
        <v>0.39</v>
      </c>
      <c r="N10" s="11" t="n">
        <v>0.39</v>
      </c>
      <c r="O10" s="11" t="n">
        <v>0.39</v>
      </c>
      <c r="P10" s="11" t="n">
        <v>0.39</v>
      </c>
    </row>
    <row r="11">
      <c r="A11" s="4" t="inlineStr">
        <is>
          <t>EnLink Midstream Partners, LP | General Partner | Incentive Distribution Level 1</t>
        </is>
      </c>
    </row>
    <row r="12">
      <c r="A12" s="3" t="inlineStr">
        <is>
          <t>Partnership agreement</t>
        </is>
      </c>
    </row>
    <row r="13">
      <c r="A13" s="4" t="inlineStr">
        <is>
          <t>Incentive distribution for general partner</t>
        </is>
      </c>
      <c r="R13" s="4" t="inlineStr">
        <is>
          <t>13.00%</t>
        </is>
      </c>
    </row>
    <row r="14">
      <c r="A14" s="4" t="inlineStr">
        <is>
          <t>Incentive distribution, distribution per unit (in dollars per share)</t>
        </is>
      </c>
      <c r="R14" s="9" t="n">
        <v>0.25</v>
      </c>
    </row>
    <row r="15">
      <c r="A15" s="4" t="inlineStr">
        <is>
          <t>EnLink Midstream Partners, LP | General Partner | Incentive Distribution Level 2</t>
        </is>
      </c>
    </row>
    <row r="16">
      <c r="A16" s="3" t="inlineStr">
        <is>
          <t>Partnership agreement</t>
        </is>
      </c>
    </row>
    <row r="17">
      <c r="A17" s="4" t="inlineStr">
        <is>
          <t>Incentive distribution for general partner</t>
        </is>
      </c>
      <c r="R17" s="4" t="inlineStr">
        <is>
          <t>23.00%</t>
        </is>
      </c>
    </row>
    <row r="18">
      <c r="A18" s="4" t="inlineStr">
        <is>
          <t>Incentive distribution, distribution per unit (in dollars per share)</t>
        </is>
      </c>
      <c r="R18" s="12" t="n">
        <v>0.3125</v>
      </c>
    </row>
    <row r="19">
      <c r="A19" s="4" t="inlineStr">
        <is>
          <t>EnLink Midstream Partners, LP | General Partner | Incentive Distribution Level 3</t>
        </is>
      </c>
    </row>
    <row r="20">
      <c r="A20" s="3" t="inlineStr">
        <is>
          <t>Partnership agreement</t>
        </is>
      </c>
    </row>
    <row r="21">
      <c r="A21" s="4" t="inlineStr">
        <is>
          <t>Incentive distribution for general partner</t>
        </is>
      </c>
      <c r="R21" s="4" t="inlineStr">
        <is>
          <t>48.00%</t>
        </is>
      </c>
    </row>
    <row r="22">
      <c r="A22" s="4" t="inlineStr">
        <is>
          <t>Incentive distribution, distribution per unit (in dollars per share)</t>
        </is>
      </c>
      <c r="R22" s="11" t="n">
        <v>0.375</v>
      </c>
    </row>
    <row r="23">
      <c r="A23" s="4" t="inlineStr">
        <is>
          <t>Common Unit | EnLink Midstream Partners, LP | 2017 EDA</t>
        </is>
      </c>
    </row>
    <row r="24">
      <c r="A24" s="3" t="inlineStr">
        <is>
          <t>Partnership agreement</t>
        </is>
      </c>
    </row>
    <row r="25">
      <c r="A25" s="4" t="inlineStr">
        <is>
          <t>Partners' capital account, units, sold in private placement (in shares) | shares</t>
        </is>
      </c>
      <c r="T25" s="6" t="n">
        <v>2600000</v>
      </c>
    </row>
    <row r="26">
      <c r="A26" s="4" t="inlineStr">
        <is>
          <t>Proceeds from sale of common units | $</t>
        </is>
      </c>
      <c r="T26" s="5" t="n">
        <v>46.1</v>
      </c>
    </row>
    <row r="27">
      <c r="A27" s="4" t="inlineStr">
        <is>
          <t>Commissions | $</t>
        </is>
      </c>
      <c r="T27" s="8" t="n">
        <v>0.5</v>
      </c>
    </row>
    <row r="28">
      <c r="A28" s="4" t="inlineStr">
        <is>
          <t>Series B Preferred Units</t>
        </is>
      </c>
    </row>
    <row r="29">
      <c r="A29" s="3" t="inlineStr">
        <is>
          <t>Partnership agreement</t>
        </is>
      </c>
    </row>
    <row r="30">
      <c r="A30" s="4" t="inlineStr">
        <is>
          <t>Common units conversion ratio</t>
        </is>
      </c>
      <c r="D30" s="6" t="n">
        <v>1</v>
      </c>
    </row>
    <row r="31">
      <c r="A31" s="4" t="inlineStr">
        <is>
          <t>Series B Preferred Units | EnLink Midstream Partners, LP</t>
        </is>
      </c>
    </row>
    <row r="32">
      <c r="A32" s="3" t="inlineStr">
        <is>
          <t>Partnership agreement</t>
        </is>
      </c>
    </row>
    <row r="33">
      <c r="A33" s="4" t="inlineStr">
        <is>
          <t>Partners' capital account, units, sold in private placement (in shares) | shares</t>
        </is>
      </c>
      <c r="D33" s="6" t="n">
        <v>50000000</v>
      </c>
    </row>
    <row r="34">
      <c r="A34" s="4" t="inlineStr">
        <is>
          <t>Shares issued, price per share (in dollars per share)</t>
        </is>
      </c>
      <c r="D34" s="7" t="n">
        <v>15</v>
      </c>
    </row>
    <row r="35">
      <c r="A35" s="4" t="inlineStr">
        <is>
          <t>Annual rate on issue price payable in cash</t>
        </is>
      </c>
      <c r="Q35" s="4" t="inlineStr">
        <is>
          <t>28.125%</t>
        </is>
      </c>
    </row>
    <row r="36">
      <c r="A36" s="4" t="inlineStr">
        <is>
          <t>Annual rate on issue price</t>
        </is>
      </c>
      <c r="Q36" s="4" t="inlineStr">
        <is>
          <t>0.25%</t>
        </is>
      </c>
      <c r="R36" s="4" t="inlineStr">
        <is>
          <t>0.25%</t>
        </is>
      </c>
    </row>
    <row r="37">
      <c r="A37" s="4" t="inlineStr">
        <is>
          <t>Series C Preferred Units | EnLink Midstream Partners, LP</t>
        </is>
      </c>
    </row>
    <row r="38">
      <c r="A38" s="3" t="inlineStr">
        <is>
          <t>Partnership agreement</t>
        </is>
      </c>
    </row>
    <row r="39">
      <c r="A39" s="4" t="inlineStr">
        <is>
          <t>Shares issued, price per share (in dollars per share)</t>
        </is>
      </c>
      <c r="C39" s="7" t="n">
        <v>1000</v>
      </c>
      <c r="Q39" s="7" t="n">
        <v>1000</v>
      </c>
    </row>
    <row r="40">
      <c r="A40" s="4" t="inlineStr">
        <is>
          <t>Partners' capital account, units, sold in public offering (in shares) | shares</t>
        </is>
      </c>
      <c r="C40" s="6" t="n">
        <v>400000</v>
      </c>
    </row>
    <row r="41">
      <c r="A41" s="4" t="inlineStr">
        <is>
          <t>Partners capital account, redemption price (in dollars per share)</t>
        </is>
      </c>
      <c r="C41" s="7" t="n">
        <v>1000</v>
      </c>
    </row>
    <row r="42">
      <c r="A42" s="4" t="inlineStr">
        <is>
          <t>Partners' capital account, redemption period following review or appeal</t>
        </is>
      </c>
      <c r="C42" s="4" t="inlineStr">
        <is>
          <t>120 days</t>
        </is>
      </c>
    </row>
    <row r="43">
      <c r="A43" s="4" t="inlineStr">
        <is>
          <t>Partners' capital account, redemption price following review or appeal</t>
        </is>
      </c>
      <c r="C43" s="7" t="n">
        <v>1020</v>
      </c>
    </row>
    <row r="44">
      <c r="A44" s="4" t="inlineStr">
        <is>
          <t>Partners' capital account, dividend rate, percentage</t>
        </is>
      </c>
      <c r="C44" s="4" t="inlineStr">
        <is>
          <t>6.00%</t>
        </is>
      </c>
    </row>
    <row r="45">
      <c r="A45" s="4" t="inlineStr">
        <is>
          <t>Distributions to preferred unitholders | $</t>
        </is>
      </c>
      <c r="R45" s="7" t="n">
        <v>24</v>
      </c>
      <c r="S45" s="7" t="n">
        <v>24</v>
      </c>
      <c r="T45" s="7" t="n">
        <v>24</v>
      </c>
    </row>
    <row r="46">
      <c r="A46" s="4" t="inlineStr">
        <is>
          <t>LIBOR | Series C Preferred Units | EnLink Midstream Partners, LP</t>
        </is>
      </c>
    </row>
    <row r="47">
      <c r="A47" s="3" t="inlineStr">
        <is>
          <t>Partnership agreement</t>
        </is>
      </c>
    </row>
    <row r="48">
      <c r="A48" s="4" t="inlineStr">
        <is>
          <t>Partners' capital account, distributions, variable floating rate percentage</t>
        </is>
      </c>
      <c r="C48" s="4" t="inlineStr">
        <is>
          <t>4.11%</t>
        </is>
      </c>
    </row>
    <row r="49">
      <c r="A49" s="4" t="inlineStr">
        <is>
          <t>Limited Partner | Series B Preferred Units</t>
        </is>
      </c>
    </row>
    <row r="50">
      <c r="A50" s="3" t="inlineStr">
        <is>
          <t>Partnership agreement</t>
        </is>
      </c>
    </row>
    <row r="51">
      <c r="A51" s="4" t="inlineStr">
        <is>
          <t>Partners' capital, conversion obligation period of consecutive trading days</t>
        </is>
      </c>
      <c r="R51" s="4" t="inlineStr">
        <is>
          <t>30 days</t>
        </is>
      </c>
    </row>
    <row r="52">
      <c r="A52" s="4" t="inlineStr">
        <is>
          <t>Partners' capital, average trading price, number of trading days</t>
        </is>
      </c>
      <c r="R52" s="4" t="inlineStr">
        <is>
          <t>2 days</t>
        </is>
      </c>
    </row>
    <row r="53">
      <c r="A53" s="4" t="inlineStr">
        <is>
          <t>Percent of issue price</t>
        </is>
      </c>
      <c r="R53" s="4" t="inlineStr">
        <is>
          <t>150.00%</t>
        </is>
      </c>
    </row>
    <row r="54">
      <c r="A54" s="4" t="inlineStr">
        <is>
          <t>Preferred units distributions (in shares) | shares</t>
        </is>
      </c>
      <c r="E54" s="6" t="n">
        <v>150494</v>
      </c>
      <c r="F54" s="6" t="n">
        <v>150119</v>
      </c>
      <c r="G54" s="6" t="n">
        <v>149745</v>
      </c>
      <c r="H54" s="6" t="n">
        <v>149371</v>
      </c>
      <c r="I54" s="6" t="n">
        <v>148999</v>
      </c>
      <c r="J54" s="6" t="n">
        <v>148627</v>
      </c>
      <c r="K54" s="6" t="n">
        <v>148257</v>
      </c>
      <c r="L54" s="6" t="n">
        <v>147887</v>
      </c>
      <c r="M54" s="6" t="n">
        <v>425785</v>
      </c>
      <c r="N54" s="6" t="n">
        <v>422720</v>
      </c>
      <c r="O54" s="6" t="n">
        <v>419678</v>
      </c>
      <c r="P54" s="6" t="n">
        <v>416657</v>
      </c>
    </row>
    <row r="55">
      <c r="A55" s="4" t="inlineStr">
        <is>
          <t>Proceeds from issuance of ENLK Preferred Units | $</t>
        </is>
      </c>
      <c r="E55" s="5" t="n">
        <v>16.9</v>
      </c>
      <c r="F55" s="5" t="n">
        <v>16.9</v>
      </c>
      <c r="G55" s="5" t="n">
        <v>16.8</v>
      </c>
      <c r="H55" s="5" t="n">
        <v>16.8</v>
      </c>
      <c r="I55" s="5" t="n">
        <v>16.8</v>
      </c>
      <c r="J55" s="5" t="n">
        <v>17.1</v>
      </c>
      <c r="K55" s="5" t="n">
        <v>17.1</v>
      </c>
      <c r="L55" s="5" t="n">
        <v>16.7</v>
      </c>
      <c r="M55" s="5" t="n">
        <v>16.5</v>
      </c>
      <c r="N55" s="5" t="n">
        <v>16.4</v>
      </c>
      <c r="O55" s="5" t="n">
        <v>16.3</v>
      </c>
      <c r="P55" s="5" t="n">
        <v>1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Provisions of the Partnership Agreement - Allocation of Income (Details) - General Partner - USD ($) $ in Millions</t>
        </is>
      </c>
      <c r="B1" s="2" t="inlineStr">
        <is>
          <t>12 Months Ended</t>
        </is>
      </c>
    </row>
    <row r="2">
      <c r="B2" s="2" t="inlineStr">
        <is>
          <t>Dec. 31, 2020</t>
        </is>
      </c>
      <c r="C2" s="2" t="inlineStr">
        <is>
          <t>Dec. 31, 2019</t>
        </is>
      </c>
      <c r="D2" s="2" t="inlineStr">
        <is>
          <t>Dec. 31, 2018</t>
        </is>
      </c>
    </row>
    <row r="3">
      <c r="A3" s="3" t="inlineStr">
        <is>
          <t>Incentive distribution</t>
        </is>
      </c>
    </row>
    <row r="4">
      <c r="A4" s="4" t="inlineStr">
        <is>
          <t>Income allocation for incentive distributions</t>
        </is>
      </c>
      <c r="B4" s="7" t="n">
        <v>0</v>
      </c>
      <c r="C4" s="7" t="n">
        <v>0</v>
      </c>
      <c r="D4" s="5" t="n">
        <v>59.5</v>
      </c>
    </row>
    <row r="5">
      <c r="A5" s="4" t="inlineStr">
        <is>
          <t>Unit-based compensation attributable to ENLC’s restricted and performance units</t>
        </is>
      </c>
      <c r="B5" s="6" t="n">
        <v>-33</v>
      </c>
      <c r="C5" s="6" t="n">
        <v>-37</v>
      </c>
      <c r="D5" s="8" t="n">
        <v>-20.3</v>
      </c>
    </row>
    <row r="6">
      <c r="A6" s="4" t="inlineStr">
        <is>
          <t>General Partner share of net loss</t>
        </is>
      </c>
      <c r="B6" s="8" t="n">
        <v>-0.6</v>
      </c>
      <c r="C6" s="8" t="n">
        <v>-1.4</v>
      </c>
      <c r="D6" s="8" t="n">
        <v>-0.6</v>
      </c>
    </row>
    <row r="7">
      <c r="A7" s="4" t="inlineStr">
        <is>
          <t>General Partner interest in EOGP acquisition</t>
        </is>
      </c>
      <c r="B7" s="6" t="n">
        <v>0</v>
      </c>
      <c r="C7" s="8" t="n">
        <v>2.4</v>
      </c>
      <c r="D7" s="8" t="n">
        <v>27.5</v>
      </c>
    </row>
    <row r="8">
      <c r="A8" s="4" t="inlineStr">
        <is>
          <t>General Partner interest in net income (loss)</t>
        </is>
      </c>
      <c r="B8" s="5" t="n">
        <v>-33.6</v>
      </c>
      <c r="C8" s="7" t="n">
        <v>-36</v>
      </c>
      <c r="D8" s="5" t="n">
        <v>66.0999999999999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Millions</t>
        </is>
      </c>
      <c r="B1" s="2" t="inlineStr">
        <is>
          <t>12 Months Ended</t>
        </is>
      </c>
    </row>
    <row r="2">
      <c r="B2" s="2" t="inlineStr">
        <is>
          <t>Dec. 31, 2020</t>
        </is>
      </c>
      <c r="C2" s="2" t="inlineStr">
        <is>
          <t>Dec. 31, 2019</t>
        </is>
      </c>
    </row>
    <row r="3">
      <c r="A3" s="3" t="inlineStr">
        <is>
          <t>Statement of Comprehensive Income [Abstract]</t>
        </is>
      </c>
    </row>
    <row r="4">
      <c r="A4" s="4" t="inlineStr">
        <is>
          <t>Income tax expense (benefit)</t>
        </is>
      </c>
      <c r="B4" s="5" t="n">
        <v>-1.3</v>
      </c>
      <c r="C4" s="5" t="n">
        <v>-3.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4" customWidth="1" min="19" max="19"/>
  </cols>
  <sheetData>
    <row r="1">
      <c r="A1" s="1" t="inlineStr">
        <is>
          <t>Members' Equity - Computation and Distribution Activity (Details) - USD ($)</t>
        </is>
      </c>
      <c r="B1" s="2" t="inlineStr">
        <is>
          <t>Feb. 22, 2019</t>
        </is>
      </c>
      <c r="C1" s="2" t="inlineStr">
        <is>
          <t>Jan. 25, 2019</t>
        </is>
      </c>
      <c r="D1" s="2" t="inlineStr">
        <is>
          <t>Dec. 31, 2020</t>
        </is>
      </c>
      <c r="E1" s="2" t="inlineStr">
        <is>
          <t>Sep. 30, 2020</t>
        </is>
      </c>
      <c r="F1" s="2" t="inlineStr">
        <is>
          <t>Jun. 30, 2020</t>
        </is>
      </c>
      <c r="G1" s="2" t="inlineStr">
        <is>
          <t>Mar. 31, 2020</t>
        </is>
      </c>
      <c r="H1" s="2" t="inlineStr">
        <is>
          <t>Dec. 31, 2019</t>
        </is>
      </c>
      <c r="I1" s="2" t="inlineStr">
        <is>
          <t>Sep. 30, 2019</t>
        </is>
      </c>
      <c r="J1" s="2" t="inlineStr">
        <is>
          <t>Jun. 30, 2019</t>
        </is>
      </c>
      <c r="K1" s="2" t="inlineStr">
        <is>
          <t>Mar. 31, 2019</t>
        </is>
      </c>
      <c r="L1" s="2" t="inlineStr">
        <is>
          <t>Dec. 31, 2018</t>
        </is>
      </c>
      <c r="M1" s="2" t="inlineStr">
        <is>
          <t>Sep. 30, 2018</t>
        </is>
      </c>
      <c r="N1" s="2" t="inlineStr">
        <is>
          <t>Jun. 30, 2018</t>
        </is>
      </c>
      <c r="O1" s="2" t="inlineStr">
        <is>
          <t>Mar. 31, 2018</t>
        </is>
      </c>
      <c r="P1" s="2" t="inlineStr">
        <is>
          <t>Dec. 31, 2020</t>
        </is>
      </c>
      <c r="Q1" s="2" t="inlineStr">
        <is>
          <t>Dec. 31, 2019</t>
        </is>
      </c>
      <c r="R1" s="2" t="inlineStr">
        <is>
          <t>Dec. 31, 2018</t>
        </is>
      </c>
      <c r="S1" s="2" t="inlineStr">
        <is>
          <t>Nov. 30, 2020</t>
        </is>
      </c>
    </row>
    <row r="2">
      <c r="A2" s="3" t="inlineStr">
        <is>
          <t>Earnings Per Share, Basic, by Common Class, Including Two Class Method [Line Items]</t>
        </is>
      </c>
    </row>
    <row r="3">
      <c r="A3" s="4" t="inlineStr">
        <is>
          <t>Stock repurchase program, authorized amount</t>
        </is>
      </c>
      <c r="S3" s="7" t="n">
        <v>100000000</v>
      </c>
    </row>
    <row r="4">
      <c r="A4" s="4" t="inlineStr">
        <is>
          <t>Common units repurchased (in shares)</t>
        </is>
      </c>
      <c r="P4" s="6" t="n">
        <v>383614</v>
      </c>
    </row>
    <row r="5">
      <c r="A5" s="4" t="inlineStr">
        <is>
          <t>Common units repurchased</t>
        </is>
      </c>
      <c r="P5" s="7" t="n">
        <v>1200000</v>
      </c>
      <c r="Q5" s="7" t="n">
        <v>0</v>
      </c>
      <c r="R5" s="7" t="n">
        <v>0</v>
      </c>
    </row>
    <row r="6">
      <c r="A6" s="4" t="inlineStr">
        <is>
          <t>Business acquisition, equity interest issued or issuable, number of shares (in shares)</t>
        </is>
      </c>
      <c r="C6" s="6" t="n">
        <v>304822035</v>
      </c>
    </row>
    <row r="7">
      <c r="A7" s="4" t="inlineStr">
        <is>
          <t>Sale of stock, maximum amount allowed to be sold through agent</t>
        </is>
      </c>
      <c r="B7" s="7" t="n">
        <v>400000000</v>
      </c>
    </row>
    <row r="8">
      <c r="A8" s="3" t="inlineStr">
        <is>
          <t>Distributed earnings allocated to:</t>
        </is>
      </c>
    </row>
    <row r="9">
      <c r="A9" s="4" t="inlineStr">
        <is>
          <t>Total distributed earnings</t>
        </is>
      </c>
      <c r="P9" s="6" t="n">
        <v>186600000</v>
      </c>
      <c r="Q9" s="6" t="n">
        <v>484700000</v>
      </c>
      <c r="R9" s="6" t="n">
        <v>197700000</v>
      </c>
    </row>
    <row r="10">
      <c r="A10" s="3" t="inlineStr">
        <is>
          <t>Undistributed income (loss) allocated to:</t>
        </is>
      </c>
    </row>
    <row r="11">
      <c r="A11" s="4" t="inlineStr">
        <is>
          <t>Total undistributed loss</t>
        </is>
      </c>
      <c r="P11" s="6" t="n">
        <v>-608100000</v>
      </c>
      <c r="Q11" s="6" t="n">
        <v>-1604000000</v>
      </c>
      <c r="R11" s="6" t="n">
        <v>-210900000</v>
      </c>
    </row>
    <row r="12">
      <c r="A12" s="3" t="inlineStr">
        <is>
          <t>Net loss allocated to:</t>
        </is>
      </c>
    </row>
    <row r="13">
      <c r="A13" s="4" t="inlineStr">
        <is>
          <t>Total net loss</t>
        </is>
      </c>
      <c r="P13" s="7" t="n">
        <v>-421500000</v>
      </c>
      <c r="Q13" s="7" t="n">
        <v>-1119300000</v>
      </c>
      <c r="R13" s="7" t="n">
        <v>-13200000</v>
      </c>
    </row>
    <row r="14">
      <c r="A14" s="3" t="inlineStr">
        <is>
          <t>Basic and diluted net loss per unit:</t>
        </is>
      </c>
    </row>
    <row r="15">
      <c r="A15" s="4" t="inlineStr">
        <is>
          <t>Basic (in dollars per share)</t>
        </is>
      </c>
      <c r="D15" s="9" t="n">
        <v>-0.31</v>
      </c>
      <c r="E15" s="9" t="n">
        <v>0.03</v>
      </c>
      <c r="F15" s="9" t="n">
        <v>0.01</v>
      </c>
      <c r="G15" s="9" t="n">
        <v>-0.59</v>
      </c>
      <c r="H15" s="9" t="n">
        <v>-1.92</v>
      </c>
      <c r="I15" s="9" t="n">
        <v>0.02</v>
      </c>
      <c r="J15" s="9" t="n">
        <v>-0.03</v>
      </c>
      <c r="K15" s="9" t="n">
        <v>-0.45</v>
      </c>
      <c r="L15" s="9" t="n">
        <v>-0.34</v>
      </c>
      <c r="M15" s="9" t="n">
        <v>0.04</v>
      </c>
      <c r="N15" s="9" t="n">
        <v>0.15</v>
      </c>
      <c r="O15" s="9" t="n">
        <v>0.07000000000000001</v>
      </c>
      <c r="P15" s="9" t="n">
        <v>-0.86</v>
      </c>
      <c r="Q15" s="9" t="n">
        <v>-2.41</v>
      </c>
      <c r="R15" s="9" t="n">
        <v>-0.07000000000000001</v>
      </c>
    </row>
    <row r="16">
      <c r="A16" s="4" t="inlineStr">
        <is>
          <t>Diluted (in dollars per share)</t>
        </is>
      </c>
      <c r="D16" s="10" t="n">
        <v>-0.31</v>
      </c>
      <c r="E16" s="10" t="n">
        <v>0.03</v>
      </c>
      <c r="F16" s="10" t="n">
        <v>0.01</v>
      </c>
      <c r="G16" s="10" t="n">
        <v>-0.59</v>
      </c>
      <c r="H16" s="10" t="n">
        <v>-1.92</v>
      </c>
      <c r="I16" s="10" t="n">
        <v>0.02</v>
      </c>
      <c r="J16" s="10" t="n">
        <v>-0.03</v>
      </c>
      <c r="K16" s="10" t="n">
        <v>-0.45</v>
      </c>
      <c r="L16" s="10" t="n">
        <v>-0.34</v>
      </c>
      <c r="M16" s="10" t="n">
        <v>0.04</v>
      </c>
      <c r="N16" s="10" t="n">
        <v>0.15</v>
      </c>
      <c r="O16" s="10" t="n">
        <v>0.07000000000000001</v>
      </c>
      <c r="P16" s="9" t="n">
        <v>-0.86</v>
      </c>
      <c r="Q16" s="9" t="n">
        <v>-2.41</v>
      </c>
      <c r="R16" s="9" t="n">
        <v>-0.07000000000000001</v>
      </c>
    </row>
    <row r="17">
      <c r="A17" s="4" t="inlineStr">
        <is>
          <t>Weighted average common units outstanding (in shares)</t>
        </is>
      </c>
      <c r="P17" s="6" t="n">
        <v>489300000</v>
      </c>
      <c r="Q17" s="6" t="n">
        <v>463900000</v>
      </c>
      <c r="R17" s="6" t="n">
        <v>181100000</v>
      </c>
    </row>
    <row r="18">
      <c r="A18" s="4" t="inlineStr">
        <is>
          <t>Distribution declared/unit (in dollars per share)</t>
        </is>
      </c>
      <c r="D18" s="13" t="n">
        <v>0.09375</v>
      </c>
      <c r="E18" s="13" t="n">
        <v>0.09375</v>
      </c>
      <c r="F18" s="13" t="n">
        <v>0.09375</v>
      </c>
      <c r="G18" s="13" t="n">
        <v>0.09375</v>
      </c>
      <c r="H18" s="12" t="n">
        <v>0.1875</v>
      </c>
      <c r="I18" s="11" t="n">
        <v>0.283</v>
      </c>
      <c r="J18" s="11" t="n">
        <v>0.283</v>
      </c>
      <c r="K18" s="11" t="n">
        <v>0.279</v>
      </c>
      <c r="L18" s="11" t="n">
        <v>0.275</v>
      </c>
      <c r="M18" s="11" t="n">
        <v>0.271</v>
      </c>
      <c r="N18" s="11" t="n">
        <v>0.267</v>
      </c>
      <c r="O18" s="11" t="n">
        <v>0.263</v>
      </c>
    </row>
    <row r="19">
      <c r="A19" s="4" t="inlineStr">
        <is>
          <t>Unvested restricted units</t>
        </is>
      </c>
    </row>
    <row r="20">
      <c r="A20" s="3" t="inlineStr">
        <is>
          <t>Distributed earnings allocated to:</t>
        </is>
      </c>
    </row>
    <row r="21">
      <c r="A21" s="4" t="inlineStr">
        <is>
          <t>Total distributed earnings</t>
        </is>
      </c>
      <c r="P21" s="7" t="n">
        <v>3100000</v>
      </c>
      <c r="Q21" s="7" t="n">
        <v>5700000</v>
      </c>
      <c r="R21" s="7" t="n">
        <v>2800000</v>
      </c>
    </row>
    <row r="22">
      <c r="A22" s="3" t="inlineStr">
        <is>
          <t>Undistributed income (loss) allocated to:</t>
        </is>
      </c>
    </row>
    <row r="23">
      <c r="A23" s="4" t="inlineStr">
        <is>
          <t>Total undistributed loss</t>
        </is>
      </c>
      <c r="P23" s="6" t="n">
        <v>-9700000</v>
      </c>
      <c r="Q23" s="6" t="n">
        <v>-19200000</v>
      </c>
      <c r="R23" s="6" t="n">
        <v>-3000000</v>
      </c>
    </row>
    <row r="24">
      <c r="A24" s="3" t="inlineStr">
        <is>
          <t>Net loss allocated to:</t>
        </is>
      </c>
    </row>
    <row r="25">
      <c r="A25" s="4" t="inlineStr">
        <is>
          <t>Total net loss</t>
        </is>
      </c>
      <c r="P25" s="6" t="n">
        <v>-6600000</v>
      </c>
      <c r="Q25" s="6" t="n">
        <v>-13500000</v>
      </c>
      <c r="R25" s="6" t="n">
        <v>-200000</v>
      </c>
    </row>
    <row r="26">
      <c r="A26" s="4" t="inlineStr">
        <is>
          <t>Common Unit</t>
        </is>
      </c>
    </row>
    <row r="27">
      <c r="A27" s="3" t="inlineStr">
        <is>
          <t>Distributed earnings allocated to:</t>
        </is>
      </c>
    </row>
    <row r="28">
      <c r="A28" s="4" t="inlineStr">
        <is>
          <t>Total distributed earnings</t>
        </is>
      </c>
      <c r="P28" s="6" t="n">
        <v>183500000</v>
      </c>
      <c r="Q28" s="6" t="n">
        <v>479000000</v>
      </c>
      <c r="R28" s="6" t="n">
        <v>194900000</v>
      </c>
    </row>
    <row r="29">
      <c r="A29" s="3" t="inlineStr">
        <is>
          <t>Undistributed income (loss) allocated to:</t>
        </is>
      </c>
    </row>
    <row r="30">
      <c r="A30" s="4" t="inlineStr">
        <is>
          <t>Total undistributed loss</t>
        </is>
      </c>
      <c r="P30" s="6" t="n">
        <v>-598400000</v>
      </c>
      <c r="Q30" s="6" t="n">
        <v>-1584800000</v>
      </c>
      <c r="R30" s="6" t="n">
        <v>-207900000</v>
      </c>
    </row>
    <row r="31">
      <c r="A31" s="3" t="inlineStr">
        <is>
          <t>Net loss allocated to:</t>
        </is>
      </c>
    </row>
    <row r="32">
      <c r="A32" s="4" t="inlineStr">
        <is>
          <t>Total net loss</t>
        </is>
      </c>
      <c r="P32" s="7" t="n">
        <v>-414900000</v>
      </c>
      <c r="Q32" s="7" t="n">
        <v>-1105800000</v>
      </c>
      <c r="R32" s="7" t="n">
        <v>-13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 in Unconsolidated Affiliates (Details) - USD ($) $ in Millions</t>
        </is>
      </c>
      <c r="B1" s="2" t="inlineStr">
        <is>
          <t>12 Months Ended</t>
        </is>
      </c>
    </row>
    <row r="2">
      <c r="B2" s="2" t="inlineStr">
        <is>
          <t>Dec. 31, 2020</t>
        </is>
      </c>
      <c r="C2" s="2" t="inlineStr">
        <is>
          <t>Dec. 31, 2019</t>
        </is>
      </c>
      <c r="D2" s="2" t="inlineStr">
        <is>
          <t>Dec. 31, 2018</t>
        </is>
      </c>
    </row>
    <row r="3">
      <c r="A3" s="3" t="inlineStr">
        <is>
          <t>Equity method investments</t>
        </is>
      </c>
    </row>
    <row r="4">
      <c r="A4" s="4" t="inlineStr">
        <is>
          <t>Distributions</t>
        </is>
      </c>
      <c r="B4" s="5" t="n">
        <v>2.1</v>
      </c>
      <c r="C4" s="5" t="n">
        <v>20.2</v>
      </c>
      <c r="D4" s="5" t="n">
        <v>22.7</v>
      </c>
    </row>
    <row r="5">
      <c r="A5" s="4" t="inlineStr">
        <is>
          <t>Contributions</t>
        </is>
      </c>
      <c r="B5" s="6" t="n">
        <v>0</v>
      </c>
      <c r="C5" s="6" t="n">
        <v>0</v>
      </c>
      <c r="D5" s="8" t="n">
        <v>0.1</v>
      </c>
    </row>
    <row r="6">
      <c r="A6" s="4" t="inlineStr">
        <is>
          <t>Equity in income (loss)</t>
        </is>
      </c>
      <c r="B6" s="8" t="n">
        <v>0.6</v>
      </c>
      <c r="C6" s="8" t="n">
        <v>-16.8</v>
      </c>
      <c r="D6" s="8" t="n">
        <v>13.3</v>
      </c>
    </row>
    <row r="7">
      <c r="A7" s="4" t="inlineStr">
        <is>
          <t>Tangible asset impairment charges</t>
        </is>
      </c>
      <c r="B7" s="7" t="n">
        <v>168</v>
      </c>
      <c r="C7" s="8" t="n">
        <v>7.9</v>
      </c>
    </row>
    <row r="8">
      <c r="A8" s="4" t="inlineStr">
        <is>
          <t>Gulf Coast Fractionators</t>
        </is>
      </c>
    </row>
    <row r="9">
      <c r="A9" s="3" t="inlineStr">
        <is>
          <t>Equity method investments</t>
        </is>
      </c>
    </row>
    <row r="10">
      <c r="A10" s="4" t="inlineStr">
        <is>
          <t>Ownership interest</t>
        </is>
      </c>
      <c r="B10" s="4" t="inlineStr">
        <is>
          <t>38.75%</t>
        </is>
      </c>
    </row>
    <row r="11">
      <c r="A11" s="4" t="inlineStr">
        <is>
          <t>Distributions</t>
        </is>
      </c>
      <c r="B11" s="5" t="n">
        <v>1.6</v>
      </c>
      <c r="C11" s="8" t="n">
        <v>19.2</v>
      </c>
      <c r="D11" s="8" t="n">
        <v>22.3</v>
      </c>
    </row>
    <row r="12">
      <c r="A12" s="4" t="inlineStr">
        <is>
          <t>Equity in income (loss)</t>
        </is>
      </c>
      <c r="B12" s="7" t="n">
        <v>3</v>
      </c>
      <c r="C12" s="8" t="n">
        <v>16.5</v>
      </c>
      <c r="D12" s="8" t="n">
        <v>15.8</v>
      </c>
    </row>
    <row r="13">
      <c r="A13" s="4" t="inlineStr">
        <is>
          <t>Cedar Cove JV</t>
        </is>
      </c>
    </row>
    <row r="14">
      <c r="A14" s="3" t="inlineStr">
        <is>
          <t>Equity method investments</t>
        </is>
      </c>
    </row>
    <row r="15">
      <c r="A15" s="4" t="inlineStr">
        <is>
          <t>Ownership interest</t>
        </is>
      </c>
      <c r="B15" s="4" t="inlineStr">
        <is>
          <t>30.00%</t>
        </is>
      </c>
    </row>
    <row r="16">
      <c r="A16" s="4" t="inlineStr">
        <is>
          <t>Distributions</t>
        </is>
      </c>
      <c r="B16" s="5" t="n">
        <v>0.5</v>
      </c>
      <c r="C16" s="6" t="n">
        <v>1</v>
      </c>
      <c r="D16" s="8" t="n">
        <v>0.4</v>
      </c>
    </row>
    <row r="17">
      <c r="A17" s="4" t="inlineStr">
        <is>
          <t>Contributions</t>
        </is>
      </c>
      <c r="B17" s="6" t="n">
        <v>0</v>
      </c>
      <c r="C17" s="6" t="n">
        <v>0</v>
      </c>
      <c r="D17" s="8" t="n">
        <v>0.1</v>
      </c>
    </row>
    <row r="18">
      <c r="A18" s="4" t="inlineStr">
        <is>
          <t>Equity in income (loss)</t>
        </is>
      </c>
      <c r="B18" s="8" t="n">
        <v>-2.4</v>
      </c>
      <c r="C18" s="8" t="n">
        <v>-33.3</v>
      </c>
      <c r="D18" s="5" t="n">
        <v>-2.5</v>
      </c>
    </row>
    <row r="19">
      <c r="A19" s="4" t="inlineStr">
        <is>
          <t>EnLink Midstream Partners, LP</t>
        </is>
      </c>
    </row>
    <row r="20">
      <c r="A20" s="3" t="inlineStr">
        <is>
          <t>Equity method investments</t>
        </is>
      </c>
    </row>
    <row r="21">
      <c r="A21" s="4" t="inlineStr">
        <is>
          <t>Total investment in unconsolidated affiliates</t>
        </is>
      </c>
      <c r="B21" s="8" t="n">
        <v>41.6</v>
      </c>
      <c r="C21" s="8" t="n">
        <v>43.1</v>
      </c>
    </row>
    <row r="22">
      <c r="A22" s="4" t="inlineStr">
        <is>
          <t>EnLink Midstream Partners, LP | Gulf Coast Fractionators</t>
        </is>
      </c>
    </row>
    <row r="23">
      <c r="A23" s="3" t="inlineStr">
        <is>
          <t>Equity method investments</t>
        </is>
      </c>
    </row>
    <row r="24">
      <c r="A24" s="4" t="inlineStr">
        <is>
          <t>Total investment in unconsolidated affiliates</t>
        </is>
      </c>
      <c r="B24" s="8" t="n">
        <v>40.6</v>
      </c>
      <c r="C24" s="8" t="n">
        <v>39.2</v>
      </c>
    </row>
    <row r="25">
      <c r="A25" s="4" t="inlineStr">
        <is>
          <t>EnLink Midstream Partners, LP | Cedar Cove JV</t>
        </is>
      </c>
    </row>
    <row r="26">
      <c r="A26" s="3" t="inlineStr">
        <is>
          <t>Equity method investments</t>
        </is>
      </c>
    </row>
    <row r="27">
      <c r="A27" s="4" t="inlineStr">
        <is>
          <t>Total investment in unconsolidated affiliates</t>
        </is>
      </c>
      <c r="B27" s="6" t="n">
        <v>1</v>
      </c>
      <c r="C27" s="5" t="n">
        <v>3.9</v>
      </c>
    </row>
    <row r="28">
      <c r="A28" s="4" t="inlineStr">
        <is>
          <t>Cedar Cove JV</t>
        </is>
      </c>
    </row>
    <row r="29">
      <c r="A29" s="3" t="inlineStr">
        <is>
          <t>Equity method investments</t>
        </is>
      </c>
    </row>
    <row r="30">
      <c r="A30" s="4" t="inlineStr">
        <is>
          <t>Tangible asset impairment charges</t>
        </is>
      </c>
      <c r="B30" s="5" t="n">
        <v>31.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N95"/>
  <sheetViews>
    <sheetView workbookViewId="0">
      <selection activeCell="A1" sqref="A1"/>
    </sheetView>
  </sheetViews>
  <sheetFormatPr baseColWidth="8" defaultRowHeight="15"/>
  <cols>
    <col width="80" customWidth="1" min="1" max="1"/>
    <col width="14" customWidth="1" min="2" max="2"/>
    <col width="14" customWidth="1" min="3" max="3"/>
    <col width="24" customWidth="1" min="4" max="4"/>
    <col width="24" customWidth="1" min="5" max="5"/>
    <col width="27" customWidth="1" min="6" max="6"/>
    <col width="30" customWidth="1" min="7" max="7"/>
    <col width="24" customWidth="1" min="8" max="8"/>
    <col width="24" customWidth="1" min="9" max="9"/>
    <col width="24" customWidth="1" min="10" max="10"/>
    <col width="24" customWidth="1" min="11" max="11"/>
    <col width="37" customWidth="1" min="12" max="12"/>
    <col width="37" customWidth="1" min="13" max="13"/>
    <col width="21" customWidth="1" min="14" max="14"/>
  </cols>
  <sheetData>
    <row r="1">
      <c r="A1" s="1" t="inlineStr">
        <is>
          <t>Employee Incentive Plans - Restricted and Performance Awards (Details) $ / shares in Units, $ in Millions</t>
        </is>
      </c>
      <c r="B1" s="2" t="inlineStr">
        <is>
          <t>Jan. 25, 2019</t>
        </is>
      </c>
      <c r="C1" s="2" t="inlineStr">
        <is>
          <t>Jul. 23, 2018</t>
        </is>
      </c>
      <c r="D1" s="2" t="inlineStr">
        <is>
          <t>Jul. 20, 2020$ / shares</t>
        </is>
      </c>
      <c r="E1" s="2" t="inlineStr">
        <is>
          <t>Mar. 31, 2020$ / shares</t>
        </is>
      </c>
      <c r="F1" s="2" t="inlineStr">
        <is>
          <t>Feb. 29, 2020USD ($)shares</t>
        </is>
      </c>
      <c r="G1" s="2" t="inlineStr">
        <is>
          <t>Jan. 31, 2020$ / sharesshares</t>
        </is>
      </c>
      <c r="H1" s="2" t="inlineStr">
        <is>
          <t>Oct. 31, 2019$ / shares</t>
        </is>
      </c>
      <c r="I1" s="2" t="inlineStr">
        <is>
          <t>Jun. 30, 2019$ / shares</t>
        </is>
      </c>
      <c r="J1" s="2" t="inlineStr">
        <is>
          <t>Mar. 31, 2019$ / shares</t>
        </is>
      </c>
      <c r="K1" s="2" t="inlineStr">
        <is>
          <t>Mar. 31, 2018$ / shares</t>
        </is>
      </c>
      <c r="L1" s="2" t="inlineStr">
        <is>
          <t>Dec. 31, 2020USD ($)$ / sharesshares</t>
        </is>
      </c>
      <c r="M1" s="2" t="inlineStr">
        <is>
          <t>Dec. 31, 2019USD ($)$ / sharesshares</t>
        </is>
      </c>
      <c r="N1" s="2" t="inlineStr">
        <is>
          <t>Dec. 31, 2018USD ($)</t>
        </is>
      </c>
    </row>
    <row r="2">
      <c r="A2" s="3" t="inlineStr">
        <is>
          <t>Incentive Plans [Line Items]</t>
        </is>
      </c>
    </row>
    <row r="3">
      <c r="A3" s="4" t="inlineStr">
        <is>
          <t>Common units conversion ratio</t>
        </is>
      </c>
      <c r="B3" s="10" t="n">
        <v>1.15</v>
      </c>
    </row>
    <row r="4">
      <c r="A4" s="4" t="inlineStr">
        <is>
          <t>Restricted incentive units</t>
        </is>
      </c>
    </row>
    <row r="5">
      <c r="A5" s="3" t="inlineStr">
        <is>
          <t>Share-based Compensation Arrangement by Share-based Payment Award, Equity Instruments Other than Options, Nonvested, Number of Shares [Roll Forward]</t>
        </is>
      </c>
    </row>
    <row r="6">
      <c r="A6" s="4" t="inlineStr">
        <is>
          <t>Vested (in shares) | shares</t>
        </is>
      </c>
      <c r="F6" s="6" t="n">
        <v>-1144842</v>
      </c>
    </row>
    <row r="7">
      <c r="A7" s="3" t="inlineStr">
        <is>
          <t>Share-based Compensation Arrangement by Share-based Payment Award, Equity Instruments Other than Options, Nonvested, Weighted Average Grant Date Fair Value [Abstract]</t>
        </is>
      </c>
    </row>
    <row r="8">
      <c r="A8" s="4" t="inlineStr">
        <is>
          <t>Fair value of units vested</t>
        </is>
      </c>
      <c r="F8" s="5" t="n">
        <v>5.2</v>
      </c>
    </row>
    <row r="9">
      <c r="A9" s="4" t="inlineStr">
        <is>
          <t>Unrecognized compensation cost related to non-vested restricted incentive units</t>
        </is>
      </c>
      <c r="L9" s="7" t="n">
        <v>30</v>
      </c>
    </row>
    <row r="10">
      <c r="A10" s="4" t="inlineStr">
        <is>
          <t>Unrecognized compensation costs, weighted average period for recognition</t>
        </is>
      </c>
      <c r="L10" s="4" t="inlineStr">
        <is>
          <t>2 years 1 month 6 days</t>
        </is>
      </c>
    </row>
    <row r="11">
      <c r="A11" s="4" t="inlineStr">
        <is>
          <t>Performance Shares</t>
        </is>
      </c>
    </row>
    <row r="12">
      <c r="A12" s="3" t="inlineStr">
        <is>
          <t>Share-based Compensation Arrangement by Share-based Payment Award, Equity Instruments Other than Options, Nonvested, Number of Shares [Roll Forward]</t>
        </is>
      </c>
    </row>
    <row r="13">
      <c r="A13" s="4" t="inlineStr">
        <is>
          <t>Non-vested, beginning of period (in shares) | shares</t>
        </is>
      </c>
      <c r="G13" s="6" t="n">
        <v>1317856</v>
      </c>
      <c r="L13" s="6" t="n">
        <v>1317856</v>
      </c>
    </row>
    <row r="14">
      <c r="A14" s="4" t="inlineStr">
        <is>
          <t>Granted (in shares) | shares</t>
        </is>
      </c>
      <c r="L14" s="6" t="n">
        <v>1361986</v>
      </c>
    </row>
    <row r="15">
      <c r="A15" s="4" t="inlineStr">
        <is>
          <t>Vested (in shares) | shares</t>
        </is>
      </c>
      <c r="L15" s="6" t="n">
        <v>-181647</v>
      </c>
    </row>
    <row r="16">
      <c r="A16" s="4" t="inlineStr">
        <is>
          <t>Forfeited (in shares) | shares</t>
        </is>
      </c>
      <c r="L16" s="6" t="n">
        <v>-146954</v>
      </c>
    </row>
    <row r="17">
      <c r="A17" s="4" t="inlineStr">
        <is>
          <t>Non-vested, end of period (in shares) | shares</t>
        </is>
      </c>
      <c r="L17" s="6" t="n">
        <v>2351241</v>
      </c>
      <c r="M17" s="6" t="n">
        <v>1317856</v>
      </c>
    </row>
    <row r="18">
      <c r="A18" s="4" t="inlineStr">
        <is>
          <t>Aggregate intrinsic value, end of period (in millions)</t>
        </is>
      </c>
      <c r="L18" s="5" t="n">
        <v>8.699999999999999</v>
      </c>
    </row>
    <row r="19">
      <c r="A19" s="3" t="inlineStr">
        <is>
          <t>Share-based Compensation Arrangement by Share-based Payment Award, Equity Instruments Other than Options, Nonvested, Weighted Average Grant Date Fair Value [Abstract]</t>
        </is>
      </c>
    </row>
    <row r="20">
      <c r="A20" s="4" t="inlineStr">
        <is>
          <t>Non-vested, beginning of period (in dollars per share) | $ / shares</t>
        </is>
      </c>
      <c r="G20" s="9" t="n">
        <v>14.22</v>
      </c>
      <c r="L20" s="9" t="n">
        <v>14.22</v>
      </c>
    </row>
    <row r="21">
      <c r="A21" s="4" t="inlineStr">
        <is>
          <t>Granted (in dollars per share) | $ / shares</t>
        </is>
      </c>
      <c r="L21" s="10" t="n">
        <v>6.63</v>
      </c>
    </row>
    <row r="22">
      <c r="A22" s="4" t="inlineStr">
        <is>
          <t>Vested (in dollars per share) | $ / shares</t>
        </is>
      </c>
      <c r="L22" s="10" t="n">
        <v>30.31</v>
      </c>
    </row>
    <row r="23">
      <c r="A23" s="4" t="inlineStr">
        <is>
          <t>Forfeited (in dollars per share) | $ / shares</t>
        </is>
      </c>
      <c r="L23" s="10" t="n">
        <v>10.3</v>
      </c>
    </row>
    <row r="24">
      <c r="A24" s="4" t="inlineStr">
        <is>
          <t>Non-vested, end of period (in dollars per share) | $ / shares</t>
        </is>
      </c>
      <c r="L24" s="9" t="n">
        <v>8.82</v>
      </c>
      <c r="M24" s="9" t="n">
        <v>14.22</v>
      </c>
    </row>
    <row r="25">
      <c r="A25" s="4" t="inlineStr">
        <is>
          <t>Fair value of units vested</t>
        </is>
      </c>
      <c r="L25" s="5" t="n">
        <v>5.5</v>
      </c>
      <c r="M25" s="5" t="n">
        <v>7.9</v>
      </c>
      <c r="N25" s="5" t="n">
        <v>7.7</v>
      </c>
    </row>
    <row r="26">
      <c r="A26" s="4" t="inlineStr">
        <is>
          <t>Aggregate intrinsic value of units vested</t>
        </is>
      </c>
      <c r="L26" s="8" t="n">
        <v>0.9</v>
      </c>
      <c r="M26" s="5" t="n">
        <v>3.4</v>
      </c>
      <c r="N26" s="8" t="n">
        <v>4.7</v>
      </c>
    </row>
    <row r="27">
      <c r="A27" s="4" t="inlineStr">
        <is>
          <t>Unrecognized compensation cost related to non-vested restricted incentive units</t>
        </is>
      </c>
      <c r="L27" s="5" t="n">
        <v>10.5</v>
      </c>
    </row>
    <row r="28">
      <c r="A28" s="4" t="inlineStr">
        <is>
          <t>Unrecognized compensation costs, weighted average period for recognition</t>
        </is>
      </c>
      <c r="L28" s="4" t="inlineStr">
        <is>
          <t>1 year 3 months 18 days</t>
        </is>
      </c>
    </row>
    <row r="29">
      <c r="A29" s="4" t="inlineStr">
        <is>
          <t>Vesting period</t>
        </is>
      </c>
      <c r="L29" s="4" t="inlineStr">
        <is>
          <t>3 years</t>
        </is>
      </c>
    </row>
    <row r="30">
      <c r="A30" s="4" t="inlineStr">
        <is>
          <t>Performance Shares | Minimum</t>
        </is>
      </c>
    </row>
    <row r="31">
      <c r="A31" s="3" t="inlineStr">
        <is>
          <t>Share-based Compensation Arrangement by Share-based Payment Award, Equity Instruments Other than Options, Nonvested, Weighted Average Grant Date Fair Value [Abstract]</t>
        </is>
      </c>
    </row>
    <row r="32">
      <c r="A32" s="4" t="inlineStr">
        <is>
          <t>Percent of units vesting</t>
        </is>
      </c>
      <c r="C32" s="4" t="inlineStr">
        <is>
          <t>0.00%</t>
        </is>
      </c>
    </row>
    <row r="33">
      <c r="A33" s="4" t="inlineStr">
        <is>
          <t>Performance Shares | Maximum</t>
        </is>
      </c>
    </row>
    <row r="34">
      <c r="A34" s="3" t="inlineStr">
        <is>
          <t>Share-based Compensation Arrangement by Share-based Payment Award, Equity Instruments Other than Options, Nonvested, Weighted Average Grant Date Fair Value [Abstract]</t>
        </is>
      </c>
    </row>
    <row r="35">
      <c r="A35" s="4" t="inlineStr">
        <is>
          <t>Percent of units vesting</t>
        </is>
      </c>
      <c r="C35" s="4" t="inlineStr">
        <is>
          <t>100.00%</t>
        </is>
      </c>
    </row>
    <row r="36">
      <c r="A36" s="4" t="inlineStr">
        <is>
          <t>ENLC Performance Shares</t>
        </is>
      </c>
    </row>
    <row r="37">
      <c r="A37" s="3" t="inlineStr">
        <is>
          <t>Share-based Compensation Arrangement by Share-based Payment Award, Fair Value Assumptions and Methodology [Abstract]</t>
        </is>
      </c>
    </row>
    <row r="38">
      <c r="A38" s="4" t="inlineStr">
        <is>
          <t>Employee service share-based compensation, nonvested awards, additional compensation cost not yet recognized</t>
        </is>
      </c>
      <c r="L38" s="5" t="n">
        <v>2.1</v>
      </c>
    </row>
    <row r="39">
      <c r="A39" s="4" t="inlineStr">
        <is>
          <t>ENLC</t>
        </is>
      </c>
    </row>
    <row r="40">
      <c r="A40" s="3" t="inlineStr">
        <is>
          <t>Share-based Compensation Arrangement by Share-based Payment Award, Fair Value Assumptions and Methodology [Abstract]</t>
        </is>
      </c>
    </row>
    <row r="41">
      <c r="A41" s="4" t="inlineStr">
        <is>
          <t>Grant-date fair value (in dollars per share) | $ / shares</t>
        </is>
      </c>
      <c r="D41" s="9" t="n">
        <v>2.33</v>
      </c>
      <c r="E41" s="9" t="n">
        <v>1.13</v>
      </c>
      <c r="G41" s="10" t="n">
        <v>7.69</v>
      </c>
      <c r="H41" s="9" t="n">
        <v>7.29</v>
      </c>
      <c r="I41" s="9" t="n">
        <v>9.92</v>
      </c>
      <c r="J41" s="9" t="n">
        <v>13.1</v>
      </c>
      <c r="K41" s="9" t="n">
        <v>21.63</v>
      </c>
    </row>
    <row r="42">
      <c r="A42" s="4" t="inlineStr">
        <is>
          <t>Beginning TSR price (in dollars per share) | $ / shares</t>
        </is>
      </c>
      <c r="D42" s="9" t="n">
        <v>2.52</v>
      </c>
      <c r="E42" s="9" t="n">
        <v>1.25</v>
      </c>
      <c r="G42" s="9" t="n">
        <v>6.13</v>
      </c>
      <c r="H42" s="9" t="n">
        <v>7.42</v>
      </c>
      <c r="I42" s="9" t="n">
        <v>9.84</v>
      </c>
      <c r="J42" s="9" t="n">
        <v>10.92</v>
      </c>
      <c r="K42" s="9" t="n">
        <v>16.55</v>
      </c>
    </row>
    <row r="43">
      <c r="A43" s="4" t="inlineStr">
        <is>
          <t>Risk-free interest rate</t>
        </is>
      </c>
      <c r="D43" s="4" t="inlineStr">
        <is>
          <t>0.17%</t>
        </is>
      </c>
      <c r="E43" s="4" t="inlineStr">
        <is>
          <t>0.42%</t>
        </is>
      </c>
      <c r="G43" s="4" t="inlineStr">
        <is>
          <t>1.62%</t>
        </is>
      </c>
      <c r="H43" s="4" t="inlineStr">
        <is>
          <t>1.44%</t>
        </is>
      </c>
      <c r="I43" s="4" t="inlineStr">
        <is>
          <t>1.72%</t>
        </is>
      </c>
      <c r="J43" s="4" t="inlineStr">
        <is>
          <t>2.42%</t>
        </is>
      </c>
      <c r="K43" s="4" t="inlineStr">
        <is>
          <t>2.38%</t>
        </is>
      </c>
    </row>
    <row r="44">
      <c r="A44" s="4" t="inlineStr">
        <is>
          <t>Volatility factor</t>
        </is>
      </c>
      <c r="D44" s="4" t="inlineStr">
        <is>
          <t>67.00%</t>
        </is>
      </c>
      <c r="E44" s="4" t="inlineStr">
        <is>
          <t>51.00%</t>
        </is>
      </c>
      <c r="G44" s="4" t="inlineStr">
        <is>
          <t>37.00%</t>
        </is>
      </c>
      <c r="H44" s="4" t="inlineStr">
        <is>
          <t>35.00%</t>
        </is>
      </c>
      <c r="I44" s="4" t="inlineStr">
        <is>
          <t>33.50%</t>
        </is>
      </c>
      <c r="J44" s="4" t="inlineStr">
        <is>
          <t>33.86%</t>
        </is>
      </c>
      <c r="K44" s="4" t="inlineStr">
        <is>
          <t>51.36%</t>
        </is>
      </c>
    </row>
    <row r="45">
      <c r="A45" s="4" t="inlineStr">
        <is>
          <t>ENLC | Restricted incentive units</t>
        </is>
      </c>
    </row>
    <row r="46">
      <c r="A46" s="3" t="inlineStr">
        <is>
          <t>Share-based Compensation Arrangement by Share-based Payment Award, Equity Instruments Other than Options, Nonvested, Number of Shares [Roll Forward]</t>
        </is>
      </c>
    </row>
    <row r="47">
      <c r="A47" s="4" t="inlineStr">
        <is>
          <t>Non-vested, beginning of period (in shares) | shares</t>
        </is>
      </c>
      <c r="G47" s="6" t="n">
        <v>4063605</v>
      </c>
      <c r="L47" s="6" t="n">
        <v>4063605</v>
      </c>
    </row>
    <row r="48">
      <c r="A48" s="4" t="inlineStr">
        <is>
          <t>Granted (in shares) | shares</t>
        </is>
      </c>
      <c r="L48" s="6" t="n">
        <v>4897329</v>
      </c>
    </row>
    <row r="49">
      <c r="A49" s="4" t="inlineStr">
        <is>
          <t>Vested (in shares) | shares</t>
        </is>
      </c>
      <c r="L49" s="6" t="n">
        <v>-2880968</v>
      </c>
    </row>
    <row r="50">
      <c r="A50" s="4" t="inlineStr">
        <is>
          <t>Forfeited (in shares) | shares</t>
        </is>
      </c>
      <c r="L50" s="6" t="n">
        <v>-729880</v>
      </c>
    </row>
    <row r="51">
      <c r="A51" s="4" t="inlineStr">
        <is>
          <t>Non-vested, end of period (in shares) | shares</t>
        </is>
      </c>
      <c r="L51" s="6" t="n">
        <v>5350086</v>
      </c>
      <c r="M51" s="6" t="n">
        <v>4063605</v>
      </c>
    </row>
    <row r="52">
      <c r="A52" s="4" t="inlineStr">
        <is>
          <t>Aggregate intrinsic value, end of period (in millions)</t>
        </is>
      </c>
      <c r="L52" s="5" t="n">
        <v>19.8</v>
      </c>
    </row>
    <row r="53">
      <c r="A53" s="3" t="inlineStr">
        <is>
          <t>Share-based Compensation Arrangement by Share-based Payment Award, Equity Instruments Other than Options, Nonvested, Weighted Average Grant Date Fair Value [Abstract]</t>
        </is>
      </c>
    </row>
    <row r="54">
      <c r="A54" s="4" t="inlineStr">
        <is>
          <t>Non-vested, beginning of period (in dollars per share) | $ / shares</t>
        </is>
      </c>
      <c r="G54" s="9" t="n">
        <v>13.85</v>
      </c>
      <c r="L54" s="9" t="n">
        <v>13.85</v>
      </c>
    </row>
    <row r="55">
      <c r="A55" s="4" t="inlineStr">
        <is>
          <t>Granted (in dollars per share) | $ / shares</t>
        </is>
      </c>
      <c r="L55" s="10" t="n">
        <v>5.41</v>
      </c>
    </row>
    <row r="56">
      <c r="A56" s="4" t="inlineStr">
        <is>
          <t>Vested (in dollars per share) | $ / shares</t>
        </is>
      </c>
      <c r="L56" s="10" t="n">
        <v>10.92</v>
      </c>
    </row>
    <row r="57">
      <c r="A57" s="4" t="inlineStr">
        <is>
          <t>Forfeited (in dollars per share) | $ / shares</t>
        </is>
      </c>
      <c r="L57" s="10" t="n">
        <v>8.32</v>
      </c>
    </row>
    <row r="58">
      <c r="A58" s="4" t="inlineStr">
        <is>
          <t>Non-vested, end of period (in dollars per share) | $ / shares</t>
        </is>
      </c>
      <c r="L58" s="9" t="n">
        <v>8.449999999999999</v>
      </c>
      <c r="M58" s="9" t="n">
        <v>13.85</v>
      </c>
    </row>
    <row r="59">
      <c r="A59" s="4" t="inlineStr">
        <is>
          <t>Fair value of units vested</t>
        </is>
      </c>
      <c r="L59" s="5" t="n">
        <v>31.5</v>
      </c>
      <c r="M59" s="5" t="n">
        <v>22.8</v>
      </c>
      <c r="N59" s="8" t="n">
        <v>16.5</v>
      </c>
    </row>
    <row r="60">
      <c r="A60" s="4" t="inlineStr">
        <is>
          <t>Units withheld for payroll taxes (in shares) | shares</t>
        </is>
      </c>
      <c r="L60" s="6" t="n">
        <v>1020412</v>
      </c>
    </row>
    <row r="61">
      <c r="A61" s="4" t="inlineStr">
        <is>
          <t>Aggregate intrinsic value of units vested</t>
        </is>
      </c>
      <c r="L61" s="5" t="n">
        <v>12.1</v>
      </c>
      <c r="M61" s="8" t="n">
        <v>17.3</v>
      </c>
      <c r="N61" s="8" t="n">
        <v>12.8</v>
      </c>
    </row>
    <row r="62">
      <c r="A62" s="4" t="inlineStr">
        <is>
          <t>ENLC | Performance Shares</t>
        </is>
      </c>
    </row>
    <row r="63">
      <c r="A63" s="3" t="inlineStr">
        <is>
          <t>Share-based Compensation Arrangement by Share-based Payment Award, Equity Instruments Other than Options, Nonvested, Weighted Average Grant Date Fair Value [Abstract]</t>
        </is>
      </c>
    </row>
    <row r="64">
      <c r="A64" s="4" t="inlineStr">
        <is>
          <t>Units withheld for payroll taxes (in shares) | shares</t>
        </is>
      </c>
      <c r="L64" s="6" t="n">
        <v>69052</v>
      </c>
    </row>
    <row r="65">
      <c r="A65" s="4" t="inlineStr">
        <is>
          <t>ENLC | Performance Shares | Minimum</t>
        </is>
      </c>
    </row>
    <row r="66">
      <c r="A66" s="3" t="inlineStr">
        <is>
          <t>Share-based Compensation Arrangement by Share-based Payment Award, Equity Instruments Other than Options, Nonvested, Weighted Average Grant Date Fair Value [Abstract]</t>
        </is>
      </c>
    </row>
    <row r="67">
      <c r="A67" s="4" t="inlineStr">
        <is>
          <t>Percent of units vesting</t>
        </is>
      </c>
      <c r="L67" s="4" t="inlineStr">
        <is>
          <t>0.00%</t>
        </is>
      </c>
    </row>
    <row r="68">
      <c r="A68" s="4" t="inlineStr">
        <is>
          <t>ENLC | Performance Shares | Maximum</t>
        </is>
      </c>
    </row>
    <row r="69">
      <c r="A69" s="3" t="inlineStr">
        <is>
          <t>Share-based Compensation Arrangement by Share-based Payment Award, Equity Instruments Other than Options, Nonvested, Weighted Average Grant Date Fair Value [Abstract]</t>
        </is>
      </c>
    </row>
    <row r="70">
      <c r="A70" s="4" t="inlineStr">
        <is>
          <t>Percent of units vesting</t>
        </is>
      </c>
      <c r="L70" s="4" t="inlineStr">
        <is>
          <t>200.00%</t>
        </is>
      </c>
    </row>
    <row r="71">
      <c r="A71" s="4" t="inlineStr">
        <is>
          <t>EnLink Midstream Partners, LP</t>
        </is>
      </c>
    </row>
    <row r="72">
      <c r="A72" s="3" t="inlineStr">
        <is>
          <t>Incentive Plans [Line Items]</t>
        </is>
      </c>
    </row>
    <row r="73">
      <c r="A73" s="4" t="inlineStr">
        <is>
          <t>Common units conversion ratio</t>
        </is>
      </c>
      <c r="B73" s="10" t="n">
        <v>1.15</v>
      </c>
    </row>
    <row r="74">
      <c r="A74" s="3" t="inlineStr">
        <is>
          <t>Share-based Compensation Arrangement by Share-based Payment Award, Fair Value Assumptions and Methodology [Abstract]</t>
        </is>
      </c>
    </row>
    <row r="75">
      <c r="A75" s="4" t="inlineStr">
        <is>
          <t>Grant-date fair value (in dollars per share) | $ / shares</t>
        </is>
      </c>
      <c r="K75" s="9" t="n">
        <v>19.24</v>
      </c>
    </row>
    <row r="76">
      <c r="A76" s="4" t="inlineStr">
        <is>
          <t>Beginning TSR price (in dollars per share) | $ / shares</t>
        </is>
      </c>
      <c r="K76" s="9" t="n">
        <v>15.44</v>
      </c>
    </row>
    <row r="77">
      <c r="A77" s="4" t="inlineStr">
        <is>
          <t>Risk-free interest rate</t>
        </is>
      </c>
      <c r="K77" s="4" t="inlineStr">
        <is>
          <t>2.38%</t>
        </is>
      </c>
    </row>
    <row r="78">
      <c r="A78" s="4" t="inlineStr">
        <is>
          <t>Volatility factor</t>
        </is>
      </c>
      <c r="K78" s="4" t="inlineStr">
        <is>
          <t>43.85%</t>
        </is>
      </c>
    </row>
    <row r="79">
      <c r="A79" s="4" t="inlineStr">
        <is>
          <t>EnLink Midstream Partners, LP | Restricted incentive units</t>
        </is>
      </c>
    </row>
    <row r="80">
      <c r="A80" s="3" t="inlineStr">
        <is>
          <t>Share-based Compensation Arrangement by Share-based Payment Award, Equity Instruments Other than Options, Nonvested, Weighted Average Grant Date Fair Value [Abstract]</t>
        </is>
      </c>
    </row>
    <row r="81">
      <c r="A81" s="4" t="inlineStr">
        <is>
          <t>Fair value of units vested</t>
        </is>
      </c>
      <c r="M81" s="8" t="n">
        <v>7.2</v>
      </c>
      <c r="N81" s="8" t="n">
        <v>16.4</v>
      </c>
    </row>
    <row r="82">
      <c r="A82" s="4" t="inlineStr">
        <is>
          <t>Aggregate intrinsic value of units vested</t>
        </is>
      </c>
      <c r="M82" s="6" t="n">
        <v>8</v>
      </c>
      <c r="N82" s="8" t="n">
        <v>13.1</v>
      </c>
    </row>
    <row r="83">
      <c r="A83" s="4" t="inlineStr">
        <is>
          <t>EnLink Midstream Partners, LP | Performance Shares</t>
        </is>
      </c>
    </row>
    <row r="84">
      <c r="A84" s="3" t="inlineStr">
        <is>
          <t>Share-based Compensation Arrangement by Share-based Payment Award, Equity Instruments Other than Options, Nonvested, Weighted Average Grant Date Fair Value [Abstract]</t>
        </is>
      </c>
    </row>
    <row r="85">
      <c r="A85" s="4" t="inlineStr">
        <is>
          <t>Fair value of units vested</t>
        </is>
      </c>
      <c r="M85" s="8" t="n">
        <v>1.7</v>
      </c>
      <c r="N85" s="8" t="n">
        <v>7.7</v>
      </c>
    </row>
    <row r="86">
      <c r="A86" s="4" t="inlineStr">
        <is>
          <t>Aggregate intrinsic value of units vested</t>
        </is>
      </c>
      <c r="M86" s="5" t="n">
        <v>2.1</v>
      </c>
      <c r="N86" s="7" t="n">
        <v>5</v>
      </c>
    </row>
    <row r="87">
      <c r="A87" s="4" t="inlineStr">
        <is>
          <t>Vesting period</t>
        </is>
      </c>
      <c r="L87" s="4" t="inlineStr">
        <is>
          <t>3 years</t>
        </is>
      </c>
    </row>
    <row r="88">
      <c r="A88" s="3" t="inlineStr">
        <is>
          <t>Share-based Compensation Arrangement by Share-based Payment Award, Fair Value Assumptions and Methodology [Abstract]</t>
        </is>
      </c>
    </row>
    <row r="89">
      <c r="A89" s="4" t="inlineStr">
        <is>
          <t>Employee service share-based compensation, nonvested awards, additional compensation cost not yet recognized</t>
        </is>
      </c>
      <c r="L89" s="5" t="n">
        <v>0.7</v>
      </c>
    </row>
    <row r="90">
      <c r="A90" s="4" t="inlineStr">
        <is>
          <t>EnLink Midstream Partners, LP | Performance Shares | Minimum</t>
        </is>
      </c>
    </row>
    <row r="91">
      <c r="A91" s="3" t="inlineStr">
        <is>
          <t>Share-based Compensation Arrangement by Share-based Payment Award, Equity Instruments Other than Options, Nonvested, Weighted Average Grant Date Fair Value [Abstract]</t>
        </is>
      </c>
    </row>
    <row r="92">
      <c r="A92" s="4" t="inlineStr">
        <is>
          <t>Percent of units vesting</t>
        </is>
      </c>
      <c r="L92" s="4" t="inlineStr">
        <is>
          <t>0.00%</t>
        </is>
      </c>
    </row>
    <row r="93">
      <c r="A93" s="4" t="inlineStr">
        <is>
          <t>EnLink Midstream Partners, LP | Performance Shares | Maximum</t>
        </is>
      </c>
    </row>
    <row r="94">
      <c r="A94" s="3" t="inlineStr">
        <is>
          <t>Share-based Compensation Arrangement by Share-based Payment Award, Equity Instruments Other than Options, Nonvested, Weighted Average Grant Date Fair Value [Abstract]</t>
        </is>
      </c>
    </row>
    <row r="95">
      <c r="A95" s="4" t="inlineStr">
        <is>
          <t>Percent of units vesting</t>
        </is>
      </c>
      <c r="L95" s="4" t="inlineStr">
        <is>
          <t>200.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Employee Incentive Plans - Amounts Recognized in Consolidated Financial Statements (Details) $ in Millions</t>
        </is>
      </c>
      <c r="B1" s="2" t="inlineStr">
        <is>
          <t>Jan. 25, 2019</t>
        </is>
      </c>
      <c r="C1" s="2" t="inlineStr">
        <is>
          <t>Dec. 31, 2020USD ($)</t>
        </is>
      </c>
      <c r="D1" s="2" t="inlineStr">
        <is>
          <t>Dec. 31, 2019USD ($)</t>
        </is>
      </c>
      <c r="E1" s="2" t="inlineStr">
        <is>
          <t>Dec. 31, 2018USD ($)</t>
        </is>
      </c>
    </row>
    <row r="2">
      <c r="A2" s="3" t="inlineStr">
        <is>
          <t>Allocation</t>
        </is>
      </c>
    </row>
    <row r="3">
      <c r="A3" s="4" t="inlineStr">
        <is>
          <t>Common units conversion ratio</t>
        </is>
      </c>
      <c r="B3" s="10" t="n">
        <v>1.15</v>
      </c>
    </row>
    <row r="4">
      <c r="A4" s="4" t="inlineStr">
        <is>
          <t>Compensation expense</t>
        </is>
      </c>
      <c r="C4" s="5" t="n">
        <v>28.4</v>
      </c>
      <c r="D4" s="5" t="n">
        <v>39.4</v>
      </c>
      <c r="E4" s="5" t="n">
        <v>41.1</v>
      </c>
    </row>
    <row r="5">
      <c r="A5" s="4" t="inlineStr">
        <is>
          <t>Amount of related income tax benefit recognized in net income</t>
        </is>
      </c>
      <c r="C5" s="8" t="n">
        <v>6.7</v>
      </c>
      <c r="D5" s="8" t="n">
        <v>9.1</v>
      </c>
      <c r="E5" s="8" t="n">
        <v>5.3</v>
      </c>
    </row>
    <row r="6">
      <c r="A6" s="4" t="inlineStr">
        <is>
          <t>Unvested restricted units</t>
        </is>
      </c>
    </row>
    <row r="7">
      <c r="A7" s="3" t="inlineStr">
        <is>
          <t>Allocation</t>
        </is>
      </c>
    </row>
    <row r="8">
      <c r="A8" s="4" t="inlineStr">
        <is>
          <t>Amount of related income tax benefit recognized in net income</t>
        </is>
      </c>
      <c r="C8" s="6" t="n">
        <v>6</v>
      </c>
      <c r="D8" s="8" t="n">
        <v>2.2</v>
      </c>
      <c r="E8" s="8" t="n">
        <v>0.7</v>
      </c>
    </row>
    <row r="9">
      <c r="A9" s="4" t="inlineStr">
        <is>
          <t>Cost of unit-based compensation charged to general and administrative expense</t>
        </is>
      </c>
    </row>
    <row r="10">
      <c r="A10" s="3" t="inlineStr">
        <is>
          <t>Allocation</t>
        </is>
      </c>
    </row>
    <row r="11">
      <c r="A11" s="4" t="inlineStr">
        <is>
          <t>Compensation expense</t>
        </is>
      </c>
      <c r="C11" s="8" t="n">
        <v>21.3</v>
      </c>
      <c r="D11" s="8" t="n">
        <v>32.7</v>
      </c>
      <c r="E11" s="8" t="n">
        <v>30.3</v>
      </c>
    </row>
    <row r="12">
      <c r="A12" s="4" t="inlineStr">
        <is>
          <t>Cost of unit-based compensation charged to operating expense</t>
        </is>
      </c>
    </row>
    <row r="13">
      <c r="A13" s="3" t="inlineStr">
        <is>
          <t>Allocation</t>
        </is>
      </c>
    </row>
    <row r="14">
      <c r="A14" s="4" t="inlineStr">
        <is>
          <t>Compensation expense</t>
        </is>
      </c>
      <c r="C14" s="8" t="n">
        <v>7.1</v>
      </c>
      <c r="D14" s="8" t="n">
        <v>6.7</v>
      </c>
      <c r="E14" s="8" t="n">
        <v>10.8</v>
      </c>
    </row>
    <row r="15">
      <c r="A15" s="4" t="inlineStr">
        <is>
          <t>Non-controlling interest in unit-based compensation</t>
        </is>
      </c>
    </row>
    <row r="16">
      <c r="A16" s="3" t="inlineStr">
        <is>
          <t>Allocation</t>
        </is>
      </c>
    </row>
    <row r="17">
      <c r="A17" s="4" t="inlineStr">
        <is>
          <t>Compensation expense</t>
        </is>
      </c>
      <c r="C17" s="7" t="n">
        <v>0</v>
      </c>
      <c r="D17" s="5" t="n">
        <v>0.5</v>
      </c>
      <c r="E17" s="5" t="n">
        <v>15.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Incentive Plans - Summary of Tranche Vesting Levels (Details)</t>
        </is>
      </c>
      <c r="B1" s="2" t="inlineStr">
        <is>
          <t>Dec. 31, 2020</t>
        </is>
      </c>
      <c r="C1" s="2" t="inlineStr">
        <is>
          <t>Dec. 31, 2019</t>
        </is>
      </c>
    </row>
    <row r="2">
      <c r="A2" s="4" t="inlineStr">
        <is>
          <t>Threshold | TSR Performance Unit</t>
        </is>
      </c>
    </row>
    <row r="3">
      <c r="A3" s="3" t="inlineStr">
        <is>
          <t>Share-based Compensation Arrangement by Share-based Payment Award [Line Items]</t>
        </is>
      </c>
    </row>
    <row r="4">
      <c r="A4" s="4" t="inlineStr">
        <is>
          <t>Vesting percentage of the Tranche CF Units</t>
        </is>
      </c>
      <c r="B4" s="4" t="inlineStr">
        <is>
          <t>0.00%</t>
        </is>
      </c>
    </row>
    <row r="5">
      <c r="A5" s="4" t="inlineStr">
        <is>
          <t>Threshold | Cash Flow Performance Unit</t>
        </is>
      </c>
    </row>
    <row r="6">
      <c r="A6" s="3" t="inlineStr">
        <is>
          <t>Share-based Compensation Arrangement by Share-based Payment Award [Line Items]</t>
        </is>
      </c>
    </row>
    <row r="7">
      <c r="A7" s="4" t="inlineStr">
        <is>
          <t>Vesting percentage of the Tranche CF Units</t>
        </is>
      </c>
      <c r="B7" s="4" t="inlineStr">
        <is>
          <t>0.00%</t>
        </is>
      </c>
      <c r="C7" s="4" t="inlineStr">
        <is>
          <t>0.00%</t>
        </is>
      </c>
    </row>
    <row r="8">
      <c r="A8" s="4" t="inlineStr">
        <is>
          <t>Threshold | TSR Performance Unit</t>
        </is>
      </c>
    </row>
    <row r="9">
      <c r="A9" s="3" t="inlineStr">
        <is>
          <t>Share-based Compensation Arrangement by Share-based Payment Award [Line Items]</t>
        </is>
      </c>
    </row>
    <row r="10">
      <c r="A10" s="4" t="inlineStr">
        <is>
          <t>Vesting percentage of the Tranche CF Units</t>
        </is>
      </c>
      <c r="B10" s="4" t="inlineStr">
        <is>
          <t>50.00%</t>
        </is>
      </c>
    </row>
    <row r="11">
      <c r="A11" s="4" t="inlineStr">
        <is>
          <t>Threshold | Cash Flow Performance Unit</t>
        </is>
      </c>
    </row>
    <row r="12">
      <c r="A12" s="3" t="inlineStr">
        <is>
          <t>Share-based Compensation Arrangement by Share-based Payment Award [Line Items]</t>
        </is>
      </c>
    </row>
    <row r="13">
      <c r="A13" s="4" t="inlineStr">
        <is>
          <t>Vesting percentage of the Tranche CF Units</t>
        </is>
      </c>
      <c r="B13" s="4" t="inlineStr">
        <is>
          <t>50.00%</t>
        </is>
      </c>
      <c r="C13" s="4" t="inlineStr">
        <is>
          <t>50.00%</t>
        </is>
      </c>
    </row>
    <row r="14">
      <c r="A14" s="4" t="inlineStr">
        <is>
          <t>Target | TSR Performance Unit</t>
        </is>
      </c>
    </row>
    <row r="15">
      <c r="A15" s="3" t="inlineStr">
        <is>
          <t>Share-based Compensation Arrangement by Share-based Payment Award [Line Items]</t>
        </is>
      </c>
    </row>
    <row r="16">
      <c r="A16" s="4" t="inlineStr">
        <is>
          <t>Vesting percentage of the Tranche CF Units</t>
        </is>
      </c>
      <c r="B16" s="4" t="inlineStr">
        <is>
          <t>100.00%</t>
        </is>
      </c>
    </row>
    <row r="17">
      <c r="A17" s="4" t="inlineStr">
        <is>
          <t>Target | Cash Flow Performance Unit</t>
        </is>
      </c>
    </row>
    <row r="18">
      <c r="A18" s="3" t="inlineStr">
        <is>
          <t>Share-based Compensation Arrangement by Share-based Payment Award [Line Items]</t>
        </is>
      </c>
    </row>
    <row r="19">
      <c r="A19" s="4" t="inlineStr">
        <is>
          <t>Vesting percentage of the Tranche CF Units</t>
        </is>
      </c>
      <c r="B19" s="4" t="inlineStr">
        <is>
          <t>100.00%</t>
        </is>
      </c>
      <c r="C19" s="4" t="inlineStr">
        <is>
          <t>100.00%</t>
        </is>
      </c>
    </row>
    <row r="20">
      <c r="A20" s="4" t="inlineStr">
        <is>
          <t>Maximum | TSR Performance Unit</t>
        </is>
      </c>
    </row>
    <row r="21">
      <c r="A21" s="3" t="inlineStr">
        <is>
          <t>Share-based Compensation Arrangement by Share-based Payment Award [Line Items]</t>
        </is>
      </c>
    </row>
    <row r="22">
      <c r="A22" s="4" t="inlineStr">
        <is>
          <t>Vesting percentage of the Tranche CF Units</t>
        </is>
      </c>
      <c r="B22" s="4" t="inlineStr">
        <is>
          <t>200.00%</t>
        </is>
      </c>
    </row>
    <row r="23">
      <c r="A23" s="4" t="inlineStr">
        <is>
          <t>Maximum | Cash Flow Performance Unit</t>
        </is>
      </c>
    </row>
    <row r="24">
      <c r="A24" s="3" t="inlineStr">
        <is>
          <t>Share-based Compensation Arrangement by Share-based Payment Award [Line Items]</t>
        </is>
      </c>
    </row>
    <row r="25">
      <c r="A25" s="4" t="inlineStr">
        <is>
          <t>Vesting percentage of the Tranche CF Units</t>
        </is>
      </c>
      <c r="B25" s="4" t="inlineStr">
        <is>
          <t>200.00%</t>
        </is>
      </c>
      <c r="C25" s="4" t="inlineStr">
        <is>
          <t>200.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Plans - Benefit Plan (Details) - EnLink Midstream Partners, LP - USD ($) $ in Millions</t>
        </is>
      </c>
      <c r="B1" s="2" t="inlineStr">
        <is>
          <t>12 Months Ended</t>
        </is>
      </c>
    </row>
    <row r="2">
      <c r="B2" s="2" t="inlineStr">
        <is>
          <t>Dec. 31, 2020</t>
        </is>
      </c>
      <c r="C2" s="2" t="inlineStr">
        <is>
          <t>Dec. 31, 2019</t>
        </is>
      </c>
      <c r="D2" s="2" t="inlineStr">
        <is>
          <t>Dec. 31, 2018</t>
        </is>
      </c>
    </row>
    <row r="3">
      <c r="A3" s="3" t="inlineStr">
        <is>
          <t>Defined Contribution Plan Disclosure [Line Items]</t>
        </is>
      </c>
    </row>
    <row r="4">
      <c r="A4" s="4" t="inlineStr">
        <is>
          <t>Employer matching contribution, percent</t>
        </is>
      </c>
      <c r="B4" s="4" t="inlineStr">
        <is>
          <t>100.00%</t>
        </is>
      </c>
    </row>
    <row r="5">
      <c r="A5" s="4" t="inlineStr">
        <is>
          <t>Employer matching contribution, percent of employees' gross pay</t>
        </is>
      </c>
      <c r="B5" s="4" t="inlineStr">
        <is>
          <t>6.00%</t>
        </is>
      </c>
    </row>
    <row r="6">
      <c r="A6" s="4" t="inlineStr">
        <is>
          <t>Employer benefit plan contributions</t>
        </is>
      </c>
      <c r="B6" s="5" t="n">
        <v>7.2</v>
      </c>
      <c r="C6" s="5" t="n">
        <v>9.4</v>
      </c>
      <c r="D6" s="5" t="n">
        <v>8.3000000000000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4" customWidth="1" min="5" max="5"/>
    <col width="13" customWidth="1" min="6" max="6"/>
    <col width="14" customWidth="1" min="7" max="7"/>
    <col width="16" customWidth="1" min="8" max="8"/>
  </cols>
  <sheetData>
    <row r="1">
      <c r="A1" s="1" t="inlineStr">
        <is>
          <t>Derivatives - Interest Rate Swaps (Details) - USD ($)</t>
        </is>
      </c>
      <c r="C1" s="2" t="inlineStr">
        <is>
          <t>1 Months Ended</t>
        </is>
      </c>
      <c r="D1" s="2" t="inlineStr">
        <is>
          <t>12 Months Ended</t>
        </is>
      </c>
    </row>
    <row r="2">
      <c r="C2" s="2" t="inlineStr">
        <is>
          <t>Dec. 31, 2020</t>
        </is>
      </c>
      <c r="D2" s="2" t="inlineStr">
        <is>
          <t>Dec. 31, 2020</t>
        </is>
      </c>
      <c r="E2" s="2" t="inlineStr">
        <is>
          <t>Dec. 31, 2019</t>
        </is>
      </c>
      <c r="G2" s="2" t="inlineStr">
        <is>
          <t>Dec. 31, 2018</t>
        </is>
      </c>
      <c r="H2" s="2" t="inlineStr">
        <is>
          <t>Apr. 30, 2019</t>
        </is>
      </c>
    </row>
    <row r="3">
      <c r="A3" s="3" t="inlineStr">
        <is>
          <t>Derivatives</t>
        </is>
      </c>
    </row>
    <row r="4">
      <c r="A4" s="4" t="inlineStr">
        <is>
          <t>Derivative, notional amount</t>
        </is>
      </c>
      <c r="C4" s="7" t="n">
        <v>350000000</v>
      </c>
      <c r="D4" s="7" t="n">
        <v>350000000</v>
      </c>
      <c r="H4" s="7" t="n">
        <v>850000000</v>
      </c>
    </row>
    <row r="5">
      <c r="A5" s="4" t="inlineStr">
        <is>
          <t>Derivative, fixed interest rate</t>
        </is>
      </c>
      <c r="H5" s="4" t="inlineStr">
        <is>
          <t>2.27825%</t>
        </is>
      </c>
    </row>
    <row r="6">
      <c r="A6" s="4" t="inlineStr">
        <is>
          <t>Derivative, termination payment</t>
        </is>
      </c>
      <c r="C6" s="6" t="n">
        <v>10900000</v>
      </c>
    </row>
    <row r="7">
      <c r="A7" s="4" t="inlineStr">
        <is>
          <t>Derivative, amount terminated</t>
        </is>
      </c>
      <c r="C7" s="6" t="n">
        <v>500000000</v>
      </c>
      <c r="D7" s="6" t="n">
        <v>500000000</v>
      </c>
    </row>
    <row r="8">
      <c r="A8" s="4" t="inlineStr">
        <is>
          <t>Derivative liability outstanding</t>
        </is>
      </c>
      <c r="C8" s="6" t="n">
        <v>10900000</v>
      </c>
      <c r="D8" s="6" t="n">
        <v>10900000</v>
      </c>
    </row>
    <row r="9">
      <c r="A9" s="4" t="inlineStr">
        <is>
          <t>Cash flow hedge gain (loss) amortized into interest rate expense</t>
        </is>
      </c>
      <c r="D9" s="6" t="n">
        <v>14500000</v>
      </c>
      <c r="E9" s="7" t="n">
        <v>400000</v>
      </c>
    </row>
    <row r="10">
      <c r="A10" s="4" t="inlineStr">
        <is>
          <t>Income tax benefit</t>
        </is>
      </c>
      <c r="D10" s="6" t="n">
        <v>1300000</v>
      </c>
      <c r="E10" s="6" t="n">
        <v>3400000</v>
      </c>
    </row>
    <row r="11">
      <c r="A11" s="4" t="inlineStr">
        <is>
          <t>Loss on designated cash flow hedge</t>
        </is>
      </c>
      <c r="B11" s="4" t="inlineStr">
        <is>
          <t>[1]</t>
        </is>
      </c>
      <c r="D11" s="6" t="n">
        <v>-4300000</v>
      </c>
      <c r="E11" s="6" t="n">
        <v>-9000000</v>
      </c>
      <c r="F11" s="4" t="inlineStr">
        <is>
          <t>[2],[3]</t>
        </is>
      </c>
      <c r="G11" s="7" t="n">
        <v>0</v>
      </c>
    </row>
    <row r="12">
      <c r="A12" s="4" t="inlineStr">
        <is>
          <t>Cash flow hedge gain (loss) amortized into interest rate expense in the next 12 months</t>
        </is>
      </c>
      <c r="C12" s="6" t="n">
        <v>18200000</v>
      </c>
      <c r="D12" s="6" t="n">
        <v>18200000</v>
      </c>
    </row>
    <row r="13">
      <c r="A13" s="4" t="inlineStr">
        <is>
          <t>Fair value of derivative assets—long-term</t>
        </is>
      </c>
      <c r="C13" s="6" t="n">
        <v>-37100000</v>
      </c>
      <c r="D13" s="6" t="n">
        <v>-37100000</v>
      </c>
      <c r="E13" s="6" t="n">
        <v>-14400000</v>
      </c>
    </row>
    <row r="14">
      <c r="A14" s="4" t="inlineStr">
        <is>
          <t>Derivative liability, noncurrent</t>
        </is>
      </c>
      <c r="C14" s="6" t="n">
        <v>-2500000</v>
      </c>
      <c r="D14" s="6" t="n">
        <v>-2500000</v>
      </c>
      <c r="E14" s="6" t="n">
        <v>-6800000</v>
      </c>
    </row>
    <row r="15">
      <c r="A15" s="4" t="inlineStr">
        <is>
          <t>Interest rate swaps</t>
        </is>
      </c>
    </row>
    <row r="16">
      <c r="A16" s="3" t="inlineStr">
        <is>
          <t>Derivatives</t>
        </is>
      </c>
    </row>
    <row r="17">
      <c r="A17" s="4" t="inlineStr">
        <is>
          <t>Change in fair value of derivatives</t>
        </is>
      </c>
      <c r="D17" s="6" t="n">
        <v>-5600000</v>
      </c>
      <c r="E17" s="6" t="n">
        <v>-12400000</v>
      </c>
    </row>
    <row r="18">
      <c r="A18" s="4" t="inlineStr">
        <is>
          <t>Fair value of derivative assets—long-term</t>
        </is>
      </c>
      <c r="C18" s="6" t="n">
        <v>-7600000</v>
      </c>
      <c r="D18" s="6" t="n">
        <v>-7600000</v>
      </c>
      <c r="E18" s="6" t="n">
        <v>-5600000</v>
      </c>
    </row>
    <row r="19">
      <c r="A19" s="4" t="inlineStr">
        <is>
          <t>Derivative liability, noncurrent</t>
        </is>
      </c>
      <c r="C19" s="6" t="n">
        <v>0</v>
      </c>
      <c r="D19" s="6" t="n">
        <v>0</v>
      </c>
      <c r="E19" s="6" t="n">
        <v>-6800000</v>
      </c>
    </row>
    <row r="20">
      <c r="A20" s="4" t="inlineStr">
        <is>
          <t>Net fair value of commodity swaps</t>
        </is>
      </c>
      <c r="C20" s="7" t="n">
        <v>-7600000</v>
      </c>
      <c r="D20" s="7" t="n">
        <v>-7600000</v>
      </c>
      <c r="E20" s="7" t="n">
        <v>-12400000</v>
      </c>
    </row>
    <row r="21"/>
    <row r="22">
      <c r="A22" s="4" t="inlineStr">
        <is>
          <t>[1]</t>
        </is>
      </c>
      <c r="B22" s="4" t="inlineStr">
        <is>
          <t>The loss on designated cash flow hedge recorded in accumulated other comprehensive loss for the years ended December 31, 2020 and 2019 was net of a tax benefit of $1.3 million and $3.4 million, respectively</t>
        </is>
      </c>
    </row>
    <row r="23">
      <c r="A23" s="4" t="inlineStr">
        <is>
          <t>[2]</t>
        </is>
      </c>
      <c r="B23" s="4" t="inlineStr">
        <is>
          <t>Includes a tax benefit of $1.3 million.</t>
        </is>
      </c>
    </row>
    <row r="24">
      <c r="A24" s="4" t="inlineStr">
        <is>
          <t>[3]</t>
        </is>
      </c>
      <c r="B24" s="4" t="inlineStr">
        <is>
          <t>Includes a tax benefit of $3.4 million.</t>
        </is>
      </c>
    </row>
  </sheetData>
  <mergeCells count="7">
    <mergeCell ref="A1:B2"/>
    <mergeCell ref="D1:G1"/>
    <mergeCell ref="E2:F2"/>
    <mergeCell ref="A21:G21"/>
    <mergeCell ref="B22:G22"/>
    <mergeCell ref="B23:G23"/>
    <mergeCell ref="B24:G2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rivatives - Components of Gain (Loss) (Details) - USD ($) $ in Millions</t>
        </is>
      </c>
      <c r="B1" s="2" t="inlineStr">
        <is>
          <t>12 Months Ended</t>
        </is>
      </c>
    </row>
    <row r="2">
      <c r="B2" s="2" t="inlineStr">
        <is>
          <t>Dec. 31, 2020</t>
        </is>
      </c>
      <c r="C2" s="2" t="inlineStr">
        <is>
          <t>Dec. 31, 2019</t>
        </is>
      </c>
      <c r="D2" s="2" t="inlineStr">
        <is>
          <t>Dec. 31, 2018</t>
        </is>
      </c>
    </row>
    <row r="3">
      <c r="A3" s="3" t="inlineStr">
        <is>
          <t>Derivatives</t>
        </is>
      </c>
    </row>
    <row r="4">
      <c r="A4" s="4" t="inlineStr">
        <is>
          <t>Realized gain (loss) on derivatives</t>
        </is>
      </c>
      <c r="B4" s="5" t="n">
        <v>7.2</v>
      </c>
      <c r="C4" s="5" t="n">
        <v>-16.9</v>
      </c>
      <c r="D4" s="7" t="n">
        <v>7</v>
      </c>
    </row>
    <row r="5">
      <c r="A5" s="4" t="inlineStr">
        <is>
          <t>Gain (loss) on derivative activity</t>
        </is>
      </c>
      <c r="B5" s="6" t="n">
        <v>-22</v>
      </c>
      <c r="C5" s="8" t="n">
        <v>14.4</v>
      </c>
      <c r="D5" s="8" t="n">
        <v>5.2</v>
      </c>
    </row>
    <row r="6">
      <c r="A6" s="4" t="inlineStr">
        <is>
          <t>EnLink Midstream Partners, LP | Commodity Swaps</t>
        </is>
      </c>
    </row>
    <row r="7">
      <c r="A7" s="3" t="inlineStr">
        <is>
          <t>Derivatives</t>
        </is>
      </c>
    </row>
    <row r="8">
      <c r="A8" s="4" t="inlineStr">
        <is>
          <t>Change in fair value of derivatives</t>
        </is>
      </c>
      <c r="B8" s="8" t="n">
        <v>-10.5</v>
      </c>
      <c r="C8" s="8" t="n">
        <v>-0.1</v>
      </c>
      <c r="D8" s="8" t="n">
        <v>10.1</v>
      </c>
    </row>
    <row r="9">
      <c r="A9" s="4" t="inlineStr">
        <is>
          <t>Realized gain (loss) on derivatives</t>
        </is>
      </c>
      <c r="B9" s="8" t="n">
        <v>-11.5</v>
      </c>
      <c r="C9" s="8" t="n">
        <v>14.5</v>
      </c>
      <c r="D9" s="8" t="n">
        <v>-4.9</v>
      </c>
    </row>
    <row r="10">
      <c r="A10" s="4" t="inlineStr">
        <is>
          <t>Gain (loss) on derivative activity</t>
        </is>
      </c>
      <c r="B10" s="7" t="n">
        <v>-22</v>
      </c>
      <c r="C10" s="5" t="n">
        <v>14.4</v>
      </c>
      <c r="D10" s="5" t="n">
        <v>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Assets and Liabilities (Details) - USD ($) $ in Millions</t>
        </is>
      </c>
      <c r="B1" s="2" t="inlineStr">
        <is>
          <t>Dec. 31, 2020</t>
        </is>
      </c>
      <c r="C1" s="2" t="inlineStr">
        <is>
          <t>Dec. 31, 2019</t>
        </is>
      </c>
    </row>
    <row r="2">
      <c r="A2" s="3" t="inlineStr">
        <is>
          <t>Derivatives</t>
        </is>
      </c>
    </row>
    <row r="3">
      <c r="A3" s="4" t="inlineStr">
        <is>
          <t>Fair value of derivative assets—current</t>
        </is>
      </c>
      <c r="B3" s="7" t="n">
        <v>25</v>
      </c>
      <c r="C3" s="5" t="n">
        <v>12.9</v>
      </c>
    </row>
    <row r="4">
      <c r="A4" s="4" t="inlineStr">
        <is>
          <t>Fair value of derivative assets—long-term</t>
        </is>
      </c>
      <c r="B4" s="8" t="n">
        <v>4.9</v>
      </c>
      <c r="C4" s="8" t="n">
        <v>4.3</v>
      </c>
    </row>
    <row r="5">
      <c r="A5" s="4" t="inlineStr">
        <is>
          <t>Fair value of derivative assets—long-term</t>
        </is>
      </c>
      <c r="B5" s="8" t="n">
        <v>-37.1</v>
      </c>
      <c r="C5" s="8" t="n">
        <v>-14.4</v>
      </c>
    </row>
    <row r="6">
      <c r="A6" s="4" t="inlineStr">
        <is>
          <t>Fair value of derivative liabilities—long-term</t>
        </is>
      </c>
      <c r="B6" s="8" t="n">
        <v>-2.5</v>
      </c>
      <c r="C6" s="8" t="n">
        <v>-6.8</v>
      </c>
    </row>
    <row r="7">
      <c r="A7" s="4" t="inlineStr">
        <is>
          <t>Commodity Swaps</t>
        </is>
      </c>
    </row>
    <row r="8">
      <c r="A8" s="3" t="inlineStr">
        <is>
          <t>Derivatives</t>
        </is>
      </c>
    </row>
    <row r="9">
      <c r="A9" s="4" t="inlineStr">
        <is>
          <t>Net fair value of commodity swaps</t>
        </is>
      </c>
      <c r="B9" s="8" t="n">
        <v>-2.1</v>
      </c>
    </row>
    <row r="10">
      <c r="A10" s="4" t="inlineStr">
        <is>
          <t>EnLink Midstream Partners, LP | Commodity Swaps</t>
        </is>
      </c>
    </row>
    <row r="11">
      <c r="A11" s="3" t="inlineStr">
        <is>
          <t>Derivatives</t>
        </is>
      </c>
    </row>
    <row r="12">
      <c r="A12" s="4" t="inlineStr">
        <is>
          <t>Fair value of derivative assets—current</t>
        </is>
      </c>
      <c r="B12" s="6" t="n">
        <v>25</v>
      </c>
      <c r="C12" s="8" t="n">
        <v>12.9</v>
      </c>
    </row>
    <row r="13">
      <c r="A13" s="4" t="inlineStr">
        <is>
          <t>Fair value of derivative assets—long-term</t>
        </is>
      </c>
      <c r="B13" s="8" t="n">
        <v>4.9</v>
      </c>
      <c r="C13" s="8" t="n">
        <v>4.3</v>
      </c>
    </row>
    <row r="14">
      <c r="A14" s="4" t="inlineStr">
        <is>
          <t>Fair value of derivative assets—long-term</t>
        </is>
      </c>
      <c r="B14" s="8" t="n">
        <v>-29.5</v>
      </c>
      <c r="C14" s="8" t="n">
        <v>-8.800000000000001</v>
      </c>
    </row>
    <row r="15">
      <c r="A15" s="4" t="inlineStr">
        <is>
          <t>Fair value of derivative liabilities—long-term</t>
        </is>
      </c>
      <c r="B15" s="8" t="n">
        <v>-2.5</v>
      </c>
      <c r="C15" s="6" t="n">
        <v>0</v>
      </c>
    </row>
    <row r="16">
      <c r="A16" s="4" t="inlineStr">
        <is>
          <t>Net fair value of commodity swaps</t>
        </is>
      </c>
      <c r="B16" s="5" t="n">
        <v>-2.1</v>
      </c>
      <c r="C16" s="5" t="n">
        <v>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Derivatives - Commodities (Details) - Commodity Swaps gal in Millions, bbl in Millions, MMBTU in Millions, $ in Millions</t>
        </is>
      </c>
      <c r="B1" s="2" t="inlineStr">
        <is>
          <t>12 Months Ended</t>
        </is>
      </c>
    </row>
    <row r="2">
      <c r="B2" s="2" t="inlineStr">
        <is>
          <t>Dec. 31, 2020USD ($)MMBTUbblgal</t>
        </is>
      </c>
      <c r="C2" s="2" t="inlineStr">
        <is>
          <t>Dec. 31, 2019USD ($)</t>
        </is>
      </c>
    </row>
    <row r="3">
      <c r="A3" s="3" t="inlineStr">
        <is>
          <t>Derivatives</t>
        </is>
      </c>
    </row>
    <row r="4">
      <c r="A4" s="4" t="inlineStr">
        <is>
          <t>Net Fair Value</t>
        </is>
      </c>
      <c r="B4" s="5" t="n">
        <v>-2.1</v>
      </c>
    </row>
    <row r="5">
      <c r="A5" s="4" t="inlineStr">
        <is>
          <t>EnLink Midstream Partners, LP</t>
        </is>
      </c>
    </row>
    <row r="6">
      <c r="A6" s="3" t="inlineStr">
        <is>
          <t>Derivatives</t>
        </is>
      </c>
    </row>
    <row r="7">
      <c r="A7" s="4" t="inlineStr">
        <is>
          <t>Net Fair Value</t>
        </is>
      </c>
      <c r="B7" s="8" t="n">
        <v>-2.1</v>
      </c>
      <c r="C7" s="5" t="n">
        <v>8.4</v>
      </c>
    </row>
    <row r="8">
      <c r="A8" s="4" t="inlineStr">
        <is>
          <t>Maximum loss if counterparties fail to perform</t>
        </is>
      </c>
      <c r="B8" s="8" t="n">
        <v>29.9</v>
      </c>
    </row>
    <row r="9">
      <c r="A9" s="4" t="inlineStr">
        <is>
          <t>Maximum potential exposure to credit losses net exposure</t>
        </is>
      </c>
      <c r="B9" s="5" t="n">
        <v>9.199999999999999</v>
      </c>
    </row>
    <row r="10">
      <c r="A10" s="4" t="inlineStr">
        <is>
          <t>EnLink Midstream Partners, LP | NGL | Short</t>
        </is>
      </c>
    </row>
    <row r="11">
      <c r="A11" s="3" t="inlineStr">
        <is>
          <t>Derivatives</t>
        </is>
      </c>
    </row>
    <row r="12">
      <c r="A12" s="4" t="inlineStr">
        <is>
          <t>Notional amount (in gallons or MMbbls) | gal</t>
        </is>
      </c>
      <c r="B12" s="8" t="n">
        <v>117.3</v>
      </c>
    </row>
    <row r="13">
      <c r="A13" s="4" t="inlineStr">
        <is>
          <t>Net Fair Value</t>
        </is>
      </c>
      <c r="B13" s="5" t="n">
        <v>-14.8</v>
      </c>
    </row>
    <row r="14">
      <c r="A14" s="4" t="inlineStr">
        <is>
          <t>EnLink Midstream Partners, LP | NGL | Long</t>
        </is>
      </c>
    </row>
    <row r="15">
      <c r="A15" s="3" t="inlineStr">
        <is>
          <t>Derivatives</t>
        </is>
      </c>
    </row>
    <row r="16">
      <c r="A16" s="4" t="inlineStr">
        <is>
          <t>Notional amount (in gallons or MMbbls) | gal</t>
        </is>
      </c>
      <c r="B16" s="8" t="n">
        <v>13.7</v>
      </c>
    </row>
    <row r="17">
      <c r="A17" s="4" t="inlineStr">
        <is>
          <t>Net Fair Value</t>
        </is>
      </c>
      <c r="B17" s="5" t="n">
        <v>0.3</v>
      </c>
    </row>
    <row r="18">
      <c r="A18" s="4" t="inlineStr">
        <is>
          <t>EnLink Midstream Partners, LP | Natural Gas | Short</t>
        </is>
      </c>
    </row>
    <row r="19">
      <c r="A19" s="3" t="inlineStr">
        <is>
          <t>Derivatives</t>
        </is>
      </c>
    </row>
    <row r="20">
      <c r="A20" s="4" t="inlineStr">
        <is>
          <t>Notional amount (in mmbtu) | MMBTU</t>
        </is>
      </c>
      <c r="B20" s="8" t="n">
        <v>15.9</v>
      </c>
    </row>
    <row r="21">
      <c r="A21" s="4" t="inlineStr">
        <is>
          <t>Net Fair Value</t>
        </is>
      </c>
      <c r="B21" s="5" t="n">
        <v>1.4</v>
      </c>
    </row>
    <row r="22">
      <c r="A22" s="4" t="inlineStr">
        <is>
          <t>EnLink Midstream Partners, LP | Natural Gas | Long</t>
        </is>
      </c>
    </row>
    <row r="23">
      <c r="A23" s="3" t="inlineStr">
        <is>
          <t>Derivatives</t>
        </is>
      </c>
    </row>
    <row r="24">
      <c r="A24" s="4" t="inlineStr">
        <is>
          <t>Notional amount (in mmbtu) | MMBTU</t>
        </is>
      </c>
      <c r="B24" s="8" t="n">
        <v>10.7</v>
      </c>
    </row>
    <row r="25">
      <c r="A25" s="4" t="inlineStr">
        <is>
          <t>Net Fair Value</t>
        </is>
      </c>
      <c r="B25" s="5" t="n">
        <v>1.2</v>
      </c>
    </row>
    <row r="26">
      <c r="A26" s="4" t="inlineStr">
        <is>
          <t>EnLink Midstream Partners, LP | Condensate | Short</t>
        </is>
      </c>
    </row>
    <row r="27">
      <c r="A27" s="3" t="inlineStr">
        <is>
          <t>Derivatives</t>
        </is>
      </c>
    </row>
    <row r="28">
      <c r="A28" s="4" t="inlineStr">
        <is>
          <t>Notional amount (in gallons or MMbbls) | bbl</t>
        </is>
      </c>
      <c r="B28" s="8" t="n">
        <v>10.1</v>
      </c>
    </row>
    <row r="29">
      <c r="A29" s="4" t="inlineStr">
        <is>
          <t>Net Fair Value</t>
        </is>
      </c>
      <c r="B29" s="7" t="n">
        <v>-7</v>
      </c>
    </row>
    <row r="30">
      <c r="A30" s="4" t="inlineStr">
        <is>
          <t>EnLink Midstream Partners, LP | Crude and condensate | Long</t>
        </is>
      </c>
    </row>
    <row r="31">
      <c r="A31" s="3" t="inlineStr">
        <is>
          <t>Derivatives</t>
        </is>
      </c>
    </row>
    <row r="32">
      <c r="A32" s="4" t="inlineStr">
        <is>
          <t>Notional amount (in gallons or MMbbls) | bbl</t>
        </is>
      </c>
      <c r="B32" s="8" t="n">
        <v>2.5</v>
      </c>
    </row>
    <row r="33">
      <c r="A33" s="4" t="inlineStr">
        <is>
          <t>Net Fair Value</t>
        </is>
      </c>
      <c r="B33" s="5" t="n">
        <v>16.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50" customWidth="1" min="5" max="5"/>
    <col width="56" customWidth="1" min="6" max="6"/>
    <col width="13" customWidth="1" min="7" max="7"/>
    <col width="62" customWidth="1" min="8" max="8"/>
    <col width="68" customWidth="1" min="9" max="9"/>
    <col width="37" customWidth="1" min="10" max="10"/>
    <col width="80" customWidth="1" min="11" max="11"/>
    <col width="25" customWidth="1" min="12" max="12"/>
    <col width="80" customWidth="1" min="13" max="13"/>
    <col width="55" customWidth="1" min="14" max="14"/>
    <col width="80" customWidth="1" min="15" max="15"/>
  </cols>
  <sheetData>
    <row r="1">
      <c r="A1" s="1" t="inlineStr">
        <is>
          <t>Consolidated Statements of Changes in Members' Equity - USD ($) $ in Millions</t>
        </is>
      </c>
      <c r="C1" s="2" t="inlineStr">
        <is>
          <t>Total</t>
        </is>
      </c>
      <c r="E1" s="2" t="inlineStr">
        <is>
          <t>Cumulative Effect, Period of Adoption, Adjustment</t>
        </is>
      </c>
      <c r="F1" s="2" t="inlineStr">
        <is>
          <t>Cumulative Effect, Period of Adoption, Adjusted Balance</t>
        </is>
      </c>
      <c r="G1" s="2" t="inlineStr">
        <is>
          <t>Common Units</t>
        </is>
      </c>
      <c r="H1" s="2" t="inlineStr">
        <is>
          <t>Common UnitsCumulative Effect, Period of Adoption, Adjustment</t>
        </is>
      </c>
      <c r="I1" s="2" t="inlineStr">
        <is>
          <t>Common UnitsCumulative Effect, Period of Adoption, Adjusted Balance</t>
        </is>
      </c>
      <c r="J1" s="2" t="inlineStr">
        <is>
          <t>Accumulated Other Comprehensive Loss</t>
        </is>
      </c>
      <c r="K1" s="2" t="inlineStr">
        <is>
          <t>Accumulated Other Comprehensive LossCumulative Effect, Period of Adoption, Adjusted Balance</t>
        </is>
      </c>
      <c r="L1" s="2" t="inlineStr">
        <is>
          <t>Non-Controlling Interest</t>
        </is>
      </c>
      <c r="M1" s="2" t="inlineStr">
        <is>
          <t>Non-Controlling InterestCumulative Effect, Period of Adoption, Adjusted Balance</t>
        </is>
      </c>
      <c r="N1" s="2" t="inlineStr">
        <is>
          <t>Redeemable Non-Controlling Interest (Temporary Equity)</t>
        </is>
      </c>
      <c r="O1" s="2" t="inlineStr">
        <is>
          <t>Redeemable Non-Controlling Interest (Temporary Equity)Cumulative Effect, Period of Adoption, Adjusted Balance</t>
        </is>
      </c>
    </row>
    <row r="2">
      <c r="A2" s="4" t="inlineStr">
        <is>
          <t>Member equity, beginning balance at Dec. 31, 2017</t>
        </is>
      </c>
      <c r="C2" s="5" t="n">
        <v>5556.7</v>
      </c>
      <c r="G2" s="5" t="n">
        <v>1924.2</v>
      </c>
      <c r="J2" s="7" t="n">
        <v>-2</v>
      </c>
      <c r="L2" s="5" t="n">
        <v>3634.5</v>
      </c>
    </row>
    <row r="3">
      <c r="A3" s="4" t="inlineStr">
        <is>
          <t>Units outstanding, beginning balance (in shares) at Dec. 31, 2017</t>
        </is>
      </c>
      <c r="G3" s="6" t="n">
        <v>180600000</v>
      </c>
    </row>
    <row r="4">
      <c r="A4" s="3" t="inlineStr">
        <is>
          <t>Increase (Decrease) in Members' Equity</t>
        </is>
      </c>
    </row>
    <row r="5">
      <c r="A5" s="4" t="inlineStr">
        <is>
          <t>Issuance of common units by ENLK</t>
        </is>
      </c>
      <c r="C5" s="8" t="n">
        <v>46.1</v>
      </c>
      <c r="L5" s="8" t="n">
        <v>46.1</v>
      </c>
    </row>
    <row r="6">
      <c r="A6" s="4" t="inlineStr">
        <is>
          <t>Conversion of restricted units for common units, net of units withheld for taxes</t>
        </is>
      </c>
      <c r="C6" s="8" t="n">
        <v>-11.3</v>
      </c>
      <c r="G6" s="5" t="n">
        <v>-5.7</v>
      </c>
      <c r="L6" s="8" t="n">
        <v>-5.6</v>
      </c>
    </row>
    <row r="7">
      <c r="A7" s="4" t="inlineStr">
        <is>
          <t>Conversion of restricted units for common units, net of units withheld for taxes (in shares)</t>
        </is>
      </c>
      <c r="G7" s="6" t="n">
        <v>700000</v>
      </c>
    </row>
    <row r="8">
      <c r="A8" s="4" t="inlineStr">
        <is>
          <t>Unit-based compensation</t>
        </is>
      </c>
      <c r="C8" s="8" t="n">
        <v>41.9</v>
      </c>
      <c r="G8" s="5" t="n">
        <v>20.5</v>
      </c>
      <c r="L8" s="8" t="n">
        <v>21.4</v>
      </c>
    </row>
    <row r="9">
      <c r="A9" s="4" t="inlineStr">
        <is>
          <t>Change in equity due to issuance of units by ENLK</t>
        </is>
      </c>
      <c r="C9" s="8" t="n">
        <v>0.1</v>
      </c>
      <c r="G9" s="8" t="n">
        <v>0.7</v>
      </c>
      <c r="L9" s="8" t="n">
        <v>-0.6</v>
      </c>
    </row>
    <row r="10">
      <c r="A10" s="4" t="inlineStr">
        <is>
          <t>Contributions from non-controlling interests</t>
        </is>
      </c>
      <c r="C10" s="8" t="n">
        <v>90.2</v>
      </c>
      <c r="L10" s="8" t="n">
        <v>90.2</v>
      </c>
    </row>
    <row r="11">
      <c r="A11" s="4" t="inlineStr">
        <is>
          <t>Distributions</t>
        </is>
      </c>
      <c r="C11" s="6" t="n">
        <v>-712</v>
      </c>
      <c r="G11" s="8" t="n">
        <v>-194.8</v>
      </c>
      <c r="L11" s="8" t="n">
        <v>-517.2</v>
      </c>
    </row>
    <row r="12">
      <c r="A12" s="4" t="inlineStr">
        <is>
          <t>Loss on designated cash flow hedge</t>
        </is>
      </c>
      <c r="B12" s="4" t="inlineStr">
        <is>
          <t>[1]</t>
        </is>
      </c>
      <c r="C12" s="6" t="n">
        <v>0</v>
      </c>
    </row>
    <row r="13">
      <c r="A13" s="4" t="inlineStr">
        <is>
          <t>Fair value adjustment related to redeemable non-controlling interest</t>
        </is>
      </c>
      <c r="C13" s="8" t="n">
        <v>-4.1</v>
      </c>
      <c r="G13" s="8" t="n">
        <v>-0.8</v>
      </c>
      <c r="L13" s="8" t="n">
        <v>-3.3</v>
      </c>
      <c r="N13" s="5" t="n">
        <v>4.1</v>
      </c>
    </row>
    <row r="14">
      <c r="A14" s="4" t="inlineStr">
        <is>
          <t>Net income (loss)</t>
        </is>
      </c>
      <c r="C14" s="8" t="n">
        <v>-33.4</v>
      </c>
      <c r="G14" s="8" t="n">
        <v>-13.2</v>
      </c>
      <c r="L14" s="8" t="n">
        <v>-20.2</v>
      </c>
      <c r="N14" s="8" t="n">
        <v>0.6</v>
      </c>
    </row>
    <row r="15">
      <c r="A15" s="4" t="inlineStr">
        <is>
          <t>Member equity, end balance at Dec. 31, 2018</t>
        </is>
      </c>
      <c r="C15" s="8" t="n">
        <v>4974.2</v>
      </c>
      <c r="E15" s="5" t="n">
        <v>0.3</v>
      </c>
      <c r="F15" s="5" t="n">
        <v>4974.5</v>
      </c>
      <c r="G15" s="5" t="n">
        <v>1730.9</v>
      </c>
      <c r="H15" s="5" t="n">
        <v>0.3</v>
      </c>
      <c r="I15" s="5" t="n">
        <v>1731.2</v>
      </c>
      <c r="J15" s="6" t="n">
        <v>-2</v>
      </c>
      <c r="K15" s="7" t="n">
        <v>-2</v>
      </c>
      <c r="L15" s="8" t="n">
        <v>3245.3</v>
      </c>
      <c r="M15" s="5" t="n">
        <v>3245.3</v>
      </c>
    </row>
    <row r="16">
      <c r="A16" s="4" t="inlineStr">
        <is>
          <t>Units outstanding, end balance (in shares) at Dec. 31, 2018</t>
        </is>
      </c>
      <c r="G16" s="6" t="n">
        <v>181300000</v>
      </c>
      <c r="I16" s="6" t="n">
        <v>181300000</v>
      </c>
    </row>
    <row r="17">
      <c r="A17" s="4" t="inlineStr">
        <is>
          <t>Redeemable noncontrolling interest, beginning balance at Dec. 31, 2017</t>
        </is>
      </c>
      <c r="N17" s="8" t="n">
        <v>4.6</v>
      </c>
    </row>
    <row r="18">
      <c r="A18" s="3" t="inlineStr">
        <is>
          <t>Increase (Decrease) in Temporary Equity</t>
        </is>
      </c>
    </row>
    <row r="19">
      <c r="A19" s="4" t="inlineStr">
        <is>
          <t>Fair value adjustment related to redeemable non-controlling interest</t>
        </is>
      </c>
      <c r="C19" s="8" t="n">
        <v>-4.1</v>
      </c>
      <c r="G19" s="5" t="n">
        <v>-0.8</v>
      </c>
      <c r="L19" s="8" t="n">
        <v>-3.3</v>
      </c>
      <c r="N19" s="8" t="n">
        <v>4.1</v>
      </c>
    </row>
    <row r="20">
      <c r="A20" s="4" t="inlineStr">
        <is>
          <t>Net income (loss)</t>
        </is>
      </c>
      <c r="C20" s="8" t="n">
        <v>-33.4</v>
      </c>
      <c r="G20" s="8" t="n">
        <v>-13.2</v>
      </c>
      <c r="L20" s="8" t="n">
        <v>-20.2</v>
      </c>
      <c r="N20" s="8" t="n">
        <v>0.6</v>
      </c>
    </row>
    <row r="21">
      <c r="A21" s="4" t="inlineStr">
        <is>
          <t>Redeemable noncontrolling interest, ending balance at Dec. 31, 2018</t>
        </is>
      </c>
      <c r="N21" s="8" t="n">
        <v>9.300000000000001</v>
      </c>
      <c r="O21" s="5" t="n">
        <v>9.300000000000001</v>
      </c>
    </row>
    <row r="22">
      <c r="A22" s="3" t="inlineStr">
        <is>
          <t>Increase (Decrease) in Members' Equity</t>
        </is>
      </c>
    </row>
    <row r="23">
      <c r="A23" s="4" t="inlineStr">
        <is>
          <t>Issuance of common units for ENLK public common units related to the Merger</t>
        </is>
      </c>
      <c r="C23" s="6" t="n">
        <v>399</v>
      </c>
      <c r="G23" s="5" t="n">
        <v>1958.1</v>
      </c>
      <c r="L23" s="8" t="n">
        <v>-1559.1</v>
      </c>
    </row>
    <row r="24">
      <c r="A24" s="4" t="inlineStr">
        <is>
          <t>Issuance of common units for ENLK public common units related to the Merger (in shares)</t>
        </is>
      </c>
      <c r="G24" s="6" t="n">
        <v>304900000</v>
      </c>
    </row>
    <row r="25">
      <c r="A25" s="4" t="inlineStr">
        <is>
          <t>Conversion of restricted units for common units, net of units withheld for taxes</t>
        </is>
      </c>
      <c r="C25" s="8" t="n">
        <v>-10.6</v>
      </c>
      <c r="G25" s="5" t="n">
        <v>-7.8</v>
      </c>
      <c r="L25" s="8" t="n">
        <v>-2.8</v>
      </c>
    </row>
    <row r="26">
      <c r="A26" s="4" t="inlineStr">
        <is>
          <t>Conversion of restricted units for common units, net of units withheld for taxes (in shares)</t>
        </is>
      </c>
      <c r="G26" s="6" t="n">
        <v>1600000</v>
      </c>
    </row>
    <row r="27">
      <c r="A27" s="4" t="inlineStr">
        <is>
          <t>Unit-based compensation</t>
        </is>
      </c>
      <c r="C27" s="8" t="n">
        <v>38.9</v>
      </c>
      <c r="G27" s="5" t="n">
        <v>37.5</v>
      </c>
      <c r="L27" s="8" t="n">
        <v>1.4</v>
      </c>
    </row>
    <row r="28">
      <c r="A28" s="4" t="inlineStr">
        <is>
          <t>Contributions from non-controlling interests</t>
        </is>
      </c>
      <c r="C28" s="8" t="n">
        <v>97.5</v>
      </c>
      <c r="L28" s="8" t="n">
        <v>97.5</v>
      </c>
    </row>
    <row r="29">
      <c r="A29" s="4" t="inlineStr">
        <is>
          <t>Distributions</t>
        </is>
      </c>
      <c r="C29" s="8" t="n">
        <v>-687.4</v>
      </c>
      <c r="G29" s="8" t="n">
        <v>-467.2</v>
      </c>
      <c r="L29" s="8" t="n">
        <v>-220.2</v>
      </c>
      <c r="N29" s="8" t="n">
        <v>-0.3</v>
      </c>
    </row>
    <row r="30">
      <c r="A30" s="4" t="inlineStr">
        <is>
          <t>Loss on designated cash flow hedge</t>
        </is>
      </c>
      <c r="B30" s="4" t="inlineStr">
        <is>
          <t>[2],[3]</t>
        </is>
      </c>
      <c r="C30" s="6" t="n">
        <v>-9</v>
      </c>
      <c r="D30" s="4" t="inlineStr">
        <is>
          <t>[1]</t>
        </is>
      </c>
      <c r="J30" s="6" t="n">
        <v>-9</v>
      </c>
    </row>
    <row r="31">
      <c r="A31" s="4" t="inlineStr">
        <is>
          <t>Fair value adjustment related to redeemable non-controlling interest</t>
        </is>
      </c>
      <c r="C31" s="6" t="n">
        <v>3</v>
      </c>
      <c r="G31" s="6" t="n">
        <v>3</v>
      </c>
      <c r="N31" s="6" t="n">
        <v>-4</v>
      </c>
    </row>
    <row r="32">
      <c r="A32" s="4" t="inlineStr">
        <is>
          <t>Net income (loss)</t>
        </is>
      </c>
      <c r="C32" s="8" t="n">
        <v>-999.8</v>
      </c>
      <c r="G32" s="8" t="n">
        <v>-1119.3</v>
      </c>
      <c r="L32" s="8" t="n">
        <v>119.5</v>
      </c>
      <c r="N32" s="8" t="n">
        <v>0.2</v>
      </c>
    </row>
    <row r="33">
      <c r="A33" s="4" t="inlineStr">
        <is>
          <t>Member equity, end balance at Dec. 31, 2019</t>
        </is>
      </c>
      <c r="C33" s="5" t="n">
        <v>3806.1</v>
      </c>
      <c r="G33" s="5" t="n">
        <v>2135.5</v>
      </c>
      <c r="J33" s="6" t="n">
        <v>-11</v>
      </c>
      <c r="L33" s="8" t="n">
        <v>1681.6</v>
      </c>
    </row>
    <row r="34">
      <c r="A34" s="4" t="inlineStr">
        <is>
          <t>Units outstanding, end balance (in shares) at Dec. 31, 2019</t>
        </is>
      </c>
      <c r="C34" s="6" t="n">
        <v>487791612</v>
      </c>
      <c r="G34" s="6" t="n">
        <v>487800000</v>
      </c>
    </row>
    <row r="35">
      <c r="A35" s="3" t="inlineStr">
        <is>
          <t>Increase (Decrease) in Temporary Equity</t>
        </is>
      </c>
    </row>
    <row r="36">
      <c r="A36" s="4" t="inlineStr">
        <is>
          <t>Fair value adjustment related to redeemable non-controlling interest</t>
        </is>
      </c>
      <c r="C36" s="7" t="n">
        <v>3</v>
      </c>
      <c r="G36" s="7" t="n">
        <v>3</v>
      </c>
      <c r="N36" s="6" t="n">
        <v>-4</v>
      </c>
    </row>
    <row r="37">
      <c r="A37" s="4" t="inlineStr">
        <is>
          <t>Net income (loss)</t>
        </is>
      </c>
      <c r="C37" s="8" t="n">
        <v>-999.8</v>
      </c>
      <c r="G37" s="8" t="n">
        <v>-1119.3</v>
      </c>
      <c r="L37" s="8" t="n">
        <v>119.5</v>
      </c>
      <c r="N37" s="8" t="n">
        <v>0.2</v>
      </c>
    </row>
    <row r="38">
      <c r="A38" s="4" t="inlineStr">
        <is>
          <t>Redeemable noncontrolling interest, ending balance at Dec. 31, 2019</t>
        </is>
      </c>
      <c r="N38" s="8" t="n">
        <v>5.2</v>
      </c>
    </row>
    <row r="39">
      <c r="A39" s="3" t="inlineStr">
        <is>
          <t>Increase (Decrease) in Members' Equity</t>
        </is>
      </c>
    </row>
    <row r="40">
      <c r="A40" s="4" t="inlineStr">
        <is>
          <t>Issuance of common units for ENLK public common units related to the Merger</t>
        </is>
      </c>
      <c r="C40" s="6" t="n">
        <v>399</v>
      </c>
    </row>
    <row r="41">
      <c r="A41" s="4" t="inlineStr">
        <is>
          <t>Conversion of restricted units for common units, net of units withheld for taxes</t>
        </is>
      </c>
      <c r="C41" s="8" t="n">
        <v>-4.7</v>
      </c>
      <c r="G41" s="5" t="n">
        <v>-4.7</v>
      </c>
    </row>
    <row r="42">
      <c r="A42" s="4" t="inlineStr">
        <is>
          <t>Conversion of restricted units for common units, net of units withheld for taxes (in shares)</t>
        </is>
      </c>
      <c r="G42" s="6" t="n">
        <v>2000000</v>
      </c>
    </row>
    <row r="43">
      <c r="A43" s="4" t="inlineStr">
        <is>
          <t>Unit-based compensation</t>
        </is>
      </c>
      <c r="C43" s="6" t="n">
        <v>33</v>
      </c>
      <c r="G43" s="7" t="n">
        <v>33</v>
      </c>
    </row>
    <row r="44">
      <c r="A44" s="4" t="inlineStr">
        <is>
          <t>Contributions from non-controlling interests</t>
        </is>
      </c>
      <c r="C44" s="8" t="n">
        <v>52.6</v>
      </c>
      <c r="L44" s="8" t="n">
        <v>52.6</v>
      </c>
    </row>
    <row r="45">
      <c r="A45" s="4" t="inlineStr">
        <is>
          <t>Distributions</t>
        </is>
      </c>
      <c r="C45" s="8" t="n">
        <v>-353.3</v>
      </c>
      <c r="G45" s="8" t="n">
        <v>-232.7</v>
      </c>
      <c r="L45" s="8" t="n">
        <v>-120.6</v>
      </c>
      <c r="N45" s="8" t="n">
        <v>-0.6</v>
      </c>
    </row>
    <row r="46">
      <c r="A46" s="4" t="inlineStr">
        <is>
          <t>Loss on designated cash flow hedge</t>
        </is>
      </c>
      <c r="C46" s="8" t="n">
        <v>-4.3</v>
      </c>
      <c r="D46" s="4" t="inlineStr">
        <is>
          <t>[1]</t>
        </is>
      </c>
      <c r="J46" s="8" t="n">
        <v>-4.3</v>
      </c>
    </row>
    <row r="47">
      <c r="A47" s="4" t="inlineStr">
        <is>
          <t>Fair value adjustment related to redeemable non-controlling interest</t>
        </is>
      </c>
      <c r="C47" s="8" t="n">
        <v>0.4</v>
      </c>
      <c r="G47" s="8" t="n">
        <v>0.4</v>
      </c>
      <c r="N47" s="8" t="n">
        <v>-0.6</v>
      </c>
    </row>
    <row r="48">
      <c r="A48" s="4" t="inlineStr">
        <is>
          <t>Redemption of non-controlling interest</t>
        </is>
      </c>
      <c r="C48" s="6" t="n">
        <v>0</v>
      </c>
      <c r="G48" s="6" t="n">
        <v>0</v>
      </c>
      <c r="N48" s="6" t="n">
        <v>-4</v>
      </c>
    </row>
    <row r="49">
      <c r="A49" s="4" t="inlineStr">
        <is>
          <t>Common units repurchased</t>
        </is>
      </c>
      <c r="C49" s="5" t="n">
        <v>-1.2</v>
      </c>
      <c r="G49" s="5" t="n">
        <v>-1.2</v>
      </c>
    </row>
    <row r="50">
      <c r="A50" s="4" t="inlineStr">
        <is>
          <t>Common units repurchased (in shares)</t>
        </is>
      </c>
      <c r="C50" s="6" t="n">
        <v>-383614</v>
      </c>
      <c r="G50" s="6" t="n">
        <v>-400000</v>
      </c>
    </row>
    <row r="51">
      <c r="A51" s="4" t="inlineStr">
        <is>
          <t>Net income (loss)</t>
        </is>
      </c>
      <c r="C51" s="5" t="n">
        <v>-315.6</v>
      </c>
      <c r="G51" s="5" t="n">
        <v>-421.5</v>
      </c>
      <c r="L51" s="8" t="n">
        <v>105.9</v>
      </c>
    </row>
    <row r="52">
      <c r="A52" s="4" t="inlineStr">
        <is>
          <t>Member equity, end balance at Dec. 31, 2020</t>
        </is>
      </c>
      <c r="C52" s="7" t="n">
        <v>3213</v>
      </c>
      <c r="G52" s="5" t="n">
        <v>1508.8</v>
      </c>
      <c r="J52" s="5" t="n">
        <v>-15.3</v>
      </c>
      <c r="L52" s="8" t="n">
        <v>1719.5</v>
      </c>
    </row>
    <row r="53">
      <c r="A53" s="4" t="inlineStr">
        <is>
          <t>Units outstanding, end balance (in shares) at Dec. 31, 2020</t>
        </is>
      </c>
      <c r="C53" s="6" t="n">
        <v>489381149</v>
      </c>
      <c r="G53" s="6" t="n">
        <v>489400000</v>
      </c>
    </row>
    <row r="54">
      <c r="A54" s="3" t="inlineStr">
        <is>
          <t>Increase (Decrease) in Temporary Equity</t>
        </is>
      </c>
    </row>
    <row r="55">
      <c r="A55" s="4" t="inlineStr">
        <is>
          <t>Fair value adjustment related to redeemable non-controlling interest</t>
        </is>
      </c>
      <c r="C55" s="5" t="n">
        <v>0.4</v>
      </c>
      <c r="G55" s="5" t="n">
        <v>0.4</v>
      </c>
      <c r="N55" s="8" t="n">
        <v>-0.6</v>
      </c>
    </row>
    <row r="56">
      <c r="A56" s="4" t="inlineStr">
        <is>
          <t>Net income (loss)</t>
        </is>
      </c>
      <c r="C56" s="5" t="n">
        <v>-315.6</v>
      </c>
      <c r="G56" s="5" t="n">
        <v>-421.5</v>
      </c>
      <c r="L56" s="5" t="n">
        <v>105.9</v>
      </c>
    </row>
    <row r="57">
      <c r="A57" s="4" t="inlineStr">
        <is>
          <t>Redeemable noncontrolling interest, ending balance at Dec. 31, 2020</t>
        </is>
      </c>
      <c r="N57" s="7" t="n">
        <v>0</v>
      </c>
    </row>
    <row r="58"/>
    <row r="59">
      <c r="A59" s="4" t="inlineStr">
        <is>
          <t>[1]</t>
        </is>
      </c>
      <c r="B59" s="4" t="inlineStr">
        <is>
          <t>The loss on designated cash flow hedge recorded in accumulated other comprehensive loss for the years ended December 31, 2020 and 2019 was net of a tax benefit of $1.3 million and $3.4 million, respectively</t>
        </is>
      </c>
    </row>
    <row r="60">
      <c r="A60" s="4" t="inlineStr">
        <is>
          <t>[2]</t>
        </is>
      </c>
      <c r="B60" s="4" t="inlineStr">
        <is>
          <t>Includes a tax benefit of $1.3 million.</t>
        </is>
      </c>
    </row>
    <row r="61">
      <c r="A61" s="4" t="inlineStr">
        <is>
          <t>[3]</t>
        </is>
      </c>
      <c r="B61" s="4" t="inlineStr">
        <is>
          <t>Includes a tax benefit of $3.4 million.</t>
        </is>
      </c>
    </row>
  </sheetData>
  <mergeCells count="6">
    <mergeCell ref="A1:B1"/>
    <mergeCell ref="C1:D1"/>
    <mergeCell ref="A58:N58"/>
    <mergeCell ref="B59:N59"/>
    <mergeCell ref="B60:N60"/>
    <mergeCell ref="B61:N6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Recurring (Details) - USD ($) $ in Millions</t>
        </is>
      </c>
      <c r="B1" s="2" t="inlineStr">
        <is>
          <t>Dec. 31, 2020</t>
        </is>
      </c>
      <c r="C1" s="2" t="inlineStr">
        <is>
          <t>Dec. 31, 2019</t>
        </is>
      </c>
    </row>
    <row r="2">
      <c r="A2" s="4" t="inlineStr">
        <is>
          <t>Interest rate swaps</t>
        </is>
      </c>
    </row>
    <row r="3">
      <c r="A3" s="3" t="inlineStr">
        <is>
          <t>Fair Value</t>
        </is>
      </c>
    </row>
    <row r="4">
      <c r="A4" s="4" t="inlineStr">
        <is>
          <t>Net Fair Value</t>
        </is>
      </c>
      <c r="B4" s="5" t="n">
        <v>-7.6</v>
      </c>
      <c r="C4" s="5" t="n">
        <v>-12.4</v>
      </c>
    </row>
    <row r="5">
      <c r="A5" s="4" t="inlineStr">
        <is>
          <t>Commodity Swaps</t>
        </is>
      </c>
    </row>
    <row r="6">
      <c r="A6" s="3" t="inlineStr">
        <is>
          <t>Fair Value</t>
        </is>
      </c>
    </row>
    <row r="7">
      <c r="A7" s="4" t="inlineStr">
        <is>
          <t>Net Fair Value</t>
        </is>
      </c>
      <c r="B7" s="8" t="n">
        <v>-2.1</v>
      </c>
    </row>
    <row r="8">
      <c r="A8" s="4" t="inlineStr">
        <is>
          <t>Level 2 | Interest rate swaps | Recurring</t>
        </is>
      </c>
    </row>
    <row r="9">
      <c r="A9" s="3" t="inlineStr">
        <is>
          <t>Fair Value</t>
        </is>
      </c>
    </row>
    <row r="10">
      <c r="A10" s="4" t="inlineStr">
        <is>
          <t>Net Fair Value</t>
        </is>
      </c>
      <c r="B10" s="8" t="n">
        <v>-7.6</v>
      </c>
      <c r="C10" s="8" t="n">
        <v>-12.4</v>
      </c>
    </row>
    <row r="11">
      <c r="A11" s="4" t="inlineStr">
        <is>
          <t>Level 2 | Commodity Swaps | Recurring</t>
        </is>
      </c>
    </row>
    <row r="12">
      <c r="A12" s="3" t="inlineStr">
        <is>
          <t>Fair Value</t>
        </is>
      </c>
    </row>
    <row r="13">
      <c r="A13" s="4" t="inlineStr">
        <is>
          <t>Net Fair Value</t>
        </is>
      </c>
      <c r="B13" s="5" t="n">
        <v>-2.1</v>
      </c>
      <c r="C13" s="5" t="n">
        <v>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Dec. 31, 2020</t>
        </is>
      </c>
      <c r="C1" s="2" t="inlineStr">
        <is>
          <t>Dec. 31, 2019</t>
        </is>
      </c>
    </row>
    <row r="2">
      <c r="A2" s="3" t="inlineStr">
        <is>
          <t>Fair Value</t>
        </is>
      </c>
    </row>
    <row r="3">
      <c r="A3" s="4" t="inlineStr">
        <is>
          <t>Debt issuance costs</t>
        </is>
      </c>
      <c r="B3" s="5" t="n">
        <v>32.6</v>
      </c>
      <c r="C3" s="5" t="n">
        <v>29.8</v>
      </c>
    </row>
    <row r="4">
      <c r="A4" s="4" t="inlineStr">
        <is>
          <t>Senior unsecured debt</t>
        </is>
      </c>
      <c r="B4" s="7" t="n">
        <v>3600</v>
      </c>
    </row>
    <row r="5">
      <c r="A5" s="4" t="inlineStr">
        <is>
          <t>Minimum</t>
        </is>
      </c>
    </row>
    <row r="6">
      <c r="A6" s="3" t="inlineStr">
        <is>
          <t>Fair Value</t>
        </is>
      </c>
    </row>
    <row r="7">
      <c r="A7" s="4" t="inlineStr">
        <is>
          <t>Stated interest rate</t>
        </is>
      </c>
      <c r="B7" s="4" t="inlineStr">
        <is>
          <t>4.15%</t>
        </is>
      </c>
    </row>
    <row r="8">
      <c r="A8" s="4" t="inlineStr">
        <is>
          <t>Maximum</t>
        </is>
      </c>
    </row>
    <row r="9">
      <c r="A9" s="3" t="inlineStr">
        <is>
          <t>Fair Value</t>
        </is>
      </c>
    </row>
    <row r="10">
      <c r="A10" s="4" t="inlineStr">
        <is>
          <t>Stated interest rate</t>
        </is>
      </c>
      <c r="B10" s="4" t="inlineStr">
        <is>
          <t>5.60%</t>
        </is>
      </c>
    </row>
    <row r="11">
      <c r="A11" s="4" t="inlineStr">
        <is>
          <t>Carrying Value</t>
        </is>
      </c>
    </row>
    <row r="12">
      <c r="A12" s="3" t="inlineStr">
        <is>
          <t>Fair Value</t>
        </is>
      </c>
    </row>
    <row r="13">
      <c r="A13" s="4" t="inlineStr">
        <is>
          <t>Long-term debt</t>
        </is>
      </c>
      <c r="B13" s="5" t="n">
        <v>4593.8</v>
      </c>
      <c r="C13" s="8" t="n">
        <v>4764.3</v>
      </c>
    </row>
    <row r="14">
      <c r="A14" s="4" t="inlineStr">
        <is>
          <t>Fair Value</t>
        </is>
      </c>
    </row>
    <row r="15">
      <c r="A15" s="3" t="inlineStr">
        <is>
          <t>Fair Value</t>
        </is>
      </c>
    </row>
    <row r="16">
      <c r="A16" s="4" t="inlineStr">
        <is>
          <t>Long-term debt</t>
        </is>
      </c>
      <c r="B16" s="8" t="n">
        <v>4318.2</v>
      </c>
      <c r="C16" s="5" t="n">
        <v>4444.2</v>
      </c>
    </row>
    <row r="17">
      <c r="A17" s="4" t="inlineStr">
        <is>
          <t>ENLC</t>
        </is>
      </c>
    </row>
    <row r="18">
      <c r="A18" s="3" t="inlineStr">
        <is>
          <t>Fair Value</t>
        </is>
      </c>
    </row>
    <row r="19">
      <c r="A19" s="4" t="inlineStr">
        <is>
          <t>Senior unsecured debt</t>
        </is>
      </c>
      <c r="B19" s="7" t="n">
        <v>4000</v>
      </c>
    </row>
    <row r="20">
      <c r="A20" s="4" t="inlineStr">
        <is>
          <t>EnLink Midstream Partners, LP | Minimum</t>
        </is>
      </c>
    </row>
    <row r="21">
      <c r="A21" s="3" t="inlineStr">
        <is>
          <t>Fair Value</t>
        </is>
      </c>
    </row>
    <row r="22">
      <c r="A22" s="4" t="inlineStr">
        <is>
          <t>Stated interest rate</t>
        </is>
      </c>
      <c r="B22" s="4" t="inlineStr">
        <is>
          <t>4.15%</t>
        </is>
      </c>
    </row>
    <row r="23">
      <c r="A23" s="4" t="inlineStr">
        <is>
          <t>EnLink Midstream Partners, LP | Maximum</t>
        </is>
      </c>
    </row>
    <row r="24">
      <c r="A24" s="3" t="inlineStr">
        <is>
          <t>Fair Value</t>
        </is>
      </c>
    </row>
    <row r="25">
      <c r="A25" s="4" t="inlineStr">
        <is>
          <t>Stated interest rate</t>
        </is>
      </c>
      <c r="B25" s="4" t="inlineStr">
        <is>
          <t>5.62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Q47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Segment Information - Financial Information and Assets (Details) - USD ($) $ in Millions</t>
        </is>
      </c>
      <c r="C1" s="2" t="inlineStr">
        <is>
          <t>3 Months Ended</t>
        </is>
      </c>
      <c r="O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Dec. 31, 2020</t>
        </is>
      </c>
      <c r="P2" s="2" t="inlineStr">
        <is>
          <t>Dec. 31, 2019</t>
        </is>
      </c>
      <c r="Q2" s="2" t="inlineStr">
        <is>
          <t>Dec. 31, 2018</t>
        </is>
      </c>
    </row>
    <row r="3">
      <c r="A3" s="3" t="inlineStr">
        <is>
          <t>Segment Reporting Information [Line Items]</t>
        </is>
      </c>
    </row>
    <row r="4">
      <c r="A4" s="4" t="inlineStr">
        <is>
          <t>Revenue from contracts with customers</t>
        </is>
      </c>
      <c r="O4" s="5" t="n">
        <v>3915.8</v>
      </c>
      <c r="P4" s="5" t="n">
        <v>6038.5</v>
      </c>
      <c r="Q4" s="5" t="n">
        <v>7693.8</v>
      </c>
    </row>
    <row r="5">
      <c r="A5" s="4" t="inlineStr">
        <is>
          <t>Cost of sales, exclusive of operating expenses and depreciation and amortization (1)</t>
        </is>
      </c>
      <c r="B5" s="4" t="inlineStr">
        <is>
          <t>[1]</t>
        </is>
      </c>
      <c r="O5" s="8" t="n">
        <v>-2388.5</v>
      </c>
      <c r="P5" s="8" t="n">
        <v>-4392.5</v>
      </c>
      <c r="Q5" s="6" t="n">
        <v>-6008</v>
      </c>
    </row>
    <row r="6">
      <c r="A6" s="4" t="inlineStr">
        <is>
          <t>Gain (loss) on derivative activity</t>
        </is>
      </c>
      <c r="O6" s="6" t="n">
        <v>-22</v>
      </c>
      <c r="P6" s="8" t="n">
        <v>14.4</v>
      </c>
      <c r="Q6" s="8" t="n">
        <v>5.2</v>
      </c>
    </row>
    <row r="7">
      <c r="A7" s="4" t="inlineStr">
        <is>
          <t>Adjusted gross margin</t>
        </is>
      </c>
      <c r="O7" s="8" t="n">
        <v>1505.3</v>
      </c>
      <c r="P7" s="8" t="n">
        <v>1660.4</v>
      </c>
      <c r="Q7" s="6" t="n">
        <v>1691</v>
      </c>
    </row>
    <row r="8">
      <c r="A8" s="4" t="inlineStr">
        <is>
          <t>Operating expenses</t>
        </is>
      </c>
      <c r="O8" s="8" t="n">
        <v>-373.8</v>
      </c>
      <c r="P8" s="8" t="n">
        <v>-467.1</v>
      </c>
      <c r="Q8" s="8" t="n">
        <v>-453.4</v>
      </c>
    </row>
    <row r="9">
      <c r="A9" s="4" t="inlineStr">
        <is>
          <t>Segment profit</t>
        </is>
      </c>
      <c r="O9" s="8" t="n">
        <v>1131.5</v>
      </c>
      <c r="P9" s="8" t="n">
        <v>1193.3</v>
      </c>
      <c r="Q9" s="8" t="n">
        <v>1237.6</v>
      </c>
    </row>
    <row r="10">
      <c r="A10" s="4" t="inlineStr">
        <is>
          <t>Depreciation and amortization</t>
        </is>
      </c>
      <c r="O10" s="8" t="n">
        <v>-638.6</v>
      </c>
      <c r="P10" s="6" t="n">
        <v>-617</v>
      </c>
      <c r="Q10" s="8" t="n">
        <v>-577.3</v>
      </c>
    </row>
    <row r="11">
      <c r="A11" s="4" t="inlineStr">
        <is>
          <t>Impairments</t>
        </is>
      </c>
      <c r="C11" s="5" t="n">
        <v>-8.300000000000001</v>
      </c>
      <c r="D11" s="7" t="n">
        <v>0</v>
      </c>
      <c r="E11" s="5" t="n">
        <v>-1.5</v>
      </c>
      <c r="F11" s="7" t="n">
        <v>-353</v>
      </c>
      <c r="G11" s="7" t="n">
        <v>-947</v>
      </c>
      <c r="H11" s="7" t="n">
        <v>0</v>
      </c>
      <c r="I11" s="7" t="n">
        <v>0</v>
      </c>
      <c r="J11" s="5" t="n">
        <v>-186.5</v>
      </c>
      <c r="K11" s="5" t="n">
        <v>-341.2</v>
      </c>
      <c r="L11" s="5" t="n">
        <v>-24.6</v>
      </c>
      <c r="M11" s="7" t="n">
        <v>0</v>
      </c>
      <c r="N11" s="7" t="n">
        <v>0</v>
      </c>
      <c r="O11" s="8" t="n">
        <v>-362.8</v>
      </c>
      <c r="P11" s="8" t="n">
        <v>-1133.5</v>
      </c>
      <c r="Q11" s="8" t="n">
        <v>-365.8</v>
      </c>
    </row>
    <row r="12">
      <c r="A12" s="4" t="inlineStr">
        <is>
          <t>Capital expenditures</t>
        </is>
      </c>
      <c r="O12" s="8" t="n">
        <v>262.6</v>
      </c>
      <c r="P12" s="8" t="n">
        <v>748.4</v>
      </c>
      <c r="Q12" s="8" t="n">
        <v>849.9</v>
      </c>
    </row>
    <row r="13">
      <c r="A13" s="4" t="inlineStr">
        <is>
          <t>(Gain) loss on disposition of assets</t>
        </is>
      </c>
      <c r="O13" s="8" t="n">
        <v>-8.800000000000001</v>
      </c>
      <c r="P13" s="8" t="n">
        <v>1.9</v>
      </c>
      <c r="Q13" s="8" t="n">
        <v>-0.4</v>
      </c>
    </row>
    <row r="14">
      <c r="A14" s="4" t="inlineStr">
        <is>
          <t>General and administrative</t>
        </is>
      </c>
      <c r="O14" s="8" t="n">
        <v>-103.3</v>
      </c>
      <c r="P14" s="8" t="n">
        <v>-152.6</v>
      </c>
      <c r="Q14" s="8" t="n">
        <v>-140.3</v>
      </c>
    </row>
    <row r="15">
      <c r="A15" s="4" t="inlineStr">
        <is>
          <t>Loss on secured term loan receivable</t>
        </is>
      </c>
      <c r="O15" s="6" t="n">
        <v>0</v>
      </c>
      <c r="P15" s="8" t="n">
        <v>-52.9</v>
      </c>
      <c r="Q15" s="6" t="n">
        <v>0</v>
      </c>
    </row>
    <row r="16">
      <c r="A16" s="4" t="inlineStr">
        <is>
          <t>Interest expense, net of interest income</t>
        </is>
      </c>
      <c r="O16" s="8" t="n">
        <v>-223.3</v>
      </c>
      <c r="P16" s="6" t="n">
        <v>-216</v>
      </c>
      <c r="Q16" s="8" t="n">
        <v>-182.3</v>
      </c>
    </row>
    <row r="17">
      <c r="A17" s="4" t="inlineStr">
        <is>
          <t>Gain on extinguishment of debt</t>
        </is>
      </c>
      <c r="O17" s="6" t="n">
        <v>32</v>
      </c>
      <c r="P17" s="6" t="n">
        <v>0</v>
      </c>
      <c r="Q17" s="6" t="n">
        <v>0</v>
      </c>
    </row>
    <row r="18">
      <c r="A18" s="4" t="inlineStr">
        <is>
          <t>Income (loss) from unconsolidated affiliates</t>
        </is>
      </c>
      <c r="O18" s="8" t="n">
        <v>0.6</v>
      </c>
      <c r="P18" s="8" t="n">
        <v>-16.8</v>
      </c>
      <c r="Q18" s="8" t="n">
        <v>13.3</v>
      </c>
    </row>
    <row r="19">
      <c r="A19" s="4" t="inlineStr">
        <is>
          <t>Other income</t>
        </is>
      </c>
      <c r="O19" s="8" t="n">
        <v>0.3</v>
      </c>
      <c r="P19" s="8" t="n">
        <v>0.9</v>
      </c>
      <c r="Q19" s="8" t="n">
        <v>0.6</v>
      </c>
    </row>
    <row r="20">
      <c r="A20" s="4" t="inlineStr">
        <is>
          <t>Loss before non-controlling interest and income taxes</t>
        </is>
      </c>
      <c r="O20" s="8" t="n">
        <v>-172.4</v>
      </c>
      <c r="P20" s="8" t="n">
        <v>-992.7</v>
      </c>
      <c r="Q20" s="8" t="n">
        <v>-14.6</v>
      </c>
    </row>
    <row r="21">
      <c r="A21" s="4" t="inlineStr">
        <is>
          <t>Related parties amount in cost of sales</t>
        </is>
      </c>
      <c r="O21" s="8" t="n">
        <v>8.699999999999999</v>
      </c>
      <c r="P21" s="8" t="n">
        <v>21.7</v>
      </c>
    </row>
    <row r="22">
      <c r="A22" s="4" t="inlineStr">
        <is>
          <t>Other depreciation and amortization</t>
        </is>
      </c>
      <c r="O22" s="8" t="n">
        <v>631.3</v>
      </c>
      <c r="P22" s="8" t="n">
        <v>608.6</v>
      </c>
      <c r="Q22" s="8" t="n">
        <v>568.6</v>
      </c>
    </row>
    <row r="23">
      <c r="A23" s="4" t="inlineStr">
        <is>
          <t>Permian</t>
        </is>
      </c>
    </row>
    <row r="24">
      <c r="A24" s="3" t="inlineStr">
        <is>
          <t>Segment Reporting Information [Line Items]</t>
        </is>
      </c>
    </row>
    <row r="25">
      <c r="A25" s="4" t="inlineStr">
        <is>
          <t>Revenue from contracts with customers</t>
        </is>
      </c>
      <c r="O25" s="8" t="n">
        <v>1106.5</v>
      </c>
      <c r="P25" s="8" t="n">
        <v>2542.3</v>
      </c>
      <c r="Q25" s="8" t="n">
        <v>3030.3</v>
      </c>
    </row>
    <row r="26">
      <c r="A26" s="4" t="inlineStr">
        <is>
          <t>Cost of sales, exclusive of operating expenses and depreciation and amortization (1)</t>
        </is>
      </c>
      <c r="O26" s="8" t="n">
        <v>-842.2</v>
      </c>
      <c r="P26" s="8" t="n">
        <v>-2283.9</v>
      </c>
      <c r="Q26" s="8" t="n">
        <v>-2808.3</v>
      </c>
    </row>
    <row r="27">
      <c r="A27" s="4" t="inlineStr">
        <is>
          <t>Gain (loss) on derivative activity</t>
        </is>
      </c>
      <c r="O27" s="6" t="n">
        <v>0</v>
      </c>
      <c r="P27" s="6" t="n">
        <v>0</v>
      </c>
      <c r="Q27" s="6" t="n">
        <v>0</v>
      </c>
    </row>
    <row r="28">
      <c r="A28" s="4" t="inlineStr">
        <is>
          <t>Adjusted gross margin</t>
        </is>
      </c>
      <c r="O28" s="8" t="n">
        <v>264.3</v>
      </c>
      <c r="P28" s="8" t="n">
        <v>258.4</v>
      </c>
      <c r="Q28" s="6" t="n">
        <v>222</v>
      </c>
    </row>
    <row r="29">
      <c r="A29" s="4" t="inlineStr">
        <is>
          <t>Operating expenses</t>
        </is>
      </c>
      <c r="O29" s="8" t="n">
        <v>-94.2</v>
      </c>
      <c r="P29" s="8" t="n">
        <v>-112.9</v>
      </c>
      <c r="Q29" s="8" t="n">
        <v>-96.09999999999999</v>
      </c>
    </row>
    <row r="30">
      <c r="A30" s="4" t="inlineStr">
        <is>
          <t>Segment profit</t>
        </is>
      </c>
      <c r="O30" s="8" t="n">
        <v>170.1</v>
      </c>
      <c r="P30" s="8" t="n">
        <v>145.5</v>
      </c>
      <c r="Q30" s="8" t="n">
        <v>125.9</v>
      </c>
    </row>
    <row r="31">
      <c r="A31" s="4" t="inlineStr">
        <is>
          <t>Depreciation and amortization</t>
        </is>
      </c>
      <c r="O31" s="8" t="n">
        <v>-125.2</v>
      </c>
      <c r="P31" s="8" t="n">
        <v>-119.8</v>
      </c>
      <c r="Q31" s="6" t="n">
        <v>-111</v>
      </c>
    </row>
    <row r="32">
      <c r="A32" s="4" t="inlineStr">
        <is>
          <t>Impairments</t>
        </is>
      </c>
      <c r="O32" s="8" t="n">
        <v>-184.6</v>
      </c>
      <c r="P32" s="8" t="n">
        <v>-3.5</v>
      </c>
      <c r="Q32" s="8" t="n">
        <v>-138.5</v>
      </c>
    </row>
    <row r="33">
      <c r="A33" s="4" t="inlineStr">
        <is>
          <t>Capital expenditures</t>
        </is>
      </c>
      <c r="O33" s="8" t="n">
        <v>181.1</v>
      </c>
      <c r="P33" s="8" t="n">
        <v>364.5</v>
      </c>
      <c r="Q33" s="8" t="n">
        <v>271.7</v>
      </c>
    </row>
    <row r="34">
      <c r="A34" s="4" t="inlineStr">
        <is>
          <t>(Gain) loss on disposition of assets</t>
        </is>
      </c>
      <c r="O34" s="8" t="n">
        <v>-11.2</v>
      </c>
      <c r="P34" s="8" t="n">
        <v>-0.3</v>
      </c>
      <c r="Q34" s="6" t="n">
        <v>0</v>
      </c>
    </row>
    <row r="35">
      <c r="A35" s="4" t="inlineStr">
        <is>
          <t>General and administrative</t>
        </is>
      </c>
      <c r="O35" s="6" t="n">
        <v>0</v>
      </c>
      <c r="P35" s="6" t="n">
        <v>0</v>
      </c>
      <c r="Q35" s="6" t="n">
        <v>0</v>
      </c>
    </row>
    <row r="36">
      <c r="A36" s="4" t="inlineStr">
        <is>
          <t>Loss on secured term loan receivable</t>
        </is>
      </c>
      <c r="P36" s="6" t="n">
        <v>0</v>
      </c>
    </row>
    <row r="37">
      <c r="A37" s="4" t="inlineStr">
        <is>
          <t>Interest expense, net of interest income</t>
        </is>
      </c>
      <c r="O37" s="6" t="n">
        <v>0</v>
      </c>
      <c r="P37" s="6" t="n">
        <v>0</v>
      </c>
      <c r="Q37" s="6" t="n">
        <v>0</v>
      </c>
    </row>
    <row r="38">
      <c r="A38" s="4" t="inlineStr">
        <is>
          <t>Gain on extinguishment of debt</t>
        </is>
      </c>
      <c r="O38" s="6" t="n">
        <v>0</v>
      </c>
    </row>
    <row r="39">
      <c r="A39" s="4" t="inlineStr">
        <is>
          <t>Income (loss) from unconsolidated affiliates</t>
        </is>
      </c>
      <c r="O39" s="6" t="n">
        <v>0</v>
      </c>
      <c r="P39" s="6" t="n">
        <v>0</v>
      </c>
      <c r="Q39" s="6" t="n">
        <v>0</v>
      </c>
    </row>
    <row r="40">
      <c r="A40" s="4" t="inlineStr">
        <is>
          <t>Other income</t>
        </is>
      </c>
      <c r="O40" s="6" t="n">
        <v>0</v>
      </c>
      <c r="P40" s="6" t="n">
        <v>0</v>
      </c>
      <c r="Q40" s="6" t="n">
        <v>0</v>
      </c>
    </row>
    <row r="41">
      <c r="A41" s="4" t="inlineStr">
        <is>
          <t>Loss before non-controlling interest and income taxes</t>
        </is>
      </c>
      <c r="O41" s="8" t="n">
        <v>-150.9</v>
      </c>
      <c r="P41" s="8" t="n">
        <v>21.9</v>
      </c>
      <c r="Q41" s="8" t="n">
        <v>-123.6</v>
      </c>
    </row>
    <row r="42">
      <c r="A42" s="4" t="inlineStr">
        <is>
          <t>Louisiana</t>
        </is>
      </c>
    </row>
    <row r="43">
      <c r="A43" s="3" t="inlineStr">
        <is>
          <t>Segment Reporting Information [Line Items]</t>
        </is>
      </c>
    </row>
    <row r="44">
      <c r="A44" s="4" t="inlineStr">
        <is>
          <t>Revenue from contracts with customers</t>
        </is>
      </c>
      <c r="O44" s="8" t="n">
        <v>2205.1</v>
      </c>
      <c r="P44" s="8" t="n">
        <v>2622.8</v>
      </c>
      <c r="Q44" s="8" t="n">
        <v>3788.4</v>
      </c>
    </row>
    <row r="45">
      <c r="A45" s="4" t="inlineStr">
        <is>
          <t>Cost of sales, exclusive of operating expenses and depreciation and amortization (1)</t>
        </is>
      </c>
      <c r="O45" s="6" t="n">
        <v>-1787</v>
      </c>
      <c r="P45" s="8" t="n">
        <v>-2181.6</v>
      </c>
      <c r="Q45" s="8" t="n">
        <v>-3365.7</v>
      </c>
    </row>
    <row r="46">
      <c r="A46" s="4" t="inlineStr">
        <is>
          <t>Gain (loss) on derivative activity</t>
        </is>
      </c>
      <c r="O46" s="6" t="n">
        <v>0</v>
      </c>
      <c r="P46" s="6" t="n">
        <v>0</v>
      </c>
      <c r="Q46" s="6" t="n">
        <v>0</v>
      </c>
    </row>
    <row r="47">
      <c r="A47" s="4" t="inlineStr">
        <is>
          <t>Adjusted gross margin</t>
        </is>
      </c>
      <c r="O47" s="8" t="n">
        <v>418.1</v>
      </c>
      <c r="P47" s="8" t="n">
        <v>441.2</v>
      </c>
      <c r="Q47" s="8" t="n">
        <v>422.7</v>
      </c>
    </row>
    <row r="48">
      <c r="A48" s="4" t="inlineStr">
        <is>
          <t>Operating expenses</t>
        </is>
      </c>
      <c r="O48" s="6" t="n">
        <v>-120</v>
      </c>
      <c r="P48" s="8" t="n">
        <v>-147.3</v>
      </c>
      <c r="Q48" s="8" t="n">
        <v>-154.3</v>
      </c>
    </row>
    <row r="49">
      <c r="A49" s="4" t="inlineStr">
        <is>
          <t>Segment profit</t>
        </is>
      </c>
      <c r="O49" s="8" t="n">
        <v>298.1</v>
      </c>
      <c r="P49" s="8" t="n">
        <v>293.9</v>
      </c>
      <c r="Q49" s="8" t="n">
        <v>268.4</v>
      </c>
    </row>
    <row r="50">
      <c r="A50" s="4" t="inlineStr">
        <is>
          <t>Depreciation and amortization</t>
        </is>
      </c>
      <c r="O50" s="8" t="n">
        <v>-145.8</v>
      </c>
      <c r="P50" s="8" t="n">
        <v>-154.1</v>
      </c>
      <c r="Q50" s="8" t="n">
        <v>-150.9</v>
      </c>
    </row>
    <row r="51">
      <c r="A51" s="4" t="inlineStr">
        <is>
          <t>Impairments</t>
        </is>
      </c>
      <c r="O51" s="6" t="n">
        <v>-170</v>
      </c>
      <c r="P51" s="8" t="n">
        <v>-188.7</v>
      </c>
      <c r="Q51" s="8" t="n">
        <v>-24.6</v>
      </c>
    </row>
    <row r="52">
      <c r="A52" s="4" t="inlineStr">
        <is>
          <t>Capital expenditures</t>
        </is>
      </c>
      <c r="O52" s="8" t="n">
        <v>44.6</v>
      </c>
      <c r="P52" s="8" t="n">
        <v>99.90000000000001</v>
      </c>
      <c r="Q52" s="8" t="n">
        <v>54.4</v>
      </c>
    </row>
    <row r="53">
      <c r="A53" s="4" t="inlineStr">
        <is>
          <t>(Gain) loss on disposition of assets</t>
        </is>
      </c>
      <c r="O53" s="8" t="n">
        <v>0.1</v>
      </c>
      <c r="P53" s="8" t="n">
        <v>2.6</v>
      </c>
      <c r="Q53" s="8" t="n">
        <v>-0.1</v>
      </c>
    </row>
    <row r="54">
      <c r="A54" s="4" t="inlineStr">
        <is>
          <t>General and administrative</t>
        </is>
      </c>
      <c r="O54" s="6" t="n">
        <v>0</v>
      </c>
      <c r="P54" s="6" t="n">
        <v>0</v>
      </c>
      <c r="Q54" s="6" t="n">
        <v>0</v>
      </c>
    </row>
    <row r="55">
      <c r="A55" s="4" t="inlineStr">
        <is>
          <t>Loss on secured term loan receivable</t>
        </is>
      </c>
      <c r="P55" s="6" t="n">
        <v>0</v>
      </c>
    </row>
    <row r="56">
      <c r="A56" s="4" t="inlineStr">
        <is>
          <t>Interest expense, net of interest income</t>
        </is>
      </c>
      <c r="O56" s="6" t="n">
        <v>0</v>
      </c>
      <c r="P56" s="6" t="n">
        <v>0</v>
      </c>
      <c r="Q56" s="6" t="n">
        <v>0</v>
      </c>
    </row>
    <row r="57">
      <c r="A57" s="4" t="inlineStr">
        <is>
          <t>Gain on extinguishment of debt</t>
        </is>
      </c>
      <c r="O57" s="6" t="n">
        <v>0</v>
      </c>
    </row>
    <row r="58">
      <c r="A58" s="4" t="inlineStr">
        <is>
          <t>Income (loss) from unconsolidated affiliates</t>
        </is>
      </c>
      <c r="O58" s="6" t="n">
        <v>0</v>
      </c>
      <c r="P58" s="6" t="n">
        <v>0</v>
      </c>
      <c r="Q58" s="6" t="n">
        <v>0</v>
      </c>
    </row>
    <row r="59">
      <c r="A59" s="4" t="inlineStr">
        <is>
          <t>Other income</t>
        </is>
      </c>
      <c r="O59" s="6" t="n">
        <v>0</v>
      </c>
      <c r="P59" s="6" t="n">
        <v>0</v>
      </c>
      <c r="Q59" s="6" t="n">
        <v>0</v>
      </c>
    </row>
    <row r="60">
      <c r="A60" s="4" t="inlineStr">
        <is>
          <t>Loss before non-controlling interest and income taxes</t>
        </is>
      </c>
      <c r="O60" s="8" t="n">
        <v>-17.6</v>
      </c>
      <c r="P60" s="8" t="n">
        <v>-46.3</v>
      </c>
      <c r="Q60" s="8" t="n">
        <v>92.8</v>
      </c>
    </row>
    <row r="61">
      <c r="A61" s="4" t="inlineStr">
        <is>
          <t>Oklahoma</t>
        </is>
      </c>
    </row>
    <row r="62">
      <c r="A62" s="3" t="inlineStr">
        <is>
          <t>Segment Reporting Information [Line Items]</t>
        </is>
      </c>
    </row>
    <row r="63">
      <c r="A63" s="4" t="inlineStr">
        <is>
          <t>Revenue from contracts with customers</t>
        </is>
      </c>
      <c r="O63" s="6" t="n">
        <v>862</v>
      </c>
      <c r="P63" s="8" t="n">
        <v>1181.1</v>
      </c>
      <c r="Q63" s="8" t="n">
        <v>1299.8</v>
      </c>
    </row>
    <row r="64">
      <c r="A64" s="4" t="inlineStr">
        <is>
          <t>Cost of sales, exclusive of operating expenses and depreciation and amortization (1)</t>
        </is>
      </c>
      <c r="O64" s="8" t="n">
        <v>-365.5</v>
      </c>
      <c r="P64" s="6" t="n">
        <v>-627</v>
      </c>
      <c r="Q64" s="8" t="n">
        <v>-743.6</v>
      </c>
    </row>
    <row r="65">
      <c r="A65" s="4" t="inlineStr">
        <is>
          <t>Gain (loss) on derivative activity</t>
        </is>
      </c>
      <c r="O65" s="6" t="n">
        <v>0</v>
      </c>
      <c r="P65" s="6" t="n">
        <v>0</v>
      </c>
      <c r="Q65" s="6" t="n">
        <v>0</v>
      </c>
    </row>
    <row r="66">
      <c r="A66" s="4" t="inlineStr">
        <is>
          <t>Adjusted gross margin</t>
        </is>
      </c>
      <c r="O66" s="8" t="n">
        <v>496.5</v>
      </c>
      <c r="P66" s="8" t="n">
        <v>554.1</v>
      </c>
      <c r="Q66" s="8" t="n">
        <v>556.2</v>
      </c>
    </row>
    <row r="67">
      <c r="A67" s="4" t="inlineStr">
        <is>
          <t>Operating expenses</t>
        </is>
      </c>
      <c r="O67" s="8" t="n">
        <v>-82.2</v>
      </c>
      <c r="P67" s="6" t="n">
        <v>-104</v>
      </c>
      <c r="Q67" s="8" t="n">
        <v>-90.3</v>
      </c>
    </row>
    <row r="68">
      <c r="A68" s="4" t="inlineStr">
        <is>
          <t>Segment profit</t>
        </is>
      </c>
      <c r="O68" s="8" t="n">
        <v>414.3</v>
      </c>
      <c r="P68" s="8" t="n">
        <v>450.1</v>
      </c>
      <c r="Q68" s="8" t="n">
        <v>465.9</v>
      </c>
    </row>
    <row r="69">
      <c r="A69" s="4" t="inlineStr">
        <is>
          <t>Depreciation and amortization</t>
        </is>
      </c>
      <c r="O69" s="8" t="n">
        <v>-216.9</v>
      </c>
      <c r="P69" s="8" t="n">
        <v>-194.9</v>
      </c>
      <c r="Q69" s="8" t="n">
        <v>-178.8</v>
      </c>
    </row>
    <row r="70">
      <c r="A70" s="4" t="inlineStr">
        <is>
          <t>Impairments</t>
        </is>
      </c>
      <c r="O70" s="8" t="n">
        <v>-0.7</v>
      </c>
      <c r="P70" s="8" t="n">
        <v>-813.5</v>
      </c>
      <c r="Q70" s="6" t="n">
        <v>0</v>
      </c>
    </row>
    <row r="71">
      <c r="A71" s="4" t="inlineStr">
        <is>
          <t>Capital expenditures</t>
        </is>
      </c>
      <c r="O71" s="8" t="n">
        <v>17.9</v>
      </c>
      <c r="P71" s="8" t="n">
        <v>238.1</v>
      </c>
      <c r="Q71" s="8" t="n">
        <v>493.8</v>
      </c>
    </row>
    <row r="72">
      <c r="A72" s="4" t="inlineStr">
        <is>
          <t>(Gain) loss on disposition of assets</t>
        </is>
      </c>
      <c r="O72" s="8" t="n">
        <v>0.3</v>
      </c>
      <c r="P72" s="8" t="n">
        <v>0.1</v>
      </c>
      <c r="Q72" s="8" t="n">
        <v>-0.8</v>
      </c>
    </row>
    <row r="73">
      <c r="A73" s="4" t="inlineStr">
        <is>
          <t>General and administrative</t>
        </is>
      </c>
      <c r="O73" s="6" t="n">
        <v>0</v>
      </c>
      <c r="P73" s="6" t="n">
        <v>0</v>
      </c>
      <c r="Q73" s="6" t="n">
        <v>0</v>
      </c>
    </row>
    <row r="74">
      <c r="A74" s="4" t="inlineStr">
        <is>
          <t>Loss on secured term loan receivable</t>
        </is>
      </c>
      <c r="P74" s="6" t="n">
        <v>0</v>
      </c>
    </row>
    <row r="75">
      <c r="A75" s="4" t="inlineStr">
        <is>
          <t>Interest expense, net of interest income</t>
        </is>
      </c>
      <c r="O75" s="6" t="n">
        <v>0</v>
      </c>
      <c r="P75" s="6" t="n">
        <v>0</v>
      </c>
      <c r="Q75" s="6" t="n">
        <v>0</v>
      </c>
    </row>
    <row r="76">
      <c r="A76" s="4" t="inlineStr">
        <is>
          <t>Gain on extinguishment of debt</t>
        </is>
      </c>
      <c r="O76" s="6" t="n">
        <v>0</v>
      </c>
    </row>
    <row r="77">
      <c r="A77" s="4" t="inlineStr">
        <is>
          <t>Income (loss) from unconsolidated affiliates</t>
        </is>
      </c>
      <c r="O77" s="6" t="n">
        <v>0</v>
      </c>
      <c r="P77" s="6" t="n">
        <v>0</v>
      </c>
      <c r="Q77" s="6" t="n">
        <v>0</v>
      </c>
    </row>
    <row r="78">
      <c r="A78" s="4" t="inlineStr">
        <is>
          <t>Other income</t>
        </is>
      </c>
      <c r="O78" s="6" t="n">
        <v>0</v>
      </c>
      <c r="P78" s="6" t="n">
        <v>0</v>
      </c>
      <c r="Q78" s="6" t="n">
        <v>0</v>
      </c>
    </row>
    <row r="79">
      <c r="A79" s="4" t="inlineStr">
        <is>
          <t>Loss before non-controlling interest and income taxes</t>
        </is>
      </c>
      <c r="O79" s="6" t="n">
        <v>197</v>
      </c>
      <c r="P79" s="8" t="n">
        <v>-558.2</v>
      </c>
      <c r="Q79" s="8" t="n">
        <v>286.3</v>
      </c>
    </row>
    <row r="80">
      <c r="A80" s="4" t="inlineStr">
        <is>
          <t>North Texas</t>
        </is>
      </c>
    </row>
    <row r="81">
      <c r="A81" s="3" t="inlineStr">
        <is>
          <t>Segment Reporting Information [Line Items]</t>
        </is>
      </c>
    </row>
    <row r="82">
      <c r="A82" s="4" t="inlineStr">
        <is>
          <t>Revenue from contracts with customers</t>
        </is>
      </c>
      <c r="O82" s="8" t="n">
        <v>502.2</v>
      </c>
      <c r="P82" s="8" t="n">
        <v>601.1</v>
      </c>
      <c r="Q82" s="8" t="n">
        <v>684.1</v>
      </c>
    </row>
    <row r="83">
      <c r="A83" s="4" t="inlineStr">
        <is>
          <t>Cost of sales, exclusive of operating expenses and depreciation and amortization (1)</t>
        </is>
      </c>
      <c r="O83" s="8" t="n">
        <v>-153.8</v>
      </c>
      <c r="P83" s="8" t="n">
        <v>-208.8</v>
      </c>
      <c r="Q83" s="8" t="n">
        <v>-199.2</v>
      </c>
    </row>
    <row r="84">
      <c r="A84" s="4" t="inlineStr">
        <is>
          <t>Gain (loss) on derivative activity</t>
        </is>
      </c>
      <c r="O84" s="6" t="n">
        <v>0</v>
      </c>
      <c r="P84" s="6" t="n">
        <v>0</v>
      </c>
      <c r="Q84" s="6" t="n">
        <v>0</v>
      </c>
    </row>
    <row r="85">
      <c r="A85" s="4" t="inlineStr">
        <is>
          <t>Adjusted gross margin</t>
        </is>
      </c>
      <c r="O85" s="8" t="n">
        <v>348.4</v>
      </c>
      <c r="P85" s="8" t="n">
        <v>392.3</v>
      </c>
      <c r="Q85" s="8" t="n">
        <v>484.9</v>
      </c>
    </row>
    <row r="86">
      <c r="A86" s="4" t="inlineStr">
        <is>
          <t>Operating expenses</t>
        </is>
      </c>
      <c r="O86" s="8" t="n">
        <v>-77.40000000000001</v>
      </c>
      <c r="P86" s="8" t="n">
        <v>-102.9</v>
      </c>
      <c r="Q86" s="8" t="n">
        <v>-112.7</v>
      </c>
    </row>
    <row r="87">
      <c r="A87" s="4" t="inlineStr">
        <is>
          <t>Segment profit</t>
        </is>
      </c>
      <c r="O87" s="6" t="n">
        <v>271</v>
      </c>
      <c r="P87" s="8" t="n">
        <v>289.4</v>
      </c>
      <c r="Q87" s="8" t="n">
        <v>372.2</v>
      </c>
    </row>
    <row r="88">
      <c r="A88" s="4" t="inlineStr">
        <is>
          <t>Depreciation and amortization</t>
        </is>
      </c>
      <c r="O88" s="8" t="n">
        <v>-143.4</v>
      </c>
      <c r="P88" s="8" t="n">
        <v>-139.8</v>
      </c>
      <c r="Q88" s="8" t="n">
        <v>-127.9</v>
      </c>
    </row>
    <row r="89">
      <c r="A89" s="4" t="inlineStr">
        <is>
          <t>Impairments</t>
        </is>
      </c>
      <c r="O89" s="6" t="n">
        <v>0</v>
      </c>
      <c r="P89" s="8" t="n">
        <v>-127.8</v>
      </c>
      <c r="Q89" s="8" t="n">
        <v>-202.7</v>
      </c>
    </row>
    <row r="90">
      <c r="A90" s="4" t="inlineStr">
        <is>
          <t>Capital expenditures</t>
        </is>
      </c>
      <c r="O90" s="8" t="n">
        <v>16.9</v>
      </c>
      <c r="P90" s="6" t="n">
        <v>39</v>
      </c>
      <c r="Q90" s="8" t="n">
        <v>24.7</v>
      </c>
    </row>
    <row r="91">
      <c r="A91" s="4" t="inlineStr">
        <is>
          <t>(Gain) loss on disposition of assets</t>
        </is>
      </c>
      <c r="O91" s="6" t="n">
        <v>2</v>
      </c>
      <c r="P91" s="8" t="n">
        <v>-0.5</v>
      </c>
      <c r="Q91" s="8" t="n">
        <v>0.4</v>
      </c>
    </row>
    <row r="92">
      <c r="A92" s="4" t="inlineStr">
        <is>
          <t>General and administrative</t>
        </is>
      </c>
      <c r="O92" s="6" t="n">
        <v>0</v>
      </c>
      <c r="P92" s="6" t="n">
        <v>0</v>
      </c>
      <c r="Q92" s="6" t="n">
        <v>0</v>
      </c>
    </row>
    <row r="93">
      <c r="A93" s="4" t="inlineStr">
        <is>
          <t>Loss on secured term loan receivable</t>
        </is>
      </c>
      <c r="P93" s="6" t="n">
        <v>0</v>
      </c>
    </row>
    <row r="94">
      <c r="A94" s="4" t="inlineStr">
        <is>
          <t>Interest expense, net of interest income</t>
        </is>
      </c>
      <c r="O94" s="6" t="n">
        <v>0</v>
      </c>
      <c r="P94" s="6" t="n">
        <v>0</v>
      </c>
      <c r="Q94" s="6" t="n">
        <v>0</v>
      </c>
    </row>
    <row r="95">
      <c r="A95" s="4" t="inlineStr">
        <is>
          <t>Gain on extinguishment of debt</t>
        </is>
      </c>
      <c r="O95" s="6" t="n">
        <v>0</v>
      </c>
    </row>
    <row r="96">
      <c r="A96" s="4" t="inlineStr">
        <is>
          <t>Income (loss) from unconsolidated affiliates</t>
        </is>
      </c>
      <c r="O96" s="6" t="n">
        <v>0</v>
      </c>
      <c r="P96" s="6" t="n">
        <v>0</v>
      </c>
      <c r="Q96" s="6" t="n">
        <v>0</v>
      </c>
    </row>
    <row r="97">
      <c r="A97" s="4" t="inlineStr">
        <is>
          <t>Other income</t>
        </is>
      </c>
      <c r="O97" s="6" t="n">
        <v>0</v>
      </c>
      <c r="P97" s="6" t="n">
        <v>0</v>
      </c>
      <c r="Q97" s="6" t="n">
        <v>0</v>
      </c>
    </row>
    <row r="98">
      <c r="A98" s="4" t="inlineStr">
        <is>
          <t>Loss before non-controlling interest and income taxes</t>
        </is>
      </c>
      <c r="O98" s="8" t="n">
        <v>129.6</v>
      </c>
      <c r="P98" s="8" t="n">
        <v>21.3</v>
      </c>
      <c r="Q98" s="6" t="n">
        <v>42</v>
      </c>
    </row>
    <row r="99">
      <c r="A99" s="4" t="inlineStr">
        <is>
          <t>Corporate</t>
        </is>
      </c>
    </row>
    <row r="100">
      <c r="A100" s="3" t="inlineStr">
        <is>
          <t>Segment Reporting Information [Line Items]</t>
        </is>
      </c>
    </row>
    <row r="101">
      <c r="A101" s="4" t="inlineStr">
        <is>
          <t>Revenue from contracts with customers</t>
        </is>
      </c>
      <c r="O101" s="6" t="n">
        <v>-760</v>
      </c>
      <c r="P101" s="8" t="n">
        <v>-908.8</v>
      </c>
      <c r="Q101" s="8" t="n">
        <v>-1108.8</v>
      </c>
    </row>
    <row r="102">
      <c r="A102" s="4" t="inlineStr">
        <is>
          <t>Cost of sales, exclusive of operating expenses and depreciation and amortization (1)</t>
        </is>
      </c>
      <c r="O102" s="6" t="n">
        <v>760</v>
      </c>
      <c r="P102" s="8" t="n">
        <v>908.8</v>
      </c>
      <c r="Q102" s="8" t="n">
        <v>1108.8</v>
      </c>
    </row>
    <row r="103">
      <c r="A103" s="4" t="inlineStr">
        <is>
          <t>Gain (loss) on derivative activity</t>
        </is>
      </c>
      <c r="O103" s="6" t="n">
        <v>-22</v>
      </c>
      <c r="P103" s="8" t="n">
        <v>14.4</v>
      </c>
      <c r="Q103" s="8" t="n">
        <v>5.2</v>
      </c>
    </row>
    <row r="104">
      <c r="A104" s="4" t="inlineStr">
        <is>
          <t>Adjusted gross margin</t>
        </is>
      </c>
      <c r="O104" s="6" t="n">
        <v>-22</v>
      </c>
      <c r="P104" s="8" t="n">
        <v>14.4</v>
      </c>
      <c r="Q104" s="8" t="n">
        <v>5.2</v>
      </c>
    </row>
    <row r="105">
      <c r="A105" s="4" t="inlineStr">
        <is>
          <t>Operating expenses</t>
        </is>
      </c>
      <c r="O105" s="6" t="n">
        <v>0</v>
      </c>
      <c r="P105" s="6" t="n">
        <v>0</v>
      </c>
      <c r="Q105" s="6" t="n">
        <v>0</v>
      </c>
    </row>
    <row r="106">
      <c r="A106" s="4" t="inlineStr">
        <is>
          <t>Segment profit</t>
        </is>
      </c>
      <c r="O106" s="6" t="n">
        <v>-22</v>
      </c>
      <c r="P106" s="8" t="n">
        <v>14.4</v>
      </c>
      <c r="Q106" s="8" t="n">
        <v>5.2</v>
      </c>
    </row>
    <row r="107">
      <c r="A107" s="4" t="inlineStr">
        <is>
          <t>Depreciation and amortization</t>
        </is>
      </c>
      <c r="O107" s="8" t="n">
        <v>-7.3</v>
      </c>
      <c r="P107" s="8" t="n">
        <v>-8.4</v>
      </c>
      <c r="Q107" s="8" t="n">
        <v>-8.699999999999999</v>
      </c>
    </row>
    <row r="108">
      <c r="A108" s="4" t="inlineStr">
        <is>
          <t>Impairments</t>
        </is>
      </c>
      <c r="O108" s="8" t="n">
        <v>-7.5</v>
      </c>
      <c r="P108" s="6" t="n">
        <v>0</v>
      </c>
      <c r="Q108" s="6" t="n">
        <v>0</v>
      </c>
    </row>
    <row r="109">
      <c r="A109" s="4" t="inlineStr">
        <is>
          <t>Capital expenditures</t>
        </is>
      </c>
      <c r="O109" s="8" t="n">
        <v>2.1</v>
      </c>
      <c r="P109" s="8" t="n">
        <v>6.9</v>
      </c>
      <c r="Q109" s="8" t="n">
        <v>5.3</v>
      </c>
    </row>
    <row r="110">
      <c r="A110" s="4" t="inlineStr">
        <is>
          <t>(Gain) loss on disposition of assets</t>
        </is>
      </c>
      <c r="O110" s="6" t="n">
        <v>0</v>
      </c>
      <c r="P110" s="6" t="n">
        <v>0</v>
      </c>
      <c r="Q110" s="8" t="n">
        <v>0.1</v>
      </c>
    </row>
    <row r="111">
      <c r="A111" s="4" t="inlineStr">
        <is>
          <t>General and administrative</t>
        </is>
      </c>
      <c r="O111" s="8" t="n">
        <v>-103.3</v>
      </c>
      <c r="P111" s="8" t="n">
        <v>-152.6</v>
      </c>
      <c r="Q111" s="8" t="n">
        <v>-140.3</v>
      </c>
    </row>
    <row r="112">
      <c r="A112" s="4" t="inlineStr">
        <is>
          <t>Loss on secured term loan receivable</t>
        </is>
      </c>
      <c r="P112" s="8" t="n">
        <v>-52.9</v>
      </c>
    </row>
    <row r="113">
      <c r="A113" s="4" t="inlineStr">
        <is>
          <t>Interest expense, net of interest income</t>
        </is>
      </c>
      <c r="O113" s="8" t="n">
        <v>-223.3</v>
      </c>
      <c r="P113" s="6" t="n">
        <v>-216</v>
      </c>
      <c r="Q113" s="8" t="n">
        <v>-182.3</v>
      </c>
    </row>
    <row r="114">
      <c r="A114" s="4" t="inlineStr">
        <is>
          <t>Gain on extinguishment of debt</t>
        </is>
      </c>
      <c r="O114" s="6" t="n">
        <v>32</v>
      </c>
    </row>
    <row r="115">
      <c r="A115" s="4" t="inlineStr">
        <is>
          <t>Income (loss) from unconsolidated affiliates</t>
        </is>
      </c>
      <c r="O115" s="8" t="n">
        <v>0.6</v>
      </c>
      <c r="P115" s="8" t="n">
        <v>-16.8</v>
      </c>
      <c r="Q115" s="8" t="n">
        <v>13.3</v>
      </c>
    </row>
    <row r="116">
      <c r="A116" s="4" t="inlineStr">
        <is>
          <t>Other income</t>
        </is>
      </c>
      <c r="O116" s="8" t="n">
        <v>0.3</v>
      </c>
      <c r="P116" s="8" t="n">
        <v>0.9</v>
      </c>
      <c r="Q116" s="8" t="n">
        <v>0.6</v>
      </c>
    </row>
    <row r="117">
      <c r="A117" s="4" t="inlineStr">
        <is>
          <t>Loss before non-controlling interest and income taxes</t>
        </is>
      </c>
      <c r="O117" s="8" t="n">
        <v>-330.5</v>
      </c>
      <c r="P117" s="8" t="n">
        <v>-431.4</v>
      </c>
      <c r="Q117" s="8" t="n">
        <v>-312.1</v>
      </c>
    </row>
    <row r="118">
      <c r="A118" s="4" t="inlineStr">
        <is>
          <t>Product sales</t>
        </is>
      </c>
    </row>
    <row r="119">
      <c r="A119" s="3" t="inlineStr">
        <is>
          <t>Segment Reporting Information [Line Items]</t>
        </is>
      </c>
    </row>
    <row r="120">
      <c r="A120" s="4" t="inlineStr">
        <is>
          <t>Revenue from contracts with customers</t>
        </is>
      </c>
      <c r="O120" s="8" t="n">
        <v>2977.5</v>
      </c>
      <c r="P120" s="8" t="n">
        <v>5030.1</v>
      </c>
      <c r="Q120" s="8" t="n">
        <v>6512.3</v>
      </c>
    </row>
    <row r="121">
      <c r="A121" s="4" t="inlineStr">
        <is>
          <t>Product sales | Permian</t>
        </is>
      </c>
    </row>
    <row r="122">
      <c r="A122" s="3" t="inlineStr">
        <is>
          <t>Segment Reporting Information [Line Items]</t>
        </is>
      </c>
    </row>
    <row r="123">
      <c r="A123" s="4" t="inlineStr">
        <is>
          <t>Revenue from contracts with customers</t>
        </is>
      </c>
      <c r="O123" s="8" t="n">
        <v>708.4</v>
      </c>
      <c r="P123" s="8" t="n">
        <v>2070.2</v>
      </c>
      <c r="Q123" s="8" t="n">
        <v>2496.9</v>
      </c>
    </row>
    <row r="124">
      <c r="A124" s="4" t="inlineStr">
        <is>
          <t>Product sales | Louisiana</t>
        </is>
      </c>
    </row>
    <row r="125">
      <c r="A125" s="3" t="inlineStr">
        <is>
          <t>Segment Reporting Information [Line Items]</t>
        </is>
      </c>
    </row>
    <row r="126">
      <c r="A126" s="4" t="inlineStr">
        <is>
          <t>Revenue from contracts with customers</t>
        </is>
      </c>
      <c r="O126" s="8" t="n">
        <v>2002.6</v>
      </c>
      <c r="P126" s="8" t="n">
        <v>2434.1</v>
      </c>
      <c r="Q126" s="8" t="n">
        <v>3544.5</v>
      </c>
    </row>
    <row r="127">
      <c r="A127" s="4" t="inlineStr">
        <is>
          <t>Product sales | Oklahoma</t>
        </is>
      </c>
    </row>
    <row r="128">
      <c r="A128" s="3" t="inlineStr">
        <is>
          <t>Segment Reporting Information [Line Items]</t>
        </is>
      </c>
    </row>
    <row r="129">
      <c r="A129" s="4" t="inlineStr">
        <is>
          <t>Revenue from contracts with customers</t>
        </is>
      </c>
      <c r="O129" s="8" t="n">
        <v>196.2</v>
      </c>
      <c r="P129" s="8" t="n">
        <v>365.6</v>
      </c>
      <c r="Q129" s="8" t="n">
        <v>300.8</v>
      </c>
    </row>
    <row r="130">
      <c r="A130" s="4" t="inlineStr">
        <is>
          <t>Product sales | North Texas</t>
        </is>
      </c>
    </row>
    <row r="131">
      <c r="A131" s="3" t="inlineStr">
        <is>
          <t>Segment Reporting Information [Line Items]</t>
        </is>
      </c>
    </row>
    <row r="132">
      <c r="A132" s="4" t="inlineStr">
        <is>
          <t>Revenue from contracts with customers</t>
        </is>
      </c>
      <c r="O132" s="8" t="n">
        <v>70.3</v>
      </c>
      <c r="P132" s="8" t="n">
        <v>160.2</v>
      </c>
      <c r="Q132" s="8" t="n">
        <v>170.1</v>
      </c>
    </row>
    <row r="133">
      <c r="A133" s="4" t="inlineStr">
        <is>
          <t>Product sales | Corporate</t>
        </is>
      </c>
    </row>
    <row r="134">
      <c r="A134" s="3" t="inlineStr">
        <is>
          <t>Segment Reporting Information [Line Items]</t>
        </is>
      </c>
    </row>
    <row r="135">
      <c r="A135" s="4" t="inlineStr">
        <is>
          <t>Revenue from contracts with customers</t>
        </is>
      </c>
      <c r="O135" s="6" t="n">
        <v>0</v>
      </c>
      <c r="P135" s="6" t="n">
        <v>0</v>
      </c>
      <c r="Q135" s="6" t="n">
        <v>0</v>
      </c>
    </row>
    <row r="136">
      <c r="A136" s="4" t="inlineStr">
        <is>
          <t>Natural gas sales</t>
        </is>
      </c>
    </row>
    <row r="137">
      <c r="A137" s="3" t="inlineStr">
        <is>
          <t>Segment Reporting Information [Line Items]</t>
        </is>
      </c>
    </row>
    <row r="138">
      <c r="A138" s="4" t="inlineStr">
        <is>
          <t>Revenue from contracts with customers</t>
        </is>
      </c>
      <c r="O138" s="6" t="n">
        <v>704</v>
      </c>
      <c r="P138" s="8" t="n">
        <v>876.6</v>
      </c>
      <c r="Q138" s="8" t="n">
        <v>1013.7</v>
      </c>
    </row>
    <row r="139">
      <c r="A139" s="4" t="inlineStr">
        <is>
          <t>Natural gas sales | Permian</t>
        </is>
      </c>
    </row>
    <row r="140">
      <c r="A140" s="3" t="inlineStr">
        <is>
          <t>Segment Reporting Information [Line Items]</t>
        </is>
      </c>
    </row>
    <row r="141">
      <c r="A141" s="4" t="inlineStr">
        <is>
          <t>Revenue from contracts with customers</t>
        </is>
      </c>
      <c r="O141" s="8" t="n">
        <v>150.1</v>
      </c>
      <c r="P141" s="8" t="n">
        <v>94.3</v>
      </c>
      <c r="Q141" s="8" t="n">
        <v>152.3</v>
      </c>
    </row>
    <row r="142">
      <c r="A142" s="4" t="inlineStr">
        <is>
          <t>Natural gas sales | Louisiana</t>
        </is>
      </c>
    </row>
    <row r="143">
      <c r="A143" s="3" t="inlineStr">
        <is>
          <t>Segment Reporting Information [Line Items]</t>
        </is>
      </c>
    </row>
    <row r="144">
      <c r="A144" s="4" t="inlineStr">
        <is>
          <t>Revenue from contracts with customers</t>
        </is>
      </c>
      <c r="O144" s="8" t="n">
        <v>330.5</v>
      </c>
      <c r="P144" s="8" t="n">
        <v>416.6</v>
      </c>
      <c r="Q144" s="8" t="n">
        <v>531.1</v>
      </c>
    </row>
    <row r="145">
      <c r="A145" s="4" t="inlineStr">
        <is>
          <t>Natural gas sales | Oklahoma</t>
        </is>
      </c>
    </row>
    <row r="146">
      <c r="A146" s="3" t="inlineStr">
        <is>
          <t>Segment Reporting Information [Line Items]</t>
        </is>
      </c>
    </row>
    <row r="147">
      <c r="A147" s="4" t="inlineStr">
        <is>
          <t>Revenue from contracts with customers</t>
        </is>
      </c>
      <c r="O147" s="8" t="n">
        <v>153.1</v>
      </c>
      <c r="P147" s="8" t="n">
        <v>236.4</v>
      </c>
      <c r="Q147" s="8" t="n">
        <v>189.7</v>
      </c>
    </row>
    <row r="148">
      <c r="A148" s="4" t="inlineStr">
        <is>
          <t>Natural gas sales | North Texas</t>
        </is>
      </c>
    </row>
    <row r="149">
      <c r="A149" s="3" t="inlineStr">
        <is>
          <t>Segment Reporting Information [Line Items]</t>
        </is>
      </c>
    </row>
    <row r="150">
      <c r="A150" s="4" t="inlineStr">
        <is>
          <t>Revenue from contracts with customers</t>
        </is>
      </c>
      <c r="O150" s="8" t="n">
        <v>70.3</v>
      </c>
      <c r="P150" s="8" t="n">
        <v>129.3</v>
      </c>
      <c r="Q150" s="8" t="n">
        <v>140.6</v>
      </c>
    </row>
    <row r="151">
      <c r="A151" s="4" t="inlineStr">
        <is>
          <t>Natural gas sales | Corporate</t>
        </is>
      </c>
    </row>
    <row r="152">
      <c r="A152" s="3" t="inlineStr">
        <is>
          <t>Segment Reporting Information [Line Items]</t>
        </is>
      </c>
    </row>
    <row r="153">
      <c r="A153" s="4" t="inlineStr">
        <is>
          <t>Revenue from contracts with customers</t>
        </is>
      </c>
      <c r="O153" s="6" t="n">
        <v>0</v>
      </c>
      <c r="P153" s="6" t="n">
        <v>0</v>
      </c>
      <c r="Q153" s="6" t="n">
        <v>0</v>
      </c>
    </row>
    <row r="154">
      <c r="A154" s="4" t="inlineStr">
        <is>
          <t>NGL sales</t>
        </is>
      </c>
    </row>
    <row r="155">
      <c r="A155" s="3" t="inlineStr">
        <is>
          <t>Segment Reporting Information [Line Items]</t>
        </is>
      </c>
    </row>
    <row r="156">
      <c r="A156" s="4" t="inlineStr">
        <is>
          <t>Revenue from contracts with customers</t>
        </is>
      </c>
      <c r="O156" s="8" t="n">
        <v>1548.4</v>
      </c>
      <c r="P156" s="6" t="n">
        <v>1777</v>
      </c>
      <c r="Q156" s="6" t="n">
        <v>2841</v>
      </c>
    </row>
    <row r="157">
      <c r="A157" s="4" t="inlineStr">
        <is>
          <t>NGL sales | Permian</t>
        </is>
      </c>
    </row>
    <row r="158">
      <c r="A158" s="3" t="inlineStr">
        <is>
          <t>Segment Reporting Information [Line Items]</t>
        </is>
      </c>
    </row>
    <row r="159">
      <c r="A159" s="4" t="inlineStr">
        <is>
          <t>Revenue from contracts with customers</t>
        </is>
      </c>
      <c r="O159" s="8" t="n">
        <v>0.2</v>
      </c>
      <c r="P159" s="8" t="n">
        <v>0.9</v>
      </c>
      <c r="Q159" s="8" t="n">
        <v>0.5</v>
      </c>
    </row>
    <row r="160">
      <c r="A160" s="4" t="inlineStr">
        <is>
          <t>NGL sales | Louisiana</t>
        </is>
      </c>
    </row>
    <row r="161">
      <c r="A161" s="3" t="inlineStr">
        <is>
          <t>Segment Reporting Information [Line Items]</t>
        </is>
      </c>
    </row>
    <row r="162">
      <c r="A162" s="4" t="inlineStr">
        <is>
          <t>Revenue from contracts with customers</t>
        </is>
      </c>
      <c r="O162" s="8" t="n">
        <v>1545.4</v>
      </c>
      <c r="P162" s="8" t="n">
        <v>1725.6</v>
      </c>
      <c r="Q162" s="8" t="n">
        <v>2786.3</v>
      </c>
    </row>
    <row r="163">
      <c r="A163" s="4" t="inlineStr">
        <is>
          <t>NGL sales | Oklahoma</t>
        </is>
      </c>
    </row>
    <row r="164">
      <c r="A164" s="3" t="inlineStr">
        <is>
          <t>Segment Reporting Information [Line Items]</t>
        </is>
      </c>
    </row>
    <row r="165">
      <c r="A165" s="4" t="inlineStr">
        <is>
          <t>Revenue from contracts with customers</t>
        </is>
      </c>
      <c r="O165" s="8" t="n">
        <v>2.8</v>
      </c>
      <c r="P165" s="8" t="n">
        <v>19.6</v>
      </c>
      <c r="Q165" s="8" t="n">
        <v>25.2</v>
      </c>
    </row>
    <row r="166">
      <c r="A166" s="4" t="inlineStr">
        <is>
          <t>NGL sales | North Texas</t>
        </is>
      </c>
    </row>
    <row r="167">
      <c r="A167" s="3" t="inlineStr">
        <is>
          <t>Segment Reporting Information [Line Items]</t>
        </is>
      </c>
    </row>
    <row r="168">
      <c r="A168" s="4" t="inlineStr">
        <is>
          <t>Revenue from contracts with customers</t>
        </is>
      </c>
      <c r="O168" s="6" t="n">
        <v>0</v>
      </c>
      <c r="P168" s="8" t="n">
        <v>30.9</v>
      </c>
      <c r="Q168" s="6" t="n">
        <v>29</v>
      </c>
    </row>
    <row r="169">
      <c r="A169" s="4" t="inlineStr">
        <is>
          <t>NGL sales | Corporate</t>
        </is>
      </c>
    </row>
    <row r="170">
      <c r="A170" s="3" t="inlineStr">
        <is>
          <t>Segment Reporting Information [Line Items]</t>
        </is>
      </c>
    </row>
    <row r="171">
      <c r="A171" s="4" t="inlineStr">
        <is>
          <t>Revenue from contracts with customers</t>
        </is>
      </c>
      <c r="O171" s="6" t="n">
        <v>0</v>
      </c>
      <c r="P171" s="6" t="n">
        <v>0</v>
      </c>
      <c r="Q171" s="6" t="n">
        <v>0</v>
      </c>
    </row>
    <row r="172">
      <c r="A172" s="4" t="inlineStr">
        <is>
          <t>Crude oil and condensate sales</t>
        </is>
      </c>
    </row>
    <row r="173">
      <c r="A173" s="3" t="inlineStr">
        <is>
          <t>Segment Reporting Information [Line Items]</t>
        </is>
      </c>
    </row>
    <row r="174">
      <c r="A174" s="4" t="inlineStr">
        <is>
          <t>Revenue from contracts with customers</t>
        </is>
      </c>
      <c r="O174" s="8" t="n">
        <v>725.1</v>
      </c>
      <c r="P174" s="8" t="n">
        <v>2376.5</v>
      </c>
      <c r="Q174" s="8" t="n">
        <v>2657.6</v>
      </c>
    </row>
    <row r="175">
      <c r="A175" s="4" t="inlineStr">
        <is>
          <t>Crude oil and condensate sales | Permian</t>
        </is>
      </c>
    </row>
    <row r="176">
      <c r="A176" s="3" t="inlineStr">
        <is>
          <t>Segment Reporting Information [Line Items]</t>
        </is>
      </c>
    </row>
    <row r="177">
      <c r="A177" s="4" t="inlineStr">
        <is>
          <t>Revenue from contracts with customers</t>
        </is>
      </c>
      <c r="O177" s="8" t="n">
        <v>558.1</v>
      </c>
      <c r="P177" s="6" t="n">
        <v>1975</v>
      </c>
      <c r="Q177" s="8" t="n">
        <v>2344.1</v>
      </c>
    </row>
    <row r="178">
      <c r="A178" s="4" t="inlineStr">
        <is>
          <t>Crude oil and condensate sales | Louisiana</t>
        </is>
      </c>
    </row>
    <row r="179">
      <c r="A179" s="3" t="inlineStr">
        <is>
          <t>Segment Reporting Information [Line Items]</t>
        </is>
      </c>
    </row>
    <row r="180">
      <c r="A180" s="4" t="inlineStr">
        <is>
          <t>Revenue from contracts with customers</t>
        </is>
      </c>
      <c r="O180" s="8" t="n">
        <v>126.7</v>
      </c>
      <c r="P180" s="8" t="n">
        <v>291.9</v>
      </c>
      <c r="Q180" s="8" t="n">
        <v>227.1</v>
      </c>
    </row>
    <row r="181">
      <c r="A181" s="4" t="inlineStr">
        <is>
          <t>Crude oil and condensate sales | Oklahoma</t>
        </is>
      </c>
    </row>
    <row r="182">
      <c r="A182" s="3" t="inlineStr">
        <is>
          <t>Segment Reporting Information [Line Items]</t>
        </is>
      </c>
    </row>
    <row r="183">
      <c r="A183" s="4" t="inlineStr">
        <is>
          <t>Revenue from contracts with customers</t>
        </is>
      </c>
      <c r="O183" s="8" t="n">
        <v>40.3</v>
      </c>
      <c r="P183" s="8" t="n">
        <v>109.6</v>
      </c>
      <c r="Q183" s="8" t="n">
        <v>85.90000000000001</v>
      </c>
    </row>
    <row r="184">
      <c r="A184" s="4" t="inlineStr">
        <is>
          <t>Crude oil and condensate sales | North Texas</t>
        </is>
      </c>
    </row>
    <row r="185">
      <c r="A185" s="3" t="inlineStr">
        <is>
          <t>Segment Reporting Information [Line Items]</t>
        </is>
      </c>
    </row>
    <row r="186">
      <c r="A186" s="4" t="inlineStr">
        <is>
          <t>Revenue from contracts with customers</t>
        </is>
      </c>
      <c r="O186" s="6" t="n">
        <v>0</v>
      </c>
      <c r="P186" s="6" t="n">
        <v>0</v>
      </c>
      <c r="Q186" s="8" t="n">
        <v>0.5</v>
      </c>
    </row>
    <row r="187">
      <c r="A187" s="4" t="inlineStr">
        <is>
          <t>Crude oil and condensate sales | Corporate</t>
        </is>
      </c>
    </row>
    <row r="188">
      <c r="A188" s="3" t="inlineStr">
        <is>
          <t>Segment Reporting Information [Line Items]</t>
        </is>
      </c>
    </row>
    <row r="189">
      <c r="A189" s="4" t="inlineStr">
        <is>
          <t>Revenue from contracts with customers</t>
        </is>
      </c>
      <c r="O189" s="6" t="n">
        <v>0</v>
      </c>
      <c r="P189" s="6" t="n">
        <v>0</v>
      </c>
      <c r="Q189" s="6" t="n">
        <v>0</v>
      </c>
    </row>
    <row r="190">
      <c r="A190" s="4" t="inlineStr">
        <is>
          <t>Product sales—related parties</t>
        </is>
      </c>
    </row>
    <row r="191">
      <c r="A191" s="3" t="inlineStr">
        <is>
          <t>Segment Reporting Information [Line Items]</t>
        </is>
      </c>
    </row>
    <row r="192">
      <c r="A192" s="4" t="inlineStr">
        <is>
          <t>Revenue from contracts with customers</t>
        </is>
      </c>
      <c r="O192" s="6" t="n">
        <v>0</v>
      </c>
      <c r="P192" s="6" t="n">
        <v>0</v>
      </c>
      <c r="Q192" s="6" t="n">
        <v>41</v>
      </c>
    </row>
    <row r="193">
      <c r="A193" s="4" t="inlineStr">
        <is>
          <t>Product sales—related parties | Permian</t>
        </is>
      </c>
    </row>
    <row r="194">
      <c r="A194" s="3" t="inlineStr">
        <is>
          <t>Segment Reporting Information [Line Items]</t>
        </is>
      </c>
    </row>
    <row r="195">
      <c r="A195" s="4" t="inlineStr">
        <is>
          <t>Revenue from contracts with customers</t>
        </is>
      </c>
      <c r="O195" s="8" t="n">
        <v>313.2</v>
      </c>
      <c r="P195" s="8" t="n">
        <v>361.6</v>
      </c>
      <c r="Q195" s="8" t="n">
        <v>453.8</v>
      </c>
    </row>
    <row r="196">
      <c r="A196" s="4" t="inlineStr">
        <is>
          <t>Product sales—related parties | Louisiana</t>
        </is>
      </c>
    </row>
    <row r="197">
      <c r="A197" s="3" t="inlineStr">
        <is>
          <t>Segment Reporting Information [Line Items]</t>
        </is>
      </c>
    </row>
    <row r="198">
      <c r="A198" s="4" t="inlineStr">
        <is>
          <t>Revenue from contracts with customers</t>
        </is>
      </c>
      <c r="O198" s="8" t="n">
        <v>31.4</v>
      </c>
      <c r="P198" s="8" t="n">
        <v>27.4</v>
      </c>
      <c r="Q198" s="8" t="n">
        <v>47.9</v>
      </c>
    </row>
    <row r="199">
      <c r="A199" s="4" t="inlineStr">
        <is>
          <t>Product sales—related parties | Oklahoma</t>
        </is>
      </c>
    </row>
    <row r="200">
      <c r="A200" s="3" t="inlineStr">
        <is>
          <t>Segment Reporting Information [Line Items]</t>
        </is>
      </c>
    </row>
    <row r="201">
      <c r="A201" s="4" t="inlineStr">
        <is>
          <t>Revenue from contracts with customers</t>
        </is>
      </c>
      <c r="O201" s="8" t="n">
        <v>296.3</v>
      </c>
      <c r="P201" s="8" t="n">
        <v>421.1</v>
      </c>
      <c r="Q201" s="8" t="n">
        <v>593.6</v>
      </c>
    </row>
    <row r="202">
      <c r="A202" s="4" t="inlineStr">
        <is>
          <t>Product sales—related parties | North Texas</t>
        </is>
      </c>
    </row>
    <row r="203">
      <c r="A203" s="3" t="inlineStr">
        <is>
          <t>Segment Reporting Information [Line Items]</t>
        </is>
      </c>
    </row>
    <row r="204">
      <c r="A204" s="4" t="inlineStr">
        <is>
          <t>Revenue from contracts with customers</t>
        </is>
      </c>
      <c r="O204" s="8" t="n">
        <v>118.8</v>
      </c>
      <c r="P204" s="8" t="n">
        <v>100.3</v>
      </c>
      <c r="Q204" s="8" t="n">
        <v>51.2</v>
      </c>
    </row>
    <row r="205">
      <c r="A205" s="4" t="inlineStr">
        <is>
          <t>Product sales—related parties | Corporate</t>
        </is>
      </c>
    </row>
    <row r="206">
      <c r="A206" s="3" t="inlineStr">
        <is>
          <t>Segment Reporting Information [Line Items]</t>
        </is>
      </c>
    </row>
    <row r="207">
      <c r="A207" s="4" t="inlineStr">
        <is>
          <t>Revenue from contracts with customers</t>
        </is>
      </c>
      <c r="O207" s="8" t="n">
        <v>-759.7</v>
      </c>
      <c r="P207" s="8" t="n">
        <v>-910.4</v>
      </c>
      <c r="Q207" s="8" t="n">
        <v>-1105.5</v>
      </c>
    </row>
    <row r="208">
      <c r="A208" s="4" t="inlineStr">
        <is>
          <t>Natural gas sales—related parties</t>
        </is>
      </c>
    </row>
    <row r="209">
      <c r="A209" s="3" t="inlineStr">
        <is>
          <t>Segment Reporting Information [Line Items]</t>
        </is>
      </c>
    </row>
    <row r="210">
      <c r="A210" s="4" t="inlineStr">
        <is>
          <t>Revenue from contracts with customers</t>
        </is>
      </c>
      <c r="P210" s="6" t="n">
        <v>0</v>
      </c>
      <c r="Q210" s="8" t="n">
        <v>2.5</v>
      </c>
    </row>
    <row r="211">
      <c r="A211" s="4" t="inlineStr">
        <is>
          <t>Natural gas sales—related parties | Permian</t>
        </is>
      </c>
    </row>
    <row r="212">
      <c r="A212" s="3" t="inlineStr">
        <is>
          <t>Segment Reporting Information [Line Items]</t>
        </is>
      </c>
    </row>
    <row r="213">
      <c r="A213" s="4" t="inlineStr">
        <is>
          <t>Revenue from contracts with customers</t>
        </is>
      </c>
      <c r="P213" s="8" t="n">
        <v>0.4</v>
      </c>
      <c r="Q213" s="8" t="n">
        <v>-0.3</v>
      </c>
    </row>
    <row r="214">
      <c r="A214" s="4" t="inlineStr">
        <is>
          <t>Natural gas sales—related parties | Louisiana</t>
        </is>
      </c>
    </row>
    <row r="215">
      <c r="A215" s="3" t="inlineStr">
        <is>
          <t>Segment Reporting Information [Line Items]</t>
        </is>
      </c>
    </row>
    <row r="216">
      <c r="A216" s="4" t="inlineStr">
        <is>
          <t>Revenue from contracts with customers</t>
        </is>
      </c>
      <c r="P216" s="6" t="n">
        <v>0</v>
      </c>
      <c r="Q216" s="8" t="n">
        <v>0.3</v>
      </c>
    </row>
    <row r="217">
      <c r="A217" s="4" t="inlineStr">
        <is>
          <t>Natural gas sales—related parties | Oklahoma</t>
        </is>
      </c>
    </row>
    <row r="218">
      <c r="A218" s="3" t="inlineStr">
        <is>
          <t>Segment Reporting Information [Line Items]</t>
        </is>
      </c>
    </row>
    <row r="219">
      <c r="A219" s="4" t="inlineStr">
        <is>
          <t>Revenue from contracts with customers</t>
        </is>
      </c>
      <c r="P219" s="6" t="n">
        <v>0</v>
      </c>
      <c r="Q219" s="8" t="n">
        <v>2.5</v>
      </c>
    </row>
    <row r="220">
      <c r="A220" s="4" t="inlineStr">
        <is>
          <t>Natural gas sales—related parties | North Texas</t>
        </is>
      </c>
    </row>
    <row r="221">
      <c r="A221" s="3" t="inlineStr">
        <is>
          <t>Segment Reporting Information [Line Items]</t>
        </is>
      </c>
    </row>
    <row r="222">
      <c r="A222" s="4" t="inlineStr">
        <is>
          <t>Revenue from contracts with customers</t>
        </is>
      </c>
      <c r="P222" s="6" t="n">
        <v>0</v>
      </c>
      <c r="Q222" s="6" t="n">
        <v>0</v>
      </c>
    </row>
    <row r="223">
      <c r="A223" s="4" t="inlineStr">
        <is>
          <t>Natural gas sales—related parties | Corporate</t>
        </is>
      </c>
    </row>
    <row r="224">
      <c r="A224" s="3" t="inlineStr">
        <is>
          <t>Segment Reporting Information [Line Items]</t>
        </is>
      </c>
    </row>
    <row r="225">
      <c r="A225" s="4" t="inlineStr">
        <is>
          <t>Revenue from contracts with customers</t>
        </is>
      </c>
      <c r="P225" s="8" t="n">
        <v>-0.4</v>
      </c>
      <c r="Q225" s="6" t="n">
        <v>0</v>
      </c>
    </row>
    <row r="226">
      <c r="A226" s="4" t="inlineStr">
        <is>
          <t>NGL sales—related parties</t>
        </is>
      </c>
    </row>
    <row r="227">
      <c r="A227" s="3" t="inlineStr">
        <is>
          <t>Segment Reporting Information [Line Items]</t>
        </is>
      </c>
    </row>
    <row r="228">
      <c r="A228" s="4" t="inlineStr">
        <is>
          <t>Revenue from contracts with customers</t>
        </is>
      </c>
      <c r="O228" s="6" t="n">
        <v>0</v>
      </c>
      <c r="P228" s="6" t="n">
        <v>0</v>
      </c>
      <c r="Q228" s="8" t="n">
        <v>37.4</v>
      </c>
    </row>
    <row r="229">
      <c r="A229" s="4" t="inlineStr">
        <is>
          <t>NGL sales—related parties | Permian</t>
        </is>
      </c>
    </row>
    <row r="230">
      <c r="A230" s="3" t="inlineStr">
        <is>
          <t>Segment Reporting Information [Line Items]</t>
        </is>
      </c>
    </row>
    <row r="231">
      <c r="A231" s="4" t="inlineStr">
        <is>
          <t>Revenue from contracts with customers</t>
        </is>
      </c>
      <c r="O231" s="8" t="n">
        <v>312.6</v>
      </c>
      <c r="P231" s="8" t="n">
        <v>347.7</v>
      </c>
      <c r="Q231" s="8" t="n">
        <v>454.1</v>
      </c>
    </row>
    <row r="232">
      <c r="A232" s="4" t="inlineStr">
        <is>
          <t>NGL sales—related parties | Louisiana</t>
        </is>
      </c>
    </row>
    <row r="233">
      <c r="A233" s="3" t="inlineStr">
        <is>
          <t>Segment Reporting Information [Line Items]</t>
        </is>
      </c>
    </row>
    <row r="234">
      <c r="A234" s="4" t="inlineStr">
        <is>
          <t>Revenue from contracts with customers</t>
        </is>
      </c>
      <c r="O234" s="8" t="n">
        <v>31.4</v>
      </c>
      <c r="P234" s="8" t="n">
        <v>25.7</v>
      </c>
      <c r="Q234" s="8" t="n">
        <v>47.4</v>
      </c>
    </row>
    <row r="235">
      <c r="A235" s="4" t="inlineStr">
        <is>
          <t>NGL sales—related parties | Oklahoma</t>
        </is>
      </c>
    </row>
    <row r="236">
      <c r="A236" s="3" t="inlineStr">
        <is>
          <t>Segment Reporting Information [Line Items]</t>
        </is>
      </c>
    </row>
    <row r="237">
      <c r="A237" s="4" t="inlineStr">
        <is>
          <t>Revenue from contracts with customers</t>
        </is>
      </c>
      <c r="O237" s="8" t="n">
        <v>296.4</v>
      </c>
      <c r="P237" s="8" t="n">
        <v>421.1</v>
      </c>
      <c r="Q237" s="8" t="n">
        <v>590.8</v>
      </c>
    </row>
    <row r="238">
      <c r="A238" s="4" t="inlineStr">
        <is>
          <t>NGL sales—related parties | North Texas</t>
        </is>
      </c>
    </row>
    <row r="239">
      <c r="A239" s="3" t="inlineStr">
        <is>
          <t>Segment Reporting Information [Line Items]</t>
        </is>
      </c>
    </row>
    <row r="240">
      <c r="A240" s="4" t="inlineStr">
        <is>
          <t>Revenue from contracts with customers</t>
        </is>
      </c>
      <c r="O240" s="8" t="n">
        <v>115.2</v>
      </c>
      <c r="P240" s="8" t="n">
        <v>94.8</v>
      </c>
      <c r="Q240" s="8" t="n">
        <v>49.4</v>
      </c>
    </row>
    <row r="241">
      <c r="A241" s="4" t="inlineStr">
        <is>
          <t>NGL sales—related parties | Corporate</t>
        </is>
      </c>
    </row>
    <row r="242">
      <c r="A242" s="3" t="inlineStr">
        <is>
          <t>Segment Reporting Information [Line Items]</t>
        </is>
      </c>
    </row>
    <row r="243">
      <c r="A243" s="4" t="inlineStr">
        <is>
          <t>Revenue from contracts with customers</t>
        </is>
      </c>
      <c r="O243" s="8" t="n">
        <v>-755.6</v>
      </c>
      <c r="P243" s="8" t="n">
        <v>-889.3</v>
      </c>
      <c r="Q243" s="8" t="n">
        <v>-1104.3</v>
      </c>
    </row>
    <row r="244">
      <c r="A244" s="4" t="inlineStr">
        <is>
          <t>Crude oil and condensate sales—related parties</t>
        </is>
      </c>
    </row>
    <row r="245">
      <c r="A245" s="3" t="inlineStr">
        <is>
          <t>Segment Reporting Information [Line Items]</t>
        </is>
      </c>
    </row>
    <row r="246">
      <c r="A246" s="4" t="inlineStr">
        <is>
          <t>Revenue from contracts with customers</t>
        </is>
      </c>
      <c r="O246" s="6" t="n">
        <v>0</v>
      </c>
      <c r="P246" s="6" t="n">
        <v>0</v>
      </c>
      <c r="Q246" s="8" t="n">
        <v>1.1</v>
      </c>
    </row>
    <row r="247">
      <c r="A247" s="4" t="inlineStr">
        <is>
          <t>Crude oil and condensate sales—related parties | Permian</t>
        </is>
      </c>
    </row>
    <row r="248">
      <c r="A248" s="3" t="inlineStr">
        <is>
          <t>Segment Reporting Information [Line Items]</t>
        </is>
      </c>
    </row>
    <row r="249">
      <c r="A249" s="4" t="inlineStr">
        <is>
          <t>Revenue from contracts with customers</t>
        </is>
      </c>
      <c r="O249" s="8" t="n">
        <v>0.6</v>
      </c>
      <c r="P249" s="8" t="n">
        <v>13.5</v>
      </c>
      <c r="Q249" s="6" t="n">
        <v>0</v>
      </c>
    </row>
    <row r="250">
      <c r="A250" s="4" t="inlineStr">
        <is>
          <t>Crude oil and condensate sales—related parties | Louisiana</t>
        </is>
      </c>
    </row>
    <row r="251">
      <c r="A251" s="3" t="inlineStr">
        <is>
          <t>Segment Reporting Information [Line Items]</t>
        </is>
      </c>
    </row>
    <row r="252">
      <c r="A252" s="4" t="inlineStr">
        <is>
          <t>Revenue from contracts with customers</t>
        </is>
      </c>
      <c r="O252" s="6" t="n">
        <v>0</v>
      </c>
      <c r="P252" s="8" t="n">
        <v>1.7</v>
      </c>
      <c r="Q252" s="8" t="n">
        <v>0.2</v>
      </c>
    </row>
    <row r="253">
      <c r="A253" s="4" t="inlineStr">
        <is>
          <t>Crude oil and condensate sales—related parties | Oklahoma</t>
        </is>
      </c>
    </row>
    <row r="254">
      <c r="A254" s="3" t="inlineStr">
        <is>
          <t>Segment Reporting Information [Line Items]</t>
        </is>
      </c>
    </row>
    <row r="255">
      <c r="A255" s="4" t="inlineStr">
        <is>
          <t>Revenue from contracts with customers</t>
        </is>
      </c>
      <c r="O255" s="8" t="n">
        <v>-0.1</v>
      </c>
      <c r="P255" s="6" t="n">
        <v>0</v>
      </c>
      <c r="Q255" s="8" t="n">
        <v>0.3</v>
      </c>
    </row>
    <row r="256">
      <c r="A256" s="4" t="inlineStr">
        <is>
          <t>Crude oil and condensate sales—related parties | North Texas</t>
        </is>
      </c>
    </row>
    <row r="257">
      <c r="A257" s="3" t="inlineStr">
        <is>
          <t>Segment Reporting Information [Line Items]</t>
        </is>
      </c>
    </row>
    <row r="258">
      <c r="A258" s="4" t="inlineStr">
        <is>
          <t>Revenue from contracts with customers</t>
        </is>
      </c>
      <c r="O258" s="8" t="n">
        <v>3.6</v>
      </c>
      <c r="P258" s="8" t="n">
        <v>5.5</v>
      </c>
      <c r="Q258" s="8" t="n">
        <v>1.8</v>
      </c>
    </row>
    <row r="259">
      <c r="A259" s="4" t="inlineStr">
        <is>
          <t>Crude oil and condensate sales—related parties | Corporate</t>
        </is>
      </c>
    </row>
    <row r="260">
      <c r="A260" s="3" t="inlineStr">
        <is>
          <t>Segment Reporting Information [Line Items]</t>
        </is>
      </c>
    </row>
    <row r="261">
      <c r="A261" s="4" t="inlineStr">
        <is>
          <t>Revenue from contracts with customers</t>
        </is>
      </c>
      <c r="O261" s="8" t="n">
        <v>-4.1</v>
      </c>
      <c r="P261" s="8" t="n">
        <v>-20.7</v>
      </c>
      <c r="Q261" s="8" t="n">
        <v>-1.2</v>
      </c>
    </row>
    <row r="262">
      <c r="A262" s="4" t="inlineStr">
        <is>
          <t>Midstream services</t>
        </is>
      </c>
    </row>
    <row r="263">
      <c r="A263" s="3" t="inlineStr">
        <is>
          <t>Segment Reporting Information [Line Items]</t>
        </is>
      </c>
    </row>
    <row r="264">
      <c r="A264" s="4" t="inlineStr">
        <is>
          <t>Revenue from contracts with customers</t>
        </is>
      </c>
      <c r="O264" s="8" t="n">
        <v>938.3</v>
      </c>
      <c r="P264" s="8" t="n">
        <v>1008.4</v>
      </c>
      <c r="Q264" s="8" t="n">
        <v>763.3</v>
      </c>
    </row>
    <row r="265">
      <c r="A265" s="4" t="inlineStr">
        <is>
          <t>Midstream services | Permian</t>
        </is>
      </c>
    </row>
    <row r="266">
      <c r="A266" s="3" t="inlineStr">
        <is>
          <t>Segment Reporting Information [Line Items]</t>
        </is>
      </c>
    </row>
    <row r="267">
      <c r="A267" s="4" t="inlineStr">
        <is>
          <t>Revenue from contracts with customers</t>
        </is>
      </c>
      <c r="O267" s="8" t="n">
        <v>84.90000000000001</v>
      </c>
      <c r="P267" s="8" t="n">
        <v>110.5</v>
      </c>
      <c r="Q267" s="8" t="n">
        <v>64.7</v>
      </c>
    </row>
    <row r="268">
      <c r="A268" s="4" t="inlineStr">
        <is>
          <t>Midstream services | Louisiana</t>
        </is>
      </c>
    </row>
    <row r="269">
      <c r="A269" s="3" t="inlineStr">
        <is>
          <t>Segment Reporting Information [Line Items]</t>
        </is>
      </c>
    </row>
    <row r="270">
      <c r="A270" s="4" t="inlineStr">
        <is>
          <t>Revenue from contracts with customers</t>
        </is>
      </c>
      <c r="O270" s="8" t="n">
        <v>171.1</v>
      </c>
      <c r="P270" s="8" t="n">
        <v>164.7</v>
      </c>
      <c r="Q270" s="8" t="n">
        <v>192.7</v>
      </c>
    </row>
    <row r="271">
      <c r="A271" s="4" t="inlineStr">
        <is>
          <t>Midstream services | Oklahoma</t>
        </is>
      </c>
    </row>
    <row r="272">
      <c r="A272" s="3" t="inlineStr">
        <is>
          <t>Segment Reporting Information [Line Items]</t>
        </is>
      </c>
    </row>
    <row r="273">
      <c r="A273" s="4" t="inlineStr">
        <is>
          <t>Revenue from contracts with customers</t>
        </is>
      </c>
      <c r="O273" s="8" t="n">
        <v>369.2</v>
      </c>
      <c r="P273" s="8" t="n">
        <v>392.6</v>
      </c>
      <c r="Q273" s="8" t="n">
        <v>274.8</v>
      </c>
    </row>
    <row r="274">
      <c r="A274" s="4" t="inlineStr">
        <is>
          <t>Midstream services | North Texas</t>
        </is>
      </c>
    </row>
    <row r="275">
      <c r="A275" s="3" t="inlineStr">
        <is>
          <t>Segment Reporting Information [Line Items]</t>
        </is>
      </c>
    </row>
    <row r="276">
      <c r="A276" s="4" t="inlineStr">
        <is>
          <t>Revenue from contracts with customers</t>
        </is>
      </c>
      <c r="O276" s="8" t="n">
        <v>313.1</v>
      </c>
      <c r="P276" s="8" t="n">
        <v>340.6</v>
      </c>
      <c r="Q276" s="8" t="n">
        <v>231.1</v>
      </c>
    </row>
    <row r="277">
      <c r="A277" s="4" t="inlineStr">
        <is>
          <t>Midstream services | Corporate</t>
        </is>
      </c>
    </row>
    <row r="278">
      <c r="A278" s="3" t="inlineStr">
        <is>
          <t>Segment Reporting Information [Line Items]</t>
        </is>
      </c>
    </row>
    <row r="279">
      <c r="A279" s="4" t="inlineStr">
        <is>
          <t>Revenue from contracts with customers</t>
        </is>
      </c>
      <c r="O279" s="6" t="n">
        <v>0</v>
      </c>
      <c r="P279" s="6" t="n">
        <v>0</v>
      </c>
      <c r="Q279" s="6" t="n">
        <v>0</v>
      </c>
    </row>
    <row r="280">
      <c r="A280" s="4" t="inlineStr">
        <is>
          <t>Gathering and transportation</t>
        </is>
      </c>
    </row>
    <row r="281">
      <c r="A281" s="3" t="inlineStr">
        <is>
          <t>Segment Reporting Information [Line Items]</t>
        </is>
      </c>
    </row>
    <row r="282">
      <c r="A282" s="4" t="inlineStr">
        <is>
          <t>Revenue from contracts with customers</t>
        </is>
      </c>
      <c r="O282" s="8" t="n">
        <v>497.2</v>
      </c>
      <c r="P282" s="6" t="n">
        <v>538</v>
      </c>
      <c r="Q282" s="8" t="n">
        <v>386.3</v>
      </c>
    </row>
    <row r="283">
      <c r="A283" s="4" t="inlineStr">
        <is>
          <t>Gathering and transportation | Permian</t>
        </is>
      </c>
    </row>
    <row r="284">
      <c r="A284" s="3" t="inlineStr">
        <is>
          <t>Segment Reporting Information [Line Items]</t>
        </is>
      </c>
    </row>
    <row r="285">
      <c r="A285" s="4" t="inlineStr">
        <is>
          <t>Revenue from contracts with customers</t>
        </is>
      </c>
      <c r="O285" s="8" t="n">
        <v>42.8</v>
      </c>
      <c r="P285" s="8" t="n">
        <v>48.8</v>
      </c>
      <c r="Q285" s="6" t="n">
        <v>28</v>
      </c>
    </row>
    <row r="286">
      <c r="A286" s="4" t="inlineStr">
        <is>
          <t>Gathering and transportation | Louisiana</t>
        </is>
      </c>
    </row>
    <row r="287">
      <c r="A287" s="3" t="inlineStr">
        <is>
          <t>Segment Reporting Information [Line Items]</t>
        </is>
      </c>
    </row>
    <row r="288">
      <c r="A288" s="4" t="inlineStr">
        <is>
          <t>Revenue from contracts with customers</t>
        </is>
      </c>
      <c r="O288" s="8" t="n">
        <v>46.5</v>
      </c>
      <c r="P288" s="8" t="n">
        <v>58.3</v>
      </c>
      <c r="Q288" s="8" t="n">
        <v>68.8</v>
      </c>
    </row>
    <row r="289">
      <c r="A289" s="4" t="inlineStr">
        <is>
          <t>Gathering and transportation | Oklahoma</t>
        </is>
      </c>
    </row>
    <row r="290">
      <c r="A290" s="3" t="inlineStr">
        <is>
          <t>Segment Reporting Information [Line Items]</t>
        </is>
      </c>
    </row>
    <row r="291">
      <c r="A291" s="4" t="inlineStr">
        <is>
          <t>Revenue from contracts with customers</t>
        </is>
      </c>
      <c r="O291" s="8" t="n">
        <v>228.7</v>
      </c>
      <c r="P291" s="8" t="n">
        <v>234.5</v>
      </c>
      <c r="Q291" s="8" t="n">
        <v>143.2</v>
      </c>
    </row>
    <row r="292">
      <c r="A292" s="4" t="inlineStr">
        <is>
          <t>Gathering and transportation | North Texas</t>
        </is>
      </c>
    </row>
    <row r="293">
      <c r="A293" s="3" t="inlineStr">
        <is>
          <t>Segment Reporting Information [Line Items]</t>
        </is>
      </c>
    </row>
    <row r="294">
      <c r="A294" s="4" t="inlineStr">
        <is>
          <t>Revenue from contracts with customers</t>
        </is>
      </c>
      <c r="O294" s="8" t="n">
        <v>179.2</v>
      </c>
      <c r="P294" s="8" t="n">
        <v>196.4</v>
      </c>
      <c r="Q294" s="8" t="n">
        <v>146.3</v>
      </c>
    </row>
    <row r="295">
      <c r="A295" s="4" t="inlineStr">
        <is>
          <t>Gathering and transportation | Corporate</t>
        </is>
      </c>
    </row>
    <row r="296">
      <c r="A296" s="3" t="inlineStr">
        <is>
          <t>Segment Reporting Information [Line Items]</t>
        </is>
      </c>
    </row>
    <row r="297">
      <c r="A297" s="4" t="inlineStr">
        <is>
          <t>Revenue from contracts with customers</t>
        </is>
      </c>
      <c r="O297" s="6" t="n">
        <v>0</v>
      </c>
      <c r="P297" s="6" t="n">
        <v>0</v>
      </c>
      <c r="Q297" s="6" t="n">
        <v>0</v>
      </c>
    </row>
    <row r="298">
      <c r="A298" s="4" t="inlineStr">
        <is>
          <t>Processing</t>
        </is>
      </c>
    </row>
    <row r="299">
      <c r="A299" s="3" t="inlineStr">
        <is>
          <t>Segment Reporting Information [Line Items]</t>
        </is>
      </c>
    </row>
    <row r="300">
      <c r="A300" s="4" t="inlineStr">
        <is>
          <t>Revenue from contracts with customers</t>
        </is>
      </c>
      <c r="O300" s="8" t="n">
        <v>282.3</v>
      </c>
      <c r="P300" s="8" t="n">
        <v>314.9</v>
      </c>
      <c r="Q300" s="8" t="n">
        <v>239.7</v>
      </c>
    </row>
    <row r="301">
      <c r="A301" s="4" t="inlineStr">
        <is>
          <t>Processing | Permian</t>
        </is>
      </c>
    </row>
    <row r="302">
      <c r="A302" s="3" t="inlineStr">
        <is>
          <t>Segment Reporting Information [Line Items]</t>
        </is>
      </c>
    </row>
    <row r="303">
      <c r="A303" s="4" t="inlineStr">
        <is>
          <t>Revenue from contracts with customers</t>
        </is>
      </c>
      <c r="O303" s="8" t="n">
        <v>24.1</v>
      </c>
      <c r="P303" s="8" t="n">
        <v>30.5</v>
      </c>
      <c r="Q303" s="8" t="n">
        <v>23.8</v>
      </c>
    </row>
    <row r="304">
      <c r="A304" s="4" t="inlineStr">
        <is>
          <t>Processing | Louisiana</t>
        </is>
      </c>
    </row>
    <row r="305">
      <c r="A305" s="3" t="inlineStr">
        <is>
          <t>Segment Reporting Information [Line Items]</t>
        </is>
      </c>
    </row>
    <row r="306">
      <c r="A306" s="4" t="inlineStr">
        <is>
          <t>Revenue from contracts with customers</t>
        </is>
      </c>
      <c r="O306" s="6" t="n">
        <v>2</v>
      </c>
      <c r="P306" s="8" t="n">
        <v>3.2</v>
      </c>
      <c r="Q306" s="8" t="n">
        <v>3.3</v>
      </c>
    </row>
    <row r="307">
      <c r="A307" s="4" t="inlineStr">
        <is>
          <t>Processing | Oklahoma</t>
        </is>
      </c>
    </row>
    <row r="308">
      <c r="A308" s="3" t="inlineStr">
        <is>
          <t>Segment Reporting Information [Line Items]</t>
        </is>
      </c>
    </row>
    <row r="309">
      <c r="A309" s="4" t="inlineStr">
        <is>
          <t>Revenue from contracts with customers</t>
        </is>
      </c>
      <c r="O309" s="8" t="n">
        <v>123.6</v>
      </c>
      <c r="P309" s="8" t="n">
        <v>138.2</v>
      </c>
      <c r="Q309" s="8" t="n">
        <v>128.7</v>
      </c>
    </row>
    <row r="310">
      <c r="A310" s="4" t="inlineStr">
        <is>
          <t>Processing | North Texas</t>
        </is>
      </c>
    </row>
    <row r="311">
      <c r="A311" s="3" t="inlineStr">
        <is>
          <t>Segment Reporting Information [Line Items]</t>
        </is>
      </c>
    </row>
    <row r="312">
      <c r="A312" s="4" t="inlineStr">
        <is>
          <t>Revenue from contracts with customers</t>
        </is>
      </c>
      <c r="O312" s="8" t="n">
        <v>132.6</v>
      </c>
      <c r="P312" s="6" t="n">
        <v>143</v>
      </c>
      <c r="Q312" s="8" t="n">
        <v>83.90000000000001</v>
      </c>
    </row>
    <row r="313">
      <c r="A313" s="4" t="inlineStr">
        <is>
          <t>Processing | Corporate</t>
        </is>
      </c>
    </row>
    <row r="314">
      <c r="A314" s="3" t="inlineStr">
        <is>
          <t>Segment Reporting Information [Line Items]</t>
        </is>
      </c>
    </row>
    <row r="315">
      <c r="A315" s="4" t="inlineStr">
        <is>
          <t>Revenue from contracts with customers</t>
        </is>
      </c>
      <c r="O315" s="6" t="n">
        <v>0</v>
      </c>
      <c r="P315" s="6" t="n">
        <v>0</v>
      </c>
      <c r="Q315" s="6" t="n">
        <v>0</v>
      </c>
    </row>
    <row r="316">
      <c r="A316" s="4" t="inlineStr">
        <is>
          <t>NGL services</t>
        </is>
      </c>
    </row>
    <row r="317">
      <c r="A317" s="3" t="inlineStr">
        <is>
          <t>Segment Reporting Information [Line Items]</t>
        </is>
      </c>
    </row>
    <row r="318">
      <c r="A318" s="4" t="inlineStr">
        <is>
          <t>Revenue from contracts with customers</t>
        </is>
      </c>
      <c r="O318" s="6" t="n">
        <v>76</v>
      </c>
      <c r="P318" s="8" t="n">
        <v>50.7</v>
      </c>
      <c r="Q318" s="8" t="n">
        <v>59.6</v>
      </c>
    </row>
    <row r="319">
      <c r="A319" s="4" t="inlineStr">
        <is>
          <t>NGL services | Permian</t>
        </is>
      </c>
    </row>
    <row r="320">
      <c r="A320" s="3" t="inlineStr">
        <is>
          <t>Segment Reporting Information [Line Items]</t>
        </is>
      </c>
    </row>
    <row r="321">
      <c r="A321" s="4" t="inlineStr">
        <is>
          <t>Revenue from contracts with customers</t>
        </is>
      </c>
      <c r="O321" s="6" t="n">
        <v>0</v>
      </c>
      <c r="P321" s="6" t="n">
        <v>0</v>
      </c>
      <c r="Q321" s="6" t="n">
        <v>0</v>
      </c>
    </row>
    <row r="322">
      <c r="A322" s="4" t="inlineStr">
        <is>
          <t>NGL services | Louisiana</t>
        </is>
      </c>
    </row>
    <row r="323">
      <c r="A323" s="3" t="inlineStr">
        <is>
          <t>Segment Reporting Information [Line Items]</t>
        </is>
      </c>
    </row>
    <row r="324">
      <c r="A324" s="4" t="inlineStr">
        <is>
          <t>Revenue from contracts with customers</t>
        </is>
      </c>
      <c r="O324" s="8" t="n">
        <v>75.8</v>
      </c>
      <c r="P324" s="8" t="n">
        <v>50.6</v>
      </c>
      <c r="Q324" s="8" t="n">
        <v>59.6</v>
      </c>
    </row>
    <row r="325">
      <c r="A325" s="4" t="inlineStr">
        <is>
          <t>NGL services | Oklahoma</t>
        </is>
      </c>
    </row>
    <row r="326">
      <c r="A326" s="3" t="inlineStr">
        <is>
          <t>Segment Reporting Information [Line Items]</t>
        </is>
      </c>
    </row>
    <row r="327">
      <c r="A327" s="4" t="inlineStr">
        <is>
          <t>Revenue from contracts with customers</t>
        </is>
      </c>
      <c r="O327" s="6" t="n">
        <v>0</v>
      </c>
      <c r="P327" s="6" t="n">
        <v>0</v>
      </c>
      <c r="Q327" s="6" t="n">
        <v>0</v>
      </c>
    </row>
    <row r="328">
      <c r="A328" s="4" t="inlineStr">
        <is>
          <t>NGL services | North Texas</t>
        </is>
      </c>
    </row>
    <row r="329">
      <c r="A329" s="3" t="inlineStr">
        <is>
          <t>Segment Reporting Information [Line Items]</t>
        </is>
      </c>
    </row>
    <row r="330">
      <c r="A330" s="4" t="inlineStr">
        <is>
          <t>Revenue from contracts with customers</t>
        </is>
      </c>
      <c r="O330" s="8" t="n">
        <v>0.2</v>
      </c>
      <c r="P330" s="8" t="n">
        <v>0.1</v>
      </c>
      <c r="Q330" s="6" t="n">
        <v>0</v>
      </c>
    </row>
    <row r="331">
      <c r="A331" s="4" t="inlineStr">
        <is>
          <t>NGL services | Corporate</t>
        </is>
      </c>
    </row>
    <row r="332">
      <c r="A332" s="3" t="inlineStr">
        <is>
          <t>Segment Reporting Information [Line Items]</t>
        </is>
      </c>
    </row>
    <row r="333">
      <c r="A333" s="4" t="inlineStr">
        <is>
          <t>Revenue from contracts with customers</t>
        </is>
      </c>
      <c r="O333" s="6" t="n">
        <v>0</v>
      </c>
      <c r="P333" s="6" t="n">
        <v>0</v>
      </c>
      <c r="Q333" s="6" t="n">
        <v>0</v>
      </c>
    </row>
    <row r="334">
      <c r="A334" s="4" t="inlineStr">
        <is>
          <t>Crude services</t>
        </is>
      </c>
    </row>
    <row r="335">
      <c r="A335" s="3" t="inlineStr">
        <is>
          <t>Segment Reporting Information [Line Items]</t>
        </is>
      </c>
    </row>
    <row r="336">
      <c r="A336" s="4" t="inlineStr">
        <is>
          <t>Revenue from contracts with customers</t>
        </is>
      </c>
      <c r="O336" s="8" t="n">
        <v>78.7</v>
      </c>
      <c r="P336" s="8" t="n">
        <v>90.90000000000001</v>
      </c>
      <c r="Q336" s="8" t="n">
        <v>67.09999999999999</v>
      </c>
    </row>
    <row r="337">
      <c r="A337" s="4" t="inlineStr">
        <is>
          <t>Crude services | Permian</t>
        </is>
      </c>
    </row>
    <row r="338">
      <c r="A338" s="3" t="inlineStr">
        <is>
          <t>Segment Reporting Information [Line Items]</t>
        </is>
      </c>
    </row>
    <row r="339">
      <c r="A339" s="4" t="inlineStr">
        <is>
          <t>Revenue from contracts with customers</t>
        </is>
      </c>
      <c r="O339" s="8" t="n">
        <v>16.8</v>
      </c>
      <c r="P339" s="8" t="n">
        <v>19.2</v>
      </c>
      <c r="Q339" s="8" t="n">
        <v>4.2</v>
      </c>
    </row>
    <row r="340">
      <c r="A340" s="4" t="inlineStr">
        <is>
          <t>Crude services | Louisiana</t>
        </is>
      </c>
    </row>
    <row r="341">
      <c r="A341" s="3" t="inlineStr">
        <is>
          <t>Segment Reporting Information [Line Items]</t>
        </is>
      </c>
    </row>
    <row r="342">
      <c r="A342" s="4" t="inlineStr">
        <is>
          <t>Revenue from contracts with customers</t>
        </is>
      </c>
      <c r="O342" s="8" t="n">
        <v>45.2</v>
      </c>
      <c r="P342" s="8" t="n">
        <v>51.9</v>
      </c>
      <c r="Q342" s="8" t="n">
        <v>60.1</v>
      </c>
    </row>
    <row r="343">
      <c r="A343" s="4" t="inlineStr">
        <is>
          <t>Crude services | Oklahoma</t>
        </is>
      </c>
    </row>
    <row r="344">
      <c r="A344" s="3" t="inlineStr">
        <is>
          <t>Segment Reporting Information [Line Items]</t>
        </is>
      </c>
    </row>
    <row r="345">
      <c r="A345" s="4" t="inlineStr">
        <is>
          <t>Revenue from contracts with customers</t>
        </is>
      </c>
      <c r="O345" s="8" t="n">
        <v>16.5</v>
      </c>
      <c r="P345" s="8" t="n">
        <v>19.8</v>
      </c>
      <c r="Q345" s="8" t="n">
        <v>2.8</v>
      </c>
    </row>
    <row r="346">
      <c r="A346" s="4" t="inlineStr">
        <is>
          <t>Crude services | North Texas</t>
        </is>
      </c>
    </row>
    <row r="347">
      <c r="A347" s="3" t="inlineStr">
        <is>
          <t>Segment Reporting Information [Line Items]</t>
        </is>
      </c>
    </row>
    <row r="348">
      <c r="A348" s="4" t="inlineStr">
        <is>
          <t>Revenue from contracts with customers</t>
        </is>
      </c>
      <c r="O348" s="8" t="n">
        <v>0.2</v>
      </c>
      <c r="P348" s="6" t="n">
        <v>0</v>
      </c>
      <c r="Q348" s="6" t="n">
        <v>0</v>
      </c>
    </row>
    <row r="349">
      <c r="A349" s="4" t="inlineStr">
        <is>
          <t>Crude services | Corporate</t>
        </is>
      </c>
    </row>
    <row r="350">
      <c r="A350" s="3" t="inlineStr">
        <is>
          <t>Segment Reporting Information [Line Items]</t>
        </is>
      </c>
    </row>
    <row r="351">
      <c r="A351" s="4" t="inlineStr">
        <is>
          <t>Revenue from contracts with customers</t>
        </is>
      </c>
      <c r="O351" s="6" t="n">
        <v>0</v>
      </c>
      <c r="P351" s="6" t="n">
        <v>0</v>
      </c>
      <c r="Q351" s="6" t="n">
        <v>0</v>
      </c>
    </row>
    <row r="352">
      <c r="A352" s="4" t="inlineStr">
        <is>
          <t>Other services</t>
        </is>
      </c>
    </row>
    <row r="353">
      <c r="A353" s="3" t="inlineStr">
        <is>
          <t>Segment Reporting Information [Line Items]</t>
        </is>
      </c>
    </row>
    <row r="354">
      <c r="A354" s="4" t="inlineStr">
        <is>
          <t>Revenue from contracts with customers</t>
        </is>
      </c>
      <c r="O354" s="8" t="n">
        <v>4.1</v>
      </c>
      <c r="P354" s="8" t="n">
        <v>13.9</v>
      </c>
      <c r="Q354" s="8" t="n">
        <v>10.6</v>
      </c>
    </row>
    <row r="355">
      <c r="A355" s="4" t="inlineStr">
        <is>
          <t>Other services | Permian</t>
        </is>
      </c>
    </row>
    <row r="356">
      <c r="A356" s="3" t="inlineStr">
        <is>
          <t>Segment Reporting Information [Line Items]</t>
        </is>
      </c>
    </row>
    <row r="357">
      <c r="A357" s="4" t="inlineStr">
        <is>
          <t>Revenue from contracts with customers</t>
        </is>
      </c>
      <c r="O357" s="8" t="n">
        <v>1.2</v>
      </c>
      <c r="P357" s="6" t="n">
        <v>12</v>
      </c>
      <c r="Q357" s="8" t="n">
        <v>8.699999999999999</v>
      </c>
    </row>
    <row r="358">
      <c r="A358" s="4" t="inlineStr">
        <is>
          <t>Other services | Louisiana</t>
        </is>
      </c>
    </row>
    <row r="359">
      <c r="A359" s="3" t="inlineStr">
        <is>
          <t>Segment Reporting Information [Line Items]</t>
        </is>
      </c>
    </row>
    <row r="360">
      <c r="A360" s="4" t="inlineStr">
        <is>
          <t>Revenue from contracts with customers</t>
        </is>
      </c>
      <c r="O360" s="8" t="n">
        <v>1.6</v>
      </c>
      <c r="P360" s="8" t="n">
        <v>0.7</v>
      </c>
      <c r="Q360" s="8" t="n">
        <v>0.9</v>
      </c>
    </row>
    <row r="361">
      <c r="A361" s="4" t="inlineStr">
        <is>
          <t>Other services | Oklahoma</t>
        </is>
      </c>
    </row>
    <row r="362">
      <c r="A362" s="3" t="inlineStr">
        <is>
          <t>Segment Reporting Information [Line Items]</t>
        </is>
      </c>
    </row>
    <row r="363">
      <c r="A363" s="4" t="inlineStr">
        <is>
          <t>Revenue from contracts with customers</t>
        </is>
      </c>
      <c r="O363" s="8" t="n">
        <v>0.4</v>
      </c>
      <c r="P363" s="8" t="n">
        <v>0.1</v>
      </c>
      <c r="Q363" s="8" t="n">
        <v>0.1</v>
      </c>
    </row>
    <row r="364">
      <c r="A364" s="4" t="inlineStr">
        <is>
          <t>Other services | North Texas</t>
        </is>
      </c>
    </row>
    <row r="365">
      <c r="A365" s="3" t="inlineStr">
        <is>
          <t>Segment Reporting Information [Line Items]</t>
        </is>
      </c>
    </row>
    <row r="366">
      <c r="A366" s="4" t="inlineStr">
        <is>
          <t>Revenue from contracts with customers</t>
        </is>
      </c>
      <c r="O366" s="8" t="n">
        <v>0.9</v>
      </c>
      <c r="P366" s="8" t="n">
        <v>1.1</v>
      </c>
      <c r="Q366" s="8" t="n">
        <v>0.9</v>
      </c>
    </row>
    <row r="367">
      <c r="A367" s="4" t="inlineStr">
        <is>
          <t>Other services | Corporate</t>
        </is>
      </c>
    </row>
    <row r="368">
      <c r="A368" s="3" t="inlineStr">
        <is>
          <t>Segment Reporting Information [Line Items]</t>
        </is>
      </c>
    </row>
    <row r="369">
      <c r="A369" s="4" t="inlineStr">
        <is>
          <t>Revenue from contracts with customers</t>
        </is>
      </c>
      <c r="O369" s="6" t="n">
        <v>0</v>
      </c>
      <c r="P369" s="6" t="n">
        <v>0</v>
      </c>
      <c r="Q369" s="6" t="n">
        <v>0</v>
      </c>
    </row>
    <row r="370">
      <c r="A370" s="4" t="inlineStr">
        <is>
          <t>Midstream services—related parties</t>
        </is>
      </c>
    </row>
    <row r="371">
      <c r="A371" s="3" t="inlineStr">
        <is>
          <t>Segment Reporting Information [Line Items]</t>
        </is>
      </c>
    </row>
    <row r="372">
      <c r="A372" s="4" t="inlineStr">
        <is>
          <t>Revenue from contracts with customers</t>
        </is>
      </c>
      <c r="O372" s="6" t="n">
        <v>0</v>
      </c>
      <c r="P372" s="6" t="n">
        <v>0</v>
      </c>
      <c r="Q372" s="8" t="n">
        <v>377.2</v>
      </c>
    </row>
    <row r="373">
      <c r="A373" s="4" t="inlineStr">
        <is>
          <t>Midstream services—related parties | Permian</t>
        </is>
      </c>
    </row>
    <row r="374">
      <c r="A374" s="3" t="inlineStr">
        <is>
          <t>Segment Reporting Information [Line Items]</t>
        </is>
      </c>
    </row>
    <row r="375">
      <c r="A375" s="4" t="inlineStr">
        <is>
          <t>Revenue from contracts with customers</t>
        </is>
      </c>
      <c r="O375" s="6" t="n">
        <v>0</v>
      </c>
      <c r="P375" s="6" t="n">
        <v>0</v>
      </c>
      <c r="Q375" s="8" t="n">
        <v>14.9</v>
      </c>
    </row>
    <row r="376">
      <c r="A376" s="4" t="inlineStr">
        <is>
          <t>Midstream services—related parties | Louisiana</t>
        </is>
      </c>
    </row>
    <row r="377">
      <c r="A377" s="3" t="inlineStr">
        <is>
          <t>Segment Reporting Information [Line Items]</t>
        </is>
      </c>
    </row>
    <row r="378">
      <c r="A378" s="4" t="inlineStr">
        <is>
          <t>Revenue from contracts with customers</t>
        </is>
      </c>
      <c r="O378" s="6" t="n">
        <v>0</v>
      </c>
      <c r="P378" s="8" t="n">
        <v>-3.4</v>
      </c>
      <c r="Q378" s="8" t="n">
        <v>3.3</v>
      </c>
    </row>
    <row r="379">
      <c r="A379" s="4" t="inlineStr">
        <is>
          <t>Midstream services—related parties | Oklahoma</t>
        </is>
      </c>
    </row>
    <row r="380">
      <c r="A380" s="3" t="inlineStr">
        <is>
          <t>Segment Reporting Information [Line Items]</t>
        </is>
      </c>
    </row>
    <row r="381">
      <c r="A381" s="4" t="inlineStr">
        <is>
          <t>Revenue from contracts with customers</t>
        </is>
      </c>
      <c r="O381" s="8" t="n">
        <v>0.3</v>
      </c>
      <c r="P381" s="8" t="n">
        <v>1.8</v>
      </c>
      <c r="Q381" s="8" t="n">
        <v>130.6</v>
      </c>
    </row>
    <row r="382">
      <c r="A382" s="4" t="inlineStr">
        <is>
          <t>Midstream services—related parties | North Texas</t>
        </is>
      </c>
    </row>
    <row r="383">
      <c r="A383" s="3" t="inlineStr">
        <is>
          <t>Segment Reporting Information [Line Items]</t>
        </is>
      </c>
    </row>
    <row r="384">
      <c r="A384" s="4" t="inlineStr">
        <is>
          <t>Revenue from contracts with customers</t>
        </is>
      </c>
      <c r="O384" s="6" t="n">
        <v>0</v>
      </c>
      <c r="P384" s="6" t="n">
        <v>0</v>
      </c>
      <c r="Q384" s="8" t="n">
        <v>231.7</v>
      </c>
    </row>
    <row r="385">
      <c r="A385" s="4" t="inlineStr">
        <is>
          <t>Midstream services—related parties | Corporate</t>
        </is>
      </c>
    </row>
    <row r="386">
      <c r="A386" s="3" t="inlineStr">
        <is>
          <t>Segment Reporting Information [Line Items]</t>
        </is>
      </c>
    </row>
    <row r="387">
      <c r="A387" s="4" t="inlineStr">
        <is>
          <t>Revenue from contracts with customers</t>
        </is>
      </c>
      <c r="O387" s="8" t="n">
        <v>-0.3</v>
      </c>
      <c r="P387" s="8" t="n">
        <v>1.6</v>
      </c>
      <c r="Q387" s="8" t="n">
        <v>-3.3</v>
      </c>
    </row>
    <row r="388">
      <c r="A388" s="4" t="inlineStr">
        <is>
          <t>Gathering and transportation—related parties</t>
        </is>
      </c>
    </row>
    <row r="389">
      <c r="A389" s="3" t="inlineStr">
        <is>
          <t>Segment Reporting Information [Line Items]</t>
        </is>
      </c>
    </row>
    <row r="390">
      <c r="A390" s="4" t="inlineStr">
        <is>
          <t>Revenue from contracts with customers</t>
        </is>
      </c>
      <c r="Q390" s="8" t="n">
        <v>203.3</v>
      </c>
    </row>
    <row r="391">
      <c r="A391" s="4" t="inlineStr">
        <is>
          <t>Gathering and transportation—related parties | Permian</t>
        </is>
      </c>
    </row>
    <row r="392">
      <c r="A392" s="3" t="inlineStr">
        <is>
          <t>Segment Reporting Information [Line Items]</t>
        </is>
      </c>
    </row>
    <row r="393">
      <c r="A393" s="4" t="inlineStr">
        <is>
          <t>Revenue from contracts with customers</t>
        </is>
      </c>
      <c r="Q393" s="6" t="n">
        <v>0</v>
      </c>
    </row>
    <row r="394">
      <c r="A394" s="4" t="inlineStr">
        <is>
          <t>Gathering and transportation—related parties | Louisiana</t>
        </is>
      </c>
    </row>
    <row r="395">
      <c r="A395" s="3" t="inlineStr">
        <is>
          <t>Segment Reporting Information [Line Items]</t>
        </is>
      </c>
    </row>
    <row r="396">
      <c r="A396" s="4" t="inlineStr">
        <is>
          <t>Revenue from contracts with customers</t>
        </is>
      </c>
      <c r="Q396" s="6" t="n">
        <v>0</v>
      </c>
    </row>
    <row r="397">
      <c r="A397" s="4" t="inlineStr">
        <is>
          <t>Gathering and transportation—related parties | Oklahoma</t>
        </is>
      </c>
    </row>
    <row r="398">
      <c r="A398" s="3" t="inlineStr">
        <is>
          <t>Segment Reporting Information [Line Items]</t>
        </is>
      </c>
    </row>
    <row r="399">
      <c r="A399" s="4" t="inlineStr">
        <is>
          <t>Revenue from contracts with customers</t>
        </is>
      </c>
      <c r="Q399" s="8" t="n">
        <v>80.59999999999999</v>
      </c>
    </row>
    <row r="400">
      <c r="A400" s="4" t="inlineStr">
        <is>
          <t>Gathering and transportation—related parties | North Texas</t>
        </is>
      </c>
    </row>
    <row r="401">
      <c r="A401" s="3" t="inlineStr">
        <is>
          <t>Segment Reporting Information [Line Items]</t>
        </is>
      </c>
    </row>
    <row r="402">
      <c r="A402" s="4" t="inlineStr">
        <is>
          <t>Revenue from contracts with customers</t>
        </is>
      </c>
      <c r="Q402" s="8" t="n">
        <v>122.7</v>
      </c>
    </row>
    <row r="403">
      <c r="A403" s="4" t="inlineStr">
        <is>
          <t>Gathering and transportation—related parties | Corporate</t>
        </is>
      </c>
    </row>
    <row r="404">
      <c r="A404" s="3" t="inlineStr">
        <is>
          <t>Segment Reporting Information [Line Items]</t>
        </is>
      </c>
    </row>
    <row r="405">
      <c r="A405" s="4" t="inlineStr">
        <is>
          <t>Revenue from contracts with customers</t>
        </is>
      </c>
      <c r="Q405" s="6" t="n">
        <v>0</v>
      </c>
    </row>
    <row r="406">
      <c r="A406" s="4" t="inlineStr">
        <is>
          <t>Processing—related parties</t>
        </is>
      </c>
    </row>
    <row r="407">
      <c r="A407" s="3" t="inlineStr">
        <is>
          <t>Segment Reporting Information [Line Items]</t>
        </is>
      </c>
    </row>
    <row r="408">
      <c r="A408" s="4" t="inlineStr">
        <is>
          <t>Revenue from contracts with customers</t>
        </is>
      </c>
      <c r="Q408" s="6" t="n">
        <v>157</v>
      </c>
    </row>
    <row r="409">
      <c r="A409" s="4" t="inlineStr">
        <is>
          <t>Processing—related parties | Permian</t>
        </is>
      </c>
    </row>
    <row r="410">
      <c r="A410" s="3" t="inlineStr">
        <is>
          <t>Segment Reporting Information [Line Items]</t>
        </is>
      </c>
    </row>
    <row r="411">
      <c r="A411" s="4" t="inlineStr">
        <is>
          <t>Revenue from contracts with customers</t>
        </is>
      </c>
      <c r="Q411" s="6" t="n">
        <v>0</v>
      </c>
    </row>
    <row r="412">
      <c r="A412" s="4" t="inlineStr">
        <is>
          <t>Processing—related parties | Louisiana</t>
        </is>
      </c>
    </row>
    <row r="413">
      <c r="A413" s="3" t="inlineStr">
        <is>
          <t>Segment Reporting Information [Line Items]</t>
        </is>
      </c>
    </row>
    <row r="414">
      <c r="A414" s="4" t="inlineStr">
        <is>
          <t>Revenue from contracts with customers</t>
        </is>
      </c>
      <c r="Q414" s="6" t="n">
        <v>0</v>
      </c>
    </row>
    <row r="415">
      <c r="A415" s="4" t="inlineStr">
        <is>
          <t>Processing—related parties | Oklahoma</t>
        </is>
      </c>
    </row>
    <row r="416">
      <c r="A416" s="3" t="inlineStr">
        <is>
          <t>Segment Reporting Information [Line Items]</t>
        </is>
      </c>
    </row>
    <row r="417">
      <c r="A417" s="4" t="inlineStr">
        <is>
          <t>Revenue from contracts with customers</t>
        </is>
      </c>
      <c r="Q417" s="8" t="n">
        <v>48.5</v>
      </c>
    </row>
    <row r="418">
      <c r="A418" s="4" t="inlineStr">
        <is>
          <t>Processing—related parties | North Texas</t>
        </is>
      </c>
    </row>
    <row r="419">
      <c r="A419" s="3" t="inlineStr">
        <is>
          <t>Segment Reporting Information [Line Items]</t>
        </is>
      </c>
    </row>
    <row r="420">
      <c r="A420" s="4" t="inlineStr">
        <is>
          <t>Revenue from contracts with customers</t>
        </is>
      </c>
      <c r="Q420" s="8" t="n">
        <v>108.5</v>
      </c>
    </row>
    <row r="421">
      <c r="A421" s="4" t="inlineStr">
        <is>
          <t>Processing—related parties | Corporate</t>
        </is>
      </c>
    </row>
    <row r="422">
      <c r="A422" s="3" t="inlineStr">
        <is>
          <t>Segment Reporting Information [Line Items]</t>
        </is>
      </c>
    </row>
    <row r="423">
      <c r="A423" s="4" t="inlineStr">
        <is>
          <t>Revenue from contracts with customers</t>
        </is>
      </c>
      <c r="Q423" s="6" t="n">
        <v>0</v>
      </c>
    </row>
    <row r="424">
      <c r="A424" s="4" t="inlineStr">
        <is>
          <t>NGL services—related parties</t>
        </is>
      </c>
    </row>
    <row r="425">
      <c r="A425" s="3" t="inlineStr">
        <is>
          <t>Segment Reporting Information [Line Items]</t>
        </is>
      </c>
    </row>
    <row r="426">
      <c r="A426" s="4" t="inlineStr">
        <is>
          <t>Revenue from contracts with customers</t>
        </is>
      </c>
      <c r="P426" s="6" t="n">
        <v>0</v>
      </c>
      <c r="Q426" s="6" t="n">
        <v>0</v>
      </c>
    </row>
    <row r="427">
      <c r="A427" s="4" t="inlineStr">
        <is>
          <t>NGL services—related parties | Permian</t>
        </is>
      </c>
    </row>
    <row r="428">
      <c r="A428" s="3" t="inlineStr">
        <is>
          <t>Segment Reporting Information [Line Items]</t>
        </is>
      </c>
    </row>
    <row r="429">
      <c r="A429" s="4" t="inlineStr">
        <is>
          <t>Revenue from contracts with customers</t>
        </is>
      </c>
      <c r="P429" s="6" t="n">
        <v>0</v>
      </c>
      <c r="Q429" s="6" t="n">
        <v>0</v>
      </c>
    </row>
    <row r="430">
      <c r="A430" s="4" t="inlineStr">
        <is>
          <t>NGL services—related parties | Louisiana</t>
        </is>
      </c>
    </row>
    <row r="431">
      <c r="A431" s="3" t="inlineStr">
        <is>
          <t>Segment Reporting Information [Line Items]</t>
        </is>
      </c>
    </row>
    <row r="432">
      <c r="A432" s="4" t="inlineStr">
        <is>
          <t>Revenue from contracts with customers</t>
        </is>
      </c>
      <c r="P432" s="8" t="n">
        <v>-3.4</v>
      </c>
      <c r="Q432" s="8" t="n">
        <v>3.3</v>
      </c>
    </row>
    <row r="433">
      <c r="A433" s="4" t="inlineStr">
        <is>
          <t>NGL services—related parties | Oklahoma</t>
        </is>
      </c>
    </row>
    <row r="434">
      <c r="A434" s="3" t="inlineStr">
        <is>
          <t>Segment Reporting Information [Line Items]</t>
        </is>
      </c>
    </row>
    <row r="435">
      <c r="A435" s="4" t="inlineStr">
        <is>
          <t>Revenue from contracts with customers</t>
        </is>
      </c>
      <c r="P435" s="6" t="n">
        <v>0</v>
      </c>
      <c r="Q435" s="6" t="n">
        <v>0</v>
      </c>
    </row>
    <row r="436">
      <c r="A436" s="4" t="inlineStr">
        <is>
          <t>NGL services—related parties | North Texas</t>
        </is>
      </c>
    </row>
    <row r="437">
      <c r="A437" s="3" t="inlineStr">
        <is>
          <t>Segment Reporting Information [Line Items]</t>
        </is>
      </c>
    </row>
    <row r="438">
      <c r="A438" s="4" t="inlineStr">
        <is>
          <t>Revenue from contracts with customers</t>
        </is>
      </c>
      <c r="P438" s="6" t="n">
        <v>0</v>
      </c>
      <c r="Q438" s="6" t="n">
        <v>0</v>
      </c>
    </row>
    <row r="439">
      <c r="A439" s="4" t="inlineStr">
        <is>
          <t>NGL services—related parties | Corporate</t>
        </is>
      </c>
    </row>
    <row r="440">
      <c r="A440" s="3" t="inlineStr">
        <is>
          <t>Segment Reporting Information [Line Items]</t>
        </is>
      </c>
    </row>
    <row r="441">
      <c r="A441" s="4" t="inlineStr">
        <is>
          <t>Revenue from contracts with customers</t>
        </is>
      </c>
      <c r="P441" s="8" t="n">
        <v>3.4</v>
      </c>
      <c r="Q441" s="8" t="n">
        <v>-3.3</v>
      </c>
    </row>
    <row r="442">
      <c r="A442" s="4" t="inlineStr">
        <is>
          <t>Crude services—related parties</t>
        </is>
      </c>
    </row>
    <row r="443">
      <c r="A443" s="3" t="inlineStr">
        <is>
          <t>Segment Reporting Information [Line Items]</t>
        </is>
      </c>
    </row>
    <row r="444">
      <c r="A444" s="4" t="inlineStr">
        <is>
          <t>Revenue from contracts with customers</t>
        </is>
      </c>
      <c r="O444" s="6" t="n">
        <v>0</v>
      </c>
      <c r="P444" s="6" t="n">
        <v>0</v>
      </c>
      <c r="Q444" s="8" t="n">
        <v>16.4</v>
      </c>
    </row>
    <row r="445">
      <c r="A445" s="4" t="inlineStr">
        <is>
          <t>Crude services—related parties | Permian</t>
        </is>
      </c>
    </row>
    <row r="446">
      <c r="A446" s="3" t="inlineStr">
        <is>
          <t>Segment Reporting Information [Line Items]</t>
        </is>
      </c>
    </row>
    <row r="447">
      <c r="A447" s="4" t="inlineStr">
        <is>
          <t>Revenue from contracts with customers</t>
        </is>
      </c>
      <c r="O447" s="6" t="n">
        <v>0</v>
      </c>
      <c r="P447" s="6" t="n">
        <v>0</v>
      </c>
      <c r="Q447" s="8" t="n">
        <v>14.9</v>
      </c>
    </row>
    <row r="448">
      <c r="A448" s="4" t="inlineStr">
        <is>
          <t>Crude services—related parties | Louisiana</t>
        </is>
      </c>
    </row>
    <row r="449">
      <c r="A449" s="3" t="inlineStr">
        <is>
          <t>Segment Reporting Information [Line Items]</t>
        </is>
      </c>
    </row>
    <row r="450">
      <c r="A450" s="4" t="inlineStr">
        <is>
          <t>Revenue from contracts with customers</t>
        </is>
      </c>
      <c r="O450" s="6" t="n">
        <v>0</v>
      </c>
      <c r="P450" s="6" t="n">
        <v>0</v>
      </c>
      <c r="Q450" s="6" t="n">
        <v>0</v>
      </c>
    </row>
    <row r="451">
      <c r="A451" s="4" t="inlineStr">
        <is>
          <t>Crude services—related parties | Oklahoma</t>
        </is>
      </c>
    </row>
    <row r="452">
      <c r="A452" s="3" t="inlineStr">
        <is>
          <t>Segment Reporting Information [Line Items]</t>
        </is>
      </c>
    </row>
    <row r="453">
      <c r="A453" s="4" t="inlineStr">
        <is>
          <t>Revenue from contracts with customers</t>
        </is>
      </c>
      <c r="O453" s="8" t="n">
        <v>0.3</v>
      </c>
      <c r="P453" s="8" t="n">
        <v>1.8</v>
      </c>
      <c r="Q453" s="8" t="n">
        <v>1.5</v>
      </c>
    </row>
    <row r="454">
      <c r="A454" s="4" t="inlineStr">
        <is>
          <t>Crude services—related parties | North Texas</t>
        </is>
      </c>
    </row>
    <row r="455">
      <c r="A455" s="3" t="inlineStr">
        <is>
          <t>Segment Reporting Information [Line Items]</t>
        </is>
      </c>
    </row>
    <row r="456">
      <c r="A456" s="4" t="inlineStr">
        <is>
          <t>Revenue from contracts with customers</t>
        </is>
      </c>
      <c r="O456" s="6" t="n">
        <v>0</v>
      </c>
      <c r="P456" s="6" t="n">
        <v>0</v>
      </c>
      <c r="Q456" s="6" t="n">
        <v>0</v>
      </c>
    </row>
    <row r="457">
      <c r="A457" s="4" t="inlineStr">
        <is>
          <t>Crude services—related parties | Corporate</t>
        </is>
      </c>
    </row>
    <row r="458">
      <c r="A458" s="3" t="inlineStr">
        <is>
          <t>Segment Reporting Information [Line Items]</t>
        </is>
      </c>
    </row>
    <row r="459">
      <c r="A459" s="4" t="inlineStr">
        <is>
          <t>Revenue from contracts with customers</t>
        </is>
      </c>
      <c r="O459" s="5" t="n">
        <v>-0.3</v>
      </c>
      <c r="P459" s="5" t="n">
        <v>-1.8</v>
      </c>
      <c r="Q459" s="6" t="n">
        <v>0</v>
      </c>
    </row>
    <row r="460">
      <c r="A460" s="4" t="inlineStr">
        <is>
          <t>Other services—related parties</t>
        </is>
      </c>
    </row>
    <row r="461">
      <c r="A461" s="3" t="inlineStr">
        <is>
          <t>Segment Reporting Information [Line Items]</t>
        </is>
      </c>
    </row>
    <row r="462">
      <c r="A462" s="4" t="inlineStr">
        <is>
          <t>Revenue from contracts with customers</t>
        </is>
      </c>
      <c r="Q462" s="8" t="n">
        <v>0.5</v>
      </c>
    </row>
    <row r="463">
      <c r="A463" s="4" t="inlineStr">
        <is>
          <t>Other services—related parties | Permian</t>
        </is>
      </c>
    </row>
    <row r="464">
      <c r="A464" s="3" t="inlineStr">
        <is>
          <t>Segment Reporting Information [Line Items]</t>
        </is>
      </c>
    </row>
    <row r="465">
      <c r="A465" s="4" t="inlineStr">
        <is>
          <t>Revenue from contracts with customers</t>
        </is>
      </c>
      <c r="Q465" s="6" t="n">
        <v>0</v>
      </c>
    </row>
    <row r="466">
      <c r="A466" s="4" t="inlineStr">
        <is>
          <t>Other services—related parties | Louisiana</t>
        </is>
      </c>
    </row>
    <row r="467">
      <c r="A467" s="3" t="inlineStr">
        <is>
          <t>Segment Reporting Information [Line Items]</t>
        </is>
      </c>
    </row>
    <row r="468">
      <c r="A468" s="4" t="inlineStr">
        <is>
          <t>Revenue from contracts with customers</t>
        </is>
      </c>
      <c r="Q468" s="6" t="n">
        <v>0</v>
      </c>
    </row>
    <row r="469">
      <c r="A469" s="4" t="inlineStr">
        <is>
          <t>Other services—related parties | Oklahoma</t>
        </is>
      </c>
    </row>
    <row r="470">
      <c r="A470" s="3" t="inlineStr">
        <is>
          <t>Segment Reporting Information [Line Items]</t>
        </is>
      </c>
    </row>
    <row r="471">
      <c r="A471" s="4" t="inlineStr">
        <is>
          <t>Revenue from contracts with customers</t>
        </is>
      </c>
      <c r="Q471" s="6" t="n">
        <v>0</v>
      </c>
    </row>
    <row r="472">
      <c r="A472" s="4" t="inlineStr">
        <is>
          <t>Other services—related parties | North Texas</t>
        </is>
      </c>
    </row>
    <row r="473">
      <c r="A473" s="3" t="inlineStr">
        <is>
          <t>Segment Reporting Information [Line Items]</t>
        </is>
      </c>
    </row>
    <row r="474">
      <c r="A474" s="4" t="inlineStr">
        <is>
          <t>Revenue from contracts with customers</t>
        </is>
      </c>
      <c r="Q474" s="8" t="n">
        <v>0.5</v>
      </c>
    </row>
    <row r="475">
      <c r="A475" s="4" t="inlineStr">
        <is>
          <t>Other services—related parties | Corporate</t>
        </is>
      </c>
    </row>
    <row r="476">
      <c r="A476" s="3" t="inlineStr">
        <is>
          <t>Segment Reporting Information [Line Items]</t>
        </is>
      </c>
    </row>
    <row r="477">
      <c r="A477" s="4" t="inlineStr">
        <is>
          <t>Revenue from contracts with customers</t>
        </is>
      </c>
      <c r="Q477" s="7" t="n">
        <v>0</v>
      </c>
    </row>
    <row r="478"/>
    <row r="479">
      <c r="A479" s="4" t="inlineStr">
        <is>
          <t>[1]</t>
        </is>
      </c>
      <c r="B479" s="4" t="inlineStr">
        <is>
          <t xml:space="preserve">Includes related party cost of sales of $8.7 million, $21.7 million, and $114.1 million for the years ended December 31, 2020, 2019 , and 2018, respectively, and excludes all operating expenses as well as depreciation and amortization related to our operating segments of $631.3 million, $608.6 million, and $568.6 million for the years ended December 31, 2020, 2019, and 2018, respectively. </t>
        </is>
      </c>
    </row>
  </sheetData>
  <mergeCells count="5">
    <mergeCell ref="A1:B2"/>
    <mergeCell ref="C1:N1"/>
    <mergeCell ref="O1:Q1"/>
    <mergeCell ref="A478:P478"/>
    <mergeCell ref="B479:P47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gment Information - Amortization Expense (Details) - USD ($) $ in Millions</t>
        </is>
      </c>
      <c r="B1" s="2" t="inlineStr">
        <is>
          <t>Dec. 31, 2020</t>
        </is>
      </c>
      <c r="C1" s="2" t="inlineStr">
        <is>
          <t>Dec. 31, 2019</t>
        </is>
      </c>
    </row>
    <row r="2">
      <c r="A2" s="3" t="inlineStr">
        <is>
          <t>Segment Reporting Information [Line Items]</t>
        </is>
      </c>
    </row>
    <row r="3">
      <c r="A3" s="4" t="inlineStr">
        <is>
          <t>Assets</t>
        </is>
      </c>
      <c r="B3" s="5" t="n">
        <v>8550.9</v>
      </c>
      <c r="C3" s="5" t="n">
        <v>9335.799999999999</v>
      </c>
    </row>
    <row r="4">
      <c r="A4" s="4" t="inlineStr">
        <is>
          <t>Permian</t>
        </is>
      </c>
    </row>
    <row r="5">
      <c r="A5" s="3" t="inlineStr">
        <is>
          <t>Segment Reporting Information [Line Items]</t>
        </is>
      </c>
    </row>
    <row r="6">
      <c r="A6" s="4" t="inlineStr">
        <is>
          <t>Assets</t>
        </is>
      </c>
      <c r="B6" s="8" t="n">
        <v>2188.1</v>
      </c>
      <c r="C6" s="8" t="n">
        <v>2465.7</v>
      </c>
    </row>
    <row r="7">
      <c r="A7" s="4" t="inlineStr">
        <is>
          <t>Louisiana</t>
        </is>
      </c>
    </row>
    <row r="8">
      <c r="A8" s="3" t="inlineStr">
        <is>
          <t>Segment Reporting Information [Line Items]</t>
        </is>
      </c>
    </row>
    <row r="9">
      <c r="A9" s="4" t="inlineStr">
        <is>
          <t>Assets</t>
        </is>
      </c>
      <c r="B9" s="8" t="n">
        <v>2284.8</v>
      </c>
      <c r="C9" s="6" t="n">
        <v>2562</v>
      </c>
    </row>
    <row r="10">
      <c r="A10" s="4" t="inlineStr">
        <is>
          <t>Oklahoma</t>
        </is>
      </c>
    </row>
    <row r="11">
      <c r="A11" s="3" t="inlineStr">
        <is>
          <t>Segment Reporting Information [Line Items]</t>
        </is>
      </c>
    </row>
    <row r="12">
      <c r="A12" s="4" t="inlineStr">
        <is>
          <t>Assets</t>
        </is>
      </c>
      <c r="B12" s="8" t="n">
        <v>2816.4</v>
      </c>
      <c r="C12" s="6" t="n">
        <v>3035</v>
      </c>
    </row>
    <row r="13">
      <c r="A13" s="4" t="inlineStr">
        <is>
          <t>North Texas</t>
        </is>
      </c>
    </row>
    <row r="14">
      <c r="A14" s="3" t="inlineStr">
        <is>
          <t>Segment Reporting Information [Line Items]</t>
        </is>
      </c>
    </row>
    <row r="15">
      <c r="A15" s="4" t="inlineStr">
        <is>
          <t>Assets</t>
        </is>
      </c>
      <c r="B15" s="8" t="n">
        <v>1001.7</v>
      </c>
      <c r="C15" s="8" t="n">
        <v>1135.8</v>
      </c>
    </row>
    <row r="16">
      <c r="A16" s="4" t="inlineStr">
        <is>
          <t>Corporate</t>
        </is>
      </c>
    </row>
    <row r="17">
      <c r="A17" s="3" t="inlineStr">
        <is>
          <t>Segment Reporting Information [Line Items]</t>
        </is>
      </c>
    </row>
    <row r="18">
      <c r="A18" s="4" t="inlineStr">
        <is>
          <t>Assets</t>
        </is>
      </c>
      <c r="B18" s="5" t="n">
        <v>259.9</v>
      </c>
      <c r="C18" s="5" t="n">
        <v>13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Quarterly Financial Data (Unaudited) (Details) - USD ($) $ / shares in Units, $ in Millions</t>
        </is>
      </c>
      <c r="B1" s="2" t="inlineStr">
        <is>
          <t>3 Months Ended</t>
        </is>
      </c>
      <c r="N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Sep. 30, 2018</t>
        </is>
      </c>
      <c r="L2" s="2" t="inlineStr">
        <is>
          <t>Jun. 30, 2018</t>
        </is>
      </c>
      <c r="M2" s="2" t="inlineStr">
        <is>
          <t>Mar. 31, 2018</t>
        </is>
      </c>
      <c r="N2" s="2" t="inlineStr">
        <is>
          <t>Dec. 31, 2020</t>
        </is>
      </c>
      <c r="O2" s="2" t="inlineStr">
        <is>
          <t>Dec. 31, 2019</t>
        </is>
      </c>
      <c r="P2" s="2" t="inlineStr">
        <is>
          <t>Dec. 31, 2018</t>
        </is>
      </c>
    </row>
    <row r="3">
      <c r="A3" s="3" t="inlineStr">
        <is>
          <t>Quarterly Financial Information Disclosure [Abstract]</t>
        </is>
      </c>
    </row>
    <row r="4">
      <c r="A4" s="4" t="inlineStr">
        <is>
          <t>Revenues</t>
        </is>
      </c>
      <c r="B4" s="5" t="n">
        <v>1064.3</v>
      </c>
      <c r="C4" s="5" t="n">
        <v>928.5</v>
      </c>
      <c r="D4" s="5" t="n">
        <v>744.9</v>
      </c>
      <c r="E4" s="5" t="n">
        <v>1156.1</v>
      </c>
      <c r="F4" s="5" t="n">
        <v>1155.7</v>
      </c>
      <c r="G4" s="7" t="n">
        <v>1408</v>
      </c>
      <c r="H4" s="7" t="n">
        <v>1710</v>
      </c>
      <c r="I4" s="5" t="n">
        <v>1779.2</v>
      </c>
      <c r="J4" s="5" t="n">
        <v>2058.3</v>
      </c>
      <c r="K4" s="5" t="n">
        <v>2114.3</v>
      </c>
      <c r="L4" s="5" t="n">
        <v>1764.7</v>
      </c>
      <c r="M4" s="5" t="n">
        <v>1761.7</v>
      </c>
      <c r="N4" s="5" t="n">
        <v>3893.8</v>
      </c>
      <c r="O4" s="5" t="n">
        <v>6052.9</v>
      </c>
      <c r="P4" s="7" t="n">
        <v>7699</v>
      </c>
    </row>
    <row r="5">
      <c r="A5" s="4" t="inlineStr">
        <is>
          <t>Impairments</t>
        </is>
      </c>
      <c r="B5" s="8" t="n">
        <v>8.300000000000001</v>
      </c>
      <c r="C5" s="6" t="n">
        <v>0</v>
      </c>
      <c r="D5" s="8" t="n">
        <v>1.5</v>
      </c>
      <c r="E5" s="6" t="n">
        <v>353</v>
      </c>
      <c r="F5" s="6" t="n">
        <v>947</v>
      </c>
      <c r="G5" s="6" t="n">
        <v>0</v>
      </c>
      <c r="H5" s="6" t="n">
        <v>0</v>
      </c>
      <c r="I5" s="8" t="n">
        <v>186.5</v>
      </c>
      <c r="J5" s="8" t="n">
        <v>341.2</v>
      </c>
      <c r="K5" s="8" t="n">
        <v>24.6</v>
      </c>
      <c r="L5" s="6" t="n">
        <v>0</v>
      </c>
      <c r="M5" s="6" t="n">
        <v>0</v>
      </c>
      <c r="N5" s="8" t="n">
        <v>362.8</v>
      </c>
      <c r="O5" s="8" t="n">
        <v>1133.5</v>
      </c>
      <c r="P5" s="8" t="n">
        <v>365.8</v>
      </c>
    </row>
    <row r="6">
      <c r="A6" s="4" t="inlineStr">
        <is>
          <t>Operating income (loss)</t>
        </is>
      </c>
      <c r="B6" s="8" t="n">
        <v>92.3</v>
      </c>
      <c r="C6" s="8" t="n">
        <v>100.5</v>
      </c>
      <c r="D6" s="8" t="n">
        <v>70.7</v>
      </c>
      <c r="E6" s="8" t="n">
        <v>-245.5</v>
      </c>
      <c r="F6" s="8" t="n">
        <v>-821.7</v>
      </c>
      <c r="G6" s="8" t="n">
        <v>96.5</v>
      </c>
      <c r="H6" s="8" t="n">
        <v>53.1</v>
      </c>
      <c r="I6" s="8" t="n">
        <v>-88.7</v>
      </c>
      <c r="J6" s="8" t="n">
        <v>-190.1</v>
      </c>
      <c r="K6" s="8" t="n">
        <v>89.8</v>
      </c>
      <c r="L6" s="8" t="n">
        <v>148.8</v>
      </c>
      <c r="M6" s="8" t="n">
        <v>105.3</v>
      </c>
      <c r="N6" s="6" t="n">
        <v>18</v>
      </c>
      <c r="O6" s="8" t="n">
        <v>-760.8</v>
      </c>
      <c r="P6" s="8" t="n">
        <v>153.8</v>
      </c>
    </row>
    <row r="7">
      <c r="A7" s="4" t="inlineStr">
        <is>
          <t>Net income attributable to non-controlling interest</t>
        </is>
      </c>
      <c r="B7" s="8" t="n">
        <v>27.2</v>
      </c>
      <c r="C7" s="8" t="n">
        <v>26.6</v>
      </c>
      <c r="D7" s="8" t="n">
        <v>25.7</v>
      </c>
      <c r="E7" s="8" t="n">
        <v>26.4</v>
      </c>
      <c r="F7" s="8" t="n">
        <v>27.3</v>
      </c>
      <c r="G7" s="8" t="n">
        <v>25.7</v>
      </c>
      <c r="H7" s="8" t="n">
        <v>25.2</v>
      </c>
      <c r="I7" s="8" t="n">
        <v>41.5</v>
      </c>
      <c r="J7" s="8" t="n">
        <v>-175.8</v>
      </c>
      <c r="K7" s="8" t="n">
        <v>37.3</v>
      </c>
      <c r="L7" s="8" t="n">
        <v>74.2</v>
      </c>
      <c r="M7" s="8" t="n">
        <v>44.7</v>
      </c>
      <c r="N7" s="8" t="n">
        <v>105.9</v>
      </c>
      <c r="O7" s="8" t="n">
        <v>119.7</v>
      </c>
      <c r="P7" s="8" t="n">
        <v>-19.6</v>
      </c>
    </row>
    <row r="8">
      <c r="A8" s="4" t="inlineStr">
        <is>
          <t>Net income (loss) attributable to ENLC</t>
        </is>
      </c>
      <c r="B8" s="5" t="n">
        <v>-151.4</v>
      </c>
      <c r="C8" s="5" t="n">
        <v>12.6</v>
      </c>
      <c r="D8" s="5" t="n">
        <v>4.1</v>
      </c>
      <c r="E8" s="5" t="n">
        <v>-286.8</v>
      </c>
      <c r="F8" s="5" t="n">
        <v>-938.7</v>
      </c>
      <c r="G8" s="5" t="n">
        <v>11.8</v>
      </c>
      <c r="H8" s="5" t="n">
        <v>-16.1</v>
      </c>
      <c r="I8" s="5" t="n">
        <v>-176.3</v>
      </c>
      <c r="J8" s="5" t="n">
        <v>-61.3</v>
      </c>
      <c r="K8" s="5" t="n">
        <v>7.7</v>
      </c>
      <c r="L8" s="7" t="n">
        <v>28</v>
      </c>
      <c r="M8" s="5" t="n">
        <v>12.4</v>
      </c>
      <c r="N8" s="5" t="n">
        <v>-421.5</v>
      </c>
      <c r="O8" s="5" t="n">
        <v>-1119.3</v>
      </c>
      <c r="P8" s="5" t="n">
        <v>-13.2</v>
      </c>
    </row>
    <row r="9">
      <c r="A9" s="3" t="inlineStr">
        <is>
          <t>Net income (loss) attributable to ENLC per unit:</t>
        </is>
      </c>
    </row>
    <row r="10">
      <c r="A10" s="4" t="inlineStr">
        <is>
          <t>Basic common unit (in dollars per share)</t>
        </is>
      </c>
      <c r="B10" s="9" t="n">
        <v>-0.31</v>
      </c>
      <c r="C10" s="9" t="n">
        <v>0.03</v>
      </c>
      <c r="D10" s="9" t="n">
        <v>0.01</v>
      </c>
      <c r="E10" s="9" t="n">
        <v>-0.59</v>
      </c>
      <c r="F10" s="9" t="n">
        <v>-1.92</v>
      </c>
      <c r="G10" s="9" t="n">
        <v>0.02</v>
      </c>
      <c r="H10" s="9" t="n">
        <v>-0.03</v>
      </c>
      <c r="I10" s="9" t="n">
        <v>-0.45</v>
      </c>
      <c r="J10" s="9" t="n">
        <v>-0.34</v>
      </c>
      <c r="K10" s="9" t="n">
        <v>0.04</v>
      </c>
      <c r="L10" s="9" t="n">
        <v>0.15</v>
      </c>
      <c r="M10" s="9" t="n">
        <v>0.07000000000000001</v>
      </c>
      <c r="N10" s="9" t="n">
        <v>-0.86</v>
      </c>
      <c r="O10" s="9" t="n">
        <v>-2.41</v>
      </c>
      <c r="P10" s="9" t="n">
        <v>-0.07000000000000001</v>
      </c>
    </row>
    <row r="11">
      <c r="A11" s="4" t="inlineStr">
        <is>
          <t>Diluted common unit (in dollars per share)</t>
        </is>
      </c>
      <c r="B11" s="9" t="n">
        <v>-0.31</v>
      </c>
      <c r="C11" s="9" t="n">
        <v>0.03</v>
      </c>
      <c r="D11" s="9" t="n">
        <v>0.01</v>
      </c>
      <c r="E11" s="9" t="n">
        <v>-0.59</v>
      </c>
      <c r="F11" s="9" t="n">
        <v>-1.92</v>
      </c>
      <c r="G11" s="9" t="n">
        <v>0.02</v>
      </c>
      <c r="H11" s="9" t="n">
        <v>-0.03</v>
      </c>
      <c r="I11" s="9" t="n">
        <v>-0.45</v>
      </c>
      <c r="J11" s="9" t="n">
        <v>-0.34</v>
      </c>
      <c r="K11" s="9" t="n">
        <v>0.04</v>
      </c>
      <c r="L11" s="9" t="n">
        <v>0.15</v>
      </c>
      <c r="M11" s="9" t="n">
        <v>0.07000000000000001</v>
      </c>
      <c r="N11" s="9" t="n">
        <v>-0.86</v>
      </c>
      <c r="O11" s="9" t="n">
        <v>-2.41</v>
      </c>
      <c r="P11" s="9" t="n">
        <v>-0.07000000000000001</v>
      </c>
    </row>
  </sheetData>
  <mergeCells count="3">
    <mergeCell ref="A1:A2"/>
    <mergeCell ref="B1:M1"/>
    <mergeCell ref="N1:P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l disclosures of cash flow information:</t>
        </is>
      </c>
    </row>
    <row r="4">
      <c r="A4" s="4" t="inlineStr">
        <is>
          <t>Cash paid for interest</t>
        </is>
      </c>
      <c r="B4" s="5" t="n">
        <v>207.3</v>
      </c>
      <c r="C4" s="5" t="n">
        <v>218.9</v>
      </c>
      <c r="D4" s="5" t="n">
        <v>186.3</v>
      </c>
    </row>
    <row r="5">
      <c r="A5" s="4" t="inlineStr">
        <is>
          <t>Cash paid (refunded) for income taxes</t>
        </is>
      </c>
      <c r="B5" s="8" t="n">
        <v>-0.7</v>
      </c>
      <c r="C5" s="6" t="n">
        <v>4</v>
      </c>
      <c r="D5" s="8" t="n">
        <v>2.2</v>
      </c>
    </row>
    <row r="6">
      <c r="A6" s="4" t="inlineStr">
        <is>
          <t>Cash payments for finance leases included in cash flows from financing activities</t>
        </is>
      </c>
      <c r="B6" s="6" t="n">
        <v>0</v>
      </c>
      <c r="C6" s="8" t="n">
        <v>1.2</v>
      </c>
      <c r="D6" s="6" t="n">
        <v>0</v>
      </c>
    </row>
    <row r="7">
      <c r="A7" s="4" t="inlineStr">
        <is>
          <t>Cash payments for operating leases included in cash flows from operating activities</t>
        </is>
      </c>
      <c r="B7" s="8" t="n">
        <v>24.6</v>
      </c>
      <c r="C7" s="8" t="n">
        <v>29.8</v>
      </c>
      <c r="D7" s="6" t="n">
        <v>0</v>
      </c>
    </row>
    <row r="8">
      <c r="A8" s="3" t="inlineStr">
        <is>
          <t>Non-cash investing activities:</t>
        </is>
      </c>
    </row>
    <row r="9">
      <c r="A9" s="4" t="inlineStr">
        <is>
          <t>Non-cash accrual of property and equipment</t>
        </is>
      </c>
      <c r="B9" s="8" t="n">
        <v>-39.6</v>
      </c>
      <c r="C9" s="8" t="n">
        <v>-6.5</v>
      </c>
      <c r="D9" s="8" t="n">
        <v>6.8</v>
      </c>
    </row>
    <row r="10">
      <c r="A10" s="4" t="inlineStr">
        <is>
          <t>Right-of-use assets obtained in exchange for operating lease liabilities</t>
        </is>
      </c>
      <c r="B10" s="8" t="n">
        <v>9.800000000000001</v>
      </c>
      <c r="C10" s="8" t="n">
        <v>104.1</v>
      </c>
      <c r="D10" s="6" t="n">
        <v>0</v>
      </c>
    </row>
    <row r="11">
      <c r="A11" s="4" t="inlineStr">
        <is>
          <t>Discounted secured term loan receivable from contract restructuring</t>
        </is>
      </c>
      <c r="B11" s="6" t="n">
        <v>0</v>
      </c>
      <c r="C11" s="6" t="n">
        <v>0</v>
      </c>
      <c r="D11" s="8" t="n">
        <v>47.7</v>
      </c>
    </row>
    <row r="12">
      <c r="A12" s="4" t="inlineStr">
        <is>
          <t>Receivable from sale of VEX</t>
        </is>
      </c>
      <c r="B12" s="6" t="n">
        <v>10</v>
      </c>
      <c r="C12" s="6" t="n">
        <v>0</v>
      </c>
      <c r="D12" s="6" t="n">
        <v>0</v>
      </c>
    </row>
    <row r="13">
      <c r="A13" s="4" t="inlineStr">
        <is>
          <t>Redemption of non-controlling interest</t>
        </is>
      </c>
      <c r="B13" s="7" t="n">
        <v>-4</v>
      </c>
      <c r="C13" s="7" t="n">
        <v>0</v>
      </c>
      <c r="D13"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Information (Details) - USD ($) $ in Millions</t>
        </is>
      </c>
      <c r="B1" s="2" t="inlineStr">
        <is>
          <t>Dec. 31, 2020</t>
        </is>
      </c>
      <c r="C1" s="2" t="inlineStr">
        <is>
          <t>Dec. 31, 2019</t>
        </is>
      </c>
    </row>
    <row r="2">
      <c r="A2" s="3" t="inlineStr">
        <is>
          <t>Other current assets:</t>
        </is>
      </c>
    </row>
    <row r="3">
      <c r="A3" s="4" t="inlineStr">
        <is>
          <t>Natural gas and NGLs inventory</t>
        </is>
      </c>
      <c r="B3" s="5" t="n">
        <v>44.9</v>
      </c>
      <c r="C3" s="5" t="n">
        <v>43.4</v>
      </c>
    </row>
    <row r="4">
      <c r="A4" s="4" t="inlineStr">
        <is>
          <t>Prepaid expenses and other</t>
        </is>
      </c>
      <c r="B4" s="8" t="n">
        <v>13.8</v>
      </c>
      <c r="C4" s="8" t="n">
        <v>14.4</v>
      </c>
    </row>
    <row r="5">
      <c r="A5" s="4" t="inlineStr">
        <is>
          <t>Other current assets</t>
        </is>
      </c>
      <c r="B5" s="8" t="n">
        <v>58.7</v>
      </c>
      <c r="C5" s="8" t="n">
        <v>57.8</v>
      </c>
    </row>
    <row r="6">
      <c r="A6" s="3" t="inlineStr">
        <is>
          <t>Other current liabilities:</t>
        </is>
      </c>
    </row>
    <row r="7">
      <c r="A7" s="4" t="inlineStr">
        <is>
          <t>Accrued interest</t>
        </is>
      </c>
      <c r="B7" s="8" t="n">
        <v>35.7</v>
      </c>
      <c r="C7" s="8" t="n">
        <v>37.1</v>
      </c>
    </row>
    <row r="8">
      <c r="A8" s="4" t="inlineStr">
        <is>
          <t>Accrued wages and benefits, including taxes</t>
        </is>
      </c>
      <c r="B8" s="8" t="n">
        <v>22.5</v>
      </c>
      <c r="C8" s="8" t="n">
        <v>31.5</v>
      </c>
    </row>
    <row r="9">
      <c r="A9" s="4" t="inlineStr">
        <is>
          <t>Accrued ad valorem taxes</t>
        </is>
      </c>
      <c r="B9" s="8" t="n">
        <v>26.5</v>
      </c>
      <c r="C9" s="8" t="n">
        <v>28.5</v>
      </c>
    </row>
    <row r="10">
      <c r="A10" s="4" t="inlineStr">
        <is>
          <t>Capital expenditure accruals</t>
        </is>
      </c>
      <c r="B10" s="8" t="n">
        <v>10.6</v>
      </c>
      <c r="C10" s="8" t="n">
        <v>42.4</v>
      </c>
    </row>
    <row r="11">
      <c r="A11" s="4" t="inlineStr">
        <is>
          <t>Retainage liability</t>
        </is>
      </c>
      <c r="B11" s="6" t="n">
        <v>1</v>
      </c>
      <c r="C11" s="8" t="n">
        <v>8.699999999999999</v>
      </c>
    </row>
    <row r="12">
      <c r="A12" s="4" t="inlineStr">
        <is>
          <t>Short-term lease liability</t>
        </is>
      </c>
      <c r="B12" s="8" t="n">
        <v>16.3</v>
      </c>
      <c r="C12" s="8" t="n">
        <v>21.1</v>
      </c>
    </row>
    <row r="13">
      <c r="A13" s="4" t="inlineStr">
        <is>
          <t>Suspense producer payments</t>
        </is>
      </c>
      <c r="B13" s="8" t="n">
        <v>10.6</v>
      </c>
      <c r="C13" s="8" t="n">
        <v>13.8</v>
      </c>
    </row>
    <row r="14">
      <c r="A14" s="4" t="inlineStr">
        <is>
          <t>Operating expense accruals</t>
        </is>
      </c>
      <c r="B14" s="8" t="n">
        <v>8.4</v>
      </c>
      <c r="C14" s="8" t="n">
        <v>10.8</v>
      </c>
    </row>
    <row r="15">
      <c r="A15" s="4" t="inlineStr">
        <is>
          <t>Other</t>
        </is>
      </c>
      <c r="B15" s="8" t="n">
        <v>17.5</v>
      </c>
      <c r="C15" s="8" t="n">
        <v>12.3</v>
      </c>
    </row>
    <row r="16">
      <c r="A16" s="4" t="inlineStr">
        <is>
          <t>Other current liabilities</t>
        </is>
      </c>
      <c r="B16" s="5" t="n">
        <v>149.1</v>
      </c>
      <c r="C16" s="5" t="n">
        <v>20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Members' Equity Consolidated Statements of Changes in Members' Equity (Parenthetical) - USD ($) $ in Millions</t>
        </is>
      </c>
      <c r="B1" s="2" t="inlineStr">
        <is>
          <t>12 Months Ended</t>
        </is>
      </c>
    </row>
    <row r="2">
      <c r="B2" s="2" t="inlineStr">
        <is>
          <t>Dec. 31, 2020</t>
        </is>
      </c>
      <c r="C2" s="2" t="inlineStr">
        <is>
          <t>Dec. 31, 2019</t>
        </is>
      </c>
    </row>
    <row r="3">
      <c r="A3" s="3" t="inlineStr">
        <is>
          <t>Statement of Stockholders' Equity [Abstract]</t>
        </is>
      </c>
    </row>
    <row r="4">
      <c r="A4" s="4" t="inlineStr">
        <is>
          <t>Income tax benefit</t>
        </is>
      </c>
      <c r="B4" s="5" t="n">
        <v>1.3</v>
      </c>
      <c r="C4" s="5" t="n">
        <v>3.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7:02:23Z</dcterms:created>
  <dcterms:modified xmlns:dcterms="http://purl.org/dc/terms/" xmlns:xsi="http://www.w3.org/2001/XMLSchema-instance" xsi:type="dcterms:W3CDTF">2021-02-17T17:02:23Z</dcterms:modified>
</cp:coreProperties>
</file>